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Background of The Company" sheetId="8" state="visible" r:id="rId8"/>
    <sheet xmlns:r="http://schemas.openxmlformats.org/officeDocument/2006/relationships" name="Transac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ritical Accounting Judgments a" sheetId="12" state="visible" r:id="rId12"/>
    <sheet xmlns:r="http://schemas.openxmlformats.org/officeDocument/2006/relationships" name="Segment Information" sheetId="13" state="visible" r:id="rId13"/>
    <sheet xmlns:r="http://schemas.openxmlformats.org/officeDocument/2006/relationships" name="Operating Expenses" sheetId="14" state="visible" r:id="rId14"/>
    <sheet xmlns:r="http://schemas.openxmlformats.org/officeDocument/2006/relationships" name="Other Operating Gains (Losses)," sheetId="15" state="visible" r:id="rId15"/>
    <sheet xmlns:r="http://schemas.openxmlformats.org/officeDocument/2006/relationships" name="Interest Expense" sheetId="16" state="visible" r:id="rId16"/>
    <sheet xmlns:r="http://schemas.openxmlformats.org/officeDocument/2006/relationships" name="Income Taxes" sheetId="17" state="visible" r:id="rId17"/>
    <sheet xmlns:r="http://schemas.openxmlformats.org/officeDocument/2006/relationships" name="Trade and Other Receivables" sheetId="18" state="visible" r:id="rId18"/>
    <sheet xmlns:r="http://schemas.openxmlformats.org/officeDocument/2006/relationships" name="Other Current Financial Assets" sheetId="19" state="visible" r:id="rId19"/>
    <sheet xmlns:r="http://schemas.openxmlformats.org/officeDocument/2006/relationships" name="Prepaid Expenses and Other Curr" sheetId="20" state="visible" r:id="rId20"/>
    <sheet xmlns:r="http://schemas.openxmlformats.org/officeDocument/2006/relationships" name="Other Long-Term Financial Asset" sheetId="21" state="visible" r:id="rId21"/>
    <sheet xmlns:r="http://schemas.openxmlformats.org/officeDocument/2006/relationships" name="Other Long-Term Assets" sheetId="22" state="visible" r:id="rId22"/>
    <sheet xmlns:r="http://schemas.openxmlformats.org/officeDocument/2006/relationships" name="Satellites, Property and other " sheetId="23" state="visible" r:id="rId23"/>
    <sheet xmlns:r="http://schemas.openxmlformats.org/officeDocument/2006/relationships" name="Intangible Assets" sheetId="24" state="visible" r:id="rId24"/>
    <sheet xmlns:r="http://schemas.openxmlformats.org/officeDocument/2006/relationships" name="Goodwill" sheetId="25" state="visible" r:id="rId25"/>
    <sheet xmlns:r="http://schemas.openxmlformats.org/officeDocument/2006/relationships" name="Trade and Other Payables" sheetId="26" state="visible" r:id="rId26"/>
    <sheet xmlns:r="http://schemas.openxmlformats.org/officeDocument/2006/relationships" name="Other Current Financial Liabili" sheetId="27" state="visible" r:id="rId27"/>
    <sheet xmlns:r="http://schemas.openxmlformats.org/officeDocument/2006/relationships" name="Other Current Liabilities" sheetId="28" state="visible" r:id="rId28"/>
    <sheet xmlns:r="http://schemas.openxmlformats.org/officeDocument/2006/relationships" name="Other Long-Term Financial Liabi" sheetId="29" state="visible" r:id="rId29"/>
    <sheet xmlns:r="http://schemas.openxmlformats.org/officeDocument/2006/relationships" name="Other Long-Term Liabilities" sheetId="30" state="visible" r:id="rId30"/>
    <sheet xmlns:r="http://schemas.openxmlformats.org/officeDocument/2006/relationships" name="Indebtedness" sheetId="31" state="visible" r:id="rId31"/>
    <sheet xmlns:r="http://schemas.openxmlformats.org/officeDocument/2006/relationships" name="Partnership Units Liability" sheetId="32" state="visible" r:id="rId32"/>
    <sheet xmlns:r="http://schemas.openxmlformats.org/officeDocument/2006/relationships" name="Partners' Capital_Share Capital" sheetId="33" state="visible" r:id="rId33"/>
    <sheet xmlns:r="http://schemas.openxmlformats.org/officeDocument/2006/relationships" name="Government Grant" sheetId="34" state="visible" r:id="rId34"/>
    <sheet xmlns:r="http://schemas.openxmlformats.org/officeDocument/2006/relationships" name="Capital Disclosures" sheetId="35" state="visible" r:id="rId35"/>
    <sheet xmlns:r="http://schemas.openxmlformats.org/officeDocument/2006/relationships" name="Financial Instruments" sheetId="36" state="visible" r:id="rId36"/>
    <sheet xmlns:r="http://schemas.openxmlformats.org/officeDocument/2006/relationships" name="Share-Based Compensation Plans" sheetId="37" state="visible" r:id="rId37"/>
    <sheet xmlns:r="http://schemas.openxmlformats.org/officeDocument/2006/relationships" name="Employee Benefit Plans" sheetId="38" state="visible" r:id="rId38"/>
    <sheet xmlns:r="http://schemas.openxmlformats.org/officeDocument/2006/relationships" name="Supplemental Cash Flow Informat" sheetId="39" state="visible" r:id="rId39"/>
    <sheet xmlns:r="http://schemas.openxmlformats.org/officeDocument/2006/relationships" name="Commitments and Contingent Liab" sheetId="40" state="visible" r:id="rId40"/>
    <sheet xmlns:r="http://schemas.openxmlformats.org/officeDocument/2006/relationships" name="Subsidiaries" sheetId="41" state="visible" r:id="rId41"/>
    <sheet xmlns:r="http://schemas.openxmlformats.org/officeDocument/2006/relationships" name="Related Party Transactions" sheetId="42" state="visible" r:id="rId42"/>
    <sheet xmlns:r="http://schemas.openxmlformats.org/officeDocument/2006/relationships" name="Accounting Policies, by Policy " sheetId="43" state="visible" r:id="rId43"/>
    <sheet xmlns:r="http://schemas.openxmlformats.org/officeDocument/2006/relationships" name="Significant Accounting Polici_2" sheetId="44" state="visible" r:id="rId44"/>
    <sheet xmlns:r="http://schemas.openxmlformats.org/officeDocument/2006/relationships" name="Segment Information (Tables)" sheetId="45" state="visible" r:id="rId45"/>
    <sheet xmlns:r="http://schemas.openxmlformats.org/officeDocument/2006/relationships" name="Operating Expenses (Tables)" sheetId="46" state="visible" r:id="rId46"/>
    <sheet xmlns:r="http://schemas.openxmlformats.org/officeDocument/2006/relationships" name="Other Operating Gains (Losses_2" sheetId="47" state="visible" r:id="rId47"/>
    <sheet xmlns:r="http://schemas.openxmlformats.org/officeDocument/2006/relationships" name="Interest Expense (Tables)" sheetId="48" state="visible" r:id="rId48"/>
    <sheet xmlns:r="http://schemas.openxmlformats.org/officeDocument/2006/relationships" name="Income Taxes (Tables)" sheetId="49" state="visible" r:id="rId49"/>
    <sheet xmlns:r="http://schemas.openxmlformats.org/officeDocument/2006/relationships" name="Trade and Other Receivables (Ta" sheetId="50" state="visible" r:id="rId50"/>
    <sheet xmlns:r="http://schemas.openxmlformats.org/officeDocument/2006/relationships" name="Other Current Financial Assets " sheetId="51" state="visible" r:id="rId51"/>
    <sheet xmlns:r="http://schemas.openxmlformats.org/officeDocument/2006/relationships" name="Prepaid Expenses and Other Cu_2" sheetId="52" state="visible" r:id="rId52"/>
    <sheet xmlns:r="http://schemas.openxmlformats.org/officeDocument/2006/relationships" name="Other Long-Term Financial Ass_2" sheetId="53" state="visible" r:id="rId53"/>
    <sheet xmlns:r="http://schemas.openxmlformats.org/officeDocument/2006/relationships" name="Other Long-Term Assets (Tables)" sheetId="54" state="visible" r:id="rId54"/>
    <sheet xmlns:r="http://schemas.openxmlformats.org/officeDocument/2006/relationships" name="Satellites, Property and othe_2" sheetId="55" state="visible" r:id="rId55"/>
    <sheet xmlns:r="http://schemas.openxmlformats.org/officeDocument/2006/relationships" name="Intangible Assets (Tables)" sheetId="56" state="visible" r:id="rId56"/>
    <sheet xmlns:r="http://schemas.openxmlformats.org/officeDocument/2006/relationships" name="Goodwill (Tables)" sheetId="57" state="visible" r:id="rId57"/>
    <sheet xmlns:r="http://schemas.openxmlformats.org/officeDocument/2006/relationships" name="Trade and Other Payables (Table" sheetId="58" state="visible" r:id="rId58"/>
    <sheet xmlns:r="http://schemas.openxmlformats.org/officeDocument/2006/relationships" name="Other Current Financial Liabi_2" sheetId="59" state="visible" r:id="rId59"/>
    <sheet xmlns:r="http://schemas.openxmlformats.org/officeDocument/2006/relationships" name="Other Current Liabilities (Tabl" sheetId="60" state="visible" r:id="rId60"/>
    <sheet xmlns:r="http://schemas.openxmlformats.org/officeDocument/2006/relationships" name="Other Long-Term Financial Lia_2" sheetId="61" state="visible" r:id="rId61"/>
    <sheet xmlns:r="http://schemas.openxmlformats.org/officeDocument/2006/relationships" name="Other Long-Term Liabilities (Ta" sheetId="62" state="visible" r:id="rId62"/>
    <sheet xmlns:r="http://schemas.openxmlformats.org/officeDocument/2006/relationships" name="Indebtedness (Tables)" sheetId="63" state="visible" r:id="rId63"/>
    <sheet xmlns:r="http://schemas.openxmlformats.org/officeDocument/2006/relationships" name="Partnership Units Liability (Ta" sheetId="64" state="visible" r:id="rId64"/>
    <sheet xmlns:r="http://schemas.openxmlformats.org/officeDocument/2006/relationships" name="Partners' Capital_Share Capit_2" sheetId="65" state="visible" r:id="rId65"/>
    <sheet xmlns:r="http://schemas.openxmlformats.org/officeDocument/2006/relationships" name="Capital Disclosures (Tables)" sheetId="66" state="visible" r:id="rId66"/>
    <sheet xmlns:r="http://schemas.openxmlformats.org/officeDocument/2006/relationships" name="Financial Instruments (Tables)" sheetId="67" state="visible" r:id="rId67"/>
    <sheet xmlns:r="http://schemas.openxmlformats.org/officeDocument/2006/relationships" name="Share-Based Compensation Plans " sheetId="68" state="visible" r:id="rId68"/>
    <sheet xmlns:r="http://schemas.openxmlformats.org/officeDocument/2006/relationships" name="Employee Benefit Plans (Tables)" sheetId="69" state="visible" r:id="rId69"/>
    <sheet xmlns:r="http://schemas.openxmlformats.org/officeDocument/2006/relationships" name="Supplemental Cash Flow Inform_2" sheetId="70" state="visible" r:id="rId70"/>
    <sheet xmlns:r="http://schemas.openxmlformats.org/officeDocument/2006/relationships" name="Commitments and Contingent Li_2" sheetId="71" state="visible" r:id="rId71"/>
    <sheet xmlns:r="http://schemas.openxmlformats.org/officeDocument/2006/relationships" name="Subsidiaries (Tables)" sheetId="72" state="visible" r:id="rId72"/>
    <sheet xmlns:r="http://schemas.openxmlformats.org/officeDocument/2006/relationships" name="Related Party Transactions (Tab" sheetId="73" state="visible" r:id="rId73"/>
    <sheet xmlns:r="http://schemas.openxmlformats.org/officeDocument/2006/relationships" name="Background of The Company (Deta" sheetId="74" state="visible" r:id="rId74"/>
    <sheet xmlns:r="http://schemas.openxmlformats.org/officeDocument/2006/relationships" name="Transaction (Details)" sheetId="75" state="visible" r:id="rId75"/>
    <sheet xmlns:r="http://schemas.openxmlformats.org/officeDocument/2006/relationships" name="Significant Accounting Polici_3"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Critical Accounting Judgments_2" sheetId="79" state="visible" r:id="rId79"/>
    <sheet xmlns:r="http://schemas.openxmlformats.org/officeDocument/2006/relationships" name="Segment Information (Details)" sheetId="80" state="visible" r:id="rId80"/>
    <sheet xmlns:r="http://schemas.openxmlformats.org/officeDocument/2006/relationships" name="Segment Information (Details) -" sheetId="81" state="visible" r:id="rId81"/>
    <sheet xmlns:r="http://schemas.openxmlformats.org/officeDocument/2006/relationships" name="Segment Information (Details)_2" sheetId="82" state="visible" r:id="rId82"/>
    <sheet xmlns:r="http://schemas.openxmlformats.org/officeDocument/2006/relationships" name="Segment Information (Details)_3" sheetId="83" state="visible" r:id="rId83"/>
    <sheet xmlns:r="http://schemas.openxmlformats.org/officeDocument/2006/relationships" name="Operating Expenses (Details)" sheetId="84" state="visible" r:id="rId84"/>
    <sheet xmlns:r="http://schemas.openxmlformats.org/officeDocument/2006/relationships" name="Operating Expenses (Details) - " sheetId="85" state="visible" r:id="rId85"/>
    <sheet xmlns:r="http://schemas.openxmlformats.org/officeDocument/2006/relationships" name="Operating Expenses (Details) _2" sheetId="86" state="visible" r:id="rId86"/>
    <sheet xmlns:r="http://schemas.openxmlformats.org/officeDocument/2006/relationships" name="Other Operating Gains (Losses_3" sheetId="87" state="visible" r:id="rId87"/>
    <sheet xmlns:r="http://schemas.openxmlformats.org/officeDocument/2006/relationships" name="Other Operating Gains (Losses_4" sheetId="88" state="visible" r:id="rId88"/>
    <sheet xmlns:r="http://schemas.openxmlformats.org/officeDocument/2006/relationships" name="Interest Expense (Details) - Sc" sheetId="89" state="visible" r:id="rId89"/>
    <sheet xmlns:r="http://schemas.openxmlformats.org/officeDocument/2006/relationships" name="Income Taxes (Details)" sheetId="90" state="visible" r:id="rId90"/>
    <sheet xmlns:r="http://schemas.openxmlformats.org/officeDocument/2006/relationships" name="Income Taxes (Details) - Schedu" sheetId="91" state="visible" r:id="rId91"/>
    <sheet xmlns:r="http://schemas.openxmlformats.org/officeDocument/2006/relationships" name="Income Taxes (Details) - Sche_2" sheetId="92" state="visible" r:id="rId92"/>
    <sheet xmlns:r="http://schemas.openxmlformats.org/officeDocument/2006/relationships" name="Income Taxes (Details) - Sche_3" sheetId="93" state="visible" r:id="rId93"/>
    <sheet xmlns:r="http://schemas.openxmlformats.org/officeDocument/2006/relationships" name="Trade and Other Receivables (De" sheetId="94" state="visible" r:id="rId94"/>
    <sheet xmlns:r="http://schemas.openxmlformats.org/officeDocument/2006/relationships" name="Trade and Other Receivables (_2" sheetId="95" state="visible" r:id="rId95"/>
    <sheet xmlns:r="http://schemas.openxmlformats.org/officeDocument/2006/relationships" name="Other Current Financial Asset_2" sheetId="96" state="visible" r:id="rId96"/>
    <sheet xmlns:r="http://schemas.openxmlformats.org/officeDocument/2006/relationships" name="Prepaid Expenses and Other Cu_3" sheetId="97" state="visible" r:id="rId97"/>
    <sheet xmlns:r="http://schemas.openxmlformats.org/officeDocument/2006/relationships" name="Prepaid Expenses and Other Cu_4" sheetId="98" state="visible" r:id="rId98"/>
    <sheet xmlns:r="http://schemas.openxmlformats.org/officeDocument/2006/relationships" name="Other Long-Term Financial Ass_3" sheetId="99" state="visible" r:id="rId99"/>
    <sheet xmlns:r="http://schemas.openxmlformats.org/officeDocument/2006/relationships" name="Other Long-Term Assets (Details" sheetId="100" state="visible" r:id="rId100"/>
    <sheet xmlns:r="http://schemas.openxmlformats.org/officeDocument/2006/relationships" name="Satellites, Property and othe_3" sheetId="101" state="visible" r:id="rId101"/>
    <sheet xmlns:r="http://schemas.openxmlformats.org/officeDocument/2006/relationships" name="Satellites, Property and othe_4" sheetId="102" state="visible" r:id="rId102"/>
    <sheet xmlns:r="http://schemas.openxmlformats.org/officeDocument/2006/relationships" name="Intangible Assets (Details)" sheetId="103" state="visible" r:id="rId103"/>
    <sheet xmlns:r="http://schemas.openxmlformats.org/officeDocument/2006/relationships" name="Intangible Assets (Details) - S" sheetId="104" state="visible" r:id="rId104"/>
    <sheet xmlns:r="http://schemas.openxmlformats.org/officeDocument/2006/relationships" name="Intangible Assets (Details) -_2" sheetId="105" state="visible" r:id="rId105"/>
    <sheet xmlns:r="http://schemas.openxmlformats.org/officeDocument/2006/relationships" name="Intangible Assets (Details) -_3" sheetId="106" state="visible" r:id="rId106"/>
    <sheet xmlns:r="http://schemas.openxmlformats.org/officeDocument/2006/relationships" name="Intangible Assets (Details) -_4" sheetId="107" state="visible" r:id="rId107"/>
    <sheet xmlns:r="http://schemas.openxmlformats.org/officeDocument/2006/relationships" name="Intangible Assets (Details) -_5" sheetId="108" state="visible" r:id="rId108"/>
    <sheet xmlns:r="http://schemas.openxmlformats.org/officeDocument/2006/relationships" name="Intangible Assets (Details) -_6" sheetId="109" state="visible" r:id="rId109"/>
    <sheet xmlns:r="http://schemas.openxmlformats.org/officeDocument/2006/relationships" name="Goodwill (Details)" sheetId="110" state="visible" r:id="rId110"/>
    <sheet xmlns:r="http://schemas.openxmlformats.org/officeDocument/2006/relationships" name="Goodwill (Details) - Schedule o" sheetId="111" state="visible" r:id="rId111"/>
    <sheet xmlns:r="http://schemas.openxmlformats.org/officeDocument/2006/relationships" name="Trade and Other Payables (Detai" sheetId="112" state="visible" r:id="rId112"/>
    <sheet xmlns:r="http://schemas.openxmlformats.org/officeDocument/2006/relationships" name="Other Current Financial Liabi_3" sheetId="113" state="visible" r:id="rId113"/>
    <sheet xmlns:r="http://schemas.openxmlformats.org/officeDocument/2006/relationships" name="Other Current Liabilities (Deta" sheetId="114" state="visible" r:id="rId114"/>
    <sheet xmlns:r="http://schemas.openxmlformats.org/officeDocument/2006/relationships" name="Other Long-Term Financial Lia_3" sheetId="115" state="visible" r:id="rId115"/>
    <sheet xmlns:r="http://schemas.openxmlformats.org/officeDocument/2006/relationships" name="Other Long-Term Liabilities (De" sheetId="116" state="visible" r:id="rId116"/>
    <sheet xmlns:r="http://schemas.openxmlformats.org/officeDocument/2006/relationships" name="Other Long-Term Liabilities (_2" sheetId="117" state="visible" r:id="rId117"/>
    <sheet xmlns:r="http://schemas.openxmlformats.org/officeDocument/2006/relationships" name="Other Long-Term Liabilities (_3" sheetId="118" state="visible" r:id="rId118"/>
    <sheet xmlns:r="http://schemas.openxmlformats.org/officeDocument/2006/relationships" name="Indebtedness (Details)" sheetId="119" state="visible" r:id="rId119"/>
    <sheet xmlns:r="http://schemas.openxmlformats.org/officeDocument/2006/relationships" name="Indebtedness (Details) - Schedu" sheetId="120" state="visible" r:id="rId120"/>
    <sheet xmlns:r="http://schemas.openxmlformats.org/officeDocument/2006/relationships" name="Indebtedness (Details) - Sche_2" sheetId="121" state="visible" r:id="rId121"/>
    <sheet xmlns:r="http://schemas.openxmlformats.org/officeDocument/2006/relationships" name="Indebtedness (Details) - Sche_3" sheetId="122" state="visible" r:id="rId122"/>
    <sheet xmlns:r="http://schemas.openxmlformats.org/officeDocument/2006/relationships" name="Partnership Units Liability (De" sheetId="123" state="visible" r:id="rId123"/>
    <sheet xmlns:r="http://schemas.openxmlformats.org/officeDocument/2006/relationships" name="Partnership Units Liability (_2" sheetId="124" state="visible" r:id="rId124"/>
    <sheet xmlns:r="http://schemas.openxmlformats.org/officeDocument/2006/relationships" name="Partners' Capital_Share Capit_3" sheetId="125" state="visible" r:id="rId125"/>
    <sheet xmlns:r="http://schemas.openxmlformats.org/officeDocument/2006/relationships" name="Partners' Capital_Share Capit_4" sheetId="126" state="visible" r:id="rId126"/>
    <sheet xmlns:r="http://schemas.openxmlformats.org/officeDocument/2006/relationships" name="Government Grant (Details)" sheetId="127" state="visible" r:id="rId127"/>
    <sheet xmlns:r="http://schemas.openxmlformats.org/officeDocument/2006/relationships" name="Capital Disclosures (Details)" sheetId="128" state="visible" r:id="rId128"/>
    <sheet xmlns:r="http://schemas.openxmlformats.org/officeDocument/2006/relationships" name="Capital Disclosures (Details) -" sheetId="129" state="visible" r:id="rId129"/>
    <sheet xmlns:r="http://schemas.openxmlformats.org/officeDocument/2006/relationships" name="Financial Instruments (Details)" sheetId="130" state="visible" r:id="rId130"/>
    <sheet xmlns:r="http://schemas.openxmlformats.org/officeDocument/2006/relationships" name="Financial Instruments (Detail_2" sheetId="131" state="visible" r:id="rId131"/>
    <sheet xmlns:r="http://schemas.openxmlformats.org/officeDocument/2006/relationships" name="Financial Instruments (Detail_3" sheetId="132" state="visible" r:id="rId132"/>
    <sheet xmlns:r="http://schemas.openxmlformats.org/officeDocument/2006/relationships" name="Financial Instruments (Detail_4" sheetId="133" state="visible" r:id="rId133"/>
    <sheet xmlns:r="http://schemas.openxmlformats.org/officeDocument/2006/relationships" name="Financial Instruments (Detail_5" sheetId="134" state="visible" r:id="rId134"/>
    <sheet xmlns:r="http://schemas.openxmlformats.org/officeDocument/2006/relationships" name="Financial Instruments (Detail_6" sheetId="135" state="visible" r:id="rId135"/>
    <sheet xmlns:r="http://schemas.openxmlformats.org/officeDocument/2006/relationships" name="Financial Instruments (Detail_7" sheetId="136" state="visible" r:id="rId136"/>
    <sheet xmlns:r="http://schemas.openxmlformats.org/officeDocument/2006/relationships" name="Financial Instruments (Detail_8" sheetId="137" state="visible" r:id="rId137"/>
    <sheet xmlns:r="http://schemas.openxmlformats.org/officeDocument/2006/relationships" name="Share-Based Compensation Plan_2" sheetId="138" state="visible" r:id="rId138"/>
    <sheet xmlns:r="http://schemas.openxmlformats.org/officeDocument/2006/relationships" name="Share-Based Compensation Plan_3" sheetId="139" state="visible" r:id="rId139"/>
    <sheet xmlns:r="http://schemas.openxmlformats.org/officeDocument/2006/relationships" name="Share-Based Compensation Plan_4" sheetId="140" state="visible" r:id="rId140"/>
    <sheet xmlns:r="http://schemas.openxmlformats.org/officeDocument/2006/relationships" name="Share-Based Compensation Plan_5" sheetId="141" state="visible" r:id="rId141"/>
    <sheet xmlns:r="http://schemas.openxmlformats.org/officeDocument/2006/relationships" name="Share-Based Compensation Plan_6" sheetId="142" state="visible" r:id="rId142"/>
    <sheet xmlns:r="http://schemas.openxmlformats.org/officeDocument/2006/relationships" name="Share-Based Compensation Plan_7" sheetId="143" state="visible" r:id="rId143"/>
    <sheet xmlns:r="http://schemas.openxmlformats.org/officeDocument/2006/relationships" name="Employee Benefit Plans (Details" sheetId="144" state="visible" r:id="rId144"/>
    <sheet xmlns:r="http://schemas.openxmlformats.org/officeDocument/2006/relationships" name="Employee Benefit Plans (Detai_2" sheetId="145" state="visible" r:id="rId145"/>
    <sheet xmlns:r="http://schemas.openxmlformats.org/officeDocument/2006/relationships" name="Employee Benefit Plans (Detai_3" sheetId="146" state="visible" r:id="rId146"/>
    <sheet xmlns:r="http://schemas.openxmlformats.org/officeDocument/2006/relationships" name="Employee Benefit Plans (Detai_4" sheetId="147" state="visible" r:id="rId147"/>
    <sheet xmlns:r="http://schemas.openxmlformats.org/officeDocument/2006/relationships" name="Employee Benefit Plans (Detai_5" sheetId="148" state="visible" r:id="rId148"/>
    <sheet xmlns:r="http://schemas.openxmlformats.org/officeDocument/2006/relationships" name="Employee Benefit Plans (Detai_6" sheetId="149" state="visible" r:id="rId149"/>
    <sheet xmlns:r="http://schemas.openxmlformats.org/officeDocument/2006/relationships" name="Employee Benefit Plans (Detai_7" sheetId="150" state="visible" r:id="rId150"/>
    <sheet xmlns:r="http://schemas.openxmlformats.org/officeDocument/2006/relationships" name="Employee Benefit Plans (Detai_8" sheetId="151" state="visible" r:id="rId151"/>
    <sheet xmlns:r="http://schemas.openxmlformats.org/officeDocument/2006/relationships" name="Employee Benefit Plans (Detai_9" sheetId="152" state="visible" r:id="rId152"/>
    <sheet xmlns:r="http://schemas.openxmlformats.org/officeDocument/2006/relationships" name="Employee Benefit Plans (Deta_10" sheetId="153" state="visible" r:id="rId153"/>
    <sheet xmlns:r="http://schemas.openxmlformats.org/officeDocument/2006/relationships" name="Supplemental Cash Flow Inform_3" sheetId="154" state="visible" r:id="rId154"/>
    <sheet xmlns:r="http://schemas.openxmlformats.org/officeDocument/2006/relationships" name="Supplemental Cash Flow Inform_4" sheetId="155" state="visible" r:id="rId155"/>
    <sheet xmlns:r="http://schemas.openxmlformats.org/officeDocument/2006/relationships" name="Supplemental Cash Flow Inform_5" sheetId="156" state="visible" r:id="rId156"/>
    <sheet xmlns:r="http://schemas.openxmlformats.org/officeDocument/2006/relationships" name="Supplemental Cash Flow Inform_6" sheetId="157" state="visible" r:id="rId157"/>
    <sheet xmlns:r="http://schemas.openxmlformats.org/officeDocument/2006/relationships" name="Supplemental Cash Flow Inform_7" sheetId="158" state="visible" r:id="rId158"/>
    <sheet xmlns:r="http://schemas.openxmlformats.org/officeDocument/2006/relationships" name="Supplemental Cash Flow Inform_8" sheetId="159" state="visible" r:id="rId159"/>
    <sheet xmlns:r="http://schemas.openxmlformats.org/officeDocument/2006/relationships" name="Commitments and Contingent Li_3" sheetId="160" state="visible" r:id="rId160"/>
    <sheet xmlns:r="http://schemas.openxmlformats.org/officeDocument/2006/relationships" name="Commitments and Contingent Li_4" sheetId="161" state="visible" r:id="rId161"/>
    <sheet xmlns:r="http://schemas.openxmlformats.org/officeDocument/2006/relationships" name="Subsidiaries (Details) - Schedu" sheetId="162" state="visible" r:id="rId162"/>
    <sheet xmlns:r="http://schemas.openxmlformats.org/officeDocument/2006/relationships" name="Related Party Transactions (Det" sheetId="163" state="visible" r:id="rId163"/>
    <sheet xmlns:r="http://schemas.openxmlformats.org/officeDocument/2006/relationships" name="Related Party Transactions (D_2" sheetId="164" state="visible" r:id="rId164"/>
    <sheet xmlns:r="http://schemas.openxmlformats.org/officeDocument/2006/relationships" name="Related Party Transactions (D_3" sheetId="165" state="visible" r:id="rId1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7"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TELESAT PARTNERSHIP LP</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5842</t>
        </is>
      </c>
    </row>
    <row r="9">
      <c r="A9" s="4" t="inlineStr">
        <is>
          <t>Entity Current Reporting Status</t>
        </is>
      </c>
      <c r="B9" s="4" t="inlineStr">
        <is>
          <t>No</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9240</t>
        </is>
      </c>
    </row>
    <row r="24">
      <c r="A24" s="4" t="inlineStr">
        <is>
          <t>Auditor Location</t>
        </is>
      </c>
      <c r="B24" s="4" t="inlineStr">
        <is>
          <t>Canada</t>
        </is>
      </c>
    </row>
    <row r="25">
      <c r="A25" s="4" t="inlineStr">
        <is>
          <t>Entity Incorporation, State or Country Code</t>
        </is>
      </c>
      <c r="B25" s="4" t="inlineStr">
        <is>
          <t>Z4</t>
        </is>
      </c>
    </row>
    <row r="26">
      <c r="A26" s="4" t="inlineStr">
        <is>
          <t>Entity Address, Postal Zip Code</t>
        </is>
      </c>
      <c r="B26" s="4" t="inlineStr">
        <is>
          <t>4899</t>
        </is>
      </c>
    </row>
    <row r="27">
      <c r="A27" s="4" t="inlineStr">
        <is>
          <t>Contact Personnel Name</t>
        </is>
      </c>
      <c r="B27" s="4" t="inlineStr">
        <is>
          <t>Telesat Canada</t>
        </is>
      </c>
    </row>
    <row r="28">
      <c r="A28" s="4" t="inlineStr">
        <is>
          <t>Entity Address, Country</t>
        </is>
      </c>
      <c r="B28" s="4" t="inlineStr">
        <is>
          <t>CA</t>
        </is>
      </c>
    </row>
    <row r="29">
      <c r="A29" s="4" t="inlineStr">
        <is>
          <t>Entity Address, Address Line One</t>
        </is>
      </c>
      <c r="B29" s="4" t="inlineStr">
        <is>
          <t>160 Elgin Street</t>
        </is>
      </c>
    </row>
    <row r="30">
      <c r="A30" s="4" t="inlineStr">
        <is>
          <t>Entity Address, Address Line Two</t>
        </is>
      </c>
      <c r="B30" s="4" t="inlineStr">
        <is>
          <t>Suite 2100</t>
        </is>
      </c>
    </row>
    <row r="31">
      <c r="A31" s="4" t="inlineStr">
        <is>
          <t>Entity Address, Address Line Three</t>
        </is>
      </c>
      <c r="B31" s="4" t="inlineStr">
        <is>
          <t>Ottawa</t>
        </is>
      </c>
    </row>
    <row r="32">
      <c r="A32" s="4" t="inlineStr">
        <is>
          <t>Entity Address, City or Town</t>
        </is>
      </c>
      <c r="B32" s="4" t="inlineStr">
        <is>
          <t>Ontario</t>
        </is>
      </c>
    </row>
    <row r="33">
      <c r="A33" s="4" t="inlineStr">
        <is>
          <t>Entity Interactive Data Current</t>
        </is>
      </c>
      <c r="B33" s="4" t="inlineStr">
        <is>
          <t>No</t>
        </is>
      </c>
    </row>
    <row r="34">
      <c r="A34" s="4" t="inlineStr">
        <is>
          <t>Auditor Firm ID</t>
        </is>
      </c>
      <c r="B34" s="4" t="inlineStr">
        <is>
          <t>1208</t>
        </is>
      </c>
    </row>
    <row r="35">
      <c r="A35" s="4" t="inlineStr">
        <is>
          <t>Document Accounting Standard</t>
        </is>
      </c>
      <c r="B35" s="4" t="inlineStr">
        <is>
          <t>International Financial Reporting Standards</t>
        </is>
      </c>
    </row>
    <row r="36">
      <c r="A36" s="4" t="inlineStr">
        <is>
          <t>Auditor Name</t>
        </is>
      </c>
      <c r="B36" s="4" t="inlineStr">
        <is>
          <t>Deloitte LLP</t>
        </is>
      </c>
    </row>
    <row r="37">
      <c r="A37" s="4" t="inlineStr">
        <is>
          <t>Business Contact</t>
        </is>
      </c>
    </row>
    <row r="38">
      <c r="A38" s="3" t="inlineStr">
        <is>
          <t>Document Information Line Items</t>
        </is>
      </c>
    </row>
    <row r="39">
      <c r="A39" s="4" t="inlineStr">
        <is>
          <t>Entity Address, Postal Zip Code</t>
        </is>
      </c>
      <c r="B39" s="4" t="inlineStr">
        <is>
          <t>K2P 2P7</t>
        </is>
      </c>
    </row>
    <row r="40">
      <c r="A40" s="4" t="inlineStr">
        <is>
          <t>Contact Personnel Name</t>
        </is>
      </c>
      <c r="B40" s="4" t="inlineStr">
        <is>
          <t>Christopher S. DiFrancesco</t>
        </is>
      </c>
    </row>
    <row r="41">
      <c r="A41" s="4" t="inlineStr">
        <is>
          <t>Entity Address, Country</t>
        </is>
      </c>
      <c r="B41" s="4" t="inlineStr">
        <is>
          <t>CA</t>
        </is>
      </c>
    </row>
    <row r="42">
      <c r="A42" s="4" t="inlineStr">
        <is>
          <t>Entity Address, Address Line One</t>
        </is>
      </c>
      <c r="B42" s="4" t="inlineStr">
        <is>
          <t>160 Elgin Street</t>
        </is>
      </c>
    </row>
    <row r="43">
      <c r="A43" s="4" t="inlineStr">
        <is>
          <t>Entity Address, Address Line Two</t>
        </is>
      </c>
      <c r="B43" s="4" t="inlineStr">
        <is>
          <t>Suite 2100</t>
        </is>
      </c>
    </row>
    <row r="44">
      <c r="A44" s="4" t="inlineStr">
        <is>
          <t>Entity Address, Address Line Three</t>
        </is>
      </c>
      <c r="B44" s="4" t="inlineStr">
        <is>
          <t>Ottawa</t>
        </is>
      </c>
    </row>
    <row r="45">
      <c r="A45" s="4" t="inlineStr">
        <is>
          <t>Entity Address, City or Town</t>
        </is>
      </c>
      <c r="B45" s="4" t="inlineStr">
        <is>
          <t>Ontario</t>
        </is>
      </c>
    </row>
    <row r="46">
      <c r="A46" s="4" t="inlineStr">
        <is>
          <t>City Area Code</t>
        </is>
      </c>
      <c r="B46" s="4" t="inlineStr">
        <is>
          <t>(613)</t>
        </is>
      </c>
    </row>
    <row r="47">
      <c r="A47" s="4" t="inlineStr">
        <is>
          <t>Local Phone Number</t>
        </is>
      </c>
      <c r="B47" s="4" t="inlineStr">
        <is>
          <t>748-8700</t>
        </is>
      </c>
    </row>
    <row r="48">
      <c r="A48" s="4" t="inlineStr">
        <is>
          <t>Class A Common Shares and Class B Variable Voting Shares</t>
        </is>
      </c>
    </row>
    <row r="49">
      <c r="A49" s="3" t="inlineStr">
        <is>
          <t>Document Information Line Items</t>
        </is>
      </c>
    </row>
    <row r="50">
      <c r="A50" s="4" t="inlineStr">
        <is>
          <t>Entity Common Stock, Shares Outstanding</t>
        </is>
      </c>
      <c r="B50" s="5" t="n">
        <v>19428491</v>
      </c>
    </row>
    <row r="51">
      <c r="A51" s="4" t="inlineStr">
        <is>
          <t>Class C Common Shares</t>
        </is>
      </c>
    </row>
    <row r="52">
      <c r="A52" s="3" t="inlineStr">
        <is>
          <t>Document Information Line Items</t>
        </is>
      </c>
    </row>
    <row r="53">
      <c r="A53" s="4" t="inlineStr">
        <is>
          <t>Entity Common Stock, Shares Outstanding</t>
        </is>
      </c>
      <c r="B53" s="5" t="n">
        <v>18098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1</t>
        </is>
      </c>
    </row>
    <row r="3">
      <c r="A3" s="3" t="inlineStr">
        <is>
          <t>Disclosure of Basis of Presentation [Abstract]</t>
        </is>
      </c>
    </row>
    <row r="4">
      <c r="A4" s="4" t="inlineStr">
        <is>
          <t>BASIS OF PRESENTATION</t>
        </is>
      </c>
      <c r="B4" s="4" t="inlineStr">
        <is>
          <t>3. BASIS OF PRESENTATION Statement of Compliance The consolidated financial statements were prepared in accordance with International Financial Reporting Standards (“IFRS”) as issued by the International Accounting Standards Board (“IASB”). The accounting policies in Note 4 were consistently applied to all years presented. Basis of Consolidation Subsidiaries These consolidated financial statements include the results of the Telesat and subsidiaries controlled by the Company. Control is achieved when the Company has power over an entity, has exposure, or rights to variable returns from its involvement with an entity, and has the ability to use the power over an entity to affect the amount of its return. The most significant subsidiaries are listed in Note 34. Joint arrangements A joint operation is a type of joint arrangement whereby the parties that have joint control of the arrangement have rights to their share of the assets and revenue, and obligations for the liabilities and expenses, relating to the arrangement. The Company’s consolidated financial statements include the Company’s share of the assets, liabilities, revenue and expenses of its interest in joint operations. The consolidated financial statements have been prepared on an historical cost basis except for certain financial instruments which were measured at their fair values, as explained in the accounting policies below. Historical cost is based on the fair value of the consideration given or received in exchange for assets or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Schedule of other long-term assets of other long-term financial assets - CAD ($) $ in Thousands</t>
        </is>
      </c>
      <c r="B1" s="2" t="inlineStr">
        <is>
          <t>Dec. 31, 2021</t>
        </is>
      </c>
      <c r="C1" s="2" t="inlineStr">
        <is>
          <t>Dec. 31, 2020</t>
        </is>
      </c>
    </row>
    <row r="2">
      <c r="A2" s="3" t="inlineStr">
        <is>
          <t>Schedule of other long-term assets of other long-term financial assets [Abstract]</t>
        </is>
      </c>
    </row>
    <row r="3">
      <c r="A3" s="4" t="inlineStr">
        <is>
          <t>Prepaid expenses</t>
        </is>
      </c>
      <c r="B3" s="6" t="n">
        <v>336</v>
      </c>
      <c r="C3" s="6" t="n">
        <v>452</v>
      </c>
    </row>
    <row r="4">
      <c r="A4" s="4" t="inlineStr">
        <is>
          <t>Deferred charges (Note 13)</t>
        </is>
      </c>
      <c r="B4" s="5" t="n">
        <v>511</v>
      </c>
      <c r="C4" s="5" t="n">
        <v>775</v>
      </c>
    </row>
    <row r="5">
      <c r="A5" s="4" t="inlineStr">
        <is>
          <t>Pension benefits (Note 31)</t>
        </is>
      </c>
      <c r="B5" s="5" t="n">
        <v>30105</v>
      </c>
      <c r="C5" s="4" t="inlineStr">
        <is>
          <t xml:space="preserve"> </t>
        </is>
      </c>
    </row>
    <row r="6">
      <c r="A6" s="4" t="inlineStr">
        <is>
          <t>Other</t>
        </is>
      </c>
      <c r="B6" s="5" t="n">
        <v>302</v>
      </c>
      <c r="C6" s="5" t="n">
        <v>277</v>
      </c>
    </row>
    <row r="7">
      <c r="A7" s="4" t="inlineStr">
        <is>
          <t>Other long-term assets</t>
        </is>
      </c>
      <c r="B7" s="6" t="n">
        <v>31254</v>
      </c>
      <c r="C7" s="6" t="n">
        <v>15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atellites, Property and other Equipment (Details) $ in Thousands</t>
        </is>
      </c>
      <c r="B1" s="2" t="inlineStr">
        <is>
          <t>12 Months Ended</t>
        </is>
      </c>
    </row>
    <row r="2">
      <c r="B2" s="2" t="inlineStr">
        <is>
          <t>Dec. 31, 2021CAD ($)</t>
        </is>
      </c>
    </row>
    <row r="3">
      <c r="A3" s="3" t="inlineStr">
        <is>
          <t>Satellites, Property and other Equipment (Details) [Line Items]</t>
        </is>
      </c>
    </row>
    <row r="4">
      <c r="A4" s="4" t="inlineStr">
        <is>
          <t>Software</t>
        </is>
      </c>
      <c r="B4" s="6" t="n">
        <v>1493</v>
      </c>
    </row>
    <row r="5">
      <c r="A5" s="4" t="inlineStr">
        <is>
          <t>Telesat International Limited [Member]</t>
        </is>
      </c>
    </row>
    <row r="6">
      <c r="A6" s="3" t="inlineStr">
        <is>
          <t>Satellites, Property and other Equipment (Details) [Line Items]</t>
        </is>
      </c>
    </row>
    <row r="7">
      <c r="A7" s="4" t="inlineStr">
        <is>
          <t>TIL’s interest</t>
        </is>
      </c>
      <c r="B7" s="4" t="inlineStr">
        <is>
          <t>42.5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s>
  <sheetData>
    <row r="1">
      <c r="A1" s="1" t="inlineStr">
        <is>
          <t>Satellites, Property and other Equipment (Details) - Schedule of satellites, property and other equipment - CAD ($) $ in Thousands</t>
        </is>
      </c>
      <c r="C1" s="2" t="inlineStr">
        <is>
          <t>12 Months Ended</t>
        </is>
      </c>
    </row>
    <row r="2">
      <c r="C2" s="2" t="inlineStr">
        <is>
          <t>Dec. 31, 2021</t>
        </is>
      </c>
      <c r="D2" s="2" t="inlineStr">
        <is>
          <t>Dec. 31, 2020</t>
        </is>
      </c>
    </row>
    <row r="3">
      <c r="A3" s="3" t="inlineStr">
        <is>
          <t>Satellites, Property and other Equipment (Details) - Schedule of satellites, property and other equipment [Line Items]</t>
        </is>
      </c>
    </row>
    <row r="4">
      <c r="A4" s="4" t="inlineStr">
        <is>
          <t>Impact of foreign exchange</t>
        </is>
      </c>
      <c r="C4" s="6" t="n">
        <v>-114</v>
      </c>
      <c r="D4" s="6" t="n">
        <v>-445</v>
      </c>
    </row>
    <row r="5">
      <c r="A5" s="4" t="inlineStr">
        <is>
          <t>Net carrying values</t>
        </is>
      </c>
      <c r="C5" s="5" t="n">
        <v>1431775</v>
      </c>
      <c r="D5" s="5" t="n">
        <v>1318526</v>
      </c>
    </row>
    <row r="6">
      <c r="A6" s="4" t="inlineStr">
        <is>
          <t>Cost [Member]</t>
        </is>
      </c>
    </row>
    <row r="7">
      <c r="A7" s="3" t="inlineStr">
        <is>
          <t>Satellites, Property and other Equipment (Details) - Schedule of satellites, property and other equipment [Line Items]</t>
        </is>
      </c>
    </row>
    <row r="8">
      <c r="A8" s="4" t="inlineStr">
        <is>
          <t>Cost at beginning of year</t>
        </is>
      </c>
      <c r="C8" s="5" t="n">
        <v>3824394</v>
      </c>
      <c r="D8" s="5" t="n">
        <v>3847669</v>
      </c>
    </row>
    <row r="9">
      <c r="A9" s="4" t="inlineStr">
        <is>
          <t>Additions</t>
        </is>
      </c>
      <c r="C9" s="5" t="n">
        <v>324875</v>
      </c>
      <c r="D9" s="5" t="n">
        <v>95892</v>
      </c>
    </row>
    <row r="10">
      <c r="A10" s="4" t="inlineStr">
        <is>
          <t>Disposals/retirements</t>
        </is>
      </c>
      <c r="C10" s="5" t="n">
        <v>-70021</v>
      </c>
      <c r="D10" s="5" t="n">
        <v>-97040</v>
      </c>
    </row>
    <row r="11">
      <c r="A11" s="4" t="inlineStr">
        <is>
          <t>Transfers from assets under construction</t>
        </is>
      </c>
      <c r="C11" s="4" t="inlineStr">
        <is>
          <t xml:space="preserve"> </t>
        </is>
      </c>
      <c r="D11" s="4" t="inlineStr">
        <is>
          <t xml:space="preserve"> </t>
        </is>
      </c>
    </row>
    <row r="12">
      <c r="A12" s="4" t="inlineStr">
        <is>
          <t>Reclassifications</t>
        </is>
      </c>
      <c r="B12" s="4" t="inlineStr">
        <is>
          <t>[1]</t>
        </is>
      </c>
      <c r="C12" s="5" t="n">
        <v>-1493</v>
      </c>
    </row>
    <row r="13">
      <c r="A13" s="4" t="inlineStr">
        <is>
          <t>Impact of foreign exchange</t>
        </is>
      </c>
      <c r="C13" s="5" t="n">
        <v>-5718</v>
      </c>
      <c r="D13" s="5" t="n">
        <v>-22127</v>
      </c>
    </row>
    <row r="14">
      <c r="A14" s="4" t="inlineStr">
        <is>
          <t>Cost at end of year</t>
        </is>
      </c>
      <c r="C14" s="5" t="n">
        <v>4072037</v>
      </c>
      <c r="D14" s="5" t="n">
        <v>3824394</v>
      </c>
    </row>
    <row r="15">
      <c r="A15" s="4" t="inlineStr">
        <is>
          <t>Accumulated depreciation and impairment [Member]</t>
        </is>
      </c>
    </row>
    <row r="16">
      <c r="A16" s="3" t="inlineStr">
        <is>
          <t>Satellites, Property and other Equipment (Details) - Schedule of satellites, property and other equipment [Line Items]</t>
        </is>
      </c>
    </row>
    <row r="17">
      <c r="A17" s="4" t="inlineStr">
        <is>
          <t>Accumulated depreciation and impairment at beginning of year</t>
        </is>
      </c>
      <c r="C17" s="5" t="n">
        <v>-2505868</v>
      </c>
      <c r="D17" s="5" t="n">
        <v>-2388736</v>
      </c>
    </row>
    <row r="18">
      <c r="A18" s="4" t="inlineStr">
        <is>
          <t>Depreciation</t>
        </is>
      </c>
      <c r="C18" s="5" t="n">
        <v>-203772</v>
      </c>
      <c r="D18" s="5" t="n">
        <v>-216885</v>
      </c>
    </row>
    <row r="19">
      <c r="A19" s="4" t="inlineStr">
        <is>
          <t>Disposals/retirements</t>
        </is>
      </c>
      <c r="C19" s="5" t="n">
        <v>67778</v>
      </c>
      <c r="D19" s="5" t="n">
        <v>96762</v>
      </c>
    </row>
    <row r="20">
      <c r="A20" s="4" t="inlineStr">
        <is>
          <t>Reclassifications</t>
        </is>
      </c>
      <c r="C20" s="4" t="inlineStr">
        <is>
          <t xml:space="preserve"> </t>
        </is>
      </c>
    </row>
    <row r="21">
      <c r="A21" s="4" t="inlineStr">
        <is>
          <t>Impact of foreign exchange</t>
        </is>
      </c>
      <c r="C21" s="5" t="n">
        <v>1600</v>
      </c>
      <c r="D21" s="5" t="n">
        <v>2991</v>
      </c>
    </row>
    <row r="22">
      <c r="A22" s="4" t="inlineStr">
        <is>
          <t>Accumulated depreciation and impairment at end of year</t>
        </is>
      </c>
      <c r="C22" s="5" t="n">
        <v>-2640262</v>
      </c>
      <c r="D22" s="5" t="n">
        <v>-2505868</v>
      </c>
    </row>
    <row r="23">
      <c r="A23" s="4" t="inlineStr">
        <is>
          <t>Satellites [Member]</t>
        </is>
      </c>
    </row>
    <row r="24">
      <c r="A24" s="3" t="inlineStr">
        <is>
          <t>Satellites, Property and other Equipment (Details) - Schedule of satellites, property and other equipment [Line Items]</t>
        </is>
      </c>
    </row>
    <row r="25">
      <c r="A25" s="4" t="inlineStr">
        <is>
          <t>Net carrying values</t>
        </is>
      </c>
      <c r="C25" s="5" t="n">
        <v>933143</v>
      </c>
      <c r="D25" s="5" t="n">
        <v>1120403</v>
      </c>
    </row>
    <row r="26">
      <c r="A26" s="4" t="inlineStr">
        <is>
          <t>Satellites [Member] | Cost [Member]</t>
        </is>
      </c>
    </row>
    <row r="27">
      <c r="A27" s="3" t="inlineStr">
        <is>
          <t>Satellites, Property and other Equipment (Details) - Schedule of satellites, property and other equipment [Line Items]</t>
        </is>
      </c>
    </row>
    <row r="28">
      <c r="A28" s="4" t="inlineStr">
        <is>
          <t>Cost at beginning of year</t>
        </is>
      </c>
      <c r="C28" s="5" t="n">
        <v>3443332</v>
      </c>
      <c r="D28" s="5" t="n">
        <v>3553115</v>
      </c>
    </row>
    <row r="29">
      <c r="A29" s="4" t="inlineStr">
        <is>
          <t>Additions</t>
        </is>
      </c>
      <c r="C29" s="4" t="inlineStr">
        <is>
          <t xml:space="preserve"> </t>
        </is>
      </c>
      <c r="D29" s="4" t="inlineStr">
        <is>
          <t xml:space="preserve"> </t>
        </is>
      </c>
    </row>
    <row r="30">
      <c r="A30" s="4" t="inlineStr">
        <is>
          <t>Disposals/retirements</t>
        </is>
      </c>
      <c r="C30" s="5" t="n">
        <v>-59500</v>
      </c>
      <c r="D30" s="5" t="n">
        <v>-93755</v>
      </c>
    </row>
    <row r="31">
      <c r="A31" s="4" t="inlineStr">
        <is>
          <t>Transfers from assets under construction</t>
        </is>
      </c>
      <c r="C31" s="4" t="inlineStr">
        <is>
          <t xml:space="preserve"> </t>
        </is>
      </c>
      <c r="D31" s="4" t="inlineStr">
        <is>
          <t xml:space="preserve"> </t>
        </is>
      </c>
    </row>
    <row r="32">
      <c r="A32" s="4" t="inlineStr">
        <is>
          <t>Reclassifications</t>
        </is>
      </c>
      <c r="B32" s="4" t="inlineStr">
        <is>
          <t>[1]</t>
        </is>
      </c>
      <c r="C32" s="4" t="inlineStr">
        <is>
          <t xml:space="preserve"> </t>
        </is>
      </c>
    </row>
    <row r="33">
      <c r="A33" s="4" t="inlineStr">
        <is>
          <t>Impact of foreign exchange</t>
        </is>
      </c>
      <c r="C33" s="5" t="n">
        <v>-5322</v>
      </c>
      <c r="D33" s="5" t="n">
        <v>-16028</v>
      </c>
    </row>
    <row r="34">
      <c r="A34" s="4" t="inlineStr">
        <is>
          <t>Cost at end of year</t>
        </is>
      </c>
      <c r="C34" s="5" t="n">
        <v>3378510</v>
      </c>
      <c r="D34" s="5" t="n">
        <v>3443332</v>
      </c>
    </row>
    <row r="35">
      <c r="A35" s="4" t="inlineStr">
        <is>
          <t>Satellites [Member] | Accumulated depreciation and impairment [Member]</t>
        </is>
      </c>
    </row>
    <row r="36">
      <c r="A36" s="3" t="inlineStr">
        <is>
          <t>Satellites, Property and other Equipment (Details) - Schedule of satellites, property and other equipment [Line Items]</t>
        </is>
      </c>
    </row>
    <row r="37">
      <c r="A37" s="4" t="inlineStr">
        <is>
          <t>Accumulated depreciation and impairment at beginning of year</t>
        </is>
      </c>
      <c r="C37" s="5" t="n">
        <v>-2322929</v>
      </c>
      <c r="D37" s="5" t="n">
        <v>-2218821</v>
      </c>
    </row>
    <row r="38">
      <c r="A38" s="4" t="inlineStr">
        <is>
          <t>Depreciation</t>
        </is>
      </c>
      <c r="C38" s="5" t="n">
        <v>-182848</v>
      </c>
      <c r="D38" s="5" t="n">
        <v>-200041</v>
      </c>
    </row>
    <row r="39">
      <c r="A39" s="4" t="inlineStr">
        <is>
          <t>Disposals/retirements</t>
        </is>
      </c>
      <c r="C39" s="5" t="n">
        <v>59500</v>
      </c>
      <c r="D39" s="5" t="n">
        <v>93755</v>
      </c>
    </row>
    <row r="40">
      <c r="A40" s="4" t="inlineStr">
        <is>
          <t>Reclassifications</t>
        </is>
      </c>
      <c r="C40" s="4" t="inlineStr">
        <is>
          <t xml:space="preserve"> </t>
        </is>
      </c>
    </row>
    <row r="41">
      <c r="A41" s="4" t="inlineStr">
        <is>
          <t>Impact of foreign exchange</t>
        </is>
      </c>
      <c r="C41" s="5" t="n">
        <v>910</v>
      </c>
      <c r="D41" s="5" t="n">
        <v>2178</v>
      </c>
    </row>
    <row r="42">
      <c r="A42" s="4" t="inlineStr">
        <is>
          <t>Accumulated depreciation and impairment at end of year</t>
        </is>
      </c>
      <c r="C42" s="5" t="n">
        <v>-2445367</v>
      </c>
      <c r="D42" s="5" t="n">
        <v>-2322929</v>
      </c>
    </row>
    <row r="43">
      <c r="A43" s="4" t="inlineStr">
        <is>
          <t>Antennas, satellite control &amp; communication equipment [Member]</t>
        </is>
      </c>
    </row>
    <row r="44">
      <c r="A44" s="3" t="inlineStr">
        <is>
          <t>Satellites, Property and other Equipment (Details) - Schedule of satellites, property and other equipment [Line Items]</t>
        </is>
      </c>
    </row>
    <row r="45">
      <c r="A45" s="4" t="inlineStr">
        <is>
          <t>Net carrying values</t>
        </is>
      </c>
      <c r="C45" s="5" t="n">
        <v>41921</v>
      </c>
      <c r="D45" s="5" t="n">
        <v>45233</v>
      </c>
    </row>
    <row r="46">
      <c r="A46" s="4" t="inlineStr">
        <is>
          <t>Antennas, satellite control &amp; communication equipment [Member] | Cost [Member]</t>
        </is>
      </c>
    </row>
    <row r="47">
      <c r="A47" s="3" t="inlineStr">
        <is>
          <t>Satellites, Property and other Equipment (Details) - Schedule of satellites, property and other equipment [Line Items]</t>
        </is>
      </c>
    </row>
    <row r="48">
      <c r="A48" s="4" t="inlineStr">
        <is>
          <t>Cost at beginning of year</t>
        </is>
      </c>
      <c r="C48" s="5" t="n">
        <v>164054</v>
      </c>
      <c r="D48" s="5" t="n">
        <v>163667</v>
      </c>
    </row>
    <row r="49">
      <c r="A49" s="4" t="inlineStr">
        <is>
          <t>Additions</t>
        </is>
      </c>
      <c r="C49" s="5" t="n">
        <v>261</v>
      </c>
      <c r="D49" s="5" t="n">
        <v>300</v>
      </c>
    </row>
    <row r="50">
      <c r="A50" s="4" t="inlineStr">
        <is>
          <t>Disposals/retirements</t>
        </is>
      </c>
      <c r="C50" s="5" t="n">
        <v>-2812</v>
      </c>
      <c r="D50" s="5" t="n">
        <v>-2921</v>
      </c>
    </row>
    <row r="51">
      <c r="A51" s="4" t="inlineStr">
        <is>
          <t>Transfers from assets under construction</t>
        </is>
      </c>
      <c r="C51" s="5" t="n">
        <v>5948</v>
      </c>
      <c r="D51" s="5" t="n">
        <v>3844</v>
      </c>
    </row>
    <row r="52">
      <c r="A52" s="4" t="inlineStr">
        <is>
          <t>Reclassifications</t>
        </is>
      </c>
      <c r="B52" s="4" t="inlineStr">
        <is>
          <t>[1]</t>
        </is>
      </c>
      <c r="C52" s="5" t="n">
        <v>4276</v>
      </c>
    </row>
    <row r="53">
      <c r="A53" s="4" t="inlineStr">
        <is>
          <t>Impact of foreign exchange</t>
        </is>
      </c>
      <c r="C53" s="5" t="n">
        <v>58</v>
      </c>
      <c r="D53" s="5" t="n">
        <v>-836</v>
      </c>
    </row>
    <row r="54">
      <c r="A54" s="4" t="inlineStr">
        <is>
          <t>Cost at end of year</t>
        </is>
      </c>
      <c r="C54" s="5" t="n">
        <v>171785</v>
      </c>
      <c r="D54" s="5" t="n">
        <v>164054</v>
      </c>
    </row>
    <row r="55">
      <c r="A55" s="4" t="inlineStr">
        <is>
          <t>Antennas, satellite control &amp; communication equipment [Member] | Accumulated depreciation and impairment [Member]</t>
        </is>
      </c>
    </row>
    <row r="56">
      <c r="A56" s="3" t="inlineStr">
        <is>
          <t>Satellites, Property and other Equipment (Details) - Schedule of satellites, property and other equipment [Line Items]</t>
        </is>
      </c>
    </row>
    <row r="57">
      <c r="A57" s="4" t="inlineStr">
        <is>
          <t>Accumulated depreciation and impairment at beginning of year</t>
        </is>
      </c>
      <c r="C57" s="5" t="n">
        <v>-118821</v>
      </c>
      <c r="D57" s="5" t="n">
        <v>-113249</v>
      </c>
    </row>
    <row r="58">
      <c r="A58" s="4" t="inlineStr">
        <is>
          <t>Depreciation</t>
        </is>
      </c>
      <c r="C58" s="5" t="n">
        <v>-10121</v>
      </c>
      <c r="D58" s="5" t="n">
        <v>-8678</v>
      </c>
    </row>
    <row r="59">
      <c r="A59" s="4" t="inlineStr">
        <is>
          <t>Disposals/retirements</t>
        </is>
      </c>
      <c r="C59" s="5" t="n">
        <v>2627</v>
      </c>
      <c r="D59" s="5" t="n">
        <v>2702</v>
      </c>
    </row>
    <row r="60">
      <c r="A60" s="4" t="inlineStr">
        <is>
          <t>Reclassifications</t>
        </is>
      </c>
      <c r="C60" s="5" t="n">
        <v>-3667</v>
      </c>
    </row>
    <row r="61">
      <c r="A61" s="4" t="inlineStr">
        <is>
          <t>Impact of foreign exchange</t>
        </is>
      </c>
      <c r="C61" s="5" t="n">
        <v>118</v>
      </c>
      <c r="D61" s="5" t="n">
        <v>404</v>
      </c>
    </row>
    <row r="62">
      <c r="A62" s="4" t="inlineStr">
        <is>
          <t>Accumulated depreciation and impairment at end of year</t>
        </is>
      </c>
      <c r="C62" s="5" t="n">
        <v>-129864</v>
      </c>
      <c r="D62" s="5" t="n">
        <v>-118821</v>
      </c>
    </row>
    <row r="63">
      <c r="A63" s="4" t="inlineStr">
        <is>
          <t>Building, equipment &amp; other [Member]</t>
        </is>
      </c>
    </row>
    <row r="64">
      <c r="A64" s="3" t="inlineStr">
        <is>
          <t>Satellites, Property and other Equipment (Details) - Schedule of satellites, property and other equipment [Line Items]</t>
        </is>
      </c>
    </row>
    <row r="65">
      <c r="A65" s="4" t="inlineStr">
        <is>
          <t>Net carrying values</t>
        </is>
      </c>
      <c r="C65" s="5" t="n">
        <v>28046</v>
      </c>
      <c r="D65" s="5" t="n">
        <v>33079</v>
      </c>
    </row>
    <row r="66">
      <c r="A66" s="4" t="inlineStr">
        <is>
          <t>Building, equipment &amp; other [Member] | Cost [Member]</t>
        </is>
      </c>
    </row>
    <row r="67">
      <c r="A67" s="3" t="inlineStr">
        <is>
          <t>Satellites, Property and other Equipment (Details) - Schedule of satellites, property and other equipment [Line Items]</t>
        </is>
      </c>
    </row>
    <row r="68">
      <c r="A68" s="4" t="inlineStr">
        <is>
          <t>Cost at beginning of year</t>
        </is>
      </c>
      <c r="C68" s="5" t="n">
        <v>91738</v>
      </c>
      <c r="D68" s="5" t="n">
        <v>90571</v>
      </c>
    </row>
    <row r="69">
      <c r="A69" s="4" t="inlineStr">
        <is>
          <t>Additions</t>
        </is>
      </c>
      <c r="C69" s="5" t="n">
        <v>631</v>
      </c>
      <c r="D69" s="5" t="n">
        <v>1335</v>
      </c>
    </row>
    <row r="70">
      <c r="A70" s="4" t="inlineStr">
        <is>
          <t>Disposals/retirements</t>
        </is>
      </c>
      <c r="C70" s="5" t="n">
        <v>-4949</v>
      </c>
      <c r="D70" s="5" t="n">
        <v>-364</v>
      </c>
    </row>
    <row r="71">
      <c r="A71" s="4" t="inlineStr">
        <is>
          <t>Transfers from assets under construction</t>
        </is>
      </c>
      <c r="C71" s="5" t="n">
        <v>3913</v>
      </c>
      <c r="D71" s="5" t="n">
        <v>619</v>
      </c>
    </row>
    <row r="72">
      <c r="A72" s="4" t="inlineStr">
        <is>
          <t>Reclassifications</t>
        </is>
      </c>
      <c r="B72" s="4" t="inlineStr">
        <is>
          <t>[1]</t>
        </is>
      </c>
      <c r="C72" s="5" t="n">
        <v>-5047</v>
      </c>
    </row>
    <row r="73">
      <c r="A73" s="4" t="inlineStr">
        <is>
          <t>Impact of foreign exchange</t>
        </is>
      </c>
      <c r="C73" s="5" t="n">
        <v>-551</v>
      </c>
      <c r="D73" s="5" t="n">
        <v>-423</v>
      </c>
    </row>
    <row r="74">
      <c r="A74" s="4" t="inlineStr">
        <is>
          <t>Cost at end of year</t>
        </is>
      </c>
      <c r="C74" s="5" t="n">
        <v>85735</v>
      </c>
      <c r="D74" s="5" t="n">
        <v>91738</v>
      </c>
    </row>
    <row r="75">
      <c r="A75" s="4" t="inlineStr">
        <is>
          <t>Building, equipment &amp; other [Member] | Accumulated depreciation and impairment [Member]</t>
        </is>
      </c>
    </row>
    <row r="76">
      <c r="A76" s="3" t="inlineStr">
        <is>
          <t>Satellites, Property and other Equipment (Details) - Schedule of satellites, property and other equipment [Line Items]</t>
        </is>
      </c>
    </row>
    <row r="77">
      <c r="A77" s="4" t="inlineStr">
        <is>
          <t>Accumulated depreciation and impairment at beginning of year</t>
        </is>
      </c>
      <c r="C77" s="5" t="n">
        <v>-58659</v>
      </c>
      <c r="D77" s="5" t="n">
        <v>-54299</v>
      </c>
    </row>
    <row r="78">
      <c r="A78" s="4" t="inlineStr">
        <is>
          <t>Depreciation</t>
        </is>
      </c>
      <c r="C78" s="5" t="n">
        <v>-7817</v>
      </c>
      <c r="D78" s="5" t="n">
        <v>-4966</v>
      </c>
    </row>
    <row r="79">
      <c r="A79" s="4" t="inlineStr">
        <is>
          <t>Disposals/retirements</t>
        </is>
      </c>
      <c r="C79" s="5" t="n">
        <v>4231</v>
      </c>
      <c r="D79" s="5" t="n">
        <v>305</v>
      </c>
    </row>
    <row r="80">
      <c r="A80" s="4" t="inlineStr">
        <is>
          <t>Reclassifications</t>
        </is>
      </c>
      <c r="C80" s="5" t="n">
        <v>4438</v>
      </c>
    </row>
    <row r="81">
      <c r="A81" s="4" t="inlineStr">
        <is>
          <t>Impact of foreign exchange</t>
        </is>
      </c>
      <c r="C81" s="5" t="n">
        <v>118</v>
      </c>
      <c r="D81" s="5" t="n">
        <v>301</v>
      </c>
    </row>
    <row r="82">
      <c r="A82" s="4" t="inlineStr">
        <is>
          <t>Accumulated depreciation and impairment at end of year</t>
        </is>
      </c>
      <c r="C82" s="5" t="n">
        <v>-57689</v>
      </c>
      <c r="D82" s="5" t="n">
        <v>-58659</v>
      </c>
    </row>
    <row r="83">
      <c r="A83" s="4" t="inlineStr">
        <is>
          <t>Right-of-use assets [Member]</t>
        </is>
      </c>
    </row>
    <row r="84">
      <c r="A84" s="3" t="inlineStr">
        <is>
          <t>Satellites, Property and other Equipment (Details) - Schedule of satellites, property and other equipment [Line Items]</t>
        </is>
      </c>
    </row>
    <row r="85">
      <c r="A85" s="4" t="inlineStr">
        <is>
          <t>Net carrying values</t>
        </is>
      </c>
      <c r="B85" s="4" t="inlineStr">
        <is>
          <t>[2]</t>
        </is>
      </c>
      <c r="C85" s="5" t="n">
        <v>36038</v>
      </c>
      <c r="D85" s="5" t="n">
        <v>30057</v>
      </c>
    </row>
    <row r="86">
      <c r="A86" s="4" t="inlineStr">
        <is>
          <t>Right-of-use assets [Member] | Cost [Member]</t>
        </is>
      </c>
    </row>
    <row r="87">
      <c r="A87" s="3" t="inlineStr">
        <is>
          <t>Satellites, Property and other Equipment (Details) - Schedule of satellites, property and other equipment [Line Items]</t>
        </is>
      </c>
    </row>
    <row r="88">
      <c r="A88" s="4" t="inlineStr">
        <is>
          <t>Cost at beginning of year</t>
        </is>
      </c>
      <c r="B88" s="4" t="inlineStr">
        <is>
          <t>[2]</t>
        </is>
      </c>
      <c r="C88" s="5" t="n">
        <v>35516</v>
      </c>
      <c r="D88" s="5" t="n">
        <v>29141</v>
      </c>
    </row>
    <row r="89">
      <c r="A89" s="4" t="inlineStr">
        <is>
          <t>Additions</t>
        </is>
      </c>
      <c r="B89" s="4" t="inlineStr">
        <is>
          <t>[2]</t>
        </is>
      </c>
      <c r="C89" s="5" t="n">
        <v>10074</v>
      </c>
      <c r="D89" s="5" t="n">
        <v>6813</v>
      </c>
    </row>
    <row r="90">
      <c r="A90" s="4" t="inlineStr">
        <is>
          <t>Disposals/retirements</t>
        </is>
      </c>
      <c r="B90" s="4" t="inlineStr">
        <is>
          <t>[2]</t>
        </is>
      </c>
      <c r="C90" s="5" t="n">
        <v>-2760</v>
      </c>
      <c r="D90" s="4" t="inlineStr">
        <is>
          <t xml:space="preserve"> </t>
        </is>
      </c>
    </row>
    <row r="91">
      <c r="A91" s="4" t="inlineStr">
        <is>
          <t>Transfers from assets under construction</t>
        </is>
      </c>
      <c r="B91" s="4" t="inlineStr">
        <is>
          <t>[2]</t>
        </is>
      </c>
      <c r="C91" s="4" t="inlineStr">
        <is>
          <t xml:space="preserve"> </t>
        </is>
      </c>
      <c r="D91" s="4" t="inlineStr">
        <is>
          <t xml:space="preserve"> </t>
        </is>
      </c>
    </row>
    <row r="92">
      <c r="A92" s="4" t="inlineStr">
        <is>
          <t>Reclassifications</t>
        </is>
      </c>
      <c r="B92" s="4" t="inlineStr">
        <is>
          <t>[1],[2]</t>
        </is>
      </c>
      <c r="C92" s="5" t="n">
        <v>771</v>
      </c>
    </row>
    <row r="93">
      <c r="A93" s="4" t="inlineStr">
        <is>
          <t>Impact of foreign exchange</t>
        </is>
      </c>
      <c r="B93" s="4" t="inlineStr">
        <is>
          <t>[2]</t>
        </is>
      </c>
      <c r="C93" s="5" t="n">
        <v>-221</v>
      </c>
      <c r="D93" s="5" t="n">
        <v>-438</v>
      </c>
    </row>
    <row r="94">
      <c r="A94" s="4" t="inlineStr">
        <is>
          <t>Cost at end of year</t>
        </is>
      </c>
      <c r="B94" s="4" t="inlineStr">
        <is>
          <t>[2]</t>
        </is>
      </c>
      <c r="C94" s="5" t="n">
        <v>43380</v>
      </c>
      <c r="D94" s="5" t="n">
        <v>35516</v>
      </c>
    </row>
    <row r="95">
      <c r="A95" s="4" t="inlineStr">
        <is>
          <t>Right-of-use assets [Member] | Accumulated depreciation and impairment [Member]</t>
        </is>
      </c>
    </row>
    <row r="96">
      <c r="A96" s="3" t="inlineStr">
        <is>
          <t>Satellites, Property and other Equipment (Details) - Schedule of satellites, property and other equipment [Line Items]</t>
        </is>
      </c>
    </row>
    <row r="97">
      <c r="A97" s="4" t="inlineStr">
        <is>
          <t>Accumulated depreciation and impairment at beginning of year</t>
        </is>
      </c>
      <c r="B97" s="4" t="inlineStr">
        <is>
          <t>[2]</t>
        </is>
      </c>
      <c r="C97" s="5" t="n">
        <v>-5459</v>
      </c>
      <c r="D97" s="5" t="n">
        <v>-2367</v>
      </c>
    </row>
    <row r="98">
      <c r="A98" s="4" t="inlineStr">
        <is>
          <t>Depreciation</t>
        </is>
      </c>
      <c r="B98" s="4" t="inlineStr">
        <is>
          <t>[2]</t>
        </is>
      </c>
      <c r="C98" s="5" t="n">
        <v>-2986</v>
      </c>
      <c r="D98" s="5" t="n">
        <v>-3200</v>
      </c>
    </row>
    <row r="99">
      <c r="A99" s="4" t="inlineStr">
        <is>
          <t>Disposals/retirements</t>
        </is>
      </c>
      <c r="B99" s="4" t="inlineStr">
        <is>
          <t>[2]</t>
        </is>
      </c>
      <c r="C99" s="5" t="n">
        <v>1420</v>
      </c>
      <c r="D99" s="4" t="inlineStr">
        <is>
          <t xml:space="preserve"> </t>
        </is>
      </c>
    </row>
    <row r="100">
      <c r="A100" s="4" t="inlineStr">
        <is>
          <t>Reclassifications</t>
        </is>
      </c>
      <c r="B100" s="4" t="inlineStr">
        <is>
          <t>[2]</t>
        </is>
      </c>
      <c r="C100" s="5" t="n">
        <v>-771</v>
      </c>
    </row>
    <row r="101">
      <c r="A101" s="4" t="inlineStr">
        <is>
          <t>Impact of foreign exchange</t>
        </is>
      </c>
      <c r="B101" s="4" t="inlineStr">
        <is>
          <t>[2]</t>
        </is>
      </c>
      <c r="C101" s="5" t="n">
        <v>454</v>
      </c>
      <c r="D101" s="5" t="n">
        <v>108</v>
      </c>
    </row>
    <row r="102">
      <c r="A102" s="4" t="inlineStr">
        <is>
          <t>Accumulated depreciation and impairment at end of year</t>
        </is>
      </c>
      <c r="B102" s="4" t="inlineStr">
        <is>
          <t>[2]</t>
        </is>
      </c>
      <c r="C102" s="5" t="n">
        <v>-7342</v>
      </c>
      <c r="D102" s="5" t="n">
        <v>-5459</v>
      </c>
    </row>
    <row r="103">
      <c r="A103" s="4" t="inlineStr">
        <is>
          <t>Assets under construction [Member]</t>
        </is>
      </c>
    </row>
    <row r="104">
      <c r="A104" s="3" t="inlineStr">
        <is>
          <t>Satellites, Property and other Equipment (Details) - Schedule of satellites, property and other equipment [Line Items]</t>
        </is>
      </c>
    </row>
    <row r="105">
      <c r="A105" s="4" t="inlineStr">
        <is>
          <t>Net carrying values</t>
        </is>
      </c>
      <c r="C105" s="5" t="n">
        <v>392627</v>
      </c>
      <c r="D105" s="5" t="n">
        <v>89754</v>
      </c>
    </row>
    <row r="106">
      <c r="A106" s="4" t="inlineStr">
        <is>
          <t>Assets under construction [Member] | Cost [Member]</t>
        </is>
      </c>
    </row>
    <row r="107">
      <c r="A107" s="3" t="inlineStr">
        <is>
          <t>Satellites, Property and other Equipment (Details) - Schedule of satellites, property and other equipment [Line Items]</t>
        </is>
      </c>
    </row>
    <row r="108">
      <c r="A108" s="4" t="inlineStr">
        <is>
          <t>Cost at beginning of year</t>
        </is>
      </c>
      <c r="C108" s="5" t="n">
        <v>89754</v>
      </c>
      <c r="D108" s="5" t="n">
        <v>11175</v>
      </c>
    </row>
    <row r="109">
      <c r="A109" s="4" t="inlineStr">
        <is>
          <t>Additions</t>
        </is>
      </c>
      <c r="C109" s="5" t="n">
        <v>313909</v>
      </c>
      <c r="D109" s="5" t="n">
        <v>87444</v>
      </c>
    </row>
    <row r="110">
      <c r="A110" s="4" t="inlineStr">
        <is>
          <t>Disposals/retirements</t>
        </is>
      </c>
      <c r="C110" s="4" t="inlineStr">
        <is>
          <t xml:space="preserve"> </t>
        </is>
      </c>
      <c r="D110" s="4" t="inlineStr">
        <is>
          <t xml:space="preserve"> </t>
        </is>
      </c>
    </row>
    <row r="111">
      <c r="A111" s="4" t="inlineStr">
        <is>
          <t>Transfers from assets under construction</t>
        </is>
      </c>
      <c r="C111" s="5" t="n">
        <v>-9861</v>
      </c>
      <c r="D111" s="5" t="n">
        <v>-4463</v>
      </c>
    </row>
    <row r="112">
      <c r="A112" s="4" t="inlineStr">
        <is>
          <t>Reclassifications</t>
        </is>
      </c>
      <c r="B112" s="4" t="inlineStr">
        <is>
          <t>[1]</t>
        </is>
      </c>
      <c r="C112" s="5" t="n">
        <v>-1493</v>
      </c>
    </row>
    <row r="113">
      <c r="A113" s="4" t="inlineStr">
        <is>
          <t>Impact of foreign exchange</t>
        </is>
      </c>
      <c r="C113" s="5" t="n">
        <v>318</v>
      </c>
      <c r="D113" s="5" t="n">
        <v>-4402</v>
      </c>
    </row>
    <row r="114">
      <c r="A114" s="4" t="inlineStr">
        <is>
          <t>Cost at end of year</t>
        </is>
      </c>
      <c r="C114" s="5" t="n">
        <v>392627</v>
      </c>
      <c r="D114" s="5" t="n">
        <v>89754</v>
      </c>
    </row>
    <row r="115">
      <c r="A115" s="4" t="inlineStr">
        <is>
          <t>Assets under construction [Member] | Accumulated depreciation and impairment [Member]</t>
        </is>
      </c>
    </row>
    <row r="116">
      <c r="A116" s="3" t="inlineStr">
        <is>
          <t>Satellites, Property and other Equipment (Details) - Schedule of satellites, property and other equipment [Line Items]</t>
        </is>
      </c>
    </row>
    <row r="117">
      <c r="A117" s="4" t="inlineStr">
        <is>
          <t>Accumulated depreciation and impairment at beginning of year</t>
        </is>
      </c>
      <c r="C117" s="4" t="inlineStr">
        <is>
          <t xml:space="preserve"> </t>
        </is>
      </c>
      <c r="D117" s="4" t="inlineStr">
        <is>
          <t xml:space="preserve"> </t>
        </is>
      </c>
    </row>
    <row r="118">
      <c r="A118" s="4" t="inlineStr">
        <is>
          <t>Depreciation</t>
        </is>
      </c>
      <c r="C118" s="4" t="inlineStr">
        <is>
          <t xml:space="preserve"> </t>
        </is>
      </c>
      <c r="D118" s="4" t="inlineStr">
        <is>
          <t xml:space="preserve"> </t>
        </is>
      </c>
    </row>
    <row r="119">
      <c r="A119" s="4" t="inlineStr">
        <is>
          <t>Disposals/retirements</t>
        </is>
      </c>
      <c r="C119" s="4" t="inlineStr">
        <is>
          <t xml:space="preserve"> </t>
        </is>
      </c>
      <c r="D119" s="4" t="inlineStr">
        <is>
          <t xml:space="preserve"> </t>
        </is>
      </c>
    </row>
    <row r="120">
      <c r="A120" s="4" t="inlineStr">
        <is>
          <t>Reclassifications</t>
        </is>
      </c>
      <c r="C120" s="4" t="inlineStr">
        <is>
          <t xml:space="preserve"> </t>
        </is>
      </c>
    </row>
    <row r="121">
      <c r="A121" s="4" t="inlineStr">
        <is>
          <t>Impact of foreign exchange</t>
        </is>
      </c>
      <c r="C121" s="4" t="inlineStr">
        <is>
          <t xml:space="preserve"> </t>
        </is>
      </c>
      <c r="D121" s="4" t="inlineStr">
        <is>
          <t xml:space="preserve"> </t>
        </is>
      </c>
    </row>
    <row r="122">
      <c r="A122" s="4" t="inlineStr">
        <is>
          <t>Accumulated depreciation and impairment at end of year</t>
        </is>
      </c>
      <c r="C122" s="4" t="inlineStr">
        <is>
          <t xml:space="preserve"> </t>
        </is>
      </c>
      <c r="D122" s="4" t="inlineStr">
        <is>
          <t xml:space="preserve"> </t>
        </is>
      </c>
    </row>
    <row r="123"/>
    <row r="124">
      <c r="A124" s="4" t="inlineStr">
        <is>
          <t>[1]</t>
        </is>
      </c>
      <c r="B124" s="4" t="inlineStr">
        <is>
          <t>Software of $1,493 was transferred to intangible assets.</t>
        </is>
      </c>
    </row>
    <row r="125">
      <c r="A125" s="4" t="inlineStr">
        <is>
          <t>[2]</t>
        </is>
      </c>
      <c r="B125" s="4" t="inlineStr">
        <is>
          <t>Right-of-use assets consisted primarily of property leases.</t>
        </is>
      </c>
    </row>
  </sheetData>
  <mergeCells count="5">
    <mergeCell ref="A1:B2"/>
    <mergeCell ref="C1:D1"/>
    <mergeCell ref="A123:C123"/>
    <mergeCell ref="B124:C124"/>
    <mergeCell ref="B125:C12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tangible Assets (Details)</t>
        </is>
      </c>
      <c r="B1" s="2" t="inlineStr">
        <is>
          <t>Dec. 31, 2021</t>
        </is>
      </c>
      <c r="C1" s="2" t="inlineStr">
        <is>
          <t>Dec. 31, 2020</t>
        </is>
      </c>
    </row>
    <row r="2">
      <c r="A2" s="3" t="inlineStr">
        <is>
          <t>Intangible Assets (Details) [Line Items]</t>
        </is>
      </c>
    </row>
    <row r="3">
      <c r="A3" s="4" t="inlineStr">
        <is>
          <t>Discount rate</t>
        </is>
      </c>
      <c r="B3" s="4" t="inlineStr">
        <is>
          <t>0.25%</t>
        </is>
      </c>
      <c r="C3" s="4" t="inlineStr">
        <is>
          <t>0.25%</t>
        </is>
      </c>
    </row>
    <row r="4">
      <c r="A4" s="4" t="inlineStr">
        <is>
          <t>Bottom of range [member]</t>
        </is>
      </c>
    </row>
    <row r="5">
      <c r="A5" s="3" t="inlineStr">
        <is>
          <t>Intangible Assets (Details) [Line Items]</t>
        </is>
      </c>
    </row>
    <row r="6">
      <c r="A6" s="4" t="inlineStr">
        <is>
          <t>Discount rate</t>
        </is>
      </c>
      <c r="B6" s="4" t="inlineStr">
        <is>
          <t>7.50%</t>
        </is>
      </c>
    </row>
    <row r="7">
      <c r="A7" s="4" t="inlineStr">
        <is>
          <t>Top of range [member]</t>
        </is>
      </c>
    </row>
    <row r="8">
      <c r="A8" s="3" t="inlineStr">
        <is>
          <t>Intangible Assets (Details) [Line Items]</t>
        </is>
      </c>
    </row>
    <row r="9">
      <c r="A9" s="4" t="inlineStr">
        <is>
          <t>Discount rate</t>
        </is>
      </c>
      <c r="C9" s="4" t="inlineStr">
        <is>
          <t>8.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definite life intangible assets - CAD ($) $ in Thousands</t>
        </is>
      </c>
      <c r="B1" s="2" t="inlineStr">
        <is>
          <t>12 Months Ended</t>
        </is>
      </c>
    </row>
    <row r="2">
      <c r="B2" s="2" t="inlineStr">
        <is>
          <t>Dec. 31, 2021</t>
        </is>
      </c>
      <c r="C2" s="2" t="inlineStr">
        <is>
          <t>Dec. 31, 2020</t>
        </is>
      </c>
    </row>
    <row r="3">
      <c r="A3" s="4" t="inlineStr">
        <is>
          <t>Orbital slots [Member]</t>
        </is>
      </c>
    </row>
    <row r="4">
      <c r="A4" s="3" t="inlineStr">
        <is>
          <t>Intangible Assets (Details) - Schedule of indefinite life intangible assets [Line Items]</t>
        </is>
      </c>
    </row>
    <row r="5">
      <c r="A5" s="4" t="inlineStr">
        <is>
          <t>Net carrying values</t>
        </is>
      </c>
      <c r="B5" s="6" t="n">
        <v>605845</v>
      </c>
      <c r="C5" s="6" t="n">
        <v>606113</v>
      </c>
    </row>
    <row r="6">
      <c r="A6" s="4" t="inlineStr">
        <is>
          <t>Orbital slots [Member] | Cost [Member]</t>
        </is>
      </c>
    </row>
    <row r="7">
      <c r="A7" s="3" t="inlineStr">
        <is>
          <t>Intangible Assets (Details) - Schedule of indefinite life intangible assets [Line Items]</t>
        </is>
      </c>
    </row>
    <row r="8">
      <c r="A8" s="4" t="inlineStr">
        <is>
          <t>Cost at beginning of year</t>
        </is>
      </c>
      <c r="B8" s="5" t="n">
        <v>607213</v>
      </c>
      <c r="C8" s="5" t="n">
        <v>608021</v>
      </c>
    </row>
    <row r="9">
      <c r="A9" s="4" t="inlineStr">
        <is>
          <t>Additions</t>
        </is>
      </c>
      <c r="B9" s="4" t="inlineStr">
        <is>
          <t xml:space="preserve"> </t>
        </is>
      </c>
      <c r="C9" s="4" t="inlineStr">
        <is>
          <t xml:space="preserve"> </t>
        </is>
      </c>
    </row>
    <row r="10">
      <c r="A10" s="4" t="inlineStr">
        <is>
          <t>Disposals/retirements</t>
        </is>
      </c>
      <c r="B10" s="4" t="inlineStr">
        <is>
          <t xml:space="preserve"> </t>
        </is>
      </c>
      <c r="C10" s="4" t="inlineStr">
        <is>
          <t xml:space="preserve"> </t>
        </is>
      </c>
    </row>
    <row r="11">
      <c r="A11" s="4" t="inlineStr">
        <is>
          <t>Impact of foreign exchange</t>
        </is>
      </c>
      <c r="B11" s="5" t="n">
        <v>-268</v>
      </c>
      <c r="C11" s="5" t="n">
        <v>-808</v>
      </c>
    </row>
    <row r="12">
      <c r="A12" s="4" t="inlineStr">
        <is>
          <t>Cost at end of year</t>
        </is>
      </c>
      <c r="B12" s="5" t="n">
        <v>606945</v>
      </c>
      <c r="C12" s="5" t="n">
        <v>607213</v>
      </c>
    </row>
    <row r="13">
      <c r="A13" s="4" t="inlineStr">
        <is>
          <t>Orbital slots [Member] | Accumulated impairment [Member]</t>
        </is>
      </c>
    </row>
    <row r="14">
      <c r="A14" s="3" t="inlineStr">
        <is>
          <t>Intangible Assets (Details) - Schedule of indefinite life intangible assets [Line Items]</t>
        </is>
      </c>
    </row>
    <row r="15">
      <c r="A15" s="4" t="inlineStr">
        <is>
          <t>Accumulated impairment at beginning of year</t>
        </is>
      </c>
      <c r="B15" s="5" t="n">
        <v>-1100</v>
      </c>
      <c r="C15" s="5" t="n">
        <v>-1100</v>
      </c>
    </row>
    <row r="16">
      <c r="A16" s="4" t="inlineStr">
        <is>
          <t>Accumulated impairment at end of year</t>
        </is>
      </c>
      <c r="B16" s="5" t="n">
        <v>-1100</v>
      </c>
      <c r="C16" s="5" t="n">
        <v>-1100</v>
      </c>
    </row>
    <row r="17">
      <c r="A17" s="4" t="inlineStr">
        <is>
          <t>Impairment</t>
        </is>
      </c>
      <c r="B17" s="4" t="inlineStr">
        <is>
          <t xml:space="preserve"> </t>
        </is>
      </c>
      <c r="C17" s="4" t="inlineStr">
        <is>
          <t xml:space="preserve"> </t>
        </is>
      </c>
    </row>
    <row r="18">
      <c r="A18" s="4" t="inlineStr">
        <is>
          <t>Trade name [Member]</t>
        </is>
      </c>
    </row>
    <row r="19">
      <c r="A19" s="3" t="inlineStr">
        <is>
          <t>Intangible Assets (Details) - Schedule of indefinite life intangible assets [Line Items]</t>
        </is>
      </c>
    </row>
    <row r="20">
      <c r="A20" s="4" t="inlineStr">
        <is>
          <t>Net carrying values</t>
        </is>
      </c>
      <c r="B20" s="5" t="n">
        <v>17000</v>
      </c>
      <c r="C20" s="5" t="n">
        <v>17000</v>
      </c>
    </row>
    <row r="21">
      <c r="A21" s="4" t="inlineStr">
        <is>
          <t>Trade name [Member] | Cost [Member]</t>
        </is>
      </c>
    </row>
    <row r="22">
      <c r="A22" s="3" t="inlineStr">
        <is>
          <t>Intangible Assets (Details) - Schedule of indefinite life intangible assets [Line Items]</t>
        </is>
      </c>
    </row>
    <row r="23">
      <c r="A23" s="4" t="inlineStr">
        <is>
          <t>Cost at beginning of year</t>
        </is>
      </c>
      <c r="B23" s="5" t="n">
        <v>17000</v>
      </c>
      <c r="C23" s="5" t="n">
        <v>17000</v>
      </c>
    </row>
    <row r="24">
      <c r="A24" s="4" t="inlineStr">
        <is>
          <t>Additions</t>
        </is>
      </c>
      <c r="B24" s="4" t="inlineStr">
        <is>
          <t xml:space="preserve"> </t>
        </is>
      </c>
      <c r="C24" s="4" t="inlineStr">
        <is>
          <t xml:space="preserve"> </t>
        </is>
      </c>
    </row>
    <row r="25">
      <c r="A25" s="4" t="inlineStr">
        <is>
          <t>Disposals/retirements</t>
        </is>
      </c>
      <c r="B25" s="4" t="inlineStr">
        <is>
          <t xml:space="preserve"> </t>
        </is>
      </c>
      <c r="C25" s="4" t="inlineStr">
        <is>
          <t xml:space="preserve"> </t>
        </is>
      </c>
    </row>
    <row r="26">
      <c r="A26" s="4" t="inlineStr">
        <is>
          <t>Impact of foreign exchange</t>
        </is>
      </c>
      <c r="B26" s="4" t="inlineStr">
        <is>
          <t xml:space="preserve"> </t>
        </is>
      </c>
      <c r="C26" s="4" t="inlineStr">
        <is>
          <t xml:space="preserve"> </t>
        </is>
      </c>
    </row>
    <row r="27">
      <c r="A27" s="4" t="inlineStr">
        <is>
          <t>Cost at end of year</t>
        </is>
      </c>
      <c r="B27" s="5" t="n">
        <v>17000</v>
      </c>
      <c r="C27" s="5" t="n">
        <v>17000</v>
      </c>
    </row>
    <row r="28">
      <c r="A28" s="4" t="inlineStr">
        <is>
          <t>Trade name [Member] | Accumulated impairment [Member]</t>
        </is>
      </c>
    </row>
    <row r="29">
      <c r="A29" s="3" t="inlineStr">
        <is>
          <t>Intangible Assets (Details) - Schedule of indefinite life intangible assets [Line Items]</t>
        </is>
      </c>
    </row>
    <row r="30">
      <c r="A30" s="4" t="inlineStr">
        <is>
          <t>Accumulated impairment at beginning of year</t>
        </is>
      </c>
      <c r="B30" s="4" t="inlineStr">
        <is>
          <t xml:space="preserve"> </t>
        </is>
      </c>
      <c r="C30" s="4" t="inlineStr">
        <is>
          <t xml:space="preserve"> </t>
        </is>
      </c>
    </row>
    <row r="31">
      <c r="A31" s="4" t="inlineStr">
        <is>
          <t>Accumulated impairment at end of year</t>
        </is>
      </c>
      <c r="B31" s="4" t="inlineStr">
        <is>
          <t xml:space="preserve"> </t>
        </is>
      </c>
      <c r="C31" s="4" t="inlineStr">
        <is>
          <t xml:space="preserve"> </t>
        </is>
      </c>
    </row>
    <row r="32">
      <c r="A32" s="4" t="inlineStr">
        <is>
          <t>Impairment</t>
        </is>
      </c>
      <c r="B32" s="4" t="inlineStr">
        <is>
          <t xml:space="preserve"> </t>
        </is>
      </c>
      <c r="C32" s="4" t="inlineStr">
        <is>
          <t xml:space="preserve"> </t>
        </is>
      </c>
    </row>
    <row r="33">
      <c r="A33" s="4" t="inlineStr">
        <is>
          <t>Intellectual Property [Member]</t>
        </is>
      </c>
    </row>
    <row r="34">
      <c r="A34" s="3" t="inlineStr">
        <is>
          <t>Intangible Assets (Details) - Schedule of indefinite life intangible assets [Line Items]</t>
        </is>
      </c>
    </row>
    <row r="35">
      <c r="A35" s="4" t="inlineStr">
        <is>
          <t>Net carrying values</t>
        </is>
      </c>
      <c r="B35" s="5" t="n">
        <v>64392</v>
      </c>
      <c r="C35" s="5" t="n">
        <v>64841</v>
      </c>
    </row>
    <row r="36">
      <c r="A36" s="4" t="inlineStr">
        <is>
          <t>Intellectual Property [Member] | Cost [Member]</t>
        </is>
      </c>
    </row>
    <row r="37">
      <c r="A37" s="3" t="inlineStr">
        <is>
          <t>Intangible Assets (Details) - Schedule of indefinite life intangible assets [Line Items]</t>
        </is>
      </c>
    </row>
    <row r="38">
      <c r="A38" s="4" t="inlineStr">
        <is>
          <t>Cost at beginning of year</t>
        </is>
      </c>
      <c r="B38" s="5" t="n">
        <v>64841</v>
      </c>
      <c r="C38" s="5" t="n">
        <v>65822</v>
      </c>
    </row>
    <row r="39">
      <c r="A39" s="4" t="inlineStr">
        <is>
          <t>Additions</t>
        </is>
      </c>
      <c r="B39" s="4" t="inlineStr">
        <is>
          <t xml:space="preserve"> </t>
        </is>
      </c>
      <c r="C39" s="5" t="n">
        <v>5</v>
      </c>
    </row>
    <row r="40">
      <c r="A40" s="4" t="inlineStr">
        <is>
          <t>Disposals/retirements</t>
        </is>
      </c>
      <c r="B40" s="4" t="inlineStr">
        <is>
          <t xml:space="preserve"> </t>
        </is>
      </c>
      <c r="C40" s="5" t="n">
        <v>-229</v>
      </c>
    </row>
    <row r="41">
      <c r="A41" s="4" t="inlineStr">
        <is>
          <t>Impact of foreign exchange</t>
        </is>
      </c>
      <c r="B41" s="5" t="n">
        <v>-449</v>
      </c>
      <c r="C41" s="5" t="n">
        <v>-757</v>
      </c>
    </row>
    <row r="42">
      <c r="A42" s="4" t="inlineStr">
        <is>
          <t>Cost at end of year</t>
        </is>
      </c>
      <c r="B42" s="5" t="n">
        <v>64392</v>
      </c>
      <c r="C42" s="5" t="n">
        <v>64841</v>
      </c>
    </row>
    <row r="43">
      <c r="A43" s="4" t="inlineStr">
        <is>
          <t>Intellectual Property [Member] | Accumulated impairment [Member]</t>
        </is>
      </c>
    </row>
    <row r="44">
      <c r="A44" s="3" t="inlineStr">
        <is>
          <t>Intangible Assets (Details) - Schedule of indefinite life intangible assets [Line Items]</t>
        </is>
      </c>
    </row>
    <row r="45">
      <c r="A45" s="4" t="inlineStr">
        <is>
          <t>Accumulated impairment at beginning of year</t>
        </is>
      </c>
      <c r="B45" s="4" t="inlineStr">
        <is>
          <t xml:space="preserve"> </t>
        </is>
      </c>
      <c r="C45" s="4" t="inlineStr">
        <is>
          <t xml:space="preserve"> </t>
        </is>
      </c>
    </row>
    <row r="46">
      <c r="A46" s="4" t="inlineStr">
        <is>
          <t>Accumulated impairment at end of year</t>
        </is>
      </c>
      <c r="B46" s="4" t="inlineStr">
        <is>
          <t xml:space="preserve"> </t>
        </is>
      </c>
      <c r="C46" s="4" t="inlineStr">
        <is>
          <t xml:space="preserve"> </t>
        </is>
      </c>
    </row>
    <row r="47">
      <c r="A47" s="4" t="inlineStr">
        <is>
          <t>Impairment</t>
        </is>
      </c>
      <c r="B47" s="4" t="inlineStr">
        <is>
          <t xml:space="preserve"> </t>
        </is>
      </c>
      <c r="C47" s="4" t="inlineStr">
        <is>
          <t xml:space="preserve"> </t>
        </is>
      </c>
    </row>
    <row r="48">
      <c r="A48" s="4" t="inlineStr">
        <is>
          <t>Total Indefinite Life Intangible Assets [Member]</t>
        </is>
      </c>
    </row>
    <row r="49">
      <c r="A49" s="3" t="inlineStr">
        <is>
          <t>Intangible Assets (Details) - Schedule of indefinite life intangible assets [Line Items]</t>
        </is>
      </c>
    </row>
    <row r="50">
      <c r="A50" s="4" t="inlineStr">
        <is>
          <t>Net carrying values</t>
        </is>
      </c>
      <c r="B50" s="5" t="n">
        <v>687237</v>
      </c>
      <c r="C50" s="5" t="n">
        <v>687954</v>
      </c>
    </row>
    <row r="51">
      <c r="A51" s="4" t="inlineStr">
        <is>
          <t>Total Indefinite Life Intangible Assets [Member] | Cost [Member]</t>
        </is>
      </c>
    </row>
    <row r="52">
      <c r="A52" s="3" t="inlineStr">
        <is>
          <t>Intangible Assets (Details) - Schedule of indefinite life intangible assets [Line Items]</t>
        </is>
      </c>
    </row>
    <row r="53">
      <c r="A53" s="4" t="inlineStr">
        <is>
          <t>Cost at beginning of year</t>
        </is>
      </c>
      <c r="B53" s="5" t="n">
        <v>689054</v>
      </c>
      <c r="C53" s="5" t="n">
        <v>690843</v>
      </c>
    </row>
    <row r="54">
      <c r="A54" s="4" t="inlineStr">
        <is>
          <t>Additions</t>
        </is>
      </c>
      <c r="B54" s="4" t="inlineStr">
        <is>
          <t xml:space="preserve"> </t>
        </is>
      </c>
      <c r="C54" s="5" t="n">
        <v>5</v>
      </c>
    </row>
    <row r="55">
      <c r="A55" s="4" t="inlineStr">
        <is>
          <t>Disposals/retirements</t>
        </is>
      </c>
      <c r="B55" s="4" t="inlineStr">
        <is>
          <t xml:space="preserve"> </t>
        </is>
      </c>
      <c r="C55" s="5" t="n">
        <v>-229</v>
      </c>
    </row>
    <row r="56">
      <c r="A56" s="4" t="inlineStr">
        <is>
          <t>Impact of foreign exchange</t>
        </is>
      </c>
      <c r="B56" s="5" t="n">
        <v>-717</v>
      </c>
      <c r="C56" s="5" t="n">
        <v>-1565</v>
      </c>
    </row>
    <row r="57">
      <c r="A57" s="4" t="inlineStr">
        <is>
          <t>Cost at end of year</t>
        </is>
      </c>
      <c r="B57" s="5" t="n">
        <v>688337</v>
      </c>
      <c r="C57" s="5" t="n">
        <v>689054</v>
      </c>
    </row>
    <row r="58">
      <c r="A58" s="4" t="inlineStr">
        <is>
          <t>Total Indefinite Life Intangible Assets [Member] | Accumulated impairment [Member]</t>
        </is>
      </c>
    </row>
    <row r="59">
      <c r="A59" s="3" t="inlineStr">
        <is>
          <t>Intangible Assets (Details) - Schedule of indefinite life intangible assets [Line Items]</t>
        </is>
      </c>
    </row>
    <row r="60">
      <c r="A60" s="4" t="inlineStr">
        <is>
          <t>Accumulated impairment at beginning of year</t>
        </is>
      </c>
      <c r="B60" s="5" t="n">
        <v>-1100</v>
      </c>
      <c r="C60" s="5" t="n">
        <v>-1100</v>
      </c>
    </row>
    <row r="61">
      <c r="A61" s="4" t="inlineStr">
        <is>
          <t>Accumulated impairment at end of year</t>
        </is>
      </c>
      <c r="B61" s="5" t="n">
        <v>-1100</v>
      </c>
      <c r="C61" s="5" t="n">
        <v>-1100</v>
      </c>
    </row>
    <row r="62">
      <c r="A62" s="4" t="inlineStr">
        <is>
          <t>Impairment</t>
        </is>
      </c>
      <c r="B62" s="4" t="inlineStr">
        <is>
          <t xml:space="preserve"> </t>
        </is>
      </c>
      <c r="C6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 life intangible assets - CAD ($) $ in Thousands</t>
        </is>
      </c>
      <c r="B1" s="2" t="inlineStr">
        <is>
          <t>12 Months Ended</t>
        </is>
      </c>
    </row>
    <row r="2">
      <c r="B2" s="2" t="inlineStr">
        <is>
          <t>Dec. 31, 2021</t>
        </is>
      </c>
      <c r="C2" s="2" t="inlineStr">
        <is>
          <t>Dec. 31, 2020</t>
        </is>
      </c>
    </row>
    <row r="3">
      <c r="A3" s="3" t="inlineStr">
        <is>
          <t>Intangible Assets (Details) - Schedule of finite life intangible assets [Line Items]</t>
        </is>
      </c>
    </row>
    <row r="4">
      <c r="A4" s="4" t="inlineStr">
        <is>
          <t>Net carrying values</t>
        </is>
      </c>
      <c r="B4" s="6" t="n">
        <v>76841</v>
      </c>
      <c r="C4" s="6" t="n">
        <v>91236</v>
      </c>
    </row>
    <row r="5">
      <c r="A5" s="4" t="inlineStr">
        <is>
          <t>Cost [Member]</t>
        </is>
      </c>
    </row>
    <row r="6">
      <c r="A6" s="3" t="inlineStr">
        <is>
          <t>Intangible Assets (Details) - Schedule of finite life intangible assets [Line Items]</t>
        </is>
      </c>
    </row>
    <row r="7">
      <c r="A7" s="4" t="inlineStr">
        <is>
          <t>Cost at beginning of year</t>
        </is>
      </c>
      <c r="B7" s="5" t="n">
        <v>470518</v>
      </c>
      <c r="C7" s="5" t="n">
        <v>481923</v>
      </c>
    </row>
    <row r="8">
      <c r="A8" s="4" t="inlineStr">
        <is>
          <t>Cost at ending of year</t>
        </is>
      </c>
      <c r="B8" s="5" t="n">
        <v>471432</v>
      </c>
      <c r="C8" s="5" t="n">
        <v>470518</v>
      </c>
    </row>
    <row r="9">
      <c r="A9" s="4" t="inlineStr">
        <is>
          <t>Additions</t>
        </is>
      </c>
      <c r="B9" s="5" t="n">
        <v>2845</v>
      </c>
      <c r="C9" s="5" t="n">
        <v>24</v>
      </c>
    </row>
    <row r="10">
      <c r="A10" s="4" t="inlineStr">
        <is>
          <t>Disposals/retirements</t>
        </is>
      </c>
      <c r="B10" s="5" t="n">
        <v>-411</v>
      </c>
      <c r="C10" s="5" t="n">
        <v>-4183</v>
      </c>
    </row>
    <row r="11">
      <c r="A11" s="4" t="inlineStr">
        <is>
          <t>Impact of foreign exchange</t>
        </is>
      </c>
      <c r="B11" s="5" t="n">
        <v>-1520</v>
      </c>
      <c r="C11" s="5" t="n">
        <v>-7246</v>
      </c>
    </row>
    <row r="12">
      <c r="A12" s="4" t="inlineStr">
        <is>
          <t>Accumulated amortization and impairment [Member]</t>
        </is>
      </c>
    </row>
    <row r="13">
      <c r="A13" s="3" t="inlineStr">
        <is>
          <t>Intangible Assets (Details) - Schedule of finite life intangible assets [Line Items]</t>
        </is>
      </c>
    </row>
    <row r="14">
      <c r="A14" s="4" t="inlineStr">
        <is>
          <t>Accumulated amortization and impairment at beginning of year</t>
        </is>
      </c>
      <c r="B14" s="5" t="n">
        <v>-379282</v>
      </c>
      <c r="C14" s="5" t="n">
        <v>-368875</v>
      </c>
    </row>
    <row r="15">
      <c r="A15" s="4" t="inlineStr">
        <is>
          <t>Accumulated amortization and impairment at ending of year</t>
        </is>
      </c>
      <c r="B15" s="5" t="n">
        <v>-394591</v>
      </c>
      <c r="C15" s="5" t="n">
        <v>-379282</v>
      </c>
    </row>
    <row r="16">
      <c r="A16" s="4" t="inlineStr">
        <is>
          <t>Amortization</t>
        </is>
      </c>
      <c r="B16" s="5" t="n">
        <v>-16141</v>
      </c>
      <c r="C16" s="5" t="n">
        <v>-17195</v>
      </c>
    </row>
    <row r="17">
      <c r="A17" s="4" t="inlineStr">
        <is>
          <t>Disposals/retirements</t>
        </is>
      </c>
      <c r="B17" s="5" t="n">
        <v>411</v>
      </c>
      <c r="C17" s="5" t="n">
        <v>4183</v>
      </c>
    </row>
    <row r="18">
      <c r="A18" s="4" t="inlineStr">
        <is>
          <t>Impact of foreign exchange</t>
        </is>
      </c>
      <c r="B18" s="5" t="n">
        <v>421</v>
      </c>
      <c r="C18" s="5" t="n">
        <v>2605</v>
      </c>
    </row>
    <row r="19">
      <c r="A19" s="4" t="inlineStr">
        <is>
          <t>Revenue Backlog [Member]</t>
        </is>
      </c>
    </row>
    <row r="20">
      <c r="A20" s="3" t="inlineStr">
        <is>
          <t>Intangible Assets (Details) - Schedule of finite life intangible assets [Line Items]</t>
        </is>
      </c>
    </row>
    <row r="21">
      <c r="A21" s="4" t="inlineStr">
        <is>
          <t>Net carrying values</t>
        </is>
      </c>
      <c r="B21" s="5" t="n">
        <v>9093</v>
      </c>
      <c r="C21" s="5" t="n">
        <v>14683</v>
      </c>
    </row>
    <row r="22">
      <c r="A22" s="4" t="inlineStr">
        <is>
          <t>Revenue Backlog [Member] | Cost [Member]</t>
        </is>
      </c>
    </row>
    <row r="23">
      <c r="A23" s="3" t="inlineStr">
        <is>
          <t>Intangible Assets (Details) - Schedule of finite life intangible assets [Line Items]</t>
        </is>
      </c>
    </row>
    <row r="24">
      <c r="A24" s="4" t="inlineStr">
        <is>
          <t>Cost at beginning of year</t>
        </is>
      </c>
      <c r="B24" s="5" t="n">
        <v>223664</v>
      </c>
      <c r="C24" s="5" t="n">
        <v>223664</v>
      </c>
    </row>
    <row r="25">
      <c r="A25" s="4" t="inlineStr">
        <is>
          <t>Cost at ending of year</t>
        </is>
      </c>
      <c r="B25" s="5" t="n">
        <v>223664</v>
      </c>
      <c r="C25" s="5" t="n">
        <v>223664</v>
      </c>
    </row>
    <row r="26">
      <c r="A26" s="4" t="inlineStr">
        <is>
          <t>Additions</t>
        </is>
      </c>
      <c r="B26" s="4" t="inlineStr">
        <is>
          <t xml:space="preserve"> </t>
        </is>
      </c>
      <c r="C26" s="4" t="inlineStr">
        <is>
          <t xml:space="preserve"> </t>
        </is>
      </c>
    </row>
    <row r="27">
      <c r="A27" s="4" t="inlineStr">
        <is>
          <t>Disposals/retirements</t>
        </is>
      </c>
      <c r="B27" s="4" t="inlineStr">
        <is>
          <t xml:space="preserve"> </t>
        </is>
      </c>
      <c r="C27" s="4" t="inlineStr">
        <is>
          <t xml:space="preserve"> </t>
        </is>
      </c>
    </row>
    <row r="28">
      <c r="A28" s="4" t="inlineStr">
        <is>
          <t>Impact of foreign exchange</t>
        </is>
      </c>
      <c r="B28" s="4" t="inlineStr">
        <is>
          <t xml:space="preserve"> </t>
        </is>
      </c>
      <c r="C28" s="4" t="inlineStr">
        <is>
          <t xml:space="preserve"> </t>
        </is>
      </c>
    </row>
    <row r="29">
      <c r="A29" s="4" t="inlineStr">
        <is>
          <t>Revenue Backlog [Member] | Accumulated amortization and impairment [Member]</t>
        </is>
      </c>
    </row>
    <row r="30">
      <c r="A30" s="3" t="inlineStr">
        <is>
          <t>Intangible Assets (Details) - Schedule of finite life intangible assets [Line Items]</t>
        </is>
      </c>
    </row>
    <row r="31">
      <c r="A31" s="4" t="inlineStr">
        <is>
          <t>Accumulated amortization and impairment at beginning of year</t>
        </is>
      </c>
      <c r="B31" s="5" t="n">
        <v>-208981</v>
      </c>
      <c r="C31" s="5" t="n">
        <v>-202783</v>
      </c>
    </row>
    <row r="32">
      <c r="A32" s="4" t="inlineStr">
        <is>
          <t>Accumulated amortization and impairment at ending of year</t>
        </is>
      </c>
      <c r="B32" s="5" t="n">
        <v>-214571</v>
      </c>
      <c r="C32" s="5" t="n">
        <v>-208981</v>
      </c>
    </row>
    <row r="33">
      <c r="A33" s="4" t="inlineStr">
        <is>
          <t>Amortization</t>
        </is>
      </c>
      <c r="B33" s="5" t="n">
        <v>-5590</v>
      </c>
      <c r="C33" s="5" t="n">
        <v>-6198</v>
      </c>
    </row>
    <row r="34">
      <c r="A34" s="4" t="inlineStr">
        <is>
          <t>Disposals/retirements</t>
        </is>
      </c>
      <c r="B34" s="4" t="inlineStr">
        <is>
          <t xml:space="preserve"> </t>
        </is>
      </c>
      <c r="C34" s="4" t="inlineStr">
        <is>
          <t xml:space="preserve"> </t>
        </is>
      </c>
    </row>
    <row r="35">
      <c r="A35" s="4" t="inlineStr">
        <is>
          <t>Impact of foreign exchange</t>
        </is>
      </c>
      <c r="B35" s="4" t="inlineStr">
        <is>
          <t xml:space="preserve"> </t>
        </is>
      </c>
      <c r="C35" s="4" t="inlineStr">
        <is>
          <t xml:space="preserve"> </t>
        </is>
      </c>
    </row>
    <row r="36">
      <c r="A36" s="4" t="inlineStr">
        <is>
          <t>Customer Relationships [Member]</t>
        </is>
      </c>
    </row>
    <row r="37">
      <c r="A37" s="3" t="inlineStr">
        <is>
          <t>Intangible Assets (Details) - Schedule of finite life intangible assets [Line Items]</t>
        </is>
      </c>
    </row>
    <row r="38">
      <c r="A38" s="4" t="inlineStr">
        <is>
          <t>Net carrying values</t>
        </is>
      </c>
      <c r="B38" s="5" t="n">
        <v>46754</v>
      </c>
      <c r="C38" s="5" t="n">
        <v>53654</v>
      </c>
    </row>
    <row r="39">
      <c r="A39" s="4" t="inlineStr">
        <is>
          <t>Customer Relationships [Member] | Cost [Member]</t>
        </is>
      </c>
    </row>
    <row r="40">
      <c r="A40" s="3" t="inlineStr">
        <is>
          <t>Intangible Assets (Details) - Schedule of finite life intangible assets [Line Items]</t>
        </is>
      </c>
    </row>
    <row r="41">
      <c r="A41" s="4" t="inlineStr">
        <is>
          <t>Cost at beginning of year</t>
        </is>
      </c>
      <c r="B41" s="5" t="n">
        <v>194545</v>
      </c>
      <c r="C41" s="5" t="n">
        <v>198476</v>
      </c>
    </row>
    <row r="42">
      <c r="A42" s="4" t="inlineStr">
        <is>
          <t>Cost at ending of year</t>
        </is>
      </c>
      <c r="B42" s="5" t="n">
        <v>194526</v>
      </c>
      <c r="C42" s="5" t="n">
        <v>194545</v>
      </c>
    </row>
    <row r="43">
      <c r="A43" s="4" t="inlineStr">
        <is>
          <t>Additions</t>
        </is>
      </c>
      <c r="B43" s="4" t="inlineStr">
        <is>
          <t xml:space="preserve"> </t>
        </is>
      </c>
      <c r="C43" s="4" t="inlineStr">
        <is>
          <t xml:space="preserve"> </t>
        </is>
      </c>
    </row>
    <row r="44">
      <c r="A44" s="4" t="inlineStr">
        <is>
          <t>Disposals/retirements</t>
        </is>
      </c>
      <c r="B44" s="4" t="inlineStr">
        <is>
          <t xml:space="preserve"> </t>
        </is>
      </c>
      <c r="C44" s="5" t="n">
        <v>-3943</v>
      </c>
    </row>
    <row r="45">
      <c r="A45" s="4" t="inlineStr">
        <is>
          <t>Impact of foreign exchange</t>
        </is>
      </c>
      <c r="B45" s="5" t="n">
        <v>-19</v>
      </c>
      <c r="C45" s="5" t="n">
        <v>12</v>
      </c>
    </row>
    <row r="46">
      <c r="A46" s="4" t="inlineStr">
        <is>
          <t>Customer Relationships [Member] | Accumulated amortization and impairment [Member]</t>
        </is>
      </c>
    </row>
    <row r="47">
      <c r="A47" s="3" t="inlineStr">
        <is>
          <t>Intangible Assets (Details) - Schedule of finite life intangible assets [Line Items]</t>
        </is>
      </c>
    </row>
    <row r="48">
      <c r="A48" s="4" t="inlineStr">
        <is>
          <t>Accumulated amortization and impairment at beginning of year</t>
        </is>
      </c>
      <c r="B48" s="5" t="n">
        <v>-140891</v>
      </c>
      <c r="C48" s="5" t="n">
        <v>-137917</v>
      </c>
    </row>
    <row r="49">
      <c r="A49" s="4" t="inlineStr">
        <is>
          <t>Accumulated amortization and impairment at ending of year</t>
        </is>
      </c>
      <c r="B49" s="5" t="n">
        <v>-147772</v>
      </c>
      <c r="C49" s="5" t="n">
        <v>-140891</v>
      </c>
    </row>
    <row r="50">
      <c r="A50" s="4" t="inlineStr">
        <is>
          <t>Amortization</t>
        </is>
      </c>
      <c r="B50" s="5" t="n">
        <v>-6894</v>
      </c>
      <c r="C50" s="5" t="n">
        <v>-6847</v>
      </c>
    </row>
    <row r="51">
      <c r="A51" s="4" t="inlineStr">
        <is>
          <t>Disposals/retirements</t>
        </is>
      </c>
      <c r="B51" s="4" t="inlineStr">
        <is>
          <t xml:space="preserve"> </t>
        </is>
      </c>
      <c r="C51" s="5" t="n">
        <v>3943</v>
      </c>
    </row>
    <row r="52">
      <c r="A52" s="4" t="inlineStr">
        <is>
          <t>Impact of foreign exchange</t>
        </is>
      </c>
      <c r="B52" s="5" t="n">
        <v>13</v>
      </c>
      <c r="C52" s="5" t="n">
        <v>-70</v>
      </c>
    </row>
    <row r="53">
      <c r="A53" s="4" t="inlineStr">
        <is>
          <t>Customer Contracts [Member]</t>
        </is>
      </c>
    </row>
    <row r="54">
      <c r="A54" s="3" t="inlineStr">
        <is>
          <t>Intangible Assets (Details) - Schedule of finite life intangible assets [Line Items]</t>
        </is>
      </c>
    </row>
    <row r="55">
      <c r="A55" s="4" t="inlineStr">
        <is>
          <t>Net carrying values</t>
        </is>
      </c>
      <c r="B55" s="5" t="n">
        <v>4228</v>
      </c>
      <c r="C55" s="5" t="n">
        <v>5073</v>
      </c>
    </row>
    <row r="56">
      <c r="A56" s="4" t="inlineStr">
        <is>
          <t>Customer Contracts [Member] | Cost [Member]</t>
        </is>
      </c>
    </row>
    <row r="57">
      <c r="A57" s="3" t="inlineStr">
        <is>
          <t>Intangible Assets (Details) - Schedule of finite life intangible assets [Line Items]</t>
        </is>
      </c>
    </row>
    <row r="58">
      <c r="A58" s="4" t="inlineStr">
        <is>
          <t>Cost at beginning of year</t>
        </is>
      </c>
      <c r="B58" s="5" t="n">
        <v>12618</v>
      </c>
      <c r="C58" s="5" t="n">
        <v>12858</v>
      </c>
    </row>
    <row r="59">
      <c r="A59" s="4" t="inlineStr">
        <is>
          <t>Cost at ending of year</t>
        </is>
      </c>
      <c r="B59" s="5" t="n">
        <v>12618</v>
      </c>
      <c r="C59" s="5" t="n">
        <v>12618</v>
      </c>
    </row>
    <row r="60">
      <c r="A60" s="4" t="inlineStr">
        <is>
          <t>Additions</t>
        </is>
      </c>
      <c r="B60" s="4" t="inlineStr">
        <is>
          <t xml:space="preserve"> </t>
        </is>
      </c>
      <c r="C60" s="4" t="inlineStr">
        <is>
          <t xml:space="preserve"> </t>
        </is>
      </c>
    </row>
    <row r="61">
      <c r="A61" s="4" t="inlineStr">
        <is>
          <t>Disposals/retirements</t>
        </is>
      </c>
      <c r="B61" s="4" t="inlineStr">
        <is>
          <t xml:space="preserve"> </t>
        </is>
      </c>
      <c r="C61" s="5" t="n">
        <v>-240</v>
      </c>
    </row>
    <row r="62">
      <c r="A62" s="4" t="inlineStr">
        <is>
          <t>Impact of foreign exchange</t>
        </is>
      </c>
      <c r="B62" s="4" t="inlineStr">
        <is>
          <t xml:space="preserve"> </t>
        </is>
      </c>
      <c r="C62" s="4" t="inlineStr">
        <is>
          <t xml:space="preserve"> </t>
        </is>
      </c>
    </row>
    <row r="63">
      <c r="A63" s="4" t="inlineStr">
        <is>
          <t>Customer Contracts [Member] | Accumulated amortization and impairment [Member]</t>
        </is>
      </c>
    </row>
    <row r="64">
      <c r="A64" s="3" t="inlineStr">
        <is>
          <t>Intangible Assets (Details) - Schedule of finite life intangible assets [Line Items]</t>
        </is>
      </c>
    </row>
    <row r="65">
      <c r="A65" s="4" t="inlineStr">
        <is>
          <t>Accumulated amortization and impairment at beginning of year</t>
        </is>
      </c>
      <c r="B65" s="5" t="n">
        <v>-7545</v>
      </c>
      <c r="C65" s="5" t="n">
        <v>-6951</v>
      </c>
    </row>
    <row r="66">
      <c r="A66" s="4" t="inlineStr">
        <is>
          <t>Accumulated amortization and impairment at ending of year</t>
        </is>
      </c>
      <c r="B66" s="5" t="n">
        <v>-8390</v>
      </c>
      <c r="C66" s="5" t="n">
        <v>-7545</v>
      </c>
    </row>
    <row r="67">
      <c r="A67" s="4" t="inlineStr">
        <is>
          <t>Amortization</t>
        </is>
      </c>
      <c r="B67" s="5" t="n">
        <v>-845</v>
      </c>
      <c r="C67" s="5" t="n">
        <v>-834</v>
      </c>
    </row>
    <row r="68">
      <c r="A68" s="4" t="inlineStr">
        <is>
          <t>Disposals/retirements</t>
        </is>
      </c>
      <c r="B68" s="4" t="inlineStr">
        <is>
          <t xml:space="preserve"> </t>
        </is>
      </c>
      <c r="C68" s="5" t="n">
        <v>240</v>
      </c>
    </row>
    <row r="69">
      <c r="A69" s="4" t="inlineStr">
        <is>
          <t>Impact of foreign exchange</t>
        </is>
      </c>
      <c r="B69" s="4" t="inlineStr">
        <is>
          <t xml:space="preserve"> </t>
        </is>
      </c>
      <c r="C69" s="4" t="inlineStr">
        <is>
          <t xml:space="preserve"> </t>
        </is>
      </c>
    </row>
    <row r="70">
      <c r="A70" s="4" t="inlineStr">
        <is>
          <t>Transponder Rights [Member]</t>
        </is>
      </c>
    </row>
    <row r="71">
      <c r="A71" s="3" t="inlineStr">
        <is>
          <t>Intangible Assets (Details) - Schedule of finite life intangible assets [Line Items]</t>
        </is>
      </c>
    </row>
    <row r="72">
      <c r="A72" s="4" t="inlineStr">
        <is>
          <t>Net carrying values</t>
        </is>
      </c>
      <c r="B72" s="5" t="n">
        <v>1618</v>
      </c>
      <c r="C72" s="5" t="n">
        <v>2696</v>
      </c>
    </row>
    <row r="73">
      <c r="A73" s="4" t="inlineStr">
        <is>
          <t>Transponder Rights [Member] | Cost [Member]</t>
        </is>
      </c>
    </row>
    <row r="74">
      <c r="A74" s="3" t="inlineStr">
        <is>
          <t>Intangible Assets (Details) - Schedule of finite life intangible assets [Line Items]</t>
        </is>
      </c>
    </row>
    <row r="75">
      <c r="A75" s="4" t="inlineStr">
        <is>
          <t>Cost at beginning of year</t>
        </is>
      </c>
      <c r="B75" s="5" t="n">
        <v>16718</v>
      </c>
      <c r="C75" s="5" t="n">
        <v>16718</v>
      </c>
    </row>
    <row r="76">
      <c r="A76" s="4" t="inlineStr">
        <is>
          <t>Cost at ending of year</t>
        </is>
      </c>
      <c r="B76" s="5" t="n">
        <v>16718</v>
      </c>
      <c r="C76" s="5" t="n">
        <v>16718</v>
      </c>
    </row>
    <row r="77">
      <c r="A77" s="4" t="inlineStr">
        <is>
          <t>Additions</t>
        </is>
      </c>
      <c r="B77" s="4" t="inlineStr">
        <is>
          <t xml:space="preserve"> </t>
        </is>
      </c>
      <c r="C77" s="4" t="inlineStr">
        <is>
          <t xml:space="preserve"> </t>
        </is>
      </c>
    </row>
    <row r="78">
      <c r="A78" s="4" t="inlineStr">
        <is>
          <t>Disposals/retirements</t>
        </is>
      </c>
      <c r="B78" s="4" t="inlineStr">
        <is>
          <t xml:space="preserve"> </t>
        </is>
      </c>
      <c r="C78" s="4" t="inlineStr">
        <is>
          <t xml:space="preserve"> </t>
        </is>
      </c>
    </row>
    <row r="79">
      <c r="A79" s="4" t="inlineStr">
        <is>
          <t>Impact of foreign exchange</t>
        </is>
      </c>
      <c r="B79" s="4" t="inlineStr">
        <is>
          <t xml:space="preserve"> </t>
        </is>
      </c>
      <c r="C79" s="4" t="inlineStr">
        <is>
          <t xml:space="preserve"> </t>
        </is>
      </c>
    </row>
    <row r="80">
      <c r="A80" s="4" t="inlineStr">
        <is>
          <t>Transponder Rights [Member] | Accumulated amortization and impairment [Member]</t>
        </is>
      </c>
    </row>
    <row r="81">
      <c r="A81" s="3" t="inlineStr">
        <is>
          <t>Intangible Assets (Details) - Schedule of finite life intangible assets [Line Items]</t>
        </is>
      </c>
    </row>
    <row r="82">
      <c r="A82" s="4" t="inlineStr">
        <is>
          <t>Accumulated amortization and impairment at beginning of year</t>
        </is>
      </c>
      <c r="B82" s="5" t="n">
        <v>-14022</v>
      </c>
      <c r="C82" s="5" t="n">
        <v>-12944</v>
      </c>
    </row>
    <row r="83">
      <c r="A83" s="4" t="inlineStr">
        <is>
          <t>Accumulated amortization and impairment at ending of year</t>
        </is>
      </c>
      <c r="B83" s="5" t="n">
        <v>-15100</v>
      </c>
      <c r="C83" s="5" t="n">
        <v>-14022</v>
      </c>
    </row>
    <row r="84">
      <c r="A84" s="4" t="inlineStr">
        <is>
          <t>Amortization</t>
        </is>
      </c>
      <c r="B84" s="5" t="n">
        <v>-1078</v>
      </c>
      <c r="C84" s="5" t="n">
        <v>-1078</v>
      </c>
    </row>
    <row r="85">
      <c r="A85" s="4" t="inlineStr">
        <is>
          <t>Disposals/retirements</t>
        </is>
      </c>
      <c r="B85" s="4" t="inlineStr">
        <is>
          <t xml:space="preserve"> </t>
        </is>
      </c>
      <c r="C85" s="4" t="inlineStr">
        <is>
          <t xml:space="preserve"> </t>
        </is>
      </c>
    </row>
    <row r="86">
      <c r="A86" s="4" t="inlineStr">
        <is>
          <t>Impact of foreign exchange</t>
        </is>
      </c>
      <c r="B86" s="4" t="inlineStr">
        <is>
          <t xml:space="preserve"> </t>
        </is>
      </c>
      <c r="C86" s="4" t="inlineStr">
        <is>
          <t xml:space="preserve"> </t>
        </is>
      </c>
    </row>
    <row r="87">
      <c r="A87" s="4" t="inlineStr">
        <is>
          <t>Concession Rights [Member]</t>
        </is>
      </c>
    </row>
    <row r="88">
      <c r="A88" s="3" t="inlineStr">
        <is>
          <t>Intangible Assets (Details) - Schedule of finite life intangible assets [Line Items]</t>
        </is>
      </c>
    </row>
    <row r="89">
      <c r="A89" s="4" t="inlineStr">
        <is>
          <t>Net carrying values</t>
        </is>
      </c>
      <c r="B89" s="5" t="n">
        <v>12643</v>
      </c>
      <c r="C89" s="5" t="n">
        <v>15114</v>
      </c>
    </row>
    <row r="90">
      <c r="A90" s="4" t="inlineStr">
        <is>
          <t>Concession Rights [Member] | Cost [Member]</t>
        </is>
      </c>
    </row>
    <row r="91">
      <c r="A91" s="3" t="inlineStr">
        <is>
          <t>Intangible Assets (Details) - Schedule of finite life intangible assets [Line Items]</t>
        </is>
      </c>
    </row>
    <row r="92">
      <c r="A92" s="4" t="inlineStr">
        <is>
          <t>Cost at beginning of year</t>
        </is>
      </c>
      <c r="B92" s="5" t="n">
        <v>22914</v>
      </c>
      <c r="C92" s="5" t="n">
        <v>30148</v>
      </c>
    </row>
    <row r="93">
      <c r="A93" s="4" t="inlineStr">
        <is>
          <t>Cost at ending of year</t>
        </is>
      </c>
      <c r="B93" s="5" t="n">
        <v>21077</v>
      </c>
      <c r="C93" s="5" t="n">
        <v>22914</v>
      </c>
    </row>
    <row r="94">
      <c r="A94" s="4" t="inlineStr">
        <is>
          <t>Additions</t>
        </is>
      </c>
      <c r="B94" s="5" t="n">
        <v>75</v>
      </c>
      <c r="C94" s="5" t="n">
        <v>24</v>
      </c>
    </row>
    <row r="95">
      <c r="A95" s="4" t="inlineStr">
        <is>
          <t>Disposals/retirements</t>
        </is>
      </c>
      <c r="B95" s="5" t="n">
        <v>-411</v>
      </c>
      <c r="C95" s="4" t="inlineStr">
        <is>
          <t xml:space="preserve"> </t>
        </is>
      </c>
    </row>
    <row r="96">
      <c r="A96" s="4" t="inlineStr">
        <is>
          <t>Impact of foreign exchange</t>
        </is>
      </c>
      <c r="B96" s="5" t="n">
        <v>-1501</v>
      </c>
      <c r="C96" s="5" t="n">
        <v>-7258</v>
      </c>
    </row>
    <row r="97">
      <c r="A97" s="4" t="inlineStr">
        <is>
          <t>Concession Rights [Member] | Accumulated amortization and impairment [Member]</t>
        </is>
      </c>
    </row>
    <row r="98">
      <c r="A98" s="3" t="inlineStr">
        <is>
          <t>Intangible Assets (Details) - Schedule of finite life intangible assets [Line Items]</t>
        </is>
      </c>
    </row>
    <row r="99">
      <c r="A99" s="4" t="inlineStr">
        <is>
          <t>Accumulated amortization and impairment at beginning of year</t>
        </is>
      </c>
      <c r="B99" s="5" t="n">
        <v>-7800</v>
      </c>
      <c r="C99" s="5" t="n">
        <v>-8240</v>
      </c>
    </row>
    <row r="100">
      <c r="A100" s="4" t="inlineStr">
        <is>
          <t>Accumulated amortization and impairment at ending of year</t>
        </is>
      </c>
      <c r="B100" s="5" t="n">
        <v>-8434</v>
      </c>
      <c r="C100" s="5" t="n">
        <v>-7800</v>
      </c>
    </row>
    <row r="101">
      <c r="A101" s="4" t="inlineStr">
        <is>
          <t>Amortization</t>
        </is>
      </c>
      <c r="B101" s="5" t="n">
        <v>-1453</v>
      </c>
      <c r="C101" s="5" t="n">
        <v>-2235</v>
      </c>
    </row>
    <row r="102">
      <c r="A102" s="4" t="inlineStr">
        <is>
          <t>Disposals/retirements</t>
        </is>
      </c>
      <c r="B102" s="5" t="n">
        <v>411</v>
      </c>
      <c r="C102" s="4" t="inlineStr">
        <is>
          <t xml:space="preserve"> </t>
        </is>
      </c>
    </row>
    <row r="103">
      <c r="A103" s="4" t="inlineStr">
        <is>
          <t>Impact of foreign exchange</t>
        </is>
      </c>
      <c r="B103" s="5" t="n">
        <v>408</v>
      </c>
      <c r="C103" s="5" t="n">
        <v>2675</v>
      </c>
    </row>
    <row r="104">
      <c r="A104" s="4" t="inlineStr">
        <is>
          <t>Software [Member]</t>
        </is>
      </c>
    </row>
    <row r="105">
      <c r="A105" s="3" t="inlineStr">
        <is>
          <t>Intangible Assets (Details) - Schedule of finite life intangible assets [Line Items]</t>
        </is>
      </c>
    </row>
    <row r="106">
      <c r="A106" s="4" t="inlineStr">
        <is>
          <t>Net carrying values</t>
        </is>
      </c>
      <c r="B106" s="5" t="n">
        <v>2493</v>
      </c>
      <c r="C106" s="4" t="inlineStr">
        <is>
          <t xml:space="preserve"> </t>
        </is>
      </c>
    </row>
    <row r="107">
      <c r="A107" s="4" t="inlineStr">
        <is>
          <t>Software [Member] | Cost [Member]</t>
        </is>
      </c>
    </row>
    <row r="108">
      <c r="A108" s="3" t="inlineStr">
        <is>
          <t>Intangible Assets (Details) - Schedule of finite life intangible assets [Line Items]</t>
        </is>
      </c>
    </row>
    <row r="109">
      <c r="A109" s="4" t="inlineStr">
        <is>
          <t>Cost at beginning of year</t>
        </is>
      </c>
      <c r="B109" s="4" t="inlineStr">
        <is>
          <t xml:space="preserve"> </t>
        </is>
      </c>
      <c r="C109" s="4" t="inlineStr">
        <is>
          <t xml:space="preserve"> </t>
        </is>
      </c>
    </row>
    <row r="110">
      <c r="A110" s="4" t="inlineStr">
        <is>
          <t>Cost at ending of year</t>
        </is>
      </c>
      <c r="B110" s="5" t="n">
        <v>2770</v>
      </c>
      <c r="C110" s="4" t="inlineStr">
        <is>
          <t xml:space="preserve"> </t>
        </is>
      </c>
    </row>
    <row r="111">
      <c r="A111" s="4" t="inlineStr">
        <is>
          <t>Additions</t>
        </is>
      </c>
      <c r="B111" s="5" t="n">
        <v>2770</v>
      </c>
      <c r="C111" s="4" t="inlineStr">
        <is>
          <t xml:space="preserve"> </t>
        </is>
      </c>
    </row>
    <row r="112">
      <c r="A112" s="4" t="inlineStr">
        <is>
          <t>Disposals/retirements</t>
        </is>
      </c>
      <c r="B112" s="4" t="inlineStr">
        <is>
          <t xml:space="preserve"> </t>
        </is>
      </c>
      <c r="C112" s="4" t="inlineStr">
        <is>
          <t xml:space="preserve"> </t>
        </is>
      </c>
    </row>
    <row r="113">
      <c r="A113" s="4" t="inlineStr">
        <is>
          <t>Impact of foreign exchange</t>
        </is>
      </c>
      <c r="B113" s="4" t="inlineStr">
        <is>
          <t xml:space="preserve"> </t>
        </is>
      </c>
      <c r="C113" s="4" t="inlineStr">
        <is>
          <t xml:space="preserve"> </t>
        </is>
      </c>
    </row>
    <row r="114">
      <c r="A114" s="4" t="inlineStr">
        <is>
          <t>Software [Member] | Accumulated amortization and impairment [Member]</t>
        </is>
      </c>
    </row>
    <row r="115">
      <c r="A115" s="3" t="inlineStr">
        <is>
          <t>Intangible Assets (Details) - Schedule of finite life intangible assets [Line Items]</t>
        </is>
      </c>
    </row>
    <row r="116">
      <c r="A116" s="4" t="inlineStr">
        <is>
          <t>Accumulated amortization and impairment at beginning of year</t>
        </is>
      </c>
      <c r="B116" s="4" t="inlineStr">
        <is>
          <t xml:space="preserve"> </t>
        </is>
      </c>
      <c r="C116" s="4" t="inlineStr">
        <is>
          <t xml:space="preserve"> </t>
        </is>
      </c>
    </row>
    <row r="117">
      <c r="A117" s="4" t="inlineStr">
        <is>
          <t>Accumulated amortization and impairment at ending of year</t>
        </is>
      </c>
      <c r="B117" s="5" t="n">
        <v>-277</v>
      </c>
      <c r="C117" s="4" t="inlineStr">
        <is>
          <t xml:space="preserve"> </t>
        </is>
      </c>
    </row>
    <row r="118">
      <c r="A118" s="4" t="inlineStr">
        <is>
          <t>Amortization</t>
        </is>
      </c>
      <c r="B118" s="5" t="n">
        <v>-277</v>
      </c>
      <c r="C118" s="4" t="inlineStr">
        <is>
          <t xml:space="preserve"> </t>
        </is>
      </c>
    </row>
    <row r="119">
      <c r="A119" s="4" t="inlineStr">
        <is>
          <t>Disposals/retirements</t>
        </is>
      </c>
      <c r="B119" s="4" t="inlineStr">
        <is>
          <t xml:space="preserve"> </t>
        </is>
      </c>
      <c r="C119" s="4" t="inlineStr">
        <is>
          <t xml:space="preserve"> </t>
        </is>
      </c>
    </row>
    <row r="120">
      <c r="A120" s="4" t="inlineStr">
        <is>
          <t>Impact of foreign exchange</t>
        </is>
      </c>
      <c r="B120" s="4" t="inlineStr">
        <is>
          <t xml:space="preserve"> </t>
        </is>
      </c>
      <c r="C120" s="4" t="inlineStr">
        <is>
          <t xml:space="preserve"> </t>
        </is>
      </c>
    </row>
    <row r="121">
      <c r="A121" s="4" t="inlineStr">
        <is>
          <t>Others [Member]</t>
        </is>
      </c>
    </row>
    <row r="122">
      <c r="A122" s="3" t="inlineStr">
        <is>
          <t>Intangible Assets (Details) - Schedule of finite life intangible assets [Line Items]</t>
        </is>
      </c>
    </row>
    <row r="123">
      <c r="A123" s="4" t="inlineStr">
        <is>
          <t>Net carrying values</t>
        </is>
      </c>
      <c r="B123" s="5" t="n">
        <v>12</v>
      </c>
      <c r="C123" s="5" t="n">
        <v>16</v>
      </c>
    </row>
    <row r="124">
      <c r="A124" s="4" t="inlineStr">
        <is>
          <t>Others [Member] | Cost [Member]</t>
        </is>
      </c>
    </row>
    <row r="125">
      <c r="A125" s="3" t="inlineStr">
        <is>
          <t>Intangible Assets (Details) - Schedule of finite life intangible assets [Line Items]</t>
        </is>
      </c>
    </row>
    <row r="126">
      <c r="A126" s="4" t="inlineStr">
        <is>
          <t>Cost at beginning of year</t>
        </is>
      </c>
      <c r="B126" s="5" t="n">
        <v>59</v>
      </c>
      <c r="C126" s="5" t="n">
        <v>59</v>
      </c>
    </row>
    <row r="127">
      <c r="A127" s="4" t="inlineStr">
        <is>
          <t>Cost at ending of year</t>
        </is>
      </c>
      <c r="B127" s="5" t="n">
        <v>59</v>
      </c>
      <c r="C127" s="5" t="n">
        <v>59</v>
      </c>
    </row>
    <row r="128">
      <c r="A128" s="4" t="inlineStr">
        <is>
          <t>Additions</t>
        </is>
      </c>
      <c r="B128" s="4" t="inlineStr">
        <is>
          <t xml:space="preserve"> </t>
        </is>
      </c>
      <c r="C128" s="4" t="inlineStr">
        <is>
          <t xml:space="preserve"> </t>
        </is>
      </c>
    </row>
    <row r="129">
      <c r="A129" s="4" t="inlineStr">
        <is>
          <t>Disposals/retirements</t>
        </is>
      </c>
      <c r="B129" s="4" t="inlineStr">
        <is>
          <t xml:space="preserve"> </t>
        </is>
      </c>
      <c r="C129" s="4" t="inlineStr">
        <is>
          <t xml:space="preserve"> </t>
        </is>
      </c>
    </row>
    <row r="130">
      <c r="A130" s="4" t="inlineStr">
        <is>
          <t>Impact of foreign exchange</t>
        </is>
      </c>
      <c r="B130" s="4" t="inlineStr">
        <is>
          <t xml:space="preserve"> </t>
        </is>
      </c>
      <c r="C130" s="4" t="inlineStr">
        <is>
          <t xml:space="preserve"> </t>
        </is>
      </c>
    </row>
    <row r="131">
      <c r="A131" s="4" t="inlineStr">
        <is>
          <t>Others [Member] | Accumulated amortization and impairment [Member]</t>
        </is>
      </c>
    </row>
    <row r="132">
      <c r="A132" s="3" t="inlineStr">
        <is>
          <t>Intangible Assets (Details) - Schedule of finite life intangible assets [Line Items]</t>
        </is>
      </c>
    </row>
    <row r="133">
      <c r="A133" s="4" t="inlineStr">
        <is>
          <t>Accumulated amortization and impairment at beginning of year</t>
        </is>
      </c>
      <c r="B133" s="5" t="n">
        <v>-43</v>
      </c>
      <c r="C133" s="5" t="n">
        <v>-40</v>
      </c>
    </row>
    <row r="134">
      <c r="A134" s="4" t="inlineStr">
        <is>
          <t>Accumulated amortization and impairment at ending of year</t>
        </is>
      </c>
      <c r="B134" s="5" t="n">
        <v>-47</v>
      </c>
      <c r="C134" s="5" t="n">
        <v>-43</v>
      </c>
    </row>
    <row r="135">
      <c r="A135" s="4" t="inlineStr">
        <is>
          <t>Amortization</t>
        </is>
      </c>
      <c r="B135" s="5" t="n">
        <v>-4</v>
      </c>
      <c r="C135" s="5" t="n">
        <v>-3</v>
      </c>
    </row>
    <row r="136">
      <c r="A136" s="4" t="inlineStr">
        <is>
          <t>Disposals/retirements</t>
        </is>
      </c>
      <c r="B136" s="4" t="inlineStr">
        <is>
          <t xml:space="preserve"> </t>
        </is>
      </c>
      <c r="C136" s="4" t="inlineStr">
        <is>
          <t xml:space="preserve"> </t>
        </is>
      </c>
    </row>
    <row r="137">
      <c r="A137" s="4" t="inlineStr">
        <is>
          <t>Impact of foreign exchange</t>
        </is>
      </c>
      <c r="B137" s="4" t="inlineStr">
        <is>
          <t xml:space="preserve"> </t>
        </is>
      </c>
      <c r="C13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efinite and finite life intangible assets - CAD ($) $ in Thousands</t>
        </is>
      </c>
      <c r="B1" s="2" t="inlineStr">
        <is>
          <t>Dec. 31, 2021</t>
        </is>
      </c>
      <c r="C1" s="2" t="inlineStr">
        <is>
          <t>Dec. 31, 2020</t>
        </is>
      </c>
    </row>
    <row r="2">
      <c r="A2" s="3" t="inlineStr">
        <is>
          <t>Intangible Assets (Details) - Schedule of indefinite and finite life intangible assets [Line Items]</t>
        </is>
      </c>
    </row>
    <row r="3">
      <c r="A3" s="4" t="inlineStr">
        <is>
          <t>Total intangibles</t>
        </is>
      </c>
      <c r="B3" s="6" t="n">
        <v>764078</v>
      </c>
      <c r="C3" s="6" t="n">
        <v>779190</v>
      </c>
    </row>
    <row r="4">
      <c r="A4" s="4" t="inlineStr">
        <is>
          <t>Cost [Member]</t>
        </is>
      </c>
    </row>
    <row r="5">
      <c r="A5" s="3" t="inlineStr">
        <is>
          <t>Intangible Assets (Details) - Schedule of indefinite and finite life intangible assets [Line Items]</t>
        </is>
      </c>
    </row>
    <row r="6">
      <c r="A6" s="4" t="inlineStr">
        <is>
          <t>Total intangibles</t>
        </is>
      </c>
      <c r="B6" s="5" t="n">
        <v>1159769</v>
      </c>
      <c r="C6" s="5" t="n">
        <v>1159572</v>
      </c>
    </row>
    <row r="7">
      <c r="A7" s="4" t="inlineStr">
        <is>
          <t>Accumulated Amortization and Impairment [Member]</t>
        </is>
      </c>
    </row>
    <row r="8">
      <c r="A8" s="3" t="inlineStr">
        <is>
          <t>Intangible Assets (Details) - Schedule of indefinite and finite life intangible assets [Line Items]</t>
        </is>
      </c>
    </row>
    <row r="9">
      <c r="A9" s="4" t="inlineStr">
        <is>
          <t>Total intangibles</t>
        </is>
      </c>
      <c r="B9" s="5" t="n">
        <v>-395691</v>
      </c>
      <c r="C9" s="5" t="n">
        <v>-380382</v>
      </c>
    </row>
    <row r="10">
      <c r="A10" s="4" t="inlineStr">
        <is>
          <t>Net Carrying Value [Member]</t>
        </is>
      </c>
    </row>
    <row r="11">
      <c r="A11" s="3" t="inlineStr">
        <is>
          <t>Intangible Assets (Details) - Schedule of indefinite and finite life intangible assets [Line Items]</t>
        </is>
      </c>
    </row>
    <row r="12">
      <c r="A12" s="4" t="inlineStr">
        <is>
          <t>Total intangibles</t>
        </is>
      </c>
      <c r="B12" s="5" t="n">
        <v>764078</v>
      </c>
    </row>
    <row r="13">
      <c r="A13" s="4" t="inlineStr">
        <is>
          <t>Indefinite life intangibles [Member]</t>
        </is>
      </c>
    </row>
    <row r="14">
      <c r="A14" s="3" t="inlineStr">
        <is>
          <t>Intangible Assets (Details) - Schedule of indefinite and finite life intangible assets [Line Items]</t>
        </is>
      </c>
    </row>
    <row r="15">
      <c r="A15" s="4" t="inlineStr">
        <is>
          <t>Total intangibles</t>
        </is>
      </c>
      <c r="C15" s="5" t="n">
        <v>687954</v>
      </c>
    </row>
    <row r="16">
      <c r="A16" s="4" t="inlineStr">
        <is>
          <t>Indefinite life intangibles [Member] | Cost [Member]</t>
        </is>
      </c>
    </row>
    <row r="17">
      <c r="A17" s="3" t="inlineStr">
        <is>
          <t>Intangible Assets (Details) - Schedule of indefinite and finite life intangible assets [Line Items]</t>
        </is>
      </c>
    </row>
    <row r="18">
      <c r="A18" s="4" t="inlineStr">
        <is>
          <t>Total intangibles</t>
        </is>
      </c>
      <c r="B18" s="5" t="n">
        <v>688337</v>
      </c>
      <c r="C18" s="5" t="n">
        <v>689054</v>
      </c>
    </row>
    <row r="19">
      <c r="A19" s="4" t="inlineStr">
        <is>
          <t>Indefinite life intangibles [Member] | Accumulated Amortization and Impairment [Member]</t>
        </is>
      </c>
    </row>
    <row r="20">
      <c r="A20" s="3" t="inlineStr">
        <is>
          <t>Intangible Assets (Details) - Schedule of indefinite and finite life intangible assets [Line Items]</t>
        </is>
      </c>
    </row>
    <row r="21">
      <c r="A21" s="4" t="inlineStr">
        <is>
          <t>Total intangibles</t>
        </is>
      </c>
      <c r="B21" s="5" t="n">
        <v>-1100</v>
      </c>
      <c r="C21" s="5" t="n">
        <v>-1100</v>
      </c>
    </row>
    <row r="22">
      <c r="A22" s="4" t="inlineStr">
        <is>
          <t>Indefinite life intangibles [Member] | Net Carrying Value [Member]</t>
        </is>
      </c>
    </row>
    <row r="23">
      <c r="A23" s="3" t="inlineStr">
        <is>
          <t>Intangible Assets (Details) - Schedule of indefinite and finite life intangible assets [Line Items]</t>
        </is>
      </c>
    </row>
    <row r="24">
      <c r="A24" s="4" t="inlineStr">
        <is>
          <t>Total intangibles</t>
        </is>
      </c>
      <c r="B24" s="5" t="n">
        <v>687237</v>
      </c>
    </row>
    <row r="25">
      <c r="A25" s="4" t="inlineStr">
        <is>
          <t>Finite life intangibles [Member]</t>
        </is>
      </c>
    </row>
    <row r="26">
      <c r="A26" s="3" t="inlineStr">
        <is>
          <t>Intangible Assets (Details) - Schedule of indefinite and finite life intangible assets [Line Items]</t>
        </is>
      </c>
    </row>
    <row r="27">
      <c r="A27" s="4" t="inlineStr">
        <is>
          <t>Total intangibles</t>
        </is>
      </c>
      <c r="C27" s="5" t="n">
        <v>91236</v>
      </c>
    </row>
    <row r="28">
      <c r="A28" s="4" t="inlineStr">
        <is>
          <t>Finite life intangibles [Member] | Cost [Member]</t>
        </is>
      </c>
    </row>
    <row r="29">
      <c r="A29" s="3" t="inlineStr">
        <is>
          <t>Intangible Assets (Details) - Schedule of indefinite and finite life intangible assets [Line Items]</t>
        </is>
      </c>
    </row>
    <row r="30">
      <c r="A30" s="4" t="inlineStr">
        <is>
          <t>Total intangibles</t>
        </is>
      </c>
      <c r="B30" s="5" t="n">
        <v>471432</v>
      </c>
      <c r="C30" s="5" t="n">
        <v>470518</v>
      </c>
    </row>
    <row r="31">
      <c r="A31" s="4" t="inlineStr">
        <is>
          <t>Finite life intangibles [Member] | Accumulated Amortization and Impairment [Member]</t>
        </is>
      </c>
    </row>
    <row r="32">
      <c r="A32" s="3" t="inlineStr">
        <is>
          <t>Intangible Assets (Details) - Schedule of indefinite and finite life intangible assets [Line Items]</t>
        </is>
      </c>
    </row>
    <row r="33">
      <c r="A33" s="4" t="inlineStr">
        <is>
          <t>Total intangibles</t>
        </is>
      </c>
      <c r="B33" s="5" t="n">
        <v>-394591</v>
      </c>
      <c r="C33" s="6" t="n">
        <v>-379282</v>
      </c>
    </row>
    <row r="34">
      <c r="A34" s="4" t="inlineStr">
        <is>
          <t>Finite life intangibles [Member] | Net Carrying Value [Member]</t>
        </is>
      </c>
    </row>
    <row r="35">
      <c r="A35" s="3" t="inlineStr">
        <is>
          <t>Intangible Assets (Details) - Schedule of indefinite and finite life intangible assets [Line Items]</t>
        </is>
      </c>
    </row>
    <row r="36">
      <c r="A36" s="4" t="inlineStr">
        <is>
          <t>Total intangibles</t>
        </is>
      </c>
      <c r="B36" s="6" t="n">
        <v>768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tangible Assets (Details) - Schedule of remaining useful lives of the intangible assets</t>
        </is>
      </c>
      <c r="B1" s="2" t="inlineStr">
        <is>
          <t>12 Months Ended</t>
        </is>
      </c>
    </row>
    <row r="2">
      <c r="B2" s="2" t="inlineStr">
        <is>
          <t>Dec. 31, 2021</t>
        </is>
      </c>
    </row>
    <row r="3">
      <c r="A3" s="4" t="inlineStr">
        <is>
          <t>Revenue Backlog [Member]</t>
        </is>
      </c>
    </row>
    <row r="4">
      <c r="A4" s="3" t="inlineStr">
        <is>
          <t>Intangible Assets (Details) - Schedule of remaining useful lives of the intangible assets [Line Items]</t>
        </is>
      </c>
    </row>
    <row r="5">
      <c r="A5" s="4" t="inlineStr">
        <is>
          <t>Remaining useful lives of intangible assets</t>
        </is>
      </c>
      <c r="B5" s="4" t="inlineStr">
        <is>
          <t>3 years</t>
        </is>
      </c>
    </row>
    <row r="6">
      <c r="A6" s="4" t="inlineStr">
        <is>
          <t>Customer Relationships [Member] | Bottom of range [member]</t>
        </is>
      </c>
    </row>
    <row r="7">
      <c r="A7" s="3" t="inlineStr">
        <is>
          <t>Intangible Assets (Details) - Schedule of remaining useful lives of the intangible assets [Line Items]</t>
        </is>
      </c>
    </row>
    <row r="8">
      <c r="A8" s="4" t="inlineStr">
        <is>
          <t>Remaining useful lives of intangible assets</t>
        </is>
      </c>
      <c r="B8" s="4" t="inlineStr">
        <is>
          <t>5 years</t>
        </is>
      </c>
    </row>
    <row r="9">
      <c r="A9" s="4" t="inlineStr">
        <is>
          <t>Customer Relationships [Member] | Top of range [member]</t>
        </is>
      </c>
    </row>
    <row r="10">
      <c r="A10" s="3" t="inlineStr">
        <is>
          <t>Intangible Assets (Details) - Schedule of remaining useful lives of the intangible assets [Line Items]</t>
        </is>
      </c>
    </row>
    <row r="11">
      <c r="A11" s="4" t="inlineStr">
        <is>
          <t>Remaining useful lives of intangible assets</t>
        </is>
      </c>
      <c r="B11" s="4" t="inlineStr">
        <is>
          <t>7 years</t>
        </is>
      </c>
    </row>
    <row r="12">
      <c r="A12" s="4" t="inlineStr">
        <is>
          <t>Customer Contracts [Member]</t>
        </is>
      </c>
    </row>
    <row r="13">
      <c r="A13" s="3" t="inlineStr">
        <is>
          <t>Intangible Assets (Details) - Schedule of remaining useful lives of the intangible assets [Line Items]</t>
        </is>
      </c>
    </row>
    <row r="14">
      <c r="A14" s="4" t="inlineStr">
        <is>
          <t>Remaining useful lives of intangible assets</t>
        </is>
      </c>
      <c r="B14" s="4" t="inlineStr">
        <is>
          <t>5 years</t>
        </is>
      </c>
    </row>
    <row r="15">
      <c r="A15" s="4" t="inlineStr">
        <is>
          <t>Transponder Rights [Member]</t>
        </is>
      </c>
    </row>
    <row r="16">
      <c r="A16" s="3" t="inlineStr">
        <is>
          <t>Intangible Assets (Details) - Schedule of remaining useful lives of the intangible assets [Line Items]</t>
        </is>
      </c>
    </row>
    <row r="17">
      <c r="A17" s="4" t="inlineStr">
        <is>
          <t>Remaining useful lives of intangible assets</t>
        </is>
      </c>
      <c r="B17" s="4" t="inlineStr">
        <is>
          <t>1 year</t>
        </is>
      </c>
    </row>
    <row r="18">
      <c r="A18" s="4" t="inlineStr">
        <is>
          <t>Concession Rights [Member] | Bottom of range [member]</t>
        </is>
      </c>
    </row>
    <row r="19">
      <c r="A19" s="3" t="inlineStr">
        <is>
          <t>Intangible Assets (Details) - Schedule of remaining useful lives of the intangible assets [Line Items]</t>
        </is>
      </c>
    </row>
    <row r="20">
      <c r="A20" s="4" t="inlineStr">
        <is>
          <t>Remaining useful lives of intangible assets</t>
        </is>
      </c>
      <c r="B20" s="4" t="inlineStr">
        <is>
          <t>1 year</t>
        </is>
      </c>
    </row>
    <row r="21">
      <c r="A21" s="4" t="inlineStr">
        <is>
          <t>Concession Rights [Member] | Top of range [member]</t>
        </is>
      </c>
    </row>
    <row r="22">
      <c r="A22" s="3" t="inlineStr">
        <is>
          <t>Intangible Assets (Details) - Schedule of remaining useful lives of the intangible assets [Line Items]</t>
        </is>
      </c>
    </row>
    <row r="23">
      <c r="A23" s="4" t="inlineStr">
        <is>
          <t>Remaining useful lives of intangible assets</t>
        </is>
      </c>
      <c r="B23" s="4" t="inlineStr">
        <is>
          <t>15 years</t>
        </is>
      </c>
    </row>
    <row r="24">
      <c r="A24" s="4" t="inlineStr">
        <is>
          <t>Software [Member]</t>
        </is>
      </c>
    </row>
    <row r="25">
      <c r="A25" s="3" t="inlineStr">
        <is>
          <t>Intangible Assets (Details) - Schedule of remaining useful lives of the intangible assets [Line Items]</t>
        </is>
      </c>
    </row>
    <row r="26">
      <c r="A26" s="4" t="inlineStr">
        <is>
          <t>Remaining useful lives of intangible assets</t>
        </is>
      </c>
      <c r="B26" s="4" t="inlineStr">
        <is>
          <t>5 years</t>
        </is>
      </c>
    </row>
    <row r="27">
      <c r="A27" s="4" t="inlineStr">
        <is>
          <t>Patent [Member]</t>
        </is>
      </c>
    </row>
    <row r="28">
      <c r="A28" s="3" t="inlineStr">
        <is>
          <t>Intangible Assets (Details) - Schedule of remaining useful lives of the intangible assets [Line Items]</t>
        </is>
      </c>
    </row>
    <row r="29">
      <c r="A29" s="4" t="inlineStr">
        <is>
          <t>Remaining useful lives of intangible assets</t>
        </is>
      </c>
      <c r="B29" s="4" t="inlineStr">
        <is>
          <t>4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discount rates</t>
        </is>
      </c>
      <c r="B1" s="2" t="inlineStr">
        <is>
          <t>Dec. 31, 2021</t>
        </is>
      </c>
      <c r="C1" s="2" t="inlineStr">
        <is>
          <t>Dec. 31, 2020</t>
        </is>
      </c>
    </row>
    <row r="2">
      <c r="A2" s="4" t="inlineStr">
        <is>
          <t>Geo royalties [Member]</t>
        </is>
      </c>
    </row>
    <row r="3">
      <c r="A3" s="3" t="inlineStr">
        <is>
          <t>Intangible Assets (Details) - Schedule of discount rates [Line Items]</t>
        </is>
      </c>
    </row>
    <row r="4">
      <c r="A4" s="4" t="inlineStr">
        <is>
          <t>Discount rates</t>
        </is>
      </c>
      <c r="B4" s="4" t="inlineStr">
        <is>
          <t>7.50%</t>
        </is>
      </c>
      <c r="C4" s="4" t="inlineStr">
        <is>
          <t>8.00%</t>
        </is>
      </c>
    </row>
    <row r="5">
      <c r="A5" s="4" t="inlineStr">
        <is>
          <t>Leo royalties [Member]</t>
        </is>
      </c>
    </row>
    <row r="6">
      <c r="A6" s="3" t="inlineStr">
        <is>
          <t>Intangible Assets (Details) - Schedule of discount rates [Line Items]</t>
        </is>
      </c>
    </row>
    <row r="7">
      <c r="A7" s="4" t="inlineStr">
        <is>
          <t>Discount rates</t>
        </is>
      </c>
      <c r="B7" s="4" t="inlineStr">
        <is>
          <t>17.50%</t>
        </is>
      </c>
      <c r="C7" s="4" t="inlineStr">
        <is>
          <t>17.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Details) - Schedule of growth rate assumptions</t>
        </is>
      </c>
      <c r="B1" s="2" t="inlineStr">
        <is>
          <t>Dec. 31, 2021</t>
        </is>
      </c>
      <c r="C1" s="2" t="inlineStr">
        <is>
          <t>Dec. 31, 2020</t>
        </is>
      </c>
    </row>
    <row r="2">
      <c r="A2" s="4" t="inlineStr">
        <is>
          <t>Geo [Member]</t>
        </is>
      </c>
    </row>
    <row r="3">
      <c r="A3" s="3" t="inlineStr">
        <is>
          <t>Intangible Assets (Details) - Schedule of growth rate assumptions [Line Items]</t>
        </is>
      </c>
    </row>
    <row r="4">
      <c r="A4" s="4" t="inlineStr">
        <is>
          <t>Growth rate assumptions</t>
        </is>
      </c>
      <c r="B4" s="4" t="inlineStr">
        <is>
          <t xml:space="preserve"> </t>
        </is>
      </c>
      <c r="C4" s="4" t="inlineStr">
        <is>
          <t xml:space="preserve"> </t>
        </is>
      </c>
    </row>
    <row r="5">
      <c r="A5" s="4" t="inlineStr">
        <is>
          <t>Leo [Member]</t>
        </is>
      </c>
    </row>
    <row r="6">
      <c r="A6" s="3" t="inlineStr">
        <is>
          <t>Intangible Assets (Details) - Schedule of growth rate assumptions [Line Items]</t>
        </is>
      </c>
    </row>
    <row r="7">
      <c r="A7" s="4" t="inlineStr">
        <is>
          <t>Growth rate assumptions</t>
        </is>
      </c>
      <c r="B7" s="4" t="inlineStr">
        <is>
          <t>3.00%</t>
        </is>
      </c>
      <c r="C7" s="4" t="inlineStr">
        <is>
          <t>3.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4. SIGNIFICANT ACCOUNTING POLICIES Segment Reporting The Company operates in a single operating segment, in which it provides satellite -based 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 -foreign -monetary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 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 -term 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 -alone Deferred Revenue Deferred revenue represents the Company’s liability for the provision of future services and is classified on the balance sheet in other current and long -term -line the related customer contracts. In the case of certain deferred revenue for short -term A significant financing component will only occur in the following circumstances: • • •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Inventories Inventories are valued at the lower of cost and net realizable value and consist of finished goods and work in process. Cost for substantially all network equipment inventories are determined on a weighted average cost basis. Cost for work in process and certain one -of-a-kind 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 Leases At the inception of a contract, the Company assesses whether a contract is, or contains, a lease based on whether or not the contract conveys the right to control the use of the asset for a period of time in exchange for consideration. The Company recognizes a right -of-use -of-use -of-use The lease term is the non -cancellable After the commencement date, the right -of-use -line The lease liability is remeasured when there is a change in future lease payments, arising from a change in index or rate, or if there is a change in the assessment of whether the Company will exercise a purchase, extension or termination option. The amount of the remeasurement of the lease liability is also recognized as an adjustment to the right -of-use -of-use The Company has elected to not recognize a right -of-use -line The Company has also elected the practical expedient, for property leases, not to separate the non -lease -lease Government Grants Government grants are recognized where there is a reasonable assurance that the grant will be received and the attached conditions will be complied with. When the grant relates to an expense, the grant is recorded as a deduction to the related expense incurred over the same period. When the grant relates to an asset, the grant is deducted from the carrying amount of the related asset as the grant is receivable. 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 -line Below are the estimated useful lives in years of satellites, property and other equipment as at December 31, 2021.
Years
Satellites 12 to 15
Right-of-use assets 2 to 27
Antennas, satellite control &amp; communication equipment 8 to 20
Building, equipment &amp; other 3 to 25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gains (losses), net. In the event of an unsuccessful launch or total in -orbit -orbi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 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 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or impairment reversals at each reporting period. In cases where there are indicators of impairment, the recoverable amount of the asset, which is the higher of its fair value less costs of disposal and its value in use, is determined. If it is not possi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gains (losses), net. 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 -line Below are the estimated useful lives in years of the finite life intangible assets as at December 31, 2021.
Years
Revenue backlog 17
Customer relationships 20 to 21
Customer contracts 15
Concession rights 3 to 15
Transponder rights 16
Software 5
Patents 18 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With the exception of trade name, which has not been allocated to any CGU and is tested for impairment at the asset level, indefinite life intangible assets are tested for impairment at the CGU level. In the case of orbital slots, the CGU is based on geography.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Orbital Slots In performing the orbital slot impairment analysis, the Company determines, for each CGU, the recoverable amount. The recoverable amount is defined as the higher of the fair value less costs of disposal, and its value in use on an annual basis. To the extent that the recoverable amount is less than the carrying value of the asset, an impairment exists and the asset is written down to its recoverable amount. Fair value less costs of disposal is the price that would be received to sell the CGU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s by looking to actual market transactions for similar assets. Under an income approach, the fair value is determined to be the sum of the projected discounted cash flows over a discrete period of time. The value in use amount is the present value of the future cash flows expected to be derived from the CGU. The determination of this amount includes projections of cash inflows from the continuing use of the asset and cash outflows that are required to generate the associated cash inflows. These cash flows are discounted at an appropriate discount rate. Goodwill In performing the goodwill impairment analysis, the Company assesses the recoverable amount of goodwill. The recoverable amount is the higher of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Under the market approach, the fair value at the entity level is determined based on market multiples derived from comparable public companies. Under both approaches, all assumptions used are based on management’s best estimates. The discount rates are consistent with external sources of information. Trade Name For the purposes of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Intellectual Property In performing the intellectual property impairment analysis, the Company determines its recoverable amount. The recoverable amount is the fair value less costs of disposal.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 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he following accounting policies apply to the subsequent measurement of the Company’s financial assets: • •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income as part of the gain (loss) on changes in fair value of financial instruments, with the exception of the limited partnership units liability which is recorded in loss on changes in fair value of partnership units liability.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as part of gain (loss)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 -financial -financial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 Partnership Units Liability The Limited Partnership Units (“LP Units”) issued by the Partnership as part of the Transaction in exchange for Telesat Canada shares are exchangeable into the Corporation’s shares at the discretion of the holders, subject to a lockup period which expires on the date that is six months from the completion of the Transaction (the “Lock -Up -Up Accordingly, these LP Units have been classified as a financial liability in the financial statements of the Partnership. This liability is remeasured at fair value at the balance sheet date and changes in fair value is recorded through profit and loss. The LP Units have similar economic rights, privileges, restrictions and conditions as the Public Shares of the Corporation and are exchangeable into the Corporation’s Public Shares on a one -for-one -Up Financing Costs The debt issuance costs related to the Senior Secured Credit Facility, the 6.5% Senior Notes (“Senior Notes”), the 4.875% Senior Secured Notes (“Senior Secured Notes”) and the 5.625% Senior Secured Notes (“2026 Senior Secured Notes”) are included in current and long -term -term -term -term -line Employee Benefit Plans Telesat Canada maintains one contributory and three non -contributory -benefit Telesat Canada also provides other post -employment In addition, Telesat Canada provides defined contribution pension plans, under certain circumstances, for employees who are not eligible for the defined benefit pension plans. Telesat also provides health care and life insurance benefits for certain retired employees. These benefits are funded primarily on a pay -as-you-go -insurance As a result of the Transaction, the Company has become responsible for the defined benefit plan and health and life insurance benefits for retired employees of Loral. Loral maintained a defined benefit pension plan for its employees. Loral pension plan is a qualified defined benefit pension plan in which only the employees hired prior to July 1, 2006 could participate. Benefits are based primarily on members’ compensation and/or years of service. In addition to pension plan, certain health care and life insurance benefits are also provided to retired employees and dependents. Healthcare benefits end when the retiree reaches age 65. The Company is responsible for adequately funding the defined benefit pension plans. Contributions are made based on actuarial cost methods that are permitted by pension regulatory bodies and reflect assumptions about future investment returns, salary projections and future service benefit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Past service costs arising from plan amendments are recognized immediately to the extent that the benefits are already vested, and otherwise are amortized on a straight -line Remeasurements arising from defined benefit pension plans comprise actuarial gains and losses and the return on plan assets (excluding interest). The Company recognizes them immediately in other comprehensive income,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 Share-Based Compensation Plans The Company offers equity -settled -based -Scholes Restricted Share Units For each restricted share unit (“RSU”), an expense is recorded over the vesting period equal to the fair value of the Non -Voting -Vesting Income Taxes Income tax expense, comprised of current and deferred income tax, is recognized in income except to the extent it relates to items recognized in other comprehensive income or equity, in which case the income tax expense is recognized in other comprehensive income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ii)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 Future Changes in Accounting Policies The IASB periodically issues new and amended accounting standards. The new and amended standards determined to be applicable to the Company are disclosed below. The remaining new and amended standards have been excluded as they are not applicable. Amendments to IAS 1 and IFRS Practice Statement 2 In February 2021, the IASB issued amendments to IAS 1, Presentation of Financial Statements The amendments clarify that accounting policy information is material if users of an entity’s financial statements would need it to understand other material information in the financial statements and that accounting policy information may be material because of its nature, even if the related amounts are immaterial. On the other hand, although a transaction, other event or condition to which the accounting policy information relates may be material, it does not necessarily mean that the corresponding accounting policy information is material to the entity’s financial statements. The amendments are applied prospectively and are effective for annual periods beginning on or after January 1, 2023 with earlier application permitted. The changes will only impact the level of disclosures within the Company’s financial statements. The Company is currently evaluating the impact of the amendment. Amendments to IAS 12 In May 2021, the IASB issued amendments to IAS 12, Income Taxes In specified circumstances, companies are exempt from recognising deferred tax when they recognise assets or liabilities for the first time. The amendments clarify that such initial recognition exemption does not apply to transactions in which equal amounts of deductible and taxable temporary differences arise on initial recognition. Accordingly, entities are required to recognize deferred tax associated with transactions, such as leases and decommissioning obligations, which give rise to equal and offsetting temporary differences. The amendments are effective for annual reporting periods beginning on or after January 1, 2023 with early adoption permitted. There will be no impact on its consolidated financial statements as a result of the amendments. IFRS Interpretation Committee (“IFRIC”), Software as a service arrangements In April 2021, the IFRS Interpretation Committee (“IFRIC”) published an agenda decision clarifying how arrangements in respect of a specific part of cloud technology, software as a service arrangement (“SaaS”). The agenda decision do not address the accounting for other components of cloud technology such as infrastructure as a service and platform as a service. The IFRIC interpretation provides specific guidance with respect to circumstances in relation to configuration and customization costs incurred in implementing SaaS. The Company is currently evaluating the impact of the IFRIC interpretation. There are no other new and amended standards determined to be applicable to Teles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Goodwill (Details) $ in Millions</t>
        </is>
      </c>
      <c r="B1" s="2" t="inlineStr">
        <is>
          <t>12 Months Ended</t>
        </is>
      </c>
    </row>
    <row r="2">
      <c r="B2" s="2" t="inlineStr">
        <is>
          <t>Dec. 31, 2021CAD ($)</t>
        </is>
      </c>
    </row>
    <row r="3">
      <c r="A3" s="3" t="inlineStr">
        <is>
          <t>Disclosure of goodwill [text block] [Abstract]</t>
        </is>
      </c>
    </row>
    <row r="4">
      <c r="A4" s="4" t="inlineStr">
        <is>
          <t>Cost of goodwill (in Dollars)</t>
        </is>
      </c>
      <c r="B4" s="7" t="n">
        <v>2446.6</v>
      </c>
    </row>
    <row r="5">
      <c r="A5" s="4" t="inlineStr">
        <is>
          <t>Geo discount rate percentage</t>
        </is>
      </c>
      <c r="B5" s="4" t="inlineStr">
        <is>
          <t>0.50%</t>
        </is>
      </c>
    </row>
    <row r="6">
      <c r="A6" s="4" t="inlineStr">
        <is>
          <t>Leo discount rate percentage</t>
        </is>
      </c>
      <c r="B6" s="4" t="inlineStr">
        <is>
          <t>2.5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management uses a weighted average cost of capital as a discount rate</t>
        </is>
      </c>
      <c r="B1" s="2" t="inlineStr">
        <is>
          <t>12 Months Ended</t>
        </is>
      </c>
    </row>
    <row r="2">
      <c r="B2" s="2" t="inlineStr">
        <is>
          <t>Dec. 31, 2021</t>
        </is>
      </c>
      <c r="C2" s="2" t="inlineStr">
        <is>
          <t>Dec. 31, 2020</t>
        </is>
      </c>
    </row>
    <row r="3">
      <c r="A3" s="4" t="inlineStr">
        <is>
          <t>Geo [Member]</t>
        </is>
      </c>
    </row>
    <row r="4">
      <c r="A4" s="3" t="inlineStr">
        <is>
          <t>Goodwill (Details) - Schedule of management uses a weighted average cost of capital as a discount rate [Line Items]</t>
        </is>
      </c>
    </row>
    <row r="5">
      <c r="A5" s="4" t="inlineStr">
        <is>
          <t>Discount rate</t>
        </is>
      </c>
      <c r="B5" s="4" t="inlineStr">
        <is>
          <t>7.50%</t>
        </is>
      </c>
      <c r="C5" s="4" t="inlineStr">
        <is>
          <t>8.00%</t>
        </is>
      </c>
    </row>
    <row r="6">
      <c r="A6" s="4" t="inlineStr">
        <is>
          <t>Leo [Member]</t>
        </is>
      </c>
    </row>
    <row r="7">
      <c r="A7" s="3" t="inlineStr">
        <is>
          <t>Goodwill (Details) - Schedule of management uses a weighted average cost of capital as a discount rate [Line Items]</t>
        </is>
      </c>
    </row>
    <row r="8">
      <c r="A8" s="4" t="inlineStr">
        <is>
          <t>Discount rate</t>
        </is>
      </c>
      <c r="B8" s="4" t="inlineStr">
        <is>
          <t>17.50%</t>
        </is>
      </c>
      <c r="C8" s="4" t="inlineStr">
        <is>
          <t>17.50%</t>
        </is>
      </c>
    </row>
    <row r="9">
      <c r="A9" s="4" t="inlineStr">
        <is>
          <t>U.S. C-band clearing proceeds [Member]</t>
        </is>
      </c>
    </row>
    <row r="10">
      <c r="A10" s="3" t="inlineStr">
        <is>
          <t>Goodwill (Details) - Schedule of management uses a weighted average cost of capital as a discount rate [Line Items]</t>
        </is>
      </c>
    </row>
    <row r="11">
      <c r="A11" s="4" t="inlineStr">
        <is>
          <t>Discount rate</t>
        </is>
      </c>
      <c r="B11" s="4" t="inlineStr">
        <is>
          <t>7.50%</t>
        </is>
      </c>
      <c r="C11" s="4" t="inlineStr">
        <is>
          <t>8.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Payables (Details) - Schedule of trade and other payables - Trade and other payables [Member] - CAD ($) $ in Thousands</t>
        </is>
      </c>
      <c r="C1" s="2" t="inlineStr">
        <is>
          <t>Dec. 31, 2021</t>
        </is>
      </c>
      <c r="D1" s="2" t="inlineStr">
        <is>
          <t>Dec. 31, 2020</t>
        </is>
      </c>
    </row>
    <row r="2">
      <c r="A2" s="3" t="inlineStr">
        <is>
          <t>Trade and Other Payables (Details) - Schedule of trade and other payables [Line Items]</t>
        </is>
      </c>
    </row>
    <row r="3">
      <c r="A3" s="4" t="inlineStr">
        <is>
          <t>Trade payables</t>
        </is>
      </c>
      <c r="C3" s="6" t="n">
        <v>3456</v>
      </c>
      <c r="D3" s="6" t="n">
        <v>5393</v>
      </c>
    </row>
    <row r="4">
      <c r="A4" s="4" t="inlineStr">
        <is>
          <t>Other payables and accrued liabilities</t>
        </is>
      </c>
      <c r="B4" s="4" t="inlineStr">
        <is>
          <t>[1]</t>
        </is>
      </c>
      <c r="C4" s="5" t="n">
        <v>50305</v>
      </c>
      <c r="D4" s="5" t="n">
        <v>24698</v>
      </c>
    </row>
    <row r="5">
      <c r="A5" s="4" t="inlineStr">
        <is>
          <t>Trade and other payables</t>
        </is>
      </c>
      <c r="C5" s="6" t="n">
        <v>53761</v>
      </c>
      <c r="D5" s="6" t="n">
        <v>30091</v>
      </c>
    </row>
    <row r="6"/>
    <row r="7">
      <c r="A7" s="4" t="inlineStr">
        <is>
          <t>[1]</t>
        </is>
      </c>
      <c r="B7" s="4" t="inlineStr">
        <is>
          <t>Other payables and accrued liabilities included payables that are not trade in nature as well as various operating and capital accruals.</t>
        </is>
      </c>
    </row>
  </sheetData>
  <mergeCells count="3">
    <mergeCell ref="A1:B1"/>
    <mergeCell ref="A6:C6"/>
    <mergeCell ref="B7:C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Financial Liabilities (Details) - Schedule of other current financial liabilities - CAD ($) $ in Thousands</t>
        </is>
      </c>
      <c r="C1" s="2" t="inlineStr">
        <is>
          <t>Dec. 31, 2021</t>
        </is>
      </c>
      <c r="D1" s="2" t="inlineStr">
        <is>
          <t>Dec. 31, 2020</t>
        </is>
      </c>
    </row>
    <row r="2">
      <c r="A2" s="3" t="inlineStr">
        <is>
          <t>Schedule of other current financial liabilities [Abstract]</t>
        </is>
      </c>
    </row>
    <row r="3">
      <c r="A3" s="4" t="inlineStr">
        <is>
          <t>Derivative liabilities (Note 29)</t>
        </is>
      </c>
      <c r="C3" s="6" t="n">
        <v>5367</v>
      </c>
      <c r="D3" s="6" t="n">
        <v>12581</v>
      </c>
    </row>
    <row r="4">
      <c r="A4" s="4" t="inlineStr">
        <is>
          <t>Security deposits</t>
        </is>
      </c>
      <c r="C4" s="5" t="n">
        <v>875</v>
      </c>
      <c r="D4" s="5" t="n">
        <v>1141</v>
      </c>
    </row>
    <row r="5">
      <c r="A5" s="4" t="inlineStr">
        <is>
          <t>Satellite performance incentive payments</t>
        </is>
      </c>
      <c r="C5" s="5" t="n">
        <v>7485</v>
      </c>
      <c r="D5" s="5" t="n">
        <v>7996</v>
      </c>
    </row>
    <row r="6">
      <c r="A6" s="4" t="inlineStr">
        <is>
          <t>Interest payable</t>
        </is>
      </c>
      <c r="B6" s="4" t="inlineStr">
        <is>
          <t>[1]</t>
        </is>
      </c>
      <c r="C6" s="5" t="n">
        <v>19814</v>
      </c>
      <c r="D6" s="5" t="n">
        <v>12046</v>
      </c>
    </row>
    <row r="7">
      <c r="A7" s="4" t="inlineStr">
        <is>
          <t>Other</t>
        </is>
      </c>
      <c r="C7" s="5" t="n">
        <v>3106</v>
      </c>
      <c r="D7" s="5" t="n">
        <v>2116</v>
      </c>
    </row>
    <row r="8">
      <c r="A8" s="4" t="inlineStr">
        <is>
          <t>Other current financial liabilities</t>
        </is>
      </c>
      <c r="C8" s="6" t="n">
        <v>36647</v>
      </c>
      <c r="D8" s="6" t="n">
        <v>35880</v>
      </c>
    </row>
    <row r="9"/>
    <row r="10">
      <c r="A10" s="4" t="inlineStr">
        <is>
          <t>[1]</t>
        </is>
      </c>
      <c r="B10" s="4" t="inlineStr">
        <is>
          <t>Interest payable included interest payable on indebtedness and satellite performance incentive payments.</t>
        </is>
      </c>
    </row>
  </sheetData>
  <mergeCells count="3">
    <mergeCell ref="A1:B1"/>
    <mergeCell ref="A9:C9"/>
    <mergeCell ref="B10:C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CAD ($) $ in Thousands</t>
        </is>
      </c>
      <c r="B1" s="2" t="inlineStr">
        <is>
          <t>Dec. 31, 2021</t>
        </is>
      </c>
      <c r="C1" s="2" t="inlineStr">
        <is>
          <t>Dec. 31, 2020</t>
        </is>
      </c>
    </row>
    <row r="2">
      <c r="A2" s="3" t="inlineStr">
        <is>
          <t>Schedule of other current liabilities [Abstract]</t>
        </is>
      </c>
    </row>
    <row r="3">
      <c r="A3" s="4" t="inlineStr">
        <is>
          <t>Deferred revenue</t>
        </is>
      </c>
      <c r="B3" s="6" t="n">
        <v>78157</v>
      </c>
      <c r="C3" s="6" t="n">
        <v>81759</v>
      </c>
    </row>
    <row r="4">
      <c r="A4" s="4" t="inlineStr">
        <is>
          <t>Decommissioning liabilities</t>
        </is>
      </c>
      <c r="B4" s="5" t="n">
        <v>991</v>
      </c>
      <c r="C4" s="5" t="n">
        <v>790</v>
      </c>
    </row>
    <row r="5">
      <c r="A5" s="4" t="inlineStr">
        <is>
          <t>Uncertain tax positions</t>
        </is>
      </c>
      <c r="B5" s="5" t="n">
        <v>1315</v>
      </c>
      <c r="C5" s="5" t="n">
        <v>1315</v>
      </c>
    </row>
    <row r="6">
      <c r="A6" s="4" t="inlineStr">
        <is>
          <t>Lease liabilities</t>
        </is>
      </c>
      <c r="B6" s="5" t="n">
        <v>1949</v>
      </c>
      <c r="C6" s="5" t="n">
        <v>2131</v>
      </c>
    </row>
    <row r="7">
      <c r="A7" s="4" t="inlineStr">
        <is>
          <t>Other</t>
        </is>
      </c>
      <c r="B7" s="5" t="n">
        <v>2656</v>
      </c>
      <c r="C7" s="5" t="n">
        <v>2834</v>
      </c>
    </row>
    <row r="8">
      <c r="A8" s="4" t="inlineStr">
        <is>
          <t>Other current liabilities</t>
        </is>
      </c>
      <c r="B8" s="6" t="n">
        <v>85068</v>
      </c>
      <c r="C8" s="6" t="n">
        <v>8882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Financial Liabilities (Details) - Schedule of other long-term financial liabilities - CAD ($) $ in Thousands</t>
        </is>
      </c>
      <c r="B1" s="2" t="inlineStr">
        <is>
          <t>12 Months Ended</t>
        </is>
      </c>
    </row>
    <row r="2">
      <c r="B2" s="2" t="inlineStr">
        <is>
          <t>Dec. 31, 2021</t>
        </is>
      </c>
      <c r="C2" s="2" t="inlineStr">
        <is>
          <t>Dec. 31, 2020</t>
        </is>
      </c>
    </row>
    <row r="3">
      <c r="A3" s="3" t="inlineStr">
        <is>
          <t>Schedule of other long-term financial liabilities [Abstract]</t>
        </is>
      </c>
    </row>
    <row r="4">
      <c r="A4" s="4" t="inlineStr">
        <is>
          <t>Derivative liabilities (Note 29)</t>
        </is>
      </c>
      <c r="B4" s="4" t="inlineStr">
        <is>
          <t xml:space="preserve"> </t>
        </is>
      </c>
      <c r="C4" s="6" t="n">
        <v>5448</v>
      </c>
    </row>
    <row r="5">
      <c r="A5" s="4" t="inlineStr">
        <is>
          <t>Security deposits</t>
        </is>
      </c>
      <c r="B5" s="5" t="n">
        <v>976</v>
      </c>
      <c r="C5" s="5" t="n">
        <v>473</v>
      </c>
    </row>
    <row r="6">
      <c r="A6" s="4" t="inlineStr">
        <is>
          <t>Satellite performance incentive payments</t>
        </is>
      </c>
      <c r="B6" s="5" t="n">
        <v>22859</v>
      </c>
      <c r="C6" s="5" t="n">
        <v>29578</v>
      </c>
    </row>
    <row r="7">
      <c r="A7" s="4" t="inlineStr">
        <is>
          <t>Other long-term financial liabilities</t>
        </is>
      </c>
      <c r="B7" s="6" t="n">
        <v>23835</v>
      </c>
      <c r="C7" s="6" t="n">
        <v>3549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Other Long-Term Liabilities (Details) - CAD ($) $ in Millions</t>
        </is>
      </c>
      <c r="B1" s="2" t="inlineStr">
        <is>
          <t>12 Months Ended</t>
        </is>
      </c>
    </row>
    <row r="2">
      <c r="B2" s="2" t="inlineStr">
        <is>
          <t>Dec. 31, 2021</t>
        </is>
      </c>
      <c r="C2" s="2" t="inlineStr">
        <is>
          <t>Dec. 31, 2020</t>
        </is>
      </c>
    </row>
    <row r="3">
      <c r="A3" s="3" t="inlineStr">
        <is>
          <t>Disclosure of other non-current liabilities [text block] [Abstract]</t>
        </is>
      </c>
    </row>
    <row r="4">
      <c r="A4" s="4" t="inlineStr">
        <is>
          <t>Current and long-term decommissioning liabilities</t>
        </is>
      </c>
      <c r="B4" s="7" t="n">
        <v>3.4</v>
      </c>
      <c r="C4" s="7" t="n">
        <v>3.9</v>
      </c>
    </row>
    <row r="5">
      <c r="A5" s="4" t="inlineStr">
        <is>
          <t>Interest expense</t>
        </is>
      </c>
      <c r="B5" s="8" t="n">
        <v>0.1</v>
      </c>
      <c r="C5" s="8" t="n">
        <v>0.1</v>
      </c>
    </row>
    <row r="6">
      <c r="A6" s="4" t="inlineStr">
        <is>
          <t>Decommissioning liabilities</t>
        </is>
      </c>
      <c r="B6" s="7" t="n">
        <v>0.6</v>
      </c>
      <c r="C6" s="4" t="inlineStr">
        <is>
          <t xml:space="preserve"> </t>
        </is>
      </c>
    </row>
    <row r="7">
      <c r="A7" s="4" t="inlineStr">
        <is>
          <t>Decommissioning liabilities, description</t>
        </is>
      </c>
      <c r="B7" s="4" t="inlineStr">
        <is>
          <t>It is expected that the decommissioning liabilities will mature between 2022 and 2062.</t>
        </is>
      </c>
    </row>
    <row r="8">
      <c r="A8" s="4" t="inlineStr">
        <is>
          <t>Interest payments</t>
        </is>
      </c>
      <c r="B8" s="7" t="n">
        <v>15.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Long-Term Liabilities (Details) - Schedule of other long-term liabilities - Other Long-Term Liabilities [Member] - CAD ($) $ in Thousands</t>
        </is>
      </c>
      <c r="C1" s="2" t="inlineStr">
        <is>
          <t>12 Months Ended</t>
        </is>
      </c>
    </row>
    <row r="2">
      <c r="C2" s="2" t="inlineStr">
        <is>
          <t>Dec. 31, 2021</t>
        </is>
      </c>
      <c r="D2" s="2" t="inlineStr">
        <is>
          <t>Dec. 31, 2020</t>
        </is>
      </c>
    </row>
    <row r="3">
      <c r="A3" s="3" t="inlineStr">
        <is>
          <t>Other Long-Term Liabilities (Details) - Schedule of other long-term liabilities [Line Items]</t>
        </is>
      </c>
    </row>
    <row r="4">
      <c r="A4" s="4" t="inlineStr">
        <is>
          <t>Deferred revenue</t>
        </is>
      </c>
      <c r="B4" s="4" t="inlineStr">
        <is>
          <t>[1]</t>
        </is>
      </c>
      <c r="C4" s="6" t="n">
        <v>289926</v>
      </c>
      <c r="D4" s="6" t="n">
        <v>332363</v>
      </c>
    </row>
    <row r="5">
      <c r="A5" s="4" t="inlineStr">
        <is>
          <t>Accrued benefit liabilities (Note 31)</t>
        </is>
      </c>
      <c r="C5" s="5" t="n">
        <v>45221</v>
      </c>
      <c r="D5" s="5" t="n">
        <v>47984</v>
      </c>
    </row>
    <row r="6">
      <c r="A6" s="4" t="inlineStr">
        <is>
          <t>Uncertain tax positions</t>
        </is>
      </c>
      <c r="C6" s="5" t="n">
        <v>175</v>
      </c>
      <c r="D6" s="5" t="n">
        <v>175</v>
      </c>
    </row>
    <row r="7">
      <c r="A7" s="4" t="inlineStr">
        <is>
          <t>Decommissioning liabilities</t>
        </is>
      </c>
      <c r="B7" s="4" t="inlineStr">
        <is>
          <t>[2]</t>
        </is>
      </c>
      <c r="C7" s="5" t="n">
        <v>2402</v>
      </c>
      <c r="D7" s="5" t="n">
        <v>3145</v>
      </c>
    </row>
    <row r="8">
      <c r="A8" s="4" t="inlineStr">
        <is>
          <t>Lease liabilities</t>
        </is>
      </c>
      <c r="C8" s="5" t="n">
        <v>33729</v>
      </c>
      <c r="D8" s="5" t="n">
        <v>26920</v>
      </c>
    </row>
    <row r="9">
      <c r="A9" s="4" t="inlineStr">
        <is>
          <t>Other long-term liabilities</t>
        </is>
      </c>
      <c r="C9" s="6" t="n">
        <v>371453</v>
      </c>
      <c r="D9" s="6" t="n">
        <v>410587</v>
      </c>
    </row>
    <row r="10"/>
    <row r="11">
      <c r="A11" s="4" t="inlineStr">
        <is>
          <t>[1]</t>
        </is>
      </c>
      <c r="B11" s="4" t="inlineStr">
        <is>
          <t>Remaining performance obligations, which the Company also refers to as contract revenue backlog (“backlog”) represents the expected future revenue under existing customer contracts, includes both cancellable and non -cancellable</t>
        </is>
      </c>
    </row>
    <row r="12">
      <c r="A12" s="4" t="inlineStr">
        <is>
          <t>[2]</t>
        </is>
      </c>
      <c r="B12" s="4" t="inlineStr">
        <is>
          <t>The current and long -term Nil</t>
        </is>
      </c>
    </row>
  </sheetData>
  <mergeCells count="5">
    <mergeCell ref="A1:B2"/>
    <mergeCell ref="C1:D1"/>
    <mergeCell ref="A10:C10"/>
    <mergeCell ref="B11:C11"/>
    <mergeCell ref="B12:C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Other Long-Term Liabilities (Details) - Schedule of expects the backlog $ in Thousands</t>
        </is>
      </c>
      <c r="B1" s="2" t="inlineStr">
        <is>
          <t>12 Months Ended</t>
        </is>
      </c>
    </row>
    <row r="2">
      <c r="B2" s="2" t="inlineStr">
        <is>
          <t>Dec. 31, 2021CAD ($)</t>
        </is>
      </c>
    </row>
    <row r="3">
      <c r="A3" s="4" t="inlineStr">
        <is>
          <t>Backlog [Member]</t>
        </is>
      </c>
    </row>
    <row r="4">
      <c r="A4" s="3" t="inlineStr">
        <is>
          <t>Other Long-Term Liabilities (Details) - Schedule of expects the backlog [Line Items]</t>
        </is>
      </c>
    </row>
    <row r="5">
      <c r="A5" s="4" t="inlineStr">
        <is>
          <t>2022</t>
        </is>
      </c>
      <c r="B5" s="6" t="n">
        <v>582</v>
      </c>
    </row>
    <row r="6">
      <c r="A6" s="4" t="inlineStr">
        <is>
          <t>2023</t>
        </is>
      </c>
      <c r="B6" s="5" t="n">
        <v>461</v>
      </c>
    </row>
    <row r="7">
      <c r="A7" s="4" t="inlineStr">
        <is>
          <t>2024</t>
        </is>
      </c>
      <c r="B7" s="5" t="n">
        <v>313</v>
      </c>
    </row>
    <row r="8">
      <c r="A8" s="4" t="inlineStr">
        <is>
          <t>2025</t>
        </is>
      </c>
      <c r="B8" s="5" t="n">
        <v>219</v>
      </c>
    </row>
    <row r="9">
      <c r="A9" s="4" t="inlineStr">
        <is>
          <t>2026</t>
        </is>
      </c>
      <c r="B9" s="5" t="n">
        <v>185</v>
      </c>
    </row>
    <row r="10">
      <c r="A10" s="4" t="inlineStr">
        <is>
          <t>Thereafter</t>
        </is>
      </c>
      <c r="B10" s="5" t="n">
        <v>372</v>
      </c>
    </row>
    <row r="11">
      <c r="A11" s="4" t="inlineStr">
        <is>
          <t>Total</t>
        </is>
      </c>
      <c r="B11" s="5" t="n">
        <v>2132</v>
      </c>
    </row>
    <row r="12">
      <c r="A12" s="4" t="inlineStr">
        <is>
          <t>Expected undiscounted contractual cash flows [Member]</t>
        </is>
      </c>
    </row>
    <row r="13">
      <c r="A13" s="3" t="inlineStr">
        <is>
          <t>Other Long-Term Liabilities (Details) - Schedule of expects the backlog [Line Items]</t>
        </is>
      </c>
    </row>
    <row r="14">
      <c r="A14" s="4" t="inlineStr">
        <is>
          <t>2022</t>
        </is>
      </c>
      <c r="B14" s="5" t="n">
        <v>3504</v>
      </c>
    </row>
    <row r="15">
      <c r="A15" s="4" t="inlineStr">
        <is>
          <t>2023</t>
        </is>
      </c>
      <c r="B15" s="5" t="n">
        <v>3580</v>
      </c>
    </row>
    <row r="16">
      <c r="A16" s="4" t="inlineStr">
        <is>
          <t>2024</t>
        </is>
      </c>
      <c r="B16" s="5" t="n">
        <v>3446</v>
      </c>
    </row>
    <row r="17">
      <c r="A17" s="4" t="inlineStr">
        <is>
          <t>2025</t>
        </is>
      </c>
      <c r="B17" s="5" t="n">
        <v>3180</v>
      </c>
    </row>
    <row r="18">
      <c r="A18" s="4" t="inlineStr">
        <is>
          <t>2026</t>
        </is>
      </c>
      <c r="B18" s="5" t="n">
        <v>2960</v>
      </c>
    </row>
    <row r="19">
      <c r="A19" s="4" t="inlineStr">
        <is>
          <t>Thereafter</t>
        </is>
      </c>
      <c r="B19" s="5" t="n">
        <v>34990</v>
      </c>
    </row>
    <row r="20">
      <c r="A20" s="4" t="inlineStr">
        <is>
          <t>Total</t>
        </is>
      </c>
      <c r="B20" s="6" t="n">
        <v>5166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80" customWidth="1" min="6" max="6"/>
    <col width="80" customWidth="1" min="7" max="7"/>
    <col width="80"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Indebtedness (Details) $ in Thousands, $ in Millions</t>
        </is>
      </c>
      <c r="B1" s="2" t="inlineStr">
        <is>
          <t>Dec. 06, 2019USD ($)</t>
        </is>
      </c>
      <c r="C1" s="2" t="inlineStr">
        <is>
          <t>Dec. 06, 2019CAD ($)</t>
        </is>
      </c>
      <c r="D1" s="2" t="inlineStr">
        <is>
          <t>Dec. 06, 2019USD ($)</t>
        </is>
      </c>
      <c r="E1" s="2" t="inlineStr">
        <is>
          <t>Oct. 11, 2019CAD ($)</t>
        </is>
      </c>
      <c r="F1" s="2" t="inlineStr">
        <is>
          <t>Oct. 11, 2019USD ($)</t>
        </is>
      </c>
      <c r="G1" s="2" t="inlineStr">
        <is>
          <t>Apr. 27, 2021CAD ($)</t>
        </is>
      </c>
      <c r="H1" s="2" t="inlineStr">
        <is>
          <t>Dec. 31, 2021CAD ($)</t>
        </is>
      </c>
      <c r="I1" s="2" t="inlineStr">
        <is>
          <t>Dec. 31, 2021USD ($)</t>
        </is>
      </c>
      <c r="J1" s="2" t="inlineStr">
        <is>
          <t>Dec. 31, 2020CAD ($)</t>
        </is>
      </c>
      <c r="K1" s="2" t="inlineStr">
        <is>
          <t>Dec. 31, 2020USD ($)</t>
        </is>
      </c>
      <c r="L1" s="2" t="inlineStr">
        <is>
          <t>Dec. 31, 2019CAD ($)</t>
        </is>
      </c>
      <c r="M1" s="2" t="inlineStr">
        <is>
          <t>Dec. 31, 2021USD ($)</t>
        </is>
      </c>
      <c r="N1" s="2" t="inlineStr">
        <is>
          <t>Apr. 27, 2021USD ($)</t>
        </is>
      </c>
      <c r="O1" s="2" t="inlineStr">
        <is>
          <t>Dec. 06, 2019USD ($)</t>
        </is>
      </c>
    </row>
    <row r="2">
      <c r="A2" s="3" t="inlineStr">
        <is>
          <t>Indebtedness (Details) [Line Items]</t>
        </is>
      </c>
    </row>
    <row r="3">
      <c r="A3" s="4" t="inlineStr">
        <is>
          <t>Debt issue costs</t>
        </is>
      </c>
      <c r="H3" s="6" t="n">
        <v>6834</v>
      </c>
      <c r="J3" s="4" t="inlineStr">
        <is>
          <t xml:space="preserve"> </t>
        </is>
      </c>
      <c r="L3" s="6" t="n">
        <v>28082</v>
      </c>
    </row>
    <row r="4">
      <c r="A4" s="4" t="inlineStr">
        <is>
          <t>Description of notes</t>
        </is>
      </c>
      <c r="H4" s="4" t="inlineStr">
        <is>
          <t>The 2026 Senior Secured Notes are secured, subject to certain exceptions, by the assets of Telesat Canada and the Guarantors.</t>
        </is>
      </c>
      <c r="I4" s="4" t="inlineStr">
        <is>
          <t>The 2026 Senior Secured Notes are secured, subject to certain exceptions, by the assets of Telesat Canada and the Guarantors.</t>
        </is>
      </c>
    </row>
    <row r="5">
      <c r="A5" s="4" t="inlineStr">
        <is>
          <t>Senior secured credit facilities</t>
        </is>
      </c>
      <c r="O5" s="7" t="n">
        <v>1908.5</v>
      </c>
    </row>
    <row r="6">
      <c r="A6" s="4" t="inlineStr">
        <is>
          <t>Interest rate on borrowing</t>
        </is>
      </c>
      <c r="H6" s="4" t="inlineStr">
        <is>
          <t>2.04%</t>
        </is>
      </c>
      <c r="M6" s="4" t="inlineStr">
        <is>
          <t>2.04%</t>
        </is>
      </c>
    </row>
    <row r="7">
      <c r="A7" s="4" t="inlineStr">
        <is>
          <t>Issued</t>
        </is>
      </c>
      <c r="H7" s="6" t="n">
        <v>42851</v>
      </c>
      <c r="J7" s="5" t="n">
        <v>155698</v>
      </c>
    </row>
    <row r="8">
      <c r="A8" s="4" t="inlineStr">
        <is>
          <t>Total balance</t>
        </is>
      </c>
      <c r="H8" s="6" t="n">
        <v>3792597</v>
      </c>
      <c r="J8" s="5" t="n">
        <v>3187152</v>
      </c>
    </row>
    <row r="9">
      <c r="A9" s="4" t="inlineStr">
        <is>
          <t>Average effective tax in percentage</t>
        </is>
      </c>
      <c r="H9" s="4" t="inlineStr">
        <is>
          <t>5.79%</t>
        </is>
      </c>
      <c r="I9" s="4" t="inlineStr">
        <is>
          <t>5.79%</t>
        </is>
      </c>
    </row>
    <row r="10">
      <c r="A10" s="4" t="inlineStr">
        <is>
          <t>Deferred financing costs</t>
        </is>
      </c>
      <c r="H10" s="4" t="inlineStr">
        <is>
          <t xml:space="preserve"> </t>
        </is>
      </c>
      <c r="J10" s="4" t="inlineStr">
        <is>
          <t xml:space="preserve"> </t>
        </is>
      </c>
      <c r="L10" s="6" t="n">
        <v>151919</v>
      </c>
    </row>
    <row r="11">
      <c r="A11" s="4" t="inlineStr">
        <is>
          <t>6.5% Senior Notes [Member]</t>
        </is>
      </c>
    </row>
    <row r="12">
      <c r="A12" s="3" t="inlineStr">
        <is>
          <t>Indebtedness (Details) [Line Items]</t>
        </is>
      </c>
    </row>
    <row r="13">
      <c r="A13" s="4" t="inlineStr">
        <is>
          <t>Debt issue costs</t>
        </is>
      </c>
      <c r="E13" s="6" t="n">
        <v>7400</v>
      </c>
    </row>
    <row r="14">
      <c r="A14" s="4" t="inlineStr">
        <is>
          <t>Borrowings maturity date, description</t>
        </is>
      </c>
      <c r="E14" s="4" t="inlineStr">
        <is>
          <t>which mature in October 2027</t>
        </is>
      </c>
      <c r="F14" s="4" t="inlineStr">
        <is>
          <t>which mature in October 2027</t>
        </is>
      </c>
    </row>
    <row r="15">
      <c r="A15" s="4" t="inlineStr">
        <is>
          <t>Description of notes</t>
        </is>
      </c>
      <c r="E15" s="4" t="inlineStr">
        <is>
          <t>The Senior Notes are structurally subordinated to Telesat Canada’s existing and future secured indebtedness, including obligations under its Senior Secured Credit Facilities and Senior Secured Notes. The Senior Notes are governed by the Senior Notes Indenture. With the proceeds from the Senior Notes offering, along with available cash on hand, all outstanding amounts, including redemption premium and discounted interest to November 15, 2019, were repaid on October 11, 2019, on the US$500 million 8.875% Senior Notes. Any unamortized deferred financing costs and prepayment options were written off upon repayment of the 8.875% Senior Notes.</t>
        </is>
      </c>
      <c r="F15" s="4" t="inlineStr">
        <is>
          <t>The Senior Notes are structurally subordinated to Telesat Canada’s existing and future secured indebtedness, including obligations under its Senior Secured Credit Facilities and Senior Secured Notes. The Senior Notes are governed by the Senior Notes Indenture. With the proceeds from the Senior Notes offering, along with available cash on hand, all outstanding amounts, including redemption premium and discounted interest to November 15, 2019, were repaid on October 11, 2019, on the US$500 million 8.875% Senior Notes. Any unamortized deferred financing costs and prepayment options were written off upon repayment of the 8.875% Senior Notes.</t>
        </is>
      </c>
    </row>
    <row r="16">
      <c r="A16" s="4" t="inlineStr">
        <is>
          <t>Due date description</t>
        </is>
      </c>
      <c r="H16" s="4" t="inlineStr">
        <is>
          <t>The Senior Notes are due in October 2027 and were entered into on October 11, 2019.</t>
        </is>
      </c>
      <c r="I16" s="4" t="inlineStr">
        <is>
          <t>The Senior Notes are due in October 2027 and were entered into on October 11, 2019.</t>
        </is>
      </c>
    </row>
    <row r="17">
      <c r="A17" s="4" t="inlineStr">
        <is>
          <t>Total balance</t>
        </is>
      </c>
      <c r="M17" s="6" t="n">
        <v>550</v>
      </c>
    </row>
    <row r="18">
      <c r="A18" s="4" t="inlineStr">
        <is>
          <t>4.875% Senior Secured Notes [Member]</t>
        </is>
      </c>
    </row>
    <row r="19">
      <c r="A19" s="3" t="inlineStr">
        <is>
          <t>Indebtedness (Details) [Line Items]</t>
        </is>
      </c>
    </row>
    <row r="20">
      <c r="A20" s="4" t="inlineStr">
        <is>
          <t>Debt issue costs</t>
        </is>
      </c>
      <c r="B20" s="6" t="n">
        <v>400</v>
      </c>
    </row>
    <row r="21">
      <c r="A21" s="4" t="inlineStr">
        <is>
          <t>Description of notes</t>
        </is>
      </c>
      <c r="H21" s="4" t="inlineStr">
        <is>
          <t>The 2026 Senior Secured Notes are guaranteed by the Company and certain Guarantors. The 2026 Senior Secured Notes are governed by the 2026 Senior Secured Notes Indenture. The obligations under the 2026 Senior Secured Notes Indenture are secured, subject to certain exceptions, by first priority liens and security interest in the assets of Telesat Canada and the Guarantors. The 2026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The 2026 Senior Secured Notes bear interest from the issue date, payable on June 1 and December 1 of each year, which commenced on December 1, 2021, to holders of record on the immediately preceding May 15 or November 15, as the case may be.The prepayment options associated with the 2026 Senior Secured Notes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The former senior secured credit facilities were fully repaid on December 6, 2019 from the new amended and restated Credit Agreement in the amount of US$1,908.5 million and the US$400 million Senior Secured Notes. Any unamortized deferred financing costs, interest rate floors, and net gain on repricing/repayment were written off upon repayment of the former senior secured credit facilities.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a)     The Senior Secured Credit Facilities, which were entered into on December 6, 2019, are secured by substantially all of Telesat Canada’s assets. The Credit Agreement requires Telesat Canada and the Guarantors to comply with a First Lien Net Leverage Ratio if the Revolving Credit Facility is drawn by more than 35% of the Credit Facility amount. As at December 31, 2021 and 2020, Telesat Canada was in compliance with this covenant.The Senior Secured Credit Facilities, have two tranches which are described below:(i)     A Revolving Credit Facility (“Revolving Facility”) of up to $200.0 million U.S. dollars (or Canadian dollar equivalent) is available to Telesat Canada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ii)    The U.S. TLB Facility is a US$1,908.5 million facility maturing in December 2026. The borrowings under the U.S. TLB Facility bear interest at a floating rate of either: (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 The weighted average effective interest rate for the year ended December 31, 2021 was 2.96% (December 31, 2020 — 3.63%).(b)    The Senior Notes bear interest at an annual rate of 6.5% with interest payments payable in April and October, annually, which commenced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6.27%.(c)     The Senior Secured Notes bear interest at an annual rate of 4.875% with interest payable on June 1 and December 1, annually, which commenced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4.76%.(d)    The 2026 Senior Secured Notes bear interest at an annual rate of 5.625% with interest payable on June 1 and December 1, which commenced in December 2021. The 2026 Senior Secured Notes are due in December 2026 and were entered into on April 27, 2021. The total balance of the 2026 Senior Secured Notes is US$500.0 million. The 2026 Senior Secured Notes are secured, subject to certain exceptions, by the assets of Telesat Canada and the Guarantors. The indenture governing the 2026 Senior Secured Notes includes covenants and terms that restrict Telesat Canada’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2026 Senior Secured Notes, without penalty, before December 6, 2022, in each case subject to exceptions provided in such indenture. The weighted average effective interest rate for the 249-day period ended December 31, 2021 was 5.79%.(e)     The Senior Secured Credit Facilities, Senior Notes, Senior Secured Notes and 2026 Senior Secured Notes included the following deferred financing costs and prepayment options:(i)     The U.S. TLB Facility, Senior Notes, Senior Secured Notes and 2026 Senior Secured Notes were presented on the balance sheet net of related deferred financing costs of $27.4 million as at December 31, 2021 (December 31, 2020 — $24.9 million). The deferred financing costs are amortized using the effective interest method.(ii)    The U.S. TLB Facility was presented on the balance sheet net of the loss on repayment of $1.9 million as at December 31, 2021 (December 31, 2020 — $2.3 million).(iii)   The indenture agreement for the Senior Notes contained provisions for certain prepayment options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3.7 million as at December 31, 2021 (December 31, 2020 — $15.7 million).(iv)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8.0 million as at December 31, 2021 (December 31, 2020 — $9.3 million).(v)    The indenture agreement for the 2026 Senior Secured Notes contained provisions for certain prepayment options which were fair valued at the time of debt issuance. The initial fair value impact, as at April 27, 2021, of the prepayment option related to the 2026 Senior Secured Notes was a $1.9 million increase to the indebtedness.</t>
        </is>
      </c>
      <c r="I21" s="4" t="inlineStr">
        <is>
          <t>The 2026 Senior Secured Notes are guaranteed by the Company and certain Guarantors. The 2026 Senior Secured Notes are governed by the 2026 Senior Secured Notes Indenture. The obligations under the 2026 Senior Secured Notes Indenture are secured, subject to certain exceptions, by first priority liens and security interest in the assets of Telesat Canada and the Guarantors. The 2026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The 2026 Senior Secured Notes bear interest from the issue date, payable on June 1 and December 1 of each year, which commenced on December 1, 2021, to holders of record on the immediately preceding May 15 or November 15, as the case may be.The prepayment options associated with the 2026 Senior Secured Notes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The former senior secured credit facilities were fully repaid on December 6, 2019 from the new amended and restated Credit Agreement in the amount of US$1,908.5 million and the US$400 million Senior Secured Notes. Any unamortized deferred financing costs, interest rate floors, and net gain on repricing/repayment were written off upon repayment of the former senior secured credit facilities.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a)     The Senior Secured Credit Facilities, which were entered into on December 6, 2019, are secured by substantially all of Telesat Canada’s assets. The Credit Agreement requires Telesat Canada and the Guarantors to comply with a First Lien Net Leverage Ratio if the Revolving Credit Facility is drawn by more than 35% of the Credit Facility amount. As at December 31, 2021 and 2020, Telesat Canada was in compliance with this covenant.The Senior Secured Credit Facilities, have two tranches which are described below:(i)     A Revolving Credit Facility (“Revolving Facility”) of up to $200.0 million U.S. dollars (or Canadian dollar equivalent) is available to Telesat Canada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ii)    The U.S. TLB Facility is a US$1,908.5 million facility maturing in December 2026. The borrowings under the U.S. TLB Facility bear interest at a floating rate of either: (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 The weighted average effective interest rate for the year ended December 31, 2021 was 2.96% (December 31, 2020 — 3.63%).(b)    The Senior Notes bear interest at an annual rate of 6.5% with interest payments payable in April and October, annually, which commenced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6.27%.(c)     The Senior Secured Notes bear interest at an annual rate of 4.875% with interest payable on June 1 and December 1, annually, which commenced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4.76%.(d)    The 2026 Senior Secured Notes bear interest at an annual rate of 5.625% with interest payable on June 1 and December 1, which commenced in December 2021. The 2026 Senior Secured Notes are due in December 2026 and were entered into on April 27, 2021. The total balance of the 2026 Senior Secured Notes is US$500.0 million. The 2026 Senior Secured Notes are secured, subject to certain exceptions, by the assets of Telesat Canada and the Guarantors. The indenture governing the 2026 Senior Secured Notes includes covenants and terms that restrict Telesat Canada’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2026 Senior Secured Notes, without penalty, before December 6, 2022, in each case subject to exceptions provided in such indenture. The weighted average effective interest rate for the 249-day period ended December 31, 2021 was 5.79%.(e)     The Senior Secured Credit Facilities, Senior Notes, Senior Secured Notes and 2026 Senior Secured Notes included the following deferred financing costs and prepayment options:(i)     The U.S. TLB Facility, Senior Notes, Senior Secured Notes and 2026 Senior Secured Notes were presented on the balance sheet net of related deferred financing costs of $27.4 million as at December 31, 2021 (December 31, 2020 — $24.9 million). The deferred financing costs are amortized using the effective interest method.(ii)    The U.S. TLB Facility was presented on the balance sheet net of the loss on repayment of $1.9 million as at December 31, 2021 (December 31, 2020 — $2.3 million).(iii)   The indenture agreement for the Senior Notes contained provisions for certain prepayment options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3.7 million as at December 31, 2021 (December 31, 2020 — $15.7 million).(iv)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8.0 million as at December 31, 2021 (December 31, 2020 — $9.3 million).(v)    The indenture agreement for the 2026 Senior Secured Notes contained provisions for certain prepayment options which were fair valued at the time of debt issuance. The initial fair value impact, as at April 27, 2021, of the prepayment option related to the 2026 Senior Secured Notes was a $1.9 million increase to the indebtedness.</t>
        </is>
      </c>
    </row>
    <row r="22">
      <c r="A22" s="4" t="inlineStr">
        <is>
          <t>Due date description</t>
        </is>
      </c>
      <c r="H22" s="4" t="inlineStr">
        <is>
          <t>The Senior Secured Notes are due in June 2027 and were entered into on December 6, 2019.</t>
        </is>
      </c>
      <c r="I22" s="4" t="inlineStr">
        <is>
          <t>The Senior Secured Notes are due in June 2027 and were entered into on December 6, 2019.</t>
        </is>
      </c>
    </row>
    <row r="23">
      <c r="A23" s="4" t="inlineStr">
        <is>
          <t>Total balance</t>
        </is>
      </c>
      <c r="M23" s="5" t="n">
        <v>400</v>
      </c>
    </row>
    <row r="24">
      <c r="A24" s="4" t="inlineStr">
        <is>
          <t>5.625% Senior Secured Notes [Member]</t>
        </is>
      </c>
    </row>
    <row r="25">
      <c r="A25" s="3" t="inlineStr">
        <is>
          <t>Indebtedness (Details) [Line Items]</t>
        </is>
      </c>
    </row>
    <row r="26">
      <c r="A26" s="4" t="inlineStr">
        <is>
          <t>Debt issue costs</t>
        </is>
      </c>
      <c r="G26" s="6" t="n">
        <v>6800</v>
      </c>
    </row>
    <row r="27">
      <c r="A27" s="4" t="inlineStr">
        <is>
          <t>Description of notes</t>
        </is>
      </c>
      <c r="G27" s="4" t="inlineStr">
        <is>
          <t>The 2026 Senior Secured Notes are guaranteed by the Company and certain Guarantors. The 2026 Senior Secured Notes are governed by the 2026 Senior Secured Notes Indenture. The obligations under the 2026 Senior Secured Notes Indenture are secured, subject to certain exceptions, by first priority liens and security interest in the assets of Telesat Canada and the Guarantors. The 2026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The 2026 Senior Secured Notes bear interest from the issue date, payable on June 1 and December 1 of each year, which commenced on December 1, 2021, to holders of record on the immediately preceding May 15 or November 15, as the case may be.The prepayment options associated with the 2026 Senior Secured Notes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The former senior secured credit facilities were fully repaid on December 6, 2019 from the new amended and restated Credit Agreement in the amount of US$1,908.5 million and the US$400 million Senior Secured Notes. Any unamortized deferred financing costs, interest rate floors, and net gain on repricing/repayment were written off upon repayment of the former senior secured credit facilities.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a)     The Senior Secured Credit Facilities, which were entered into on December 6, 2019, are secured by substantially all of Telesat Canada’s assets. The Credit Agreement requires Telesat Canada and the Guarantors to comply with a First Lien Net Leverage Ratio if the Revolving Credit Facility is drawn by more than 35% of the Credit Facility amount. As at December 31, 2021 and 2020, Telesat Canada was in compliance with this covenant.The Senior Secured Credit Facilities, have two tranches which are described below:(i)     A Revolving Credit Facility (“Revolving Facility”) of up to $200.0 million U.S. dollars (or Canadian dollar equivalent) is available to Telesat Canada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ii)    The U.S. TLB Facility is a US$1,908.5 million facility maturing in December 2026. The borrowings under the U.S. TLB Facility bear interest at a floating rate of either: (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 The weighted average effective interest rate for the year ended December 31, 2021 was 2.96% (December 31, 2020 — 3.63%).(b)    The Senior Notes bear interest at an annual rate of 6.5% with interest payments payable in April and October, annually, which commenced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6.27%.(c)     The Senior Secured Notes bear interest at an annual rate of 4.875% with interest payable on June 1 and December 1, annually, which commenced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4.76%.(d)    The 2026 Senior Secured Notes bear interest at an annual rate of 5.625% with interest payable on June 1 and December 1, which commenced in December 2021. The 2026 Senior Secured Notes are due in December 2026 and were entered into on April 27, 2021. The total balance of the 2026 Senior Secured Notes is US$500.0 million. The 2026 Senior Secured Notes are secured, subject to certain exceptions, by the assets of Telesat Canada and the Guarantors. The indenture governing the 2026 Senior Secured Notes includes covenants and terms that restrict Telesat Canada’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2026 Senior Secured Notes, without penalty, before December 6, 2022, in each case subject to exceptions provided in such indenture. The weighted average effective interest rate for the 249-day period ended December 31, 2021 was 5.79%.(e)     The Senior Secured Credit Facilities, Senior Notes, Senior Secured Notes and 2026 Senior Secured Notes included the following deferred financing costs and prepayment options:(i)     The U.S. TLB Facility, Senior Notes, Senior Secured Notes and 2026 Senior Secured Notes were presented on the balance sheet net of related deferred financing costs of $27.4 million as at December 31, 2021 (December 31, 2020 — $24.9 million). The deferred financing costs are amortized using the effective interest method.(ii)    The U.S. TLB Facility was presented on the balance sheet net of the loss on repayment of $1.9 million as at December 31, 2021 (December 31, 2020 — $2.3 million).(iii)   The indenture agreement for the Senior Notes contained provisions for certain prepayment options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3.7 million as at December 31, 2021 (December 31, 2020 — $15.7 million).(iv)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8.0 million as at December 31, 2021 (December 31, 2020 — $9.3 million).(v)    The indenture agreement for the 2026 Senior Secured Notes contained provisions for certain prepayment options which were fair valued at the time of debt issuance. The initial fair value impact, as at April 27, 2021,</t>
        </is>
      </c>
      <c r="H27" s="4" t="inlineStr">
        <is>
          <t>The 2026 Senior Secured Notes bear interest from the issue date, payable on June 1 and December 1 of each year, which commenced on December 1, 2021, to holders of record on the immediately preceding May 15 or November 15, as the case may be.</t>
        </is>
      </c>
      <c r="I27" s="4" t="inlineStr">
        <is>
          <t>The 2026 Senior Secured Notes bear interest from the issue date, payable on June 1 and December 1 of each year, which commenced on December 1, 2021, to holders of record on the immediately preceding May 15 or November 15, as the case may be.</t>
        </is>
      </c>
    </row>
    <row r="28">
      <c r="A28" s="4" t="inlineStr">
        <is>
          <t>Increase to indebtedness</t>
        </is>
      </c>
      <c r="H28" s="6" t="n">
        <v>1900</v>
      </c>
    </row>
    <row r="29">
      <c r="A29" s="4" t="inlineStr">
        <is>
          <t>Due date description</t>
        </is>
      </c>
      <c r="H29" s="4" t="inlineStr">
        <is>
          <t>The 2026 Senior Secured Notes are due in December 2026 and were entered into on April 27, 2021.</t>
        </is>
      </c>
      <c r="I29" s="4" t="inlineStr">
        <is>
          <t>The 2026 Senior Secured Notes are due in December 2026 and were entered into on April 27, 2021.</t>
        </is>
      </c>
    </row>
    <row r="30">
      <c r="A30" s="4" t="inlineStr">
        <is>
          <t>Total balance</t>
        </is>
      </c>
      <c r="M30" s="5" t="n">
        <v>500</v>
      </c>
    </row>
    <row r="31">
      <c r="A31" s="4" t="inlineStr">
        <is>
          <t>Indenture agreement</t>
        </is>
      </c>
      <c r="H31" s="4" t="inlineStr">
        <is>
          <t>The initial fair value impact, as at April 27, 2021, of the prepayment option related to the 2026 Senior Secured Notes was a $1.9 million increase to the indebtedness. This liability is subsequently amortized using the effective interest method and had a carrying amount of $1.7 million as at December 31, 2021.</t>
        </is>
      </c>
      <c r="I31" s="4" t="inlineStr">
        <is>
          <t>The initial fair value impact, as at April 27, 2021, of the prepayment option related to the 2026 Senior Secured Notes was a $1.9 million increase to the indebtedness. This liability is subsequently amortized using the effective interest method and had a carrying amount of $1.7 million as at December 31, 2021.</t>
        </is>
      </c>
    </row>
    <row r="32">
      <c r="A32" s="4" t="inlineStr">
        <is>
          <t>Telesat LLC [Member]</t>
        </is>
      </c>
    </row>
    <row r="33">
      <c r="A33" s="3" t="inlineStr">
        <is>
          <t>Indebtedness (Details) [Line Items]</t>
        </is>
      </c>
    </row>
    <row r="34">
      <c r="A34" s="4" t="inlineStr">
        <is>
          <t>Issued</t>
        </is>
      </c>
      <c r="N34" s="6" t="n">
        <v>500</v>
      </c>
    </row>
    <row r="35">
      <c r="A35" s="4" t="inlineStr">
        <is>
          <t>Borrowing maturity date</t>
        </is>
      </c>
      <c r="G35" s="4" t="inlineStr">
        <is>
          <t>Dec. 6,
		2026</t>
        </is>
      </c>
    </row>
    <row r="36">
      <c r="A36" s="4" t="inlineStr">
        <is>
          <t>Private Placement [Member]</t>
        </is>
      </c>
    </row>
    <row r="37">
      <c r="A37" s="3" t="inlineStr">
        <is>
          <t>Indebtedness (Details) [Line Items]</t>
        </is>
      </c>
    </row>
    <row r="38">
      <c r="A38" s="4" t="inlineStr">
        <is>
          <t>Debt issue costs</t>
        </is>
      </c>
      <c r="D38" s="6" t="n">
        <v>400</v>
      </c>
      <c r="F38" s="6" t="n">
        <v>550</v>
      </c>
    </row>
    <row r="39">
      <c r="A39" s="4" t="inlineStr">
        <is>
          <t>Interest rate on notes</t>
        </is>
      </c>
      <c r="C39" s="4" t="inlineStr">
        <is>
          <t>4.875%</t>
        </is>
      </c>
      <c r="D39" s="4" t="inlineStr">
        <is>
          <t>4.875%</t>
        </is>
      </c>
      <c r="E39" s="4" t="inlineStr">
        <is>
          <t>6.50%</t>
        </is>
      </c>
      <c r="F39" s="4" t="inlineStr">
        <is>
          <t>6.50%</t>
        </is>
      </c>
    </row>
    <row r="40">
      <c r="A40" s="4" t="inlineStr">
        <is>
          <t>Borrowings maturity date, description</t>
        </is>
      </c>
      <c r="C40" s="4" t="inlineStr">
        <is>
          <t>which mature in June 2027</t>
        </is>
      </c>
      <c r="D40" s="4" t="inlineStr">
        <is>
          <t>which mature in June 2027</t>
        </is>
      </c>
    </row>
    <row r="41">
      <c r="A41" s="4" t="inlineStr">
        <is>
          <t>Private Placement [Member] | 4.875% Senior Secured Notes [Member]</t>
        </is>
      </c>
    </row>
    <row r="42">
      <c r="A42" s="3" t="inlineStr">
        <is>
          <t>Indebtedness (Details) [Line Items]</t>
        </is>
      </c>
    </row>
    <row r="43">
      <c r="A43" s="4" t="inlineStr">
        <is>
          <t>Debt issue costs</t>
        </is>
      </c>
      <c r="C43" s="6" t="n">
        <v>6600</v>
      </c>
    </row>
    <row r="44">
      <c r="A44" s="4" t="inlineStr">
        <is>
          <t>Description of notes</t>
        </is>
      </c>
      <c r="C44" s="4" t="inlineStr">
        <is>
          <t>The 2026 Senior Secured Notes are guaranteed by the Company and certain Guarantors. The 2026 Senior Secured Notes are governed by the 2026 Senior Secured Notes Indenture. The obligations under the 2026 Senior Secured Notes Indenture are secured, subject to certain exceptions, by first priority liens and security interest in the assets of Telesat Canada and the Guarantors. The 2026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The 2026 Senior Secured Notes bear interest from the issue date, payable on June 1 and December 1 of each year, which commenced on December 1, 2021, to holders of record on the immediately preceding May 15 or November 15, as the case may be.The prepayment options associated with the 2026 Senior Secured Notes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The former senior secured credit facilities were fully repaid on December 6, 2019 from the new amended and restated Credit Agreement in the amount of US$1,908.5 million and the US$400 million Senior Secured Notes. Any unamortized deferred financing costs, interest rate floors, and net gain on repricing/repayment were written off upon repayment of the former senior secured credit facilities.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a)     The Senior Secured Credit Facilities, which were entered into on December 6, 2019, are secured by substantially all of Telesat Canada’s assets. The Credit Agreement requires Telesat Canada and the Guarantors to comply with a First Lien Net Leverage Ratio if the Revolving Credit Facility is drawn by more than 35% of the Credit Facility amount. As at December 31, 2021 and 2020, Telesat Canada was in compliance with this covenant.The Senior Secured Credit Facilities, have two tranches which are described below:(i)     A Revolving Credit Facility (“Revolving Facility”) of up to $200.0 million U.S. dollars (or Canadian dollar equivalent) is available to Telesat Canada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ii)    The U.S. TLB Facility is a US$1,908.5 million facility maturing in December 2026. The borrowings under the U.S. TLB Facility bear interest at a floating rate of either: (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 The weighted average effective interest rate for the year ended December 31, 2021 was 2.96% (December 31, 2020 — 3.63%).(b)    The Senior Notes bear interest at an annual rate of 6.5% with interest payments payable in April and October, annually, which commenced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6.27%.(c)     The Senior Secured Notes bear interest at an annual rate of 4.875% with interest payable on June 1 and December 1, annually, which commenced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4.76%.(d)    The 2026 Senior Secured Notes bear interest at an annual rate of 5.625% with interest payable on June 1 and December 1, which commenced in December 2021. The 2026 Senior Secured Notes are due in December 2026 and were entered into on April 27, 2021. The total balance of the 2026 Senior Secured Notes is US$500.0 million. The 2026 Senior Secured Notes are secured, subject to certain exceptions, by the assets of Telesat Canada and the Guarantors. The indenture governing the 2026 Senior Secured Notes includes covenants and terms that restrict Telesat Canada’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2026 Senior Secured Notes, without penalty, before December 6, 2022, in each case subject to exceptions provided in such indenture. The weighted average effective interest rate for the 249-day period ended December 31, 2021 was 5.79%.(e)     The Senior Secured Credit Facilities, Senior Notes, Senior Secured Notes and 2026 Senior Secured Notes included the following deferred financing costs and prepayment options:(i)     The U.S. TLB Facility, Senior Notes, Senior Secured Notes and 2026 Senior Secured Notes were presented on the balance sheet net of related deferred financing costs of $27.4 million as at December 31, 2021 (December 31, 2020 — $24.9 million). The deferred financing costs are amortized using the effective interest method.(ii)    The U.S. TLB Facility was presented on the balance sheet net of the loss on repayment of $1.9 million as at December 31, 2021 (December 31, 2020 — $2.3 million).(iii)   The indenture agreement for the Senior Notes contained provisions for certain prepayment options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3.7 million as at December 31, 2021 (December 31, 2020 — $15.7 million).(iv)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8.0 million as at December 31, 2021 (December 31, 2020 — $9.3 million).(v)    The indenture agreement for the 2026 Senior Secured Notes contained provisions for certain prepayment options which were fair valued at the time of debt issuance. The initial fair value impact, as at April 27, 2021, of the prepayment option related to the 2026 Senior Secured Notes was a $1.9 million increase to the indebtedness.</t>
        </is>
      </c>
      <c r="D44" s="4" t="inlineStr">
        <is>
          <t>The 2026 Senior Secured Notes are guaranteed by the Company and certain Guarantors. The 2026 Senior Secured Notes are governed by the 2026 Senior Secured Notes Indenture. The obligations under the 2026 Senior Secured Notes Indenture are secured, subject to certain exceptions, by first priority liens and security interest in the assets of Telesat Canada and the Guarantors. The 2026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The 2026 Senior Secured Notes bear interest from the issue date, payable on June 1 and December 1 of each year, which commenced on December 1, 2021, to holders of record on the immediately preceding May 15 or November 15, as the case may be.The prepayment options associated with the 2026 Senior Secured Notes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The former senior secured credit facilities were fully repaid on December 6, 2019 from the new amended and restated Credit Agreement in the amount of US$1,908.5 million and the US$400 million Senior Secured Notes. Any unamortized deferred financing costs, interest rate floors, and net gain on repricing/repayment were written off upon repayment of the former senior secured credit facilities.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a)     The Senior Secured Credit Facilities, which were entered into on December 6, 2019, are secured by substantially all of Telesat Canada’s assets. The Credit Agreement requires Telesat Canada and the Guarantors to comply with a First Lien Net Leverage Ratio if the Revolving Credit Facility is drawn by more than 35% of the Credit Facility amount. As at December 31, 2021 and 2020, Telesat Canada was in compliance with this covenant.The Senior Secured Credit Facilities, have two tranches which are described below:(i)     A Revolving Credit Facility (“Revolving Facility”) of up to $200.0 million U.S. dollars (or Canadian dollar equivalent) is available to Telesat Canada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ii)    The U.S. TLB Facility is a US$1,908.5 million facility maturing in December 2026. The borrowings under the U.S. TLB Facility bear interest at a floating rate of either: (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 The weighted average effective interest rate for the year ended December 31, 2021 was 2.96% (December 31, 2020 — 3.63%).(b)    The Senior Notes bear interest at an annual rate of 6.5% with interest payments payable in April and October, annually, which commenced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6.27%.(c)     The Senior Secured Notes bear interest at an annual rate of 4.875% with interest payable on June 1 and December 1, annually, which commenced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4.76%.(d)    The 2026 Senior Secured Notes bear interest at an annual rate of 5.625% with interest payable on June 1 and December 1, which commenced in December 2021. The 2026 Senior Secured Notes are due in December 2026 and were entered into on April 27, 2021. The total balance of the 2026 Senior Secured Notes is US$500.0 million. The 2026 Senior Secured Notes are secured, subject to certain exceptions, by the assets of Telesat Canada and the Guarantors. The indenture governing the 2026 Senior Secured Notes includes covenants and terms that restrict Telesat Canada’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2026 Senior Secured Notes, without penalty, before December 6, 2022, in each case subject to exceptions provided in such indenture. The weighted average effective interest rate for the 249-day period ended December 31, 2021 was 5.79%.(e)     The Senior Secured Credit Facilities, Senior Notes, Senior Secured Notes and 2026 Senior Secured Notes included the following deferred financing costs and prepayment options:(i)     The U.S. TLB Facility, Senior Notes, Senior Secured Notes and 2026 Senior Secured Notes were presented on the balance sheet net of related deferred financing costs of $27.4 million as at December 31, 2021 (December 31, 2020 — $24.9 million). The deferred financing costs are amortized using the effective interest method.(ii)    The U.S. TLB Facility was presented on the balance sheet net of the loss on repayment of $1.9 million as at December 31, 2021 (December 31, 2020 — $2.3 million).(iii)   The indenture agreement for the Senior Notes contained provisions for certain prepayment options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3.7 million as at December 31, 2021 (December 31, 2020 — $15.7 million).(iv)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8.0 million as at December 31, 2021 (December 31, 2020 — $9.3 million).(v)    The indenture agreement for the 2026 Senior Secured Notes contained provisions for certain prepayment options which were fair valued at the time of debt issuance. The initial fair value impact, as at April 27, 2021, of the prepayment option related to the 2026 Senior Secured Notes was a $1.9 million increase to the indebtedness.</t>
        </is>
      </c>
    </row>
    <row r="45">
      <c r="A45" s="4" t="inlineStr">
        <is>
          <t>U.S. TLB Facility [Member]</t>
        </is>
      </c>
    </row>
    <row r="46">
      <c r="A46" s="3" t="inlineStr">
        <is>
          <t>Indebtedness (Details) [Line Items]</t>
        </is>
      </c>
    </row>
    <row r="47">
      <c r="A47" s="4" t="inlineStr">
        <is>
          <t>Borrowings description</t>
        </is>
      </c>
      <c r="H47" s="4" t="inlineStr">
        <is>
          <t>On December 6, 2019, Telesat Canada entered into a new amended and restated Credit Agreement with a syndicate of banks which provides for the extension of credit under the Senior Secured Credit Facilities of US$1,908.5 million and revolving credit borrowings up to US$200.0 million (or Canadian dollar equivalent). The term loan facility matures in December 2026 while the revolving credit facility matures in December 2024. Debt issue costs of $16.0 million were incurred in connection with this amendment, inclusive of $1.3 million relating to the revolving credit facility. All obligations under the Credit Agreement are guaranteed by the Company and certain of Telesat Canada’s existing subsidiaries (“Guarantors”). The obligations under the Credit Agreement and the guarantees of those obligations are secured, subject to certain exceptions, by first priority liens and security interest in the assets of Telesat Canada and the Guarantors. If the Revolving Credit Facility is drawn by more than 35% of the Credit Facility amount, the Credit Agreement requires Telesat Canada to comply with a first lien net leverage ratio of 5.75:1.00, tested quarterly, and failure to comply will result in an event of default. 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 As at December 31, 2021, the leverage ratio was 5.70:1.00, which is more than the maximum test ratio of 4.50:1.00 (December 31, 2020 — 4.44:1.00, which was less than the maximum test ratio of 4.50:1.00).On December 6, 2019, Telesat Canada issued, through private placement, US$400 million of Senior Secured Notes, at an interest rate of 4.875%, which mature in June 2027. Debt issue costs of $6.6 million were incurred in connection with the issuance of the Senior Secured Notes. The Senior Secured Notes are guaranteed by the Company and certain Guarantors. The Senior Secured Notes are governed by the Senior Secured Notes Indenture. The obligations under the Senior Secured Notes Indenture are secured, subject to certain exceptions, by first priority liens and security interest in the assets of Telesat Canada and the Guarantors. The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On April 27, 2021, Telesat Canada, as issuer, and Telesat LLC, as co-issuer, issued US$500 million in aggregate principal amount of 2026 Senior Secured Notes maturing on December 6, 2026. Debt issue costs of $6.8 million were incurred in connection with the issuance of the 2026 Senior Secured Notes. The 2026 Senior Secured Notes are guaranteed by the Company and certain Guarantors. The 2026 Senior Secured Notes are governed by the 2026 Senior Secured Notes Indenture. The obligations under the 2026 Senior Secured Notes Indenture are secured, subject to certain exceptions, by first priority liens and security interest in the assets of Telesat Canada and the Guarantors. The 2026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The 2026 Senior Secured Notes bear interest from the issue date, payable on June 1 and December 1 of each year, which commenced on December 1, 2021, to holders of record on the immediately preceding May 15 or November 15, as the case may be.The prepayment options associated with the 2026 Senior Secured Notes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The former senior secured credit facilities were fully repaid on December 6, 2019 from the new amended and restated Credit Agreement in the amount of US$1,908.5 million and the US$400 million Senior Secured Notes. Any unamortized deferred financing costs, interest rate floors, and net gain on repricing/repayment were written off upon repayment of the former senior secured credit facilities.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a)     The Senior Secured Credit Facilities, which were entered into on December 6, 2019, are secured by substantially all of Telesat Canada’s assets. The Credit Agreement requires Telesat Canada and the Guarantors to comply with a First Lien Net Leverage Ratio if the Revolving Credit Facility is drawn by more than 35% of the Credit Facility amount. As at December 31, 2021 and 2020, Telesat Canada was in compliance with this covenant.The Senior Secured Credit Facilities, have two tranches which are described below:(i)     A Revolving Credit Facility (“Revolving Facility”) of up to $200.0 million U.S. dollars (or Canadian dollar equivalent) is available to Telesat Canada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ii)    The U.S. TLB Facility is a US$1,908.5 million facility maturing in December 2026. The borrowings under the U.S. TLB Facility bear interest at a floating rate of either: (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 The weighted average effective interest rate for the year ended December 31, 2021 was 2.96% (December 31, 2020 — 3.63%).(b)    The Senior Notes bear interest at an annual rate of 6.5% with interest payments payable in April and October, annually, which commenced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6.27%.(c)     The Senior Secured Notes bear interest at an annual rate of 4.875% with interest payable on June 1 and December 1, annually, which commenced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4.76%.(d)    The 2026 Senior Secured Notes bear interest at an annual rate of 5.625% with interest payable on June 1 and December 1, which commenced in December 2021. The 2026 Senior Secured Notes are due in December 2026 and were entered into on April 27, 2021. The total balance of the 2026 Senior Secured Notes is US$500.0 million. The 2026 Senior Secured Notes are secured, subject to certain exceptions, by the assets of Telesat Canada and the Guarantors. The indenture governing the 2026 Senior Secured Notes includes covenants and terms that restrict Telesat Canada’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2026 Senior Secured Notes, without penalty, before December 6, 2022, in each case subject to exceptions provided in such indenture. The weighted average effective interest rate for the 249-day period ended December 31, 2021 was 5.79%.(e)     The Senior Secured Credit Facilities, Senior Notes, Senior Secured Notes and 2026 Senior Secured Notes included the following deferred financing costs and prepayment options:(i)     The U.S. TLB Facility, Senior Notes, Senior Secured Notes and 2026 Senior Secured Notes were presented on the balance sheet net of related deferred financing costs of $27.4 million as at December 31, 2021 (December 31, 2020 — $24.9 million). The deferred financing costs are amortized using the effective interest method.(ii)    The U.S. TLB Facility was presented on the balance sheet net of the loss on repayment of $1.9 million as at December 31, 2021 (December 31, 2020 — $2.3 million).(iii)   The indenture agreement for the Senior Notes contained provisions for certain prepayment options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3.7 million as at December 31, 2021 (December 31, 2020 — $15.7 million).(iv)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8.0 million as at December 31, 2021 (December 31, 2020 — $9.3 million).(v)    The indenture agreement for the 2026 Senior Secured Notes contained provisions for certain prepayment options which were fair valued at the time of debt issuance. The initial fair value impact, as at April 27, 2021, of the prepayment option related to the 2026 Senior Secured Notes was a $1.9 million increase to the indebtedness.</t>
        </is>
      </c>
      <c r="I47" s="4" t="inlineStr">
        <is>
          <t>On December 6, 2019, Telesat Canada entered into a new amended and restated Credit Agreement with a syndicate of banks which provides for the extension of credit under the Senior Secured Credit Facilities of US$1,908.5 million and revolving credit borrowings up to US$200.0 million (or Canadian dollar equivalent). The term loan facility matures in December 2026 while the revolving credit facility matures in December 2024. Debt issue costs of $16.0 million were incurred in connection with this amendment, inclusive of $1.3 million relating to the revolving credit facility. All obligations under the Credit Agreement are guaranteed by the Company and certain of Telesat Canada’s existing subsidiaries (“Guarantors”). The obligations under the Credit Agreement and the guarantees of those obligations are secured, subject to certain exceptions, by first priority liens and security interest in the assets of Telesat Canada and the Guarantors. If the Revolving Credit Facility is drawn by more than 35% of the Credit Facility amount, the Credit Agreement requires Telesat Canada to comply with a first lien net leverage ratio of 5.75:1.00, tested quarterly, and failure to comply will result in an event of default. 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 As at December 31, 2021, the leverage ratio was 5.70:1.00, which is more than the maximum test ratio of 4.50:1.00 (December 31, 2020 — 4.44:1.00, which was less than the maximum test ratio of 4.50:1.00).On December 6, 2019, Telesat Canada issued, through private placement, US$400 million of Senior Secured Notes, at an interest rate of 4.875%, which mature in June 2027. Debt issue costs of $6.6 million were incurred in connection with the issuance of the Senior Secured Notes. The Senior Secured Notes are guaranteed by the Company and certain Guarantors. The Senior Secured Notes are governed by the Senior Secured Notes Indenture. The obligations under the Senior Secured Notes Indenture are secured, subject to certain exceptions, by first priority liens and security interest in the assets of Telesat Canada and the Guarantors. The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On April 27, 2021, Telesat Canada, as issuer, and Telesat LLC, as co-issuer, issued US$500 million in aggregate principal amount of 2026 Senior Secured Notes maturing on December 6, 2026. Debt issue costs of $6.8 million were incurred in connection with the issuance of the 2026 Senior Secured Notes. The 2026 Senior Secured Notes are guaranteed by the Company and certain Guarantors. The 2026 Senior Secured Notes are governed by the 2026 Senior Secured Notes Indenture. The obligations under the 2026 Senior Secured Notes Indenture are secured, subject to certain exceptions, by first priority liens and security interest in the assets of Telesat Canada and the Guarantors. The 2026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The 2026 Senior Secured Notes bear interest from the issue date, payable on June 1 and December 1 of each year, which commenced on December 1, 2021, to holders of record on the immediately preceding May 15 or November 15, as the case may be.The prepayment options associated with the 2026 Senior Secured Notes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The former senior secured credit facilities were fully repaid on December 6, 2019 from the new amended and restated Credit Agreement in the amount of US$1,908.5 million and the US$400 million Senior Secured Notes. Any unamortized deferred financing costs, interest rate floors, and net gain on repricing/repayment were written off upon repayment of the former senior secured credit facilities.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a)     The Senior Secured Credit Facilities, which were entered into on December 6, 2019, are secured by substantially all of Telesat Canada’s assets. The Credit Agreement requires Telesat Canada and the Guarantors to comply with a First Lien Net Leverage Ratio if the Revolving Credit Facility is drawn by more than 35% of the Credit Facility amount. As at December 31, 2021 and 2020, Telesat Canada was in compliance with this covenant.The Senior Secured Credit Facilities, have two tranches which are described below:(i)     A Revolving Credit Facility (“Revolving Facility”) of up to $200.0 million U.S. dollars (or Canadian dollar equivalent) is available to Telesat Canada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ii)    The U.S. TLB Facility is a US$1,908.5 million facility maturing in December 2026. The borrowings under the U.S. TLB Facility bear interest at a floating rate of either: (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 The weighted average effective interest rate for the year ended December 31, 2021 was 2.96% (December 31, 2020 — 3.63%).(b)    The Senior Notes bear interest at an annual rate of 6.5% with interest payments payable in April and October, annually, which commenced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6.27%.(c)     The Senior Secured Notes bear interest at an annual rate of 4.875% with interest payable on June 1 and December 1, annually, which commenced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4.76%.(d)    The 2026 Senior Secured Notes bear interest at an annual rate of 5.625% with interest payable on June 1 and December 1, which commenced in December 2021. The 2026 Senior Secured Notes are due in December 2026 and were entered into on April 27, 2021. The total balance of the 2026 Senior Secured Notes is US$500.0 million. The 2026 Senior Secured Notes are secured, subject to certain exceptions, by the assets of Telesat Canada and the Guarantors. The indenture governing the 2026 Senior Secured Notes includes covenants and terms that restrict Telesat Canada’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2026 Senior Secured Notes, without penalty, before December 6, 2022, in each case subject to exceptions provided in such indenture. The weighted average effective interest rate for the 249-day period ended December 31, 2021 was 5.79%.(e)     The Senior Secured Credit Facilities, Senior Notes, Senior Secured Notes and 2026 Senior Secured Notes included the following deferred financing costs and prepayment options:(i)     The U.S. TLB Facility, Senior Notes, Senior Secured Notes and 2026 Senior Secured Notes were presented on the balance sheet net of related deferred financing costs of $27.4 million as at December 31, 2021 (December 31, 2020 — $24.9 million). The deferred financing costs are amortized using the effective interest method.(ii)    The U.S. TLB Facility was presented on the balance sheet net of the loss on repayment of $1.9 million as at December 31, 2021 (December 31, 2020 — $2.3 million).(iii)   The indenture agreement for the Senior Notes contained provisions for certain prepayment options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3.7 million as at December 31, 2021 (December 31, 2020 — $15.7 million).(iv)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8.0 million as at December 31, 2021 (December 31, 2020 — $9.3 million).(v)    The indenture agreement for the 2026 Senior Secured Notes contained provisions for certain prepayment options which were fair valued at the time of debt issuance. The initial fair value impact, as at April 27, 2021, of the prepayment option related to the 2026 Senior Secured Notes was a $1.9 million increase to the indebtedness.</t>
        </is>
      </c>
    </row>
    <row r="48">
      <c r="A48" s="4" t="inlineStr">
        <is>
          <t>Borrowings amount</t>
        </is>
      </c>
      <c r="M48" s="7" t="n">
        <v>1908.5</v>
      </c>
    </row>
    <row r="49">
      <c r="A49" s="4" t="inlineStr">
        <is>
          <t>Deferred financing costs</t>
        </is>
      </c>
      <c r="I49" s="7" t="n">
        <v>27.4</v>
      </c>
      <c r="K49" s="7" t="n">
        <v>24.9</v>
      </c>
    </row>
    <row r="50">
      <c r="A50" s="4" t="inlineStr">
        <is>
          <t>Net Loss on repayment</t>
        </is>
      </c>
      <c r="I50" s="7" t="n">
        <v>1.9</v>
      </c>
      <c r="K50" s="8" t="n">
        <v>2.3</v>
      </c>
    </row>
    <row r="51">
      <c r="A51" s="4" t="inlineStr">
        <is>
          <t>Term Loan B - U.S. Facility [Member]</t>
        </is>
      </c>
    </row>
    <row r="52">
      <c r="A52" s="3" t="inlineStr">
        <is>
          <t>Indebtedness (Details) [Line Items]</t>
        </is>
      </c>
    </row>
    <row r="53">
      <c r="A53" s="4" t="inlineStr">
        <is>
          <t>Prepayment of term loan</t>
        </is>
      </c>
      <c r="K53" s="7" t="n">
        <v>341.4</v>
      </c>
    </row>
    <row r="54">
      <c r="A54" s="4" t="inlineStr">
        <is>
          <t>Prepayment loss</t>
        </is>
      </c>
      <c r="J54" s="6" t="n">
        <v>2300</v>
      </c>
    </row>
    <row r="55">
      <c r="A55" s="4" t="inlineStr">
        <is>
          <t>Revolving Credits Facility [Member]</t>
        </is>
      </c>
    </row>
    <row r="56">
      <c r="A56" s="3" t="inlineStr">
        <is>
          <t>Indebtedness (Details) [Line Items]</t>
        </is>
      </c>
    </row>
    <row r="57">
      <c r="A57" s="4" t="inlineStr">
        <is>
          <t>Net leverage ratio</t>
        </is>
      </c>
      <c r="H57" s="4" t="inlineStr">
        <is>
          <t>35.00%</t>
        </is>
      </c>
      <c r="I57" s="4" t="inlineStr">
        <is>
          <t>35.00%</t>
        </is>
      </c>
    </row>
    <row r="58">
      <c r="A58" s="4" t="inlineStr">
        <is>
          <t>Credit Facility</t>
        </is>
      </c>
      <c r="H58" s="6" t="n">
        <v>200000</v>
      </c>
    </row>
    <row r="59">
      <c r="A59" s="4" t="inlineStr">
        <is>
          <t>Revolving Credits Facility [Member] | Former Senior Secured Credit Facilities [Member]</t>
        </is>
      </c>
    </row>
    <row r="60">
      <c r="A60" s="3" t="inlineStr">
        <is>
          <t>Indebtedness (Details) [Line Items]</t>
        </is>
      </c>
    </row>
    <row r="61">
      <c r="A61" s="4" t="inlineStr">
        <is>
          <t>Former senior secured credit facilities, description</t>
        </is>
      </c>
      <c r="H61" s="4" t="inlineStr">
        <is>
          <t>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t>
        </is>
      </c>
      <c r="I61" s="4" t="inlineStr">
        <is>
          <t>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t>
        </is>
      </c>
    </row>
    <row r="62">
      <c r="A62" s="4" t="inlineStr">
        <is>
          <t>Credit Agreement [Member]</t>
        </is>
      </c>
    </row>
    <row r="63">
      <c r="A63" s="3" t="inlineStr">
        <is>
          <t>Indebtedness (Details) [Line Items]</t>
        </is>
      </c>
    </row>
    <row r="64">
      <c r="A64" s="4" t="inlineStr">
        <is>
          <t>Debt issue costs</t>
        </is>
      </c>
      <c r="C64" s="6" t="n">
        <v>16000</v>
      </c>
    </row>
    <row r="65">
      <c r="A65" s="4" t="inlineStr">
        <is>
          <t>Senior secured credit facilities</t>
        </is>
      </c>
      <c r="O65" s="8" t="n">
        <v>1908.5</v>
      </c>
    </row>
    <row r="66">
      <c r="A66" s="4" t="inlineStr">
        <is>
          <t>Revolving credit borrowings</t>
        </is>
      </c>
      <c r="O66" s="6" t="n">
        <v>200</v>
      </c>
    </row>
    <row r="67">
      <c r="A67" s="4" t="inlineStr">
        <is>
          <t>Revolving credit facility</t>
        </is>
      </c>
      <c r="C67" s="6" t="n">
        <v>1300</v>
      </c>
    </row>
    <row r="68">
      <c r="A68" s="4" t="inlineStr">
        <is>
          <t>Interest rate on borrowing</t>
        </is>
      </c>
      <c r="C68" s="4" t="inlineStr">
        <is>
          <t>35.00%</t>
        </is>
      </c>
      <c r="O68" s="4" t="inlineStr">
        <is>
          <t>35.00%</t>
        </is>
      </c>
    </row>
    <row r="69">
      <c r="A69" s="4" t="inlineStr">
        <is>
          <t>Credit agreement description</t>
        </is>
      </c>
      <c r="C69" s="4" t="inlineStr">
        <is>
          <t>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t>
        </is>
      </c>
      <c r="D69" s="4" t="inlineStr">
        <is>
          <t>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leaseback transactions, creating subsidiaries, repaying subordinated debt or amending organizational document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ments and Estimates</t>
        </is>
      </c>
      <c r="B1" s="2" t="inlineStr">
        <is>
          <t>12 Months Ended</t>
        </is>
      </c>
    </row>
    <row r="2">
      <c r="B2" s="2" t="inlineStr">
        <is>
          <t>Dec. 31, 2021</t>
        </is>
      </c>
    </row>
    <row r="3">
      <c r="A3" s="3" t="inlineStr">
        <is>
          <t>Disclosure of Critical Accounting Judgments and Estimates [Abstract]</t>
        </is>
      </c>
    </row>
    <row r="4">
      <c r="A4" s="4" t="inlineStr">
        <is>
          <t>CRITICAL ACCOUNTING JUDGMENTS AND ESTIMATES</t>
        </is>
      </c>
      <c r="B4" s="4" t="inlineStr">
        <is>
          <t xml:space="preserve"> 5. CRITICAL ACCOUNTING JUDGMENTS AND ESTIMATES Critical judgments in applying accounting policies The following are the critical judgments made in applying the Company’s accounting policies which have the most significant effect on the amounts reported in the financial statements: Deferred revenue The Company’s accounting policy relating to deferred revenue is described in Note 4. Certain of the Company’s revenue agreements were noted to include a significant financing component. Judgment by management is required to determine the discount rate used in the significant financing component calculation. Lease liabilities The Company’s accounting policy relating to leases is described in Note 4. Judgment by management is required in the determination of the likelihood that the lease renewal periods will be exercised as well as the determination of the incremental borrowing rate. Partnership Units Liability The fair value of the LP Units is determined with reference to the listed price of the Public Shares of the Corporation. Judgement by management is required to determine the fair value adjustment factor that needs to be applied to take into account the lack of marketability during the Lock -Up Uncertain income tax positions The Company operates in numerous jurisdictions and is subject to country -specific Critical accounting estimates and assumptions The Company makes accounting estimates and assumptions that affect the carrying value of assets and liabilities, reported net income and disclosure of contingent assets and liabilities. Estimates and assumptions are based on historical experience, current events and other relevant factors, therefore, actual results may differ and differences could be material. The accounting estimates and assumptions critical to the determination of the amounts reported in the financial statements were as follows: Derivative financial instruments measured at fair value Derivative financial assets and liabilities measured at fair value were $1.0 million and $5.4 million, respectively, as at December 31, 2021 (December 31, 2020 — $30.3 million and $18.0 million, respectively). Quoted market values are unavailable for the Company’s financial instruments and, in the absence of an active market, the Company determines fair value for financial instruments based on prevailing market rates (bid and ask prices, as appropriate) for instruments with similar characteristics and risk profiles or internal or external valuation models, such as option pricing models and discounted cash flow analysis, using observable market -based Impairment of goodwill Goodwill represented $2,446.6 million of total assets as at December 31, 2021 and 2020. Determining whether goodwill is impaired requires an estimation of the Company’s value which requires management to estimate the future cash flows expected to arise from operations and to make assumptions regarding economic factors, tax rates and annual growth rates. Actual operating results and the related cash flows of the Company could differ from the estimates used for the impairment analysis. Impairment of intangible assets Intangible assets represented $764.1 million of total assets as at December 31, 2021 (December 31, 2020 — $779.2 million). Impairment of intangible assets is tested annually or more frequently if indicators of impairment or reversal of a prior impairment loss exist. The impairment analysis requires the Company to estimate the future cash flows expected to arise from operations and to make assumptions regarding economic factors, discount rates, tax rates and annual growth rates. Significant judgments are made in establishing these assumptions. Actual operating results and the related cash flows of the Company could differ from the estimates used for the impairment analysis. Employee benefits The cost of defined benefit pension plans and other post -employment -term Share-based compensation The expense for stock options is based on the fair value of the awards granted using the Black -Scholes -Scholes -free Determination of useful life of satellites and finite life intangible assets The estimated useful life and depreciation method for satellites and finite life intangible assets are reviewed annually, with the effect of any changes in estimate being accounted for on a prospective basis. Any change in these estimates may have a significant impact on the amounts reported. Income taxes Management assesses the recoverability of deferred tax assets based upon an estimation of the Company’s projected taxable income using enacted or substantively enacted tax laws, and its ability to utilize future tax deductions before they expire. Actual results could differ from expect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Details) - Schedule of indebtedness - CAD ($) $ in Thousands</t>
        </is>
      </c>
      <c r="B1" s="2" t="inlineStr">
        <is>
          <t>Dec. 31, 2021</t>
        </is>
      </c>
      <c r="C1" s="2" t="inlineStr">
        <is>
          <t>Dec. 31, 2020</t>
        </is>
      </c>
    </row>
    <row r="2">
      <c r="A2" s="3" t="inlineStr">
        <is>
          <t>Senior Secured Credit Facilities</t>
        </is>
      </c>
    </row>
    <row r="3">
      <c r="A3" s="4" t="inlineStr">
        <is>
          <t>Borrowings before deferred financing costs</t>
        </is>
      </c>
      <c r="B3" s="6" t="n">
        <v>3794657</v>
      </c>
      <c r="C3" s="6" t="n">
        <v>3184832</v>
      </c>
    </row>
    <row r="4">
      <c r="A4" s="4" t="inlineStr">
        <is>
          <t>Deferred financing costs, prepayment options and loss on repayment</t>
        </is>
      </c>
      <c r="B4" s="5" t="n">
        <v>-2060</v>
      </c>
      <c r="C4" s="5" t="n">
        <v>2320</v>
      </c>
    </row>
    <row r="5">
      <c r="A5" s="4" t="inlineStr">
        <is>
          <t>Borrowings</t>
        </is>
      </c>
      <c r="B5" s="5" t="n">
        <v>3792597</v>
      </c>
      <c r="C5" s="5" t="n">
        <v>3187152</v>
      </c>
    </row>
    <row r="6">
      <c r="A6" s="4" t="inlineStr">
        <is>
          <t>Less: current indebtedness</t>
        </is>
      </c>
      <c r="B6" s="4" t="inlineStr">
        <is>
          <t xml:space="preserve"> </t>
        </is>
      </c>
      <c r="C6" s="4" t="inlineStr">
        <is>
          <t xml:space="preserve"> </t>
        </is>
      </c>
    </row>
    <row r="7">
      <c r="A7" s="4" t="inlineStr">
        <is>
          <t>Long-term indebtedness</t>
        </is>
      </c>
      <c r="B7" s="5" t="n">
        <v>3792597</v>
      </c>
      <c r="C7" s="5" t="n">
        <v>3187152</v>
      </c>
    </row>
    <row r="8">
      <c r="A8" s="4" t="inlineStr">
        <is>
          <t>Revolving Credit Facility [Member] | Senior Secured Credit Facilities [Member]</t>
        </is>
      </c>
    </row>
    <row r="9">
      <c r="A9" s="3" t="inlineStr">
        <is>
          <t>Senior Secured Credit Facilities</t>
        </is>
      </c>
    </row>
    <row r="10">
      <c r="A10" s="4" t="inlineStr">
        <is>
          <t>Borrowings before deferred financing costs</t>
        </is>
      </c>
      <c r="B10" s="4" t="inlineStr">
        <is>
          <t xml:space="preserve"> </t>
        </is>
      </c>
      <c r="C10" s="4" t="inlineStr">
        <is>
          <t xml:space="preserve"> </t>
        </is>
      </c>
    </row>
    <row r="11">
      <c r="A11" s="4" t="inlineStr">
        <is>
          <t>Term Loan B – U.S. Facility [Member] | Senior Secured Credit Facilities [Member]</t>
        </is>
      </c>
    </row>
    <row r="12">
      <c r="A12" s="3" t="inlineStr">
        <is>
          <t>Senior Secured Credit Facilities</t>
        </is>
      </c>
    </row>
    <row r="13">
      <c r="A13" s="4" t="inlineStr">
        <is>
          <t>Borrowings before deferred financing costs</t>
        </is>
      </c>
      <c r="B13" s="5" t="n">
        <v>1962292</v>
      </c>
      <c r="C13" s="5" t="n">
        <v>1975957</v>
      </c>
    </row>
    <row r="14">
      <c r="A14" s="4" t="inlineStr">
        <is>
          <t>Senior Notes [Member]</t>
        </is>
      </c>
    </row>
    <row r="15">
      <c r="A15" s="3" t="inlineStr">
        <is>
          <t>Senior Secured Credit Facilities</t>
        </is>
      </c>
    </row>
    <row r="16">
      <c r="A16" s="4" t="inlineStr">
        <is>
          <t>Borrowings before deferred financing costs</t>
        </is>
      </c>
      <c r="B16" s="5" t="n">
        <v>695035</v>
      </c>
      <c r="C16" s="5" t="n">
        <v>699875</v>
      </c>
    </row>
    <row r="17">
      <c r="A17" s="4" t="inlineStr">
        <is>
          <t>Senior Secured Notes [Member]</t>
        </is>
      </c>
    </row>
    <row r="18">
      <c r="A18" s="3" t="inlineStr">
        <is>
          <t>Senior Secured Credit Facilities</t>
        </is>
      </c>
    </row>
    <row r="19">
      <c r="A19" s="4" t="inlineStr">
        <is>
          <t>Borrowings before deferred financing costs</t>
        </is>
      </c>
      <c r="B19" s="5" t="n">
        <v>631850</v>
      </c>
    </row>
    <row r="20">
      <c r="A20" s="4" t="inlineStr">
        <is>
          <t>Senior Secured Notes One [Member]</t>
        </is>
      </c>
    </row>
    <row r="21">
      <c r="A21" s="3" t="inlineStr">
        <is>
          <t>Senior Secured Credit Facilities</t>
        </is>
      </c>
    </row>
    <row r="22">
      <c r="A22" s="4" t="inlineStr">
        <is>
          <t>Borrowings before deferred financing costs</t>
        </is>
      </c>
      <c r="B22" s="6" t="n">
        <v>505480</v>
      </c>
      <c r="C22" s="6" t="n">
        <v>509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debtedness (Details) - Schedule of indebtedness (Parentheticals) $ in Thousands</t>
        </is>
      </c>
      <c r="B1" s="2" t="inlineStr">
        <is>
          <t>12 Months Ended</t>
        </is>
      </c>
    </row>
    <row r="2">
      <c r="B2" s="2" t="inlineStr">
        <is>
          <t>Dec. 31, 2021CAD ($)</t>
        </is>
      </c>
    </row>
    <row r="3">
      <c r="A3" s="4" t="inlineStr">
        <is>
          <t>Term Loan B – U.S. Facility [Member]</t>
        </is>
      </c>
    </row>
    <row r="4">
      <c r="A4" s="3" t="inlineStr">
        <is>
          <t>Indebtedness (Details) - Schedule of indebtedness (Parentheticals) [Line Items]</t>
        </is>
      </c>
    </row>
    <row r="5">
      <c r="A5" s="4" t="inlineStr">
        <is>
          <t>Term Loan B – U.S. Facility</t>
        </is>
      </c>
      <c r="B5" s="6" t="n">
        <v>1552815</v>
      </c>
    </row>
    <row r="6">
      <c r="A6" s="4" t="inlineStr">
        <is>
          <t>Senior Notes [Member]</t>
        </is>
      </c>
    </row>
    <row r="7">
      <c r="A7" s="3" t="inlineStr">
        <is>
          <t>Indebtedness (Details) - Schedule of indebtedness (Parentheticals) [Line Items]</t>
        </is>
      </c>
    </row>
    <row r="8">
      <c r="A8" s="4" t="inlineStr">
        <is>
          <t>Senior Notes</t>
        </is>
      </c>
      <c r="B8" s="5" t="n">
        <v>550000</v>
      </c>
    </row>
    <row r="9">
      <c r="A9" s="4" t="inlineStr">
        <is>
          <t>Senior Secured Notes [Member]</t>
        </is>
      </c>
    </row>
    <row r="10">
      <c r="A10" s="3" t="inlineStr">
        <is>
          <t>Indebtedness (Details) - Schedule of indebtedness (Parentheticals) [Line Items]</t>
        </is>
      </c>
    </row>
    <row r="11">
      <c r="A11" s="4" t="inlineStr">
        <is>
          <t>Senior Secured Notes</t>
        </is>
      </c>
      <c r="B11" s="5" t="n">
        <v>500000</v>
      </c>
    </row>
    <row r="12">
      <c r="A12" s="4" t="inlineStr">
        <is>
          <t>Senior Secured Notes One [Member]</t>
        </is>
      </c>
    </row>
    <row r="13">
      <c r="A13" s="3" t="inlineStr">
        <is>
          <t>Indebtedness (Details) - Schedule of indebtedness (Parentheticals) [Line Items]</t>
        </is>
      </c>
    </row>
    <row r="14">
      <c r="A14" s="4" t="inlineStr">
        <is>
          <t>Senior Secured Notes</t>
        </is>
      </c>
      <c r="B14" s="6" t="n">
        <v>4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Details) - Schedule of short-term and long-term portions of deferred financing costs, prepayment options and loss on repayment - CAD ($) $ in Thousands</t>
        </is>
      </c>
      <c r="B1" s="2" t="inlineStr">
        <is>
          <t>Dec. 31, 2021</t>
        </is>
      </c>
      <c r="C1" s="2" t="inlineStr">
        <is>
          <t>Dec. 31, 2020</t>
        </is>
      </c>
    </row>
    <row r="2">
      <c r="A2" s="3" t="inlineStr">
        <is>
          <t>Schedule of short-term and long-term portions of deferred financing costs, prepayment options and loss on repayment [Abstract]</t>
        </is>
      </c>
    </row>
    <row r="3">
      <c r="A3" s="4" t="inlineStr">
        <is>
          <t>Short-term deferred financing costs</t>
        </is>
      </c>
      <c r="B3" s="4" t="inlineStr">
        <is>
          <t xml:space="preserve"> </t>
        </is>
      </c>
      <c r="C3" s="4" t="inlineStr">
        <is>
          <t xml:space="preserve"> </t>
        </is>
      </c>
    </row>
    <row r="4">
      <c r="A4" s="4" t="inlineStr">
        <is>
          <t>Long-term deferred financing costs</t>
        </is>
      </c>
      <c r="B4" s="5" t="n">
        <v>27431</v>
      </c>
      <c r="C4" s="5" t="n">
        <v>24888</v>
      </c>
    </row>
    <row r="5">
      <c r="A5" s="4" t="inlineStr">
        <is>
          <t>Deferred financing cost</t>
        </is>
      </c>
      <c r="B5" s="5" t="n">
        <v>27431</v>
      </c>
      <c r="C5" s="5" t="n">
        <v>24888</v>
      </c>
    </row>
    <row r="6">
      <c r="A6" s="4" t="inlineStr">
        <is>
          <t>Short-term prepayment options</t>
        </is>
      </c>
      <c r="B6" s="4" t="inlineStr">
        <is>
          <t xml:space="preserve"> </t>
        </is>
      </c>
      <c r="C6" s="4" t="inlineStr">
        <is>
          <t xml:space="preserve"> </t>
        </is>
      </c>
    </row>
    <row r="7">
      <c r="A7" s="4" t="inlineStr">
        <is>
          <t>Long-term prepayment options</t>
        </is>
      </c>
      <c r="B7" s="5" t="n">
        <v>-23448</v>
      </c>
      <c r="C7" s="5" t="n">
        <v>-24925</v>
      </c>
    </row>
    <row r="8">
      <c r="A8" s="4" t="inlineStr">
        <is>
          <t>Prepayment option</t>
        </is>
      </c>
      <c r="B8" s="5" t="n">
        <v>-23448</v>
      </c>
      <c r="C8" s="5" t="n">
        <v>-24925</v>
      </c>
    </row>
    <row r="9">
      <c r="A9" s="4" t="inlineStr">
        <is>
          <t>Short-term loss on repayment</t>
        </is>
      </c>
      <c r="B9" s="4" t="inlineStr">
        <is>
          <t xml:space="preserve"> </t>
        </is>
      </c>
      <c r="C9" s="4" t="inlineStr">
        <is>
          <t xml:space="preserve"> </t>
        </is>
      </c>
    </row>
    <row r="10">
      <c r="A10" s="4" t="inlineStr">
        <is>
          <t>Long-term loss on repayment</t>
        </is>
      </c>
      <c r="B10" s="5" t="n">
        <v>-1923</v>
      </c>
      <c r="C10" s="5" t="n">
        <v>-2283</v>
      </c>
    </row>
    <row r="11">
      <c r="A11" s="4" t="inlineStr">
        <is>
          <t>Loss on repayment</t>
        </is>
      </c>
      <c r="B11" s="5" t="n">
        <v>-1923</v>
      </c>
      <c r="C11" s="5" t="n">
        <v>-2283</v>
      </c>
    </row>
    <row r="12">
      <c r="A12" s="4" t="inlineStr">
        <is>
          <t>Deferred financing costs, prepayment options and loss on repayment</t>
        </is>
      </c>
      <c r="B12" s="6" t="n">
        <v>2060</v>
      </c>
      <c r="C12" s="6" t="n">
        <v>-23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Partnership Units Liability (Details) $ in Millions</t>
        </is>
      </c>
      <c r="B1" s="2" t="inlineStr">
        <is>
          <t>Dec. 31, 2021CAD ($)</t>
        </is>
      </c>
    </row>
    <row r="2">
      <c r="A2" s="3" t="inlineStr">
        <is>
          <t>Disclosure of liability [text block] [Abstract]</t>
        </is>
      </c>
    </row>
    <row r="3">
      <c r="A3" s="4" t="inlineStr">
        <is>
          <t>Book value</t>
        </is>
      </c>
      <c r="B3" s="7" t="n">
        <v>1171.2</v>
      </c>
    </row>
    <row r="4">
      <c r="A4" s="4" t="inlineStr">
        <is>
          <t>LP Units has been determined</t>
        </is>
      </c>
      <c r="B4" s="8" t="n">
        <v>1309.8</v>
      </c>
    </row>
    <row r="5">
      <c r="A5" s="4" t="inlineStr">
        <is>
          <t>Resulting loss</t>
        </is>
      </c>
      <c r="B5" s="6" t="n">
        <v>13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Partnership Units Liability (Details) - Schedule of LP units issued</t>
        </is>
      </c>
      <c r="B1" s="2" t="inlineStr">
        <is>
          <t>Dec. 31, 2021shares</t>
        </is>
      </c>
    </row>
    <row r="2">
      <c r="A2" s="3" t="inlineStr">
        <is>
          <t>Partnership Units Liability (Details) - Schedule of LP units issued [Line Items]</t>
        </is>
      </c>
    </row>
    <row r="3">
      <c r="A3" s="4" t="inlineStr">
        <is>
          <t>LP Units issued</t>
        </is>
      </c>
      <c r="B3" s="5" t="n">
        <v>37526853000</v>
      </c>
    </row>
    <row r="4">
      <c r="A4" s="4" t="inlineStr">
        <is>
          <t>Class A LP Units and Class B LP Units [Member]</t>
        </is>
      </c>
    </row>
    <row r="5">
      <c r="A5" s="3" t="inlineStr">
        <is>
          <t>Partnership Units Liability (Details) - Schedule of LP units issued [Line Items]</t>
        </is>
      </c>
    </row>
    <row r="6">
      <c r="A6" s="4" t="inlineStr">
        <is>
          <t>LP Units issued</t>
        </is>
      </c>
      <c r="B6" s="5" t="n">
        <v>19428491000</v>
      </c>
    </row>
    <row r="7">
      <c r="A7" s="4" t="inlineStr">
        <is>
          <t>Class C LP Units [Member]</t>
        </is>
      </c>
    </row>
    <row r="8">
      <c r="A8" s="3" t="inlineStr">
        <is>
          <t>Partnership Units Liability (Details) - Schedule of LP units issued [Line Items]</t>
        </is>
      </c>
    </row>
    <row r="9">
      <c r="A9" s="4" t="inlineStr">
        <is>
          <t>LP Units issued</t>
        </is>
      </c>
      <c r="B9" s="5" t="n">
        <v>18098362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30" customWidth="1" min="6" max="6"/>
  </cols>
  <sheetData>
    <row r="1">
      <c r="A1" s="1" t="inlineStr">
        <is>
          <t>Partners' Capital/Share Capital (Details)</t>
        </is>
      </c>
      <c r="B1" s="2" t="inlineStr">
        <is>
          <t>Sep. 30, 2021</t>
        </is>
      </c>
      <c r="C1" s="2" t="inlineStr">
        <is>
          <t>Dec. 31, 2020</t>
        </is>
      </c>
      <c r="D1" s="2" t="inlineStr">
        <is>
          <t>Dec. 31, 2019</t>
        </is>
      </c>
      <c r="E1" s="2" t="inlineStr">
        <is>
          <t>Jan. 31, 2019</t>
        </is>
      </c>
      <c r="F1" s="2" t="inlineStr">
        <is>
          <t>Dec. 31, 2021$ / sharesshares</t>
        </is>
      </c>
    </row>
    <row r="2">
      <c r="A2" s="3" t="inlineStr">
        <is>
          <t>Partners' Capital/Share Capital (Details) [Line Items]</t>
        </is>
      </c>
    </row>
    <row r="3">
      <c r="A3" s="4" t="inlineStr">
        <is>
          <t>Number of GP Units issued (in Shares)</t>
        </is>
      </c>
      <c r="F3" s="5" t="n">
        <v>12020087</v>
      </c>
    </row>
    <row r="4">
      <c r="A4" s="4" t="inlineStr">
        <is>
          <t>Percentage of economic interest</t>
        </is>
      </c>
      <c r="F4" s="4" t="inlineStr">
        <is>
          <t>24.00%</t>
        </is>
      </c>
    </row>
    <row r="5">
      <c r="A5" s="4" t="inlineStr">
        <is>
          <t>Non-Voting Participating Preferred Shares [Member]</t>
        </is>
      </c>
    </row>
    <row r="6">
      <c r="A6" s="3" t="inlineStr">
        <is>
          <t>Partners' Capital/Share Capital (Details) [Line Items]</t>
        </is>
      </c>
    </row>
    <row r="7">
      <c r="A7" s="4" t="inlineStr">
        <is>
          <t>Number of options granted</t>
        </is>
      </c>
      <c r="E7" s="5" t="n">
        <v>40269</v>
      </c>
    </row>
    <row r="8">
      <c r="A8" s="4" t="inlineStr">
        <is>
          <t>Number of options exercised</t>
        </is>
      </c>
      <c r="E8" s="5" t="n">
        <v>14846</v>
      </c>
    </row>
    <row r="9">
      <c r="A9" s="4" t="inlineStr">
        <is>
          <t>Restricted shares in units</t>
        </is>
      </c>
      <c r="C9" s="5" t="n">
        <v>30980</v>
      </c>
      <c r="D9" s="5" t="n">
        <v>66667</v>
      </c>
    </row>
    <row r="10">
      <c r="A10" s="4" t="inlineStr">
        <is>
          <t>Settled in exchange</t>
        </is>
      </c>
      <c r="C10" s="5" t="n">
        <v>66667</v>
      </c>
      <c r="D10" s="5" t="n">
        <v>30980</v>
      </c>
    </row>
    <row r="11">
      <c r="A11" s="4" t="inlineStr">
        <is>
          <t>Stock options</t>
        </is>
      </c>
      <c r="B11" s="5" t="n">
        <v>600</v>
      </c>
    </row>
    <row r="12">
      <c r="A12" s="4" t="inlineStr">
        <is>
          <t>Exercised in exchange</t>
        </is>
      </c>
      <c r="C12" s="5" t="n">
        <v>600</v>
      </c>
    </row>
    <row r="13">
      <c r="A13" s="4" t="inlineStr">
        <is>
          <t>Director Voting Preferred Shares [Member]</t>
        </is>
      </c>
    </row>
    <row r="14">
      <c r="A14" s="3" t="inlineStr">
        <is>
          <t>Partners' Capital/Share Capital (Details) [Line Items]</t>
        </is>
      </c>
    </row>
    <row r="15">
      <c r="A15" s="4" t="inlineStr">
        <is>
          <t>Number of shares authorised (in Shares)</t>
        </is>
      </c>
      <c r="F15" s="5" t="n">
        <v>1000</v>
      </c>
    </row>
    <row r="16">
      <c r="A16" s="4" t="inlineStr">
        <is>
          <t>Dividends entitled per share if declared (in Dollars per share) | $ / shares</t>
        </is>
      </c>
      <c r="F16" s="6" t="n">
        <v>10</v>
      </c>
    </row>
    <row r="17">
      <c r="A17" s="4" t="inlineStr">
        <is>
          <t>Redemption price per share (in Dollars per share) | $ / shares</t>
        </is>
      </c>
      <c r="F17" s="6" t="n">
        <v>10</v>
      </c>
    </row>
    <row r="18">
      <c r="A18" s="4" t="inlineStr">
        <is>
          <t>Senior Preferred Shares [Member]</t>
        </is>
      </c>
    </row>
    <row r="19">
      <c r="A19" s="3" t="inlineStr">
        <is>
          <t>Partners' Capital/Share Capital (Details) [Line Items]</t>
        </is>
      </c>
    </row>
    <row r="20">
      <c r="A20" s="4" t="inlineStr">
        <is>
          <t>Number of shares authorised (in Shares)</t>
        </is>
      </c>
      <c r="F20" s="5" t="n">
        <v>325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Partners' Capital/Share Capital (Details) - Schedule of number of shares and stated value of the outstanding shares $ in Thousands</t>
        </is>
      </c>
      <c r="B1" s="2" t="inlineStr">
        <is>
          <t>Dec. 31, 2021CAD ($)shares</t>
        </is>
      </c>
    </row>
    <row r="2">
      <c r="A2" s="4" t="inlineStr">
        <is>
          <t>Common Shares [Member]</t>
        </is>
      </c>
    </row>
    <row r="3">
      <c r="A3" s="3" t="inlineStr">
        <is>
          <t>Partners' Capital/Share Capital (Details) - Schedule of number of shares and stated value of the outstanding shares [Line Items]</t>
        </is>
      </c>
    </row>
    <row r="4">
      <c r="A4" s="4" t="inlineStr">
        <is>
          <t>Number of shares (in Shares) | shares</t>
        </is>
      </c>
      <c r="B4" s="5" t="n">
        <v>74252460</v>
      </c>
    </row>
    <row r="5">
      <c r="A5" s="4" t="inlineStr">
        <is>
          <t>Stated value</t>
        </is>
      </c>
      <c r="B5" s="6" t="n">
        <v>26580</v>
      </c>
    </row>
    <row r="6">
      <c r="A6" s="4" t="inlineStr">
        <is>
          <t>Voting Participating Preferred Shares [Member]</t>
        </is>
      </c>
    </row>
    <row r="7">
      <c r="A7" s="3" t="inlineStr">
        <is>
          <t>Partners' Capital/Share Capital (Details) - Schedule of number of shares and stated value of the outstanding shares [Line Items]</t>
        </is>
      </c>
    </row>
    <row r="8">
      <c r="A8" s="4" t="inlineStr">
        <is>
          <t>Number of shares (in Shares) | shares</t>
        </is>
      </c>
      <c r="B8" s="5" t="n">
        <v>7034444</v>
      </c>
    </row>
    <row r="9">
      <c r="A9" s="4" t="inlineStr">
        <is>
          <t>Stated value</t>
        </is>
      </c>
      <c r="B9" s="6" t="n">
        <v>48246</v>
      </c>
    </row>
    <row r="10">
      <c r="A10" s="4" t="inlineStr">
        <is>
          <t>Non-Voting Participating Preferred Shares [Member]</t>
        </is>
      </c>
    </row>
    <row r="11">
      <c r="A11" s="3" t="inlineStr">
        <is>
          <t>Partners' Capital/Share Capital (Details) - Schedule of number of shares and stated value of the outstanding shares [Line Items]</t>
        </is>
      </c>
    </row>
    <row r="12">
      <c r="A12" s="4" t="inlineStr">
        <is>
          <t>Number of shares (in Shares) | shares</t>
        </is>
      </c>
      <c r="B12" s="5" t="n">
        <v>38508117</v>
      </c>
    </row>
    <row r="13">
      <c r="A13" s="4" t="inlineStr">
        <is>
          <t>Stated value</t>
        </is>
      </c>
      <c r="B13" s="6" t="n">
        <v>80862</v>
      </c>
    </row>
    <row r="14">
      <c r="A14" s="4" t="inlineStr">
        <is>
          <t>Director Voting Preferred Shares [Member]</t>
        </is>
      </c>
    </row>
    <row r="15">
      <c r="A15" s="3" t="inlineStr">
        <is>
          <t>Partners' Capital/Share Capital (Details) - Schedule of number of shares and stated value of the outstanding shares [Line Items]</t>
        </is>
      </c>
    </row>
    <row r="16">
      <c r="A16" s="4" t="inlineStr">
        <is>
          <t>Number of shares (in Shares) | shares</t>
        </is>
      </c>
      <c r="B16" s="5" t="n">
        <v>1000</v>
      </c>
    </row>
    <row r="17">
      <c r="A17" s="4" t="inlineStr">
        <is>
          <t>Stated value</t>
        </is>
      </c>
      <c r="B17" s="6" t="n">
        <v>10</v>
      </c>
    </row>
    <row r="18">
      <c r="A18" s="4" t="inlineStr">
        <is>
          <t>Share capital [Member]</t>
        </is>
      </c>
    </row>
    <row r="19">
      <c r="A19" s="3" t="inlineStr">
        <is>
          <t>Partners' Capital/Share Capital (Details) - Schedule of number of shares and stated value of the outstanding shares [Line Items]</t>
        </is>
      </c>
    </row>
    <row r="20">
      <c r="A20" s="4" t="inlineStr">
        <is>
          <t>Stated value</t>
        </is>
      </c>
      <c r="B20" s="6" t="n">
        <v>15569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Government Grant (Details) - CAD ($) $ in Millions</t>
        </is>
      </c>
      <c r="B1" s="2" t="inlineStr">
        <is>
          <t>1 Months Ended</t>
        </is>
      </c>
      <c r="C1" s="2" t="inlineStr">
        <is>
          <t>12 Months Ended</t>
        </is>
      </c>
    </row>
    <row r="2">
      <c r="B2" s="2" t="inlineStr">
        <is>
          <t>May 31, 2019</t>
        </is>
      </c>
      <c r="C2" s="2" t="inlineStr">
        <is>
          <t>Dec. 31, 2021</t>
        </is>
      </c>
      <c r="D2" s="2" t="inlineStr">
        <is>
          <t>Dec. 31, 2020</t>
        </is>
      </c>
    </row>
    <row r="3">
      <c r="A3" s="3" t="inlineStr">
        <is>
          <t>Government Grant (Details) [Line Items]</t>
        </is>
      </c>
    </row>
    <row r="4">
      <c r="A4" s="4" t="inlineStr">
        <is>
          <t>Agreement for non-refundable, description</t>
        </is>
      </c>
      <c r="B4" s="4" t="inlineStr">
        <is>
          <t>Telesat entered into an agreement for a non-refundable government contribution of a value up to $85 million to July 31, 2023 relating to the Telesat Lightspeed constellation.</t>
        </is>
      </c>
    </row>
    <row r="5">
      <c r="A5" s="4" t="inlineStr">
        <is>
          <t>Recorded relating to agreement</t>
        </is>
      </c>
      <c r="C5" s="7" t="n">
        <v>14.8</v>
      </c>
      <c r="D5" s="6" t="n">
        <v>12</v>
      </c>
    </row>
    <row r="6">
      <c r="A6" s="4" t="inlineStr">
        <is>
          <t>Satellites [Member]</t>
        </is>
      </c>
    </row>
    <row r="7">
      <c r="A7" s="3" t="inlineStr">
        <is>
          <t>Government Grant (Details) [Line Items]</t>
        </is>
      </c>
    </row>
    <row r="8">
      <c r="A8" s="4" t="inlineStr">
        <is>
          <t>Recorded as a reduction</t>
        </is>
      </c>
      <c r="C8" s="5" t="n">
        <v>10</v>
      </c>
      <c r="D8" s="5" t="n">
        <v>8</v>
      </c>
    </row>
    <row r="9">
      <c r="A9" s="4" t="inlineStr">
        <is>
          <t>Operating Expenses [Member]</t>
        </is>
      </c>
    </row>
    <row r="10">
      <c r="A10" s="3" t="inlineStr">
        <is>
          <t>Government Grant (Details) [Line Items]</t>
        </is>
      </c>
    </row>
    <row r="11">
      <c r="A11" s="4" t="inlineStr">
        <is>
          <t>Recorded as a reduction</t>
        </is>
      </c>
      <c r="C11" s="7" t="n">
        <v>4.8</v>
      </c>
      <c r="D11" s="6" t="n">
        <v>4</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 Disclosures (Details)</t>
        </is>
      </c>
      <c r="B1" s="2" t="inlineStr">
        <is>
          <t>12 Months Ended</t>
        </is>
      </c>
    </row>
    <row r="2">
      <c r="B2" s="2" t="inlineStr">
        <is>
          <t>Dec. 31, 2021</t>
        </is>
      </c>
    </row>
    <row r="3">
      <c r="A3" s="3" t="inlineStr">
        <is>
          <t>Disclosure of classes of share capital [text block] [Abstract]</t>
        </is>
      </c>
    </row>
    <row r="4">
      <c r="A4" s="4" t="inlineStr">
        <is>
          <t>Percentage of credit facility amount</t>
        </is>
      </c>
      <c r="B4" s="4" t="inlineStr">
        <is>
          <t>35.00%</t>
        </is>
      </c>
    </row>
    <row r="5">
      <c r="A5" s="4" t="inlineStr">
        <is>
          <t>Leverage ratio, description</t>
        </is>
      </c>
      <c r="B5" s="4" t="inlineStr">
        <is>
          <t>the first lien net leverage ratio was 4.63:1.00 (December 31, 2020 – 3.43:1.00), which was less than the maximum test ratio of 5.75:1.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Disclosures (Details) - Schedule of capital - CAD ($) $ in Thousands</t>
        </is>
      </c>
      <c r="B1" s="2" t="inlineStr">
        <is>
          <t>12 Months Ended</t>
        </is>
      </c>
    </row>
    <row r="2">
      <c r="B2" s="2" t="inlineStr">
        <is>
          <t>Dec. 31, 2021</t>
        </is>
      </c>
      <c r="C2" s="2" t="inlineStr">
        <is>
          <t>Dec. 31, 2020</t>
        </is>
      </c>
    </row>
    <row r="3">
      <c r="A3" s="3" t="inlineStr">
        <is>
          <t>Schedule of capital [Abstract]</t>
        </is>
      </c>
    </row>
    <row r="4">
      <c r="A4" s="4" t="inlineStr">
        <is>
          <t>Partners’ capital/Shareholders’ equity (excluding reserves)</t>
        </is>
      </c>
      <c r="B4" s="6" t="n">
        <v>349231</v>
      </c>
      <c r="C4" s="6" t="n">
        <v>1422212</v>
      </c>
    </row>
    <row r="5">
      <c r="A5" s="4" t="inlineStr">
        <is>
          <t>Partnership units liability</t>
        </is>
      </c>
      <c r="B5" s="5" t="n">
        <v>1309800</v>
      </c>
      <c r="C5" s="4" t="inlineStr">
        <is>
          <t xml:space="preserve"> </t>
        </is>
      </c>
    </row>
    <row r="6">
      <c r="A6" s="4" t="inlineStr">
        <is>
          <t>Debt financing (excluding deferred financing costs, prepayment options and loss on repayment)</t>
        </is>
      </c>
      <c r="B6" s="6" t="n">
        <v>3794657</v>
      </c>
      <c r="C6" s="6" t="n">
        <v>31848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t>
        </is>
      </c>
      <c r="B1" s="2" t="inlineStr">
        <is>
          <t>12 Months Ended</t>
        </is>
      </c>
    </row>
    <row r="2">
      <c r="B2" s="2" t="inlineStr">
        <is>
          <t>Dec. 31, 2021</t>
        </is>
      </c>
    </row>
    <row r="3">
      <c r="A3" s="3" t="inlineStr">
        <is>
          <t>Disclosure of Segment Information [Abstract]</t>
        </is>
      </c>
    </row>
    <row r="4">
      <c r="A4" s="4" t="inlineStr">
        <is>
          <t>SEGMENT INFORMATION</t>
        </is>
      </c>
      <c r="B4" s="4" t="inlineStr">
        <is>
          <t>6. SEGMENT INFORMATION Telesat operates in a single operating segment, in which it provides satellite -based The Company derives revenue from the following services: Broadcast -to-home Enterprise Consulting and other Revenue derived from the above services were as follows:
For the years ended December 31,
2021
2020
2019
Broadcast
$ 390,815
$ 411,407
$ 444,478
Enterprise
354,126
389,696
444,732
Consulting and other
13,271
19,365
21,683
Revenue
$ 758,212
$ 820,468
$ 910,893 Equipment sales included within the various services were as follows:
For the years ended December 31,
2021
2020
2019
Broadcast
$ 67
$ 1,300
$ 233
Enterprise
10,023
13,693
8,323
Revenue
$ 10,090
$ 14,993
$ 8,556 Geographic Information Revenue by geographic regions was based on the point of origin of the revenue, which was the destination of the billing invoice, and was allocated as follows:
For the years ended December 31,
2021
2020
2019
Canada
$ 330,832
$ 362,939
$ 395,235
United States
292,474
307,433
329,634
Europe, Middle East &amp; Africa
40,822
44,710
50,911
Latin America &amp; Caribbean
55,818
64,024
73,120
Asia &amp; Australia
38,266
41,362
61,993
Revenue
$ 758,212
$ 820,468
$ 910,893 For disclosure purposes, the satellites and the intangible assets have been classified based on ownership. Satellites, property and other equipment and intangible assets by geographic regions were allocated as follows:
As at December 31,
2021
2020
Canada
$ 814,565
$ 624,303
United Kingdom
541,126
596,625
Europe, Middle East &amp; Africa (excluding United Kingdom)
19,310
23,334
United States
54,390
71,659
All others
2,384
2,605
Satellites, property and other equipment
$ 1,431,775
$ 1,318,526
As at December 31,
2021
2020
Canada
$ 707,502
$ 718,880
United States
38,039
38,448
Latin America &amp; Caribbean
12,643
15,114
All others
5,894
6,748
Intangible assets
$ 764,078
$ 779,190 Other long -term
As at December 31
2021
2020
Canada
$ 30,979
$ 1,052
United Kingdom
275
452
Other long-term assets
$ 31,254
$ 1,504 Goodwill was not allocated to geographic regions. Major Customers For the years ended December 31, 2021 and 2020, there were two significant customers each representing more than 10% of consolidated revenue. For the year ended December 31, 2019, there were three significant customers each representing more than 10% of consolidated reven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Financial Instruments (Details) - CAD ($) $ in Millions</t>
        </is>
      </c>
      <c r="B1" s="2" t="inlineStr">
        <is>
          <t>1 Months Ended</t>
        </is>
      </c>
      <c r="D1" s="2" t="inlineStr">
        <is>
          <t>12 Months Ended</t>
        </is>
      </c>
    </row>
    <row r="2">
      <c r="B2" s="2" t="inlineStr">
        <is>
          <t>Dec. 31, 2021</t>
        </is>
      </c>
      <c r="C2" s="2" t="inlineStr">
        <is>
          <t>Dec. 31, 2020</t>
        </is>
      </c>
      <c r="D2" s="2" t="inlineStr">
        <is>
          <t>Dec. 31, 2021</t>
        </is>
      </c>
      <c r="E2" s="2" t="inlineStr">
        <is>
          <t>Dec. 31, 2020</t>
        </is>
      </c>
      <c r="F2" s="2" t="inlineStr">
        <is>
          <t>Oct. 31, 2017</t>
        </is>
      </c>
    </row>
    <row r="3">
      <c r="A3" s="3" t="inlineStr">
        <is>
          <t>Financial Instruments (Details) [Line Items]</t>
        </is>
      </c>
    </row>
    <row r="4">
      <c r="A4" s="4" t="inlineStr">
        <is>
          <t>Maximum exposure to credit risk</t>
        </is>
      </c>
      <c r="B4" s="7" t="n">
        <v>1593.1</v>
      </c>
      <c r="C4" s="7" t="n">
        <v>924.2</v>
      </c>
      <c r="D4" s="7" t="n">
        <v>1593.1</v>
      </c>
      <c r="E4" s="7" t="n">
        <v>924.2</v>
      </c>
    </row>
    <row r="5">
      <c r="A5" s="4" t="inlineStr">
        <is>
          <t>Allowance for doubtful accounts</t>
        </is>
      </c>
      <c r="B5" s="8" t="n">
        <v>5.2</v>
      </c>
      <c r="C5" s="8" t="n">
        <v>7.3</v>
      </c>
      <c r="D5" s="8" t="n">
        <v>5.2</v>
      </c>
      <c r="E5" s="8" t="n">
        <v>7.3</v>
      </c>
    </row>
    <row r="6">
      <c r="A6" s="4" t="inlineStr">
        <is>
          <t>Borrowings before deferred financing costs</t>
        </is>
      </c>
      <c r="B6" s="8" t="n">
        <v>3794.7</v>
      </c>
      <c r="C6" s="8" t="n">
        <v>3184.8</v>
      </c>
      <c r="D6" s="7" t="n">
        <v>3794.7</v>
      </c>
      <c r="E6" s="8" t="n">
        <v>3184.8</v>
      </c>
    </row>
    <row r="7">
      <c r="A7" s="4" t="inlineStr">
        <is>
          <t>Increase decrease in value of the canadian dollar</t>
        </is>
      </c>
      <c r="D7" s="4" t="inlineStr">
        <is>
          <t>5.00%</t>
        </is>
      </c>
    </row>
    <row r="8">
      <c r="A8" s="4" t="inlineStr">
        <is>
          <t>Net increase impact of 5 percent increase (decrease)</t>
        </is>
      </c>
      <c r="B8" s="5" t="n">
        <v>174</v>
      </c>
      <c r="C8" s="8" t="n">
        <v>158.5</v>
      </c>
    </row>
    <row r="9">
      <c r="A9" s="4" t="inlineStr">
        <is>
          <t>Other comprehensive income impact of 5 percent increase (decrease)</t>
        </is>
      </c>
      <c r="B9" s="6" t="n">
        <v>57</v>
      </c>
      <c r="C9" s="8" t="n">
        <v>35.6</v>
      </c>
    </row>
    <row r="10">
      <c r="A10" s="4" t="inlineStr">
        <is>
          <t>Fixed interest rates</t>
        </is>
      </c>
      <c r="B10" s="4" t="inlineStr">
        <is>
          <t>2.04%</t>
        </is>
      </c>
      <c r="D10" s="4" t="inlineStr">
        <is>
          <t>2.04%</t>
        </is>
      </c>
    </row>
    <row r="11">
      <c r="A11" s="4" t="inlineStr">
        <is>
          <t>Cash and cash equivalents</t>
        </is>
      </c>
      <c r="B11" s="6" t="n">
        <v>81</v>
      </c>
      <c r="D11" s="6" t="n">
        <v>81</v>
      </c>
    </row>
    <row r="12">
      <c r="A12" s="4" t="inlineStr">
        <is>
          <t>Short-term investments</t>
        </is>
      </c>
      <c r="C12" s="7" t="n">
        <v>130.4</v>
      </c>
      <c r="E12" s="7" t="n">
        <v>130.4</v>
      </c>
    </row>
    <row r="13">
      <c r="A13" s="4" t="inlineStr">
        <is>
          <t>Discount rate cash flow</t>
        </is>
      </c>
      <c r="B13" s="4" t="inlineStr">
        <is>
          <t>4.60%</t>
        </is>
      </c>
      <c r="C13" s="4" t="inlineStr">
        <is>
          <t>4.40%</t>
        </is>
      </c>
      <c r="D13" s="4" t="inlineStr">
        <is>
          <t>4.60%</t>
        </is>
      </c>
      <c r="E13" s="4" t="inlineStr">
        <is>
          <t>4.40%</t>
        </is>
      </c>
    </row>
    <row r="14">
      <c r="A14" s="4" t="inlineStr">
        <is>
          <t>Bottom of range [member]</t>
        </is>
      </c>
    </row>
    <row r="15">
      <c r="A15" s="3" t="inlineStr">
        <is>
          <t>Financial Instruments (Details) [Line Items]</t>
        </is>
      </c>
    </row>
    <row r="16">
      <c r="A16" s="4" t="inlineStr">
        <is>
          <t>Discount rate used to discount Canadian dollar cash flows</t>
        </is>
      </c>
      <c r="B16" s="4" t="inlineStr">
        <is>
          <t>0.08%</t>
        </is>
      </c>
      <c r="C16" s="4" t="inlineStr">
        <is>
          <t>0.08%</t>
        </is>
      </c>
      <c r="D16" s="4" t="inlineStr">
        <is>
          <t>0.08%</t>
        </is>
      </c>
      <c r="E16" s="4" t="inlineStr">
        <is>
          <t>0.08%</t>
        </is>
      </c>
    </row>
    <row r="17">
      <c r="A17" s="4" t="inlineStr">
        <is>
          <t>Top of range [member]</t>
        </is>
      </c>
    </row>
    <row r="18">
      <c r="A18" s="3" t="inlineStr">
        <is>
          <t>Financial Instruments (Details) [Line Items]</t>
        </is>
      </c>
    </row>
    <row r="19">
      <c r="A19" s="4" t="inlineStr">
        <is>
          <t>Discount rate used to discount Canadian dollar cash flows</t>
        </is>
      </c>
      <c r="B19" s="4" t="inlineStr">
        <is>
          <t>1.37%</t>
        </is>
      </c>
      <c r="C19" s="4" t="inlineStr">
        <is>
          <t>0.54%</t>
        </is>
      </c>
      <c r="D19" s="4" t="inlineStr">
        <is>
          <t>1.37%</t>
        </is>
      </c>
      <c r="E19" s="4" t="inlineStr">
        <is>
          <t>0.54%</t>
        </is>
      </c>
    </row>
    <row r="20">
      <c r="A20" s="4" t="inlineStr">
        <is>
          <t>North American [Member]</t>
        </is>
      </c>
    </row>
    <row r="21">
      <c r="A21" s="3" t="inlineStr">
        <is>
          <t>Financial Instruments (Details) [Line Items]</t>
        </is>
      </c>
    </row>
    <row r="22">
      <c r="A22" s="4" t="inlineStr">
        <is>
          <t>North American</t>
        </is>
      </c>
      <c r="B22" s="4" t="inlineStr">
        <is>
          <t>54.00%</t>
        </is>
      </c>
      <c r="C22" s="4" t="inlineStr">
        <is>
          <t>50.00%</t>
        </is>
      </c>
      <c r="D22" s="4" t="inlineStr">
        <is>
          <t>54.00%</t>
        </is>
      </c>
      <c r="E22" s="4" t="inlineStr">
        <is>
          <t>50.00%</t>
        </is>
      </c>
    </row>
    <row r="23">
      <c r="A23" s="4" t="inlineStr">
        <is>
          <t>International customers [Member]</t>
        </is>
      </c>
    </row>
    <row r="24">
      <c r="A24" s="3" t="inlineStr">
        <is>
          <t>Financial Instruments (Details) [Line Items]</t>
        </is>
      </c>
    </row>
    <row r="25">
      <c r="A25" s="4" t="inlineStr">
        <is>
          <t>North American</t>
        </is>
      </c>
      <c r="B25" s="4" t="inlineStr">
        <is>
          <t>46.00%</t>
        </is>
      </c>
      <c r="C25" s="4" t="inlineStr">
        <is>
          <t>50.00%</t>
        </is>
      </c>
      <c r="D25" s="4" t="inlineStr">
        <is>
          <t>46.00%</t>
        </is>
      </c>
      <c r="E25" s="4" t="inlineStr">
        <is>
          <t>50.00%</t>
        </is>
      </c>
    </row>
    <row r="26">
      <c r="A26" s="4" t="inlineStr">
        <is>
          <t>Interest Rates Floor [Member]</t>
        </is>
      </c>
    </row>
    <row r="27">
      <c r="A27" s="3" t="inlineStr">
        <is>
          <t>Financial Instruments (Details) [Line Items]</t>
        </is>
      </c>
    </row>
    <row r="28">
      <c r="A28" s="4" t="inlineStr">
        <is>
          <t>Percentage of variable interest rate</t>
        </is>
      </c>
      <c r="B28" s="4" t="inlineStr">
        <is>
          <t>0.25%</t>
        </is>
      </c>
      <c r="D28" s="4" t="inlineStr">
        <is>
          <t>0.25%</t>
        </is>
      </c>
    </row>
    <row r="29">
      <c r="A29" s="4" t="inlineStr">
        <is>
          <t>Net income loss impact of 0.25 percent change in interest rates</t>
        </is>
      </c>
      <c r="D29" s="7" t="n">
        <v>4.9</v>
      </c>
      <c r="E29" s="7" t="n">
        <v>4.1</v>
      </c>
    </row>
    <row r="30">
      <c r="A30" s="4" t="inlineStr">
        <is>
          <t>Term Loan B - Canadian Facility [Member]</t>
        </is>
      </c>
    </row>
    <row r="31">
      <c r="A31" s="3" t="inlineStr">
        <is>
          <t>Financial Instruments (Details) [Line Items]</t>
        </is>
      </c>
    </row>
    <row r="32">
      <c r="A32" s="4" t="inlineStr">
        <is>
          <t>Variable interest rate</t>
        </is>
      </c>
      <c r="B32" s="6" t="n">
        <v>450</v>
      </c>
      <c r="D32" s="6" t="n">
        <v>450</v>
      </c>
      <c r="F32" s="6" t="n">
        <v>1800</v>
      </c>
    </row>
    <row r="33">
      <c r="A33" s="4" t="inlineStr">
        <is>
          <t>Term Loan B - Canadian Facility [Member] | Bottom of range [member]</t>
        </is>
      </c>
    </row>
    <row r="34">
      <c r="A34" s="3" t="inlineStr">
        <is>
          <t>Financial Instruments (Details) [Line Items]</t>
        </is>
      </c>
    </row>
    <row r="35">
      <c r="A35" s="4" t="inlineStr">
        <is>
          <t>Fixed interest rates</t>
        </is>
      </c>
      <c r="F35" s="4" t="inlineStr">
        <is>
          <t>1.72%</t>
        </is>
      </c>
    </row>
    <row r="36">
      <c r="A36" s="4" t="inlineStr">
        <is>
          <t>Term Loan B - Canadian Facility [Member] | Top of range [member]</t>
        </is>
      </c>
    </row>
    <row r="37">
      <c r="A37" s="3" t="inlineStr">
        <is>
          <t>Financial Instruments (Details) [Line Items]</t>
        </is>
      </c>
    </row>
    <row r="38">
      <c r="A38" s="4" t="inlineStr">
        <is>
          <t>Fixed interest rates</t>
        </is>
      </c>
      <c r="F38" s="4" t="inlineStr">
        <is>
          <t>2.04%</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maturity of financial assets $ in Thousands</t>
        </is>
      </c>
      <c r="B1" s="2" t="inlineStr">
        <is>
          <t>Dec. 31, 2021CAD ($)</t>
        </is>
      </c>
    </row>
    <row r="2">
      <c r="A2" s="4" t="inlineStr">
        <is>
          <t>2022 [Member]</t>
        </is>
      </c>
    </row>
    <row r="3">
      <c r="A3" s="3" t="inlineStr">
        <is>
          <t>Financial Instruments (Details) - Schedule of maturity of financial assets [Line Items]</t>
        </is>
      </c>
    </row>
    <row r="4">
      <c r="A4" s="4" t="inlineStr">
        <is>
          <t>Total contractual maturities of financial assets</t>
        </is>
      </c>
      <c r="B4" s="6" t="n">
        <v>1576797</v>
      </c>
    </row>
    <row r="5">
      <c r="A5" s="4" t="inlineStr">
        <is>
          <t>2023 [Member]</t>
        </is>
      </c>
    </row>
    <row r="6">
      <c r="A6" s="3" t="inlineStr">
        <is>
          <t>Financial Instruments (Details) - Schedule of maturity of financial assets [Line Items]</t>
        </is>
      </c>
    </row>
    <row r="7">
      <c r="A7" s="4" t="inlineStr">
        <is>
          <t>Total contractual maturities of financial assets</t>
        </is>
      </c>
      <c r="B7" s="5" t="n">
        <v>6014</v>
      </c>
    </row>
    <row r="8">
      <c r="A8" s="4" t="inlineStr">
        <is>
          <t>2024 [Member]</t>
        </is>
      </c>
    </row>
    <row r="9">
      <c r="A9" s="3" t="inlineStr">
        <is>
          <t>Financial Instruments (Details) - Schedule of maturity of financial assets [Line Items]</t>
        </is>
      </c>
    </row>
    <row r="10">
      <c r="A10" s="4" t="inlineStr">
        <is>
          <t>Total contractual maturities of financial assets</t>
        </is>
      </c>
      <c r="B10" s="5" t="n">
        <v>2936</v>
      </c>
    </row>
    <row r="11">
      <c r="A11" s="4" t="inlineStr">
        <is>
          <t>2025 [Member]</t>
        </is>
      </c>
    </row>
    <row r="12">
      <c r="A12" s="3" t="inlineStr">
        <is>
          <t>Financial Instruments (Details) - Schedule of maturity of financial assets [Line Items]</t>
        </is>
      </c>
    </row>
    <row r="13">
      <c r="A13" s="4" t="inlineStr">
        <is>
          <t>Total contractual maturities of financial assets</t>
        </is>
      </c>
      <c r="B13" s="5" t="n">
        <v>1420</v>
      </c>
    </row>
    <row r="14">
      <c r="A14" s="4" t="inlineStr">
        <is>
          <t>2026 [Member]</t>
        </is>
      </c>
    </row>
    <row r="15">
      <c r="A15" s="3" t="inlineStr">
        <is>
          <t>Financial Instruments (Details) - Schedule of maturity of financial assets [Line Items]</t>
        </is>
      </c>
    </row>
    <row r="16">
      <c r="A16" s="4" t="inlineStr">
        <is>
          <t>Total contractual maturities of financial assets</t>
        </is>
      </c>
      <c r="B16" s="5" t="n">
        <v>1333</v>
      </c>
    </row>
    <row r="17">
      <c r="A17" s="4" t="inlineStr">
        <is>
          <t>Thereafter [Member]</t>
        </is>
      </c>
    </row>
    <row r="18">
      <c r="A18" s="3" t="inlineStr">
        <is>
          <t>Financial Instruments (Details) - Schedule of maturity of financial assets [Line Items]</t>
        </is>
      </c>
    </row>
    <row r="19">
      <c r="A19" s="4" t="inlineStr">
        <is>
          <t>Total contractual maturities of financial assets</t>
        </is>
      </c>
      <c r="B19" s="5" t="n">
        <v>3607</v>
      </c>
    </row>
    <row r="20">
      <c r="A20" s="4" t="inlineStr">
        <is>
          <t>Carrying amount [Member]</t>
        </is>
      </c>
    </row>
    <row r="21">
      <c r="A21" s="3" t="inlineStr">
        <is>
          <t>Financial Instruments (Details) - Schedule of maturity of financial assets [Line Items]</t>
        </is>
      </c>
    </row>
    <row r="22">
      <c r="A22" s="4" t="inlineStr">
        <is>
          <t>Total contractual maturities of financial assets</t>
        </is>
      </c>
      <c r="B22" s="5" t="n">
        <v>1592107</v>
      </c>
    </row>
    <row r="23">
      <c r="A23" s="4" t="inlineStr">
        <is>
          <t>Cash and Cash Equivalents [Member] | 2022 [Member]</t>
        </is>
      </c>
    </row>
    <row r="24">
      <c r="A24" s="3" t="inlineStr">
        <is>
          <t>Financial Instruments (Details) - Schedule of maturity of financial assets [Line Items]</t>
        </is>
      </c>
    </row>
    <row r="25">
      <c r="A25" s="4" t="inlineStr">
        <is>
          <t>Total contractual maturities of financial assets</t>
        </is>
      </c>
      <c r="B25" s="5" t="n">
        <v>1449589</v>
      </c>
    </row>
    <row r="26">
      <c r="A26" s="4" t="inlineStr">
        <is>
          <t>Cash and Cash Equivalents [Member] | 2023 [Member]</t>
        </is>
      </c>
    </row>
    <row r="27">
      <c r="A27" s="3" t="inlineStr">
        <is>
          <t>Financial Instruments (Details) - Schedule of maturity of financial assets [Line Items]</t>
        </is>
      </c>
    </row>
    <row r="28">
      <c r="A28" s="4" t="inlineStr">
        <is>
          <t>Total contractual maturities of financial assets</t>
        </is>
      </c>
      <c r="B28" s="4" t="inlineStr">
        <is>
          <t xml:space="preserve"> </t>
        </is>
      </c>
    </row>
    <row r="29">
      <c r="A29" s="4" t="inlineStr">
        <is>
          <t>Cash and Cash Equivalents [Member] | 2024 [Member]</t>
        </is>
      </c>
    </row>
    <row r="30">
      <c r="A30" s="3" t="inlineStr">
        <is>
          <t>Financial Instruments (Details) - Schedule of maturity of financial assets [Line Items]</t>
        </is>
      </c>
    </row>
    <row r="31">
      <c r="A31" s="4" t="inlineStr">
        <is>
          <t>Total contractual maturities of financial assets</t>
        </is>
      </c>
      <c r="B31" s="4" t="inlineStr">
        <is>
          <t xml:space="preserve"> </t>
        </is>
      </c>
    </row>
    <row r="32">
      <c r="A32" s="4" t="inlineStr">
        <is>
          <t>Cash and Cash Equivalents [Member] | 2025 [Member]</t>
        </is>
      </c>
    </row>
    <row r="33">
      <c r="A33" s="3" t="inlineStr">
        <is>
          <t>Financial Instruments (Details) - Schedule of maturity of financial assets [Line Items]</t>
        </is>
      </c>
    </row>
    <row r="34">
      <c r="A34" s="4" t="inlineStr">
        <is>
          <t>Total contractual maturities of financial assets</t>
        </is>
      </c>
      <c r="B34" s="4" t="inlineStr">
        <is>
          <t xml:space="preserve"> </t>
        </is>
      </c>
    </row>
    <row r="35">
      <c r="A35" s="4" t="inlineStr">
        <is>
          <t>Cash and Cash Equivalents [Member] | 2026 [Member]</t>
        </is>
      </c>
    </row>
    <row r="36">
      <c r="A36" s="3" t="inlineStr">
        <is>
          <t>Financial Instruments (Details) - Schedule of maturity of financial assets [Line Items]</t>
        </is>
      </c>
    </row>
    <row r="37">
      <c r="A37" s="4" t="inlineStr">
        <is>
          <t>Total contractual maturities of financial assets</t>
        </is>
      </c>
      <c r="B37" s="4" t="inlineStr">
        <is>
          <t xml:space="preserve"> </t>
        </is>
      </c>
    </row>
    <row r="38">
      <c r="A38" s="4" t="inlineStr">
        <is>
          <t>Cash and Cash Equivalents [Member] | Thereafter [Member]</t>
        </is>
      </c>
    </row>
    <row r="39">
      <c r="A39" s="3" t="inlineStr">
        <is>
          <t>Financial Instruments (Details) - Schedule of maturity of financial assets [Line Items]</t>
        </is>
      </c>
    </row>
    <row r="40">
      <c r="A40" s="4" t="inlineStr">
        <is>
          <t>Total contractual maturities of financial assets</t>
        </is>
      </c>
      <c r="B40" s="4" t="inlineStr">
        <is>
          <t xml:space="preserve"> </t>
        </is>
      </c>
    </row>
    <row r="41">
      <c r="A41" s="4" t="inlineStr">
        <is>
          <t>Cash and Cash Equivalents [Member] | Carrying amount [Member]</t>
        </is>
      </c>
    </row>
    <row r="42">
      <c r="A42" s="3" t="inlineStr">
        <is>
          <t>Financial Instruments (Details) - Schedule of maturity of financial assets [Line Items]</t>
        </is>
      </c>
    </row>
    <row r="43">
      <c r="A43" s="4" t="inlineStr">
        <is>
          <t>Total contractual maturities of financial assets</t>
        </is>
      </c>
      <c r="B43" s="5" t="n">
        <v>1449589</v>
      </c>
    </row>
    <row r="44">
      <c r="A44" s="4" t="inlineStr">
        <is>
          <t>Trade and other receivables, excluding deferred receivables [Member] | 2022 [Member]</t>
        </is>
      </c>
    </row>
    <row r="45">
      <c r="A45" s="3" t="inlineStr">
        <is>
          <t>Financial Instruments (Details) - Schedule of maturity of financial assets [Line Items]</t>
        </is>
      </c>
    </row>
    <row r="46">
      <c r="A46" s="4" t="inlineStr">
        <is>
          <t>Total contractual maturities of financial assets</t>
        </is>
      </c>
      <c r="B46" s="5" t="n">
        <v>117144</v>
      </c>
    </row>
    <row r="47">
      <c r="A47" s="4" t="inlineStr">
        <is>
          <t>Trade and other receivables, excluding deferred receivables [Member] | 2023 [Member]</t>
        </is>
      </c>
    </row>
    <row r="48">
      <c r="A48" s="3" t="inlineStr">
        <is>
          <t>Financial Instruments (Details) - Schedule of maturity of financial assets [Line Items]</t>
        </is>
      </c>
    </row>
    <row r="49">
      <c r="A49" s="4" t="inlineStr">
        <is>
          <t>Total contractual maturities of financial assets</t>
        </is>
      </c>
      <c r="B49" s="4" t="inlineStr">
        <is>
          <t xml:space="preserve"> </t>
        </is>
      </c>
    </row>
    <row r="50">
      <c r="A50" s="4" t="inlineStr">
        <is>
          <t>Trade and other receivables, excluding deferred receivables [Member] | 2024 [Member]</t>
        </is>
      </c>
    </row>
    <row r="51">
      <c r="A51" s="3" t="inlineStr">
        <is>
          <t>Financial Instruments (Details) - Schedule of maturity of financial assets [Line Items]</t>
        </is>
      </c>
    </row>
    <row r="52">
      <c r="A52" s="4" t="inlineStr">
        <is>
          <t>Total contractual maturities of financial assets</t>
        </is>
      </c>
      <c r="B52" s="4" t="inlineStr">
        <is>
          <t xml:space="preserve"> </t>
        </is>
      </c>
    </row>
    <row r="53">
      <c r="A53" s="4" t="inlineStr">
        <is>
          <t>Trade and other receivables, excluding deferred receivables [Member] | 2025 [Member]</t>
        </is>
      </c>
    </row>
    <row r="54">
      <c r="A54" s="3" t="inlineStr">
        <is>
          <t>Financial Instruments (Details) - Schedule of maturity of financial assets [Line Items]</t>
        </is>
      </c>
    </row>
    <row r="55">
      <c r="A55" s="4" t="inlineStr">
        <is>
          <t>Total contractual maturities of financial assets</t>
        </is>
      </c>
      <c r="B55" s="4" t="inlineStr">
        <is>
          <t xml:space="preserve"> </t>
        </is>
      </c>
    </row>
    <row r="56">
      <c r="A56" s="4" t="inlineStr">
        <is>
          <t>Trade and other receivables, excluding deferred receivables [Member] | 2026 [Member]</t>
        </is>
      </c>
    </row>
    <row r="57">
      <c r="A57" s="3" t="inlineStr">
        <is>
          <t>Financial Instruments (Details) - Schedule of maturity of financial assets [Line Items]</t>
        </is>
      </c>
    </row>
    <row r="58">
      <c r="A58" s="4" t="inlineStr">
        <is>
          <t>Total contractual maturities of financial assets</t>
        </is>
      </c>
      <c r="B58" s="4" t="inlineStr">
        <is>
          <t xml:space="preserve"> </t>
        </is>
      </c>
    </row>
    <row r="59">
      <c r="A59" s="4" t="inlineStr">
        <is>
          <t>Trade and other receivables, excluding deferred receivables [Member] | Thereafter [Member]</t>
        </is>
      </c>
    </row>
    <row r="60">
      <c r="A60" s="3" t="inlineStr">
        <is>
          <t>Financial Instruments (Details) - Schedule of maturity of financial assets [Line Items]</t>
        </is>
      </c>
    </row>
    <row r="61">
      <c r="A61" s="4" t="inlineStr">
        <is>
          <t>Total contractual maturities of financial assets</t>
        </is>
      </c>
      <c r="B61" s="4" t="inlineStr">
        <is>
          <t xml:space="preserve"> </t>
        </is>
      </c>
    </row>
    <row r="62">
      <c r="A62" s="4" t="inlineStr">
        <is>
          <t>Trade and other receivables, excluding deferred receivables [Member] | Carrying amount [Member]</t>
        </is>
      </c>
    </row>
    <row r="63">
      <c r="A63" s="3" t="inlineStr">
        <is>
          <t>Financial Instruments (Details) - Schedule of maturity of financial assets [Line Items]</t>
        </is>
      </c>
    </row>
    <row r="64">
      <c r="A64" s="4" t="inlineStr">
        <is>
          <t>Total contractual maturities of financial assets</t>
        </is>
      </c>
      <c r="B64" s="5" t="n">
        <v>117144</v>
      </c>
    </row>
    <row r="65">
      <c r="A65" s="4" t="inlineStr">
        <is>
          <t>Deferred receivables [Member] | 2022 [Member]</t>
        </is>
      </c>
    </row>
    <row r="66">
      <c r="A66" s="3" t="inlineStr">
        <is>
          <t>Financial Instruments (Details) - Schedule of maturity of financial assets [Line Items]</t>
        </is>
      </c>
    </row>
    <row r="67">
      <c r="A67" s="4" t="inlineStr">
        <is>
          <t>Total contractual maturities of financial assets</t>
        </is>
      </c>
      <c r="B67" s="5" t="n">
        <v>5554</v>
      </c>
    </row>
    <row r="68">
      <c r="A68" s="4" t="inlineStr">
        <is>
          <t>Deferred receivables [Member] | 2023 [Member]</t>
        </is>
      </c>
    </row>
    <row r="69">
      <c r="A69" s="3" t="inlineStr">
        <is>
          <t>Financial Instruments (Details) - Schedule of maturity of financial assets [Line Items]</t>
        </is>
      </c>
    </row>
    <row r="70">
      <c r="A70" s="4" t="inlineStr">
        <is>
          <t>Total contractual maturities of financial assets</t>
        </is>
      </c>
      <c r="B70" s="5" t="n">
        <v>4173</v>
      </c>
    </row>
    <row r="71">
      <c r="A71" s="4" t="inlineStr">
        <is>
          <t>Deferred receivables [Member] | 2024 [Member]</t>
        </is>
      </c>
    </row>
    <row r="72">
      <c r="A72" s="3" t="inlineStr">
        <is>
          <t>Financial Instruments (Details) - Schedule of maturity of financial assets [Line Items]</t>
        </is>
      </c>
    </row>
    <row r="73">
      <c r="A73" s="4" t="inlineStr">
        <is>
          <t>Total contractual maturities of financial assets</t>
        </is>
      </c>
      <c r="B73" s="5" t="n">
        <v>2936</v>
      </c>
    </row>
    <row r="74">
      <c r="A74" s="4" t="inlineStr">
        <is>
          <t>Deferred receivables [Member] | 2025 [Member]</t>
        </is>
      </c>
    </row>
    <row r="75">
      <c r="A75" s="3" t="inlineStr">
        <is>
          <t>Financial Instruments (Details) - Schedule of maturity of financial assets [Line Items]</t>
        </is>
      </c>
    </row>
    <row r="76">
      <c r="A76" s="4" t="inlineStr">
        <is>
          <t>Total contractual maturities of financial assets</t>
        </is>
      </c>
      <c r="B76" s="5" t="n">
        <v>1420</v>
      </c>
    </row>
    <row r="77">
      <c r="A77" s="4" t="inlineStr">
        <is>
          <t>Deferred receivables [Member] | 2026 [Member]</t>
        </is>
      </c>
    </row>
    <row r="78">
      <c r="A78" s="3" t="inlineStr">
        <is>
          <t>Financial Instruments (Details) - Schedule of maturity of financial assets [Line Items]</t>
        </is>
      </c>
    </row>
    <row r="79">
      <c r="A79" s="4" t="inlineStr">
        <is>
          <t>Total contractual maturities of financial assets</t>
        </is>
      </c>
      <c r="B79" s="5" t="n">
        <v>1333</v>
      </c>
    </row>
    <row r="80">
      <c r="A80" s="4" t="inlineStr">
        <is>
          <t>Deferred receivables [Member] | Thereafter [Member]</t>
        </is>
      </c>
    </row>
    <row r="81">
      <c r="A81" s="3" t="inlineStr">
        <is>
          <t>Financial Instruments (Details) - Schedule of maturity of financial assets [Line Items]</t>
        </is>
      </c>
    </row>
    <row r="82">
      <c r="A82" s="4" t="inlineStr">
        <is>
          <t>Total contractual maturities of financial assets</t>
        </is>
      </c>
      <c r="B82" s="5" t="n">
        <v>2834</v>
      </c>
    </row>
    <row r="83">
      <c r="A83" s="4" t="inlineStr">
        <is>
          <t>Deferred receivables [Member] | Carrying amount [Member]</t>
        </is>
      </c>
    </row>
    <row r="84">
      <c r="A84" s="3" t="inlineStr">
        <is>
          <t>Financial Instruments (Details) - Schedule of maturity of financial assets [Line Items]</t>
        </is>
      </c>
    </row>
    <row r="85">
      <c r="A85" s="4" t="inlineStr">
        <is>
          <t>Total contractual maturities of financial assets</t>
        </is>
      </c>
      <c r="B85" s="5" t="n">
        <v>18250</v>
      </c>
    </row>
    <row r="86">
      <c r="A86" s="4" t="inlineStr">
        <is>
          <t>Due from Telesat Corporation [Member] | 2022 [Member]</t>
        </is>
      </c>
    </row>
    <row r="87">
      <c r="A87" s="3" t="inlineStr">
        <is>
          <t>Financial Instruments (Details) - Schedule of maturity of financial assets [Line Items]</t>
        </is>
      </c>
    </row>
    <row r="88">
      <c r="A88" s="4" t="inlineStr">
        <is>
          <t>Total contractual maturities of financial assets</t>
        </is>
      </c>
      <c r="B88" s="5" t="n">
        <v>3649</v>
      </c>
    </row>
    <row r="89">
      <c r="A89" s="4" t="inlineStr">
        <is>
          <t>Due from Telesat Corporation [Member] | 2023 [Member]</t>
        </is>
      </c>
    </row>
    <row r="90">
      <c r="A90" s="3" t="inlineStr">
        <is>
          <t>Financial Instruments (Details) - Schedule of maturity of financial assets [Line Items]</t>
        </is>
      </c>
    </row>
    <row r="91">
      <c r="A91" s="4" t="inlineStr">
        <is>
          <t>Total contractual maturities of financial assets</t>
        </is>
      </c>
      <c r="B91" s="4" t="inlineStr">
        <is>
          <t xml:space="preserve"> </t>
        </is>
      </c>
    </row>
    <row r="92">
      <c r="A92" s="4" t="inlineStr">
        <is>
          <t>Due from Telesat Corporation [Member] | 2024 [Member]</t>
        </is>
      </c>
    </row>
    <row r="93">
      <c r="A93" s="3" t="inlineStr">
        <is>
          <t>Financial Instruments (Details) - Schedule of maturity of financial assets [Line Items]</t>
        </is>
      </c>
    </row>
    <row r="94">
      <c r="A94" s="4" t="inlineStr">
        <is>
          <t>Total contractual maturities of financial assets</t>
        </is>
      </c>
      <c r="B94" s="4" t="inlineStr">
        <is>
          <t xml:space="preserve"> </t>
        </is>
      </c>
    </row>
    <row r="95">
      <c r="A95" s="4" t="inlineStr">
        <is>
          <t>Due from Telesat Corporation [Member] | 2025 [Member]</t>
        </is>
      </c>
    </row>
    <row r="96">
      <c r="A96" s="3" t="inlineStr">
        <is>
          <t>Financial Instruments (Details) - Schedule of maturity of financial assets [Line Items]</t>
        </is>
      </c>
    </row>
    <row r="97">
      <c r="A97" s="4" t="inlineStr">
        <is>
          <t>Total contractual maturities of financial assets</t>
        </is>
      </c>
      <c r="B97" s="4" t="inlineStr">
        <is>
          <t xml:space="preserve"> </t>
        </is>
      </c>
    </row>
    <row r="98">
      <c r="A98" s="4" t="inlineStr">
        <is>
          <t>Due from Telesat Corporation [Member] | 2026 [Member]</t>
        </is>
      </c>
    </row>
    <row r="99">
      <c r="A99" s="3" t="inlineStr">
        <is>
          <t>Financial Instruments (Details) - Schedule of maturity of financial assets [Line Items]</t>
        </is>
      </c>
    </row>
    <row r="100">
      <c r="A100" s="4" t="inlineStr">
        <is>
          <t>Total contractual maturities of financial assets</t>
        </is>
      </c>
      <c r="B100" s="4" t="inlineStr">
        <is>
          <t xml:space="preserve"> </t>
        </is>
      </c>
    </row>
    <row r="101">
      <c r="A101" s="4" t="inlineStr">
        <is>
          <t>Due from Telesat Corporation [Member] | Thereafter [Member]</t>
        </is>
      </c>
    </row>
    <row r="102">
      <c r="A102" s="3" t="inlineStr">
        <is>
          <t>Financial Instruments (Details) - Schedule of maturity of financial assets [Line Items]</t>
        </is>
      </c>
    </row>
    <row r="103">
      <c r="A103" s="4" t="inlineStr">
        <is>
          <t>Total contractual maturities of financial assets</t>
        </is>
      </c>
      <c r="B103" s="4" t="inlineStr">
        <is>
          <t xml:space="preserve"> </t>
        </is>
      </c>
    </row>
    <row r="104">
      <c r="A104" s="4" t="inlineStr">
        <is>
          <t>Due from Telesat Corporation [Member] | Carrying amount [Member]</t>
        </is>
      </c>
    </row>
    <row r="105">
      <c r="A105" s="3" t="inlineStr">
        <is>
          <t>Financial Instruments (Details) - Schedule of maturity of financial assets [Line Items]</t>
        </is>
      </c>
    </row>
    <row r="106">
      <c r="A106" s="4" t="inlineStr">
        <is>
          <t>Total contractual maturities of financial assets</t>
        </is>
      </c>
      <c r="B106" s="5" t="n">
        <v>3649</v>
      </c>
    </row>
    <row r="107">
      <c r="A107" s="4" t="inlineStr">
        <is>
          <t>Other financial assets [Member] | 2022 [Member]</t>
        </is>
      </c>
    </row>
    <row r="108">
      <c r="A108" s="3" t="inlineStr">
        <is>
          <t>Financial Instruments (Details) - Schedule of maturity of financial assets [Line Items]</t>
        </is>
      </c>
    </row>
    <row r="109">
      <c r="A109" s="4" t="inlineStr">
        <is>
          <t>Total contractual maturities of financial assets</t>
        </is>
      </c>
      <c r="B109" s="5" t="n">
        <v>861</v>
      </c>
    </row>
    <row r="110">
      <c r="A110" s="4" t="inlineStr">
        <is>
          <t>Other financial assets [Member] | 2023 [Member]</t>
        </is>
      </c>
    </row>
    <row r="111">
      <c r="A111" s="3" t="inlineStr">
        <is>
          <t>Financial Instruments (Details) - Schedule of maturity of financial assets [Line Items]</t>
        </is>
      </c>
    </row>
    <row r="112">
      <c r="A112" s="4" t="inlineStr">
        <is>
          <t>Total contractual maturities of financial assets</t>
        </is>
      </c>
      <c r="B112" s="5" t="n">
        <v>1841</v>
      </c>
    </row>
    <row r="113">
      <c r="A113" s="4" t="inlineStr">
        <is>
          <t>Other financial assets [Member] | 2024 [Member]</t>
        </is>
      </c>
    </row>
    <row r="114">
      <c r="A114" s="3" t="inlineStr">
        <is>
          <t>Financial Instruments (Details) - Schedule of maturity of financial assets [Line Items]</t>
        </is>
      </c>
    </row>
    <row r="115">
      <c r="A115" s="4" t="inlineStr">
        <is>
          <t>Total contractual maturities of financial assets</t>
        </is>
      </c>
      <c r="B115" s="4" t="inlineStr">
        <is>
          <t xml:space="preserve"> </t>
        </is>
      </c>
    </row>
    <row r="116">
      <c r="A116" s="4" t="inlineStr">
        <is>
          <t>Other financial assets [Member] | 2025 [Member]</t>
        </is>
      </c>
    </row>
    <row r="117">
      <c r="A117" s="3" t="inlineStr">
        <is>
          <t>Financial Instruments (Details) - Schedule of maturity of financial assets [Line Items]</t>
        </is>
      </c>
    </row>
    <row r="118">
      <c r="A118" s="4" t="inlineStr">
        <is>
          <t>Total contractual maturities of financial assets</t>
        </is>
      </c>
      <c r="B118" s="4" t="inlineStr">
        <is>
          <t xml:space="preserve"> </t>
        </is>
      </c>
    </row>
    <row r="119">
      <c r="A119" s="4" t="inlineStr">
        <is>
          <t>Other financial assets [Member] | 2026 [Member]</t>
        </is>
      </c>
    </row>
    <row r="120">
      <c r="A120" s="3" t="inlineStr">
        <is>
          <t>Financial Instruments (Details) - Schedule of maturity of financial assets [Line Items]</t>
        </is>
      </c>
    </row>
    <row r="121">
      <c r="A121" s="4" t="inlineStr">
        <is>
          <t>Total contractual maturities of financial assets</t>
        </is>
      </c>
      <c r="B121" s="4" t="inlineStr">
        <is>
          <t xml:space="preserve"> </t>
        </is>
      </c>
    </row>
    <row r="122">
      <c r="A122" s="4" t="inlineStr">
        <is>
          <t>Other financial assets [Member] | Thereafter [Member]</t>
        </is>
      </c>
    </row>
    <row r="123">
      <c r="A123" s="3" t="inlineStr">
        <is>
          <t>Financial Instruments (Details) - Schedule of maturity of financial assets [Line Items]</t>
        </is>
      </c>
    </row>
    <row r="124">
      <c r="A124" s="4" t="inlineStr">
        <is>
          <t>Total contractual maturities of financial assets</t>
        </is>
      </c>
      <c r="B124" s="5" t="n">
        <v>773</v>
      </c>
    </row>
    <row r="125">
      <c r="A125" s="4" t="inlineStr">
        <is>
          <t>Other financial assets [Member] | Carrying amount [Member]</t>
        </is>
      </c>
    </row>
    <row r="126">
      <c r="A126" s="3" t="inlineStr">
        <is>
          <t>Financial Instruments (Details) - Schedule of maturity of financial assets [Line Items]</t>
        </is>
      </c>
    </row>
    <row r="127">
      <c r="A127" s="4" t="inlineStr">
        <is>
          <t>Total contractual maturities of financial assets</t>
        </is>
      </c>
      <c r="B127" s="6" t="n">
        <v>34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Details) - Schedule of contractual maturities of financial liabilities - CAD ($) $ in Thousands</t>
        </is>
      </c>
      <c r="B1" s="2" t="inlineStr">
        <is>
          <t>Dec. 31, 2026</t>
        </is>
      </c>
      <c r="C1" s="2" t="inlineStr">
        <is>
          <t>Dec. 31, 2025</t>
        </is>
      </c>
      <c r="D1" s="2" t="inlineStr">
        <is>
          <t>Dec. 31, 2024</t>
        </is>
      </c>
      <c r="E1" s="2" t="inlineStr">
        <is>
          <t>Dec. 31, 2023</t>
        </is>
      </c>
      <c r="F1" s="2" t="inlineStr">
        <is>
          <t>Dec. 31, 2022</t>
        </is>
      </c>
      <c r="G1" s="2" t="inlineStr">
        <is>
          <t>Dec. 31, 2008</t>
        </is>
      </c>
    </row>
    <row r="2">
      <c r="A2" s="3" t="inlineStr">
        <is>
          <t>Financial Instruments (Details) - Schedule of contractual maturities of financial liabilities [Line Items]</t>
        </is>
      </c>
    </row>
    <row r="3">
      <c r="A3" s="4" t="inlineStr">
        <is>
          <t>Total contractual maturities of financial liabilities</t>
        </is>
      </c>
      <c r="G3" s="6" t="n">
        <v>6083661</v>
      </c>
    </row>
    <row r="4">
      <c r="A4" s="4" t="inlineStr">
        <is>
          <t>2022 [Member]</t>
        </is>
      </c>
    </row>
    <row r="5">
      <c r="A5" s="3" t="inlineStr">
        <is>
          <t>Financial Instruments (Details) - Schedule of contractual maturities of financial liabilities [Line Items]</t>
        </is>
      </c>
    </row>
    <row r="6">
      <c r="A6" s="4" t="inlineStr">
        <is>
          <t>Total contractual maturities of financial liabilities</t>
        </is>
      </c>
      <c r="F6" s="6" t="n">
        <v>1551433</v>
      </c>
    </row>
    <row r="7">
      <c r="A7" s="4" t="inlineStr">
        <is>
          <t>2023 [Member]</t>
        </is>
      </c>
    </row>
    <row r="8">
      <c r="A8" s="3" t="inlineStr">
        <is>
          <t>Financial Instruments (Details) - Schedule of contractual maturities of financial liabilities [Line Items]</t>
        </is>
      </c>
    </row>
    <row r="9">
      <c r="A9" s="4" t="inlineStr">
        <is>
          <t>Total contractual maturities of financial liabilities</t>
        </is>
      </c>
      <c r="E9" s="6" t="n">
        <v>171580</v>
      </c>
    </row>
    <row r="10">
      <c r="A10" s="4" t="inlineStr">
        <is>
          <t>2024 [Member]</t>
        </is>
      </c>
    </row>
    <row r="11">
      <c r="A11" s="3" t="inlineStr">
        <is>
          <t>Financial Instruments (Details) - Schedule of contractual maturities of financial liabilities [Line Items]</t>
        </is>
      </c>
    </row>
    <row r="12">
      <c r="A12" s="4" t="inlineStr">
        <is>
          <t>Total contractual maturities of financial liabilities</t>
        </is>
      </c>
      <c r="D12" s="6" t="n">
        <v>169415</v>
      </c>
    </row>
    <row r="13">
      <c r="A13" s="4" t="inlineStr">
        <is>
          <t>2025 [Member]</t>
        </is>
      </c>
    </row>
    <row r="14">
      <c r="A14" s="3" t="inlineStr">
        <is>
          <t>Financial Instruments (Details) - Schedule of contractual maturities of financial liabilities [Line Items]</t>
        </is>
      </c>
    </row>
    <row r="15">
      <c r="A15" s="4" t="inlineStr">
        <is>
          <t>Total contractual maturities of financial liabilities</t>
        </is>
      </c>
      <c r="C15" s="6" t="n">
        <v>166375</v>
      </c>
    </row>
    <row r="16">
      <c r="A16" s="4" t="inlineStr">
        <is>
          <t>2026 [Member]</t>
        </is>
      </c>
    </row>
    <row r="17">
      <c r="A17" s="3" t="inlineStr">
        <is>
          <t>Financial Instruments (Details) - Schedule of contractual maturities of financial liabilities [Line Items]</t>
        </is>
      </c>
    </row>
    <row r="18">
      <c r="A18" s="4" t="inlineStr">
        <is>
          <t>Total contractual maturities of financial liabilities</t>
        </is>
      </c>
      <c r="B18" s="6" t="n">
        <v>2756911</v>
      </c>
    </row>
    <row r="19">
      <c r="A19" s="4" t="inlineStr">
        <is>
          <t>Thereafter [Member]</t>
        </is>
      </c>
    </row>
    <row r="20">
      <c r="A20" s="3" t="inlineStr">
        <is>
          <t>Financial Instruments (Details) - Schedule of contractual maturities of financial liabilities [Line Items]</t>
        </is>
      </c>
    </row>
    <row r="21">
      <c r="A21" s="4" t="inlineStr">
        <is>
          <t>Total contractual maturities of financial liabilities</t>
        </is>
      </c>
      <c r="G21" s="5" t="n">
        <v>1267947</v>
      </c>
    </row>
    <row r="22">
      <c r="A22" s="4" t="inlineStr">
        <is>
          <t>Carrying amount [Member]</t>
        </is>
      </c>
    </row>
    <row r="23">
      <c r="A23" s="3" t="inlineStr">
        <is>
          <t>Financial Instruments (Details) - Schedule of contractual maturities of financial liabilities [Line Items]</t>
        </is>
      </c>
    </row>
    <row r="24">
      <c r="A24" s="4" t="inlineStr">
        <is>
          <t>Total contractual maturities of financial liabilities</t>
        </is>
      </c>
      <c r="G24" s="5" t="n">
        <v>5218700</v>
      </c>
    </row>
    <row r="25">
      <c r="A25" s="4" t="inlineStr">
        <is>
          <t>Trade and other payables [Member]</t>
        </is>
      </c>
    </row>
    <row r="26">
      <c r="A26" s="3" t="inlineStr">
        <is>
          <t>Financial Instruments (Details) - Schedule of contractual maturities of financial liabilities [Line Items]</t>
        </is>
      </c>
    </row>
    <row r="27">
      <c r="A27" s="4" t="inlineStr">
        <is>
          <t>Total contractual maturities of financial liabilities</t>
        </is>
      </c>
      <c r="G27" s="5" t="n">
        <v>53761</v>
      </c>
    </row>
    <row r="28">
      <c r="A28" s="4" t="inlineStr">
        <is>
          <t>Trade and other payables [Member] | 2022 [Member]</t>
        </is>
      </c>
    </row>
    <row r="29">
      <c r="A29" s="3" t="inlineStr">
        <is>
          <t>Financial Instruments (Details) - Schedule of contractual maturities of financial liabilities [Line Items]</t>
        </is>
      </c>
    </row>
    <row r="30">
      <c r="A30" s="4" t="inlineStr">
        <is>
          <t>Total contractual maturities of financial liabilities</t>
        </is>
      </c>
      <c r="F30" s="5" t="n">
        <v>53761</v>
      </c>
    </row>
    <row r="31">
      <c r="A31" s="4" t="inlineStr">
        <is>
          <t>Trade and other payables [Member] | 2023 [Member]</t>
        </is>
      </c>
    </row>
    <row r="32">
      <c r="A32" s="3" t="inlineStr">
        <is>
          <t>Financial Instruments (Details) - Schedule of contractual maturities of financial liabilities [Line Items]</t>
        </is>
      </c>
    </row>
    <row r="33">
      <c r="A33" s="4" t="inlineStr">
        <is>
          <t>Total contractual maturities of financial liabilities</t>
        </is>
      </c>
      <c r="E33" s="4" t="inlineStr">
        <is>
          <t xml:space="preserve"> </t>
        </is>
      </c>
    </row>
    <row r="34">
      <c r="A34" s="4" t="inlineStr">
        <is>
          <t>Trade and other payables [Member] | 2024 [Member]</t>
        </is>
      </c>
    </row>
    <row r="35">
      <c r="A35" s="3" t="inlineStr">
        <is>
          <t>Financial Instruments (Details) - Schedule of contractual maturities of financial liabilities [Line Items]</t>
        </is>
      </c>
    </row>
    <row r="36">
      <c r="A36" s="4" t="inlineStr">
        <is>
          <t>Total contractual maturities of financial liabilities</t>
        </is>
      </c>
      <c r="D36" s="4" t="inlineStr">
        <is>
          <t xml:space="preserve"> </t>
        </is>
      </c>
    </row>
    <row r="37">
      <c r="A37" s="4" t="inlineStr">
        <is>
          <t>Trade and other payables [Member] | 2025 [Member]</t>
        </is>
      </c>
    </row>
    <row r="38">
      <c r="A38" s="3" t="inlineStr">
        <is>
          <t>Financial Instruments (Details) - Schedule of contractual maturities of financial liabilities [Line Items]</t>
        </is>
      </c>
    </row>
    <row r="39">
      <c r="A39" s="4" t="inlineStr">
        <is>
          <t>Total contractual maturities of financial liabilities</t>
        </is>
      </c>
      <c r="C39" s="4" t="inlineStr">
        <is>
          <t xml:space="preserve"> </t>
        </is>
      </c>
    </row>
    <row r="40">
      <c r="A40" s="4" t="inlineStr">
        <is>
          <t>Trade and other payables [Member] | 2026 [Member]</t>
        </is>
      </c>
    </row>
    <row r="41">
      <c r="A41" s="3" t="inlineStr">
        <is>
          <t>Financial Instruments (Details) - Schedule of contractual maturities of financial liabilities [Line Items]</t>
        </is>
      </c>
    </row>
    <row r="42">
      <c r="A42" s="4" t="inlineStr">
        <is>
          <t>Total contractual maturities of financial liabilities</t>
        </is>
      </c>
      <c r="B42" s="4" t="inlineStr">
        <is>
          <t xml:space="preserve"> </t>
        </is>
      </c>
    </row>
    <row r="43">
      <c r="A43" s="4" t="inlineStr">
        <is>
          <t>Trade and other payables [Member] | Thereafter [Member]</t>
        </is>
      </c>
    </row>
    <row r="44">
      <c r="A44" s="3" t="inlineStr">
        <is>
          <t>Financial Instruments (Details) - Schedule of contractual maturities of financial liabilities [Line Items]</t>
        </is>
      </c>
    </row>
    <row r="45">
      <c r="A45" s="4" t="inlineStr">
        <is>
          <t>Total contractual maturities of financial liabilities</t>
        </is>
      </c>
      <c r="G45" s="4" t="inlineStr">
        <is>
          <t xml:space="preserve"> </t>
        </is>
      </c>
    </row>
    <row r="46">
      <c r="A46" s="4" t="inlineStr">
        <is>
          <t>Trade and other payables [Member] | Carrying amount [Member]</t>
        </is>
      </c>
    </row>
    <row r="47">
      <c r="A47" s="3" t="inlineStr">
        <is>
          <t>Financial Instruments (Details) - Schedule of contractual maturities of financial liabilities [Line Items]</t>
        </is>
      </c>
    </row>
    <row r="48">
      <c r="A48" s="4" t="inlineStr">
        <is>
          <t>Total contractual maturities of financial liabilities</t>
        </is>
      </c>
      <c r="G48" s="5" t="n">
        <v>53761</v>
      </c>
    </row>
    <row r="49">
      <c r="A49" s="4" t="inlineStr">
        <is>
          <t>Customer and other deposits [Member]</t>
        </is>
      </c>
    </row>
    <row r="50">
      <c r="A50" s="3" t="inlineStr">
        <is>
          <t>Financial Instruments (Details) - Schedule of contractual maturities of financial liabilities [Line Items]</t>
        </is>
      </c>
    </row>
    <row r="51">
      <c r="A51" s="4" t="inlineStr">
        <is>
          <t>Total contractual maturities of financial liabilities</t>
        </is>
      </c>
      <c r="G51" s="5" t="n">
        <v>1851</v>
      </c>
    </row>
    <row r="52">
      <c r="A52" s="4" t="inlineStr">
        <is>
          <t>Customer and other deposits [Member] | 2022 [Member]</t>
        </is>
      </c>
    </row>
    <row r="53">
      <c r="A53" s="3" t="inlineStr">
        <is>
          <t>Financial Instruments (Details) - Schedule of contractual maturities of financial liabilities [Line Items]</t>
        </is>
      </c>
    </row>
    <row r="54">
      <c r="A54" s="4" t="inlineStr">
        <is>
          <t>Total contractual maturities of financial liabilities</t>
        </is>
      </c>
      <c r="F54" s="5" t="n">
        <v>1376</v>
      </c>
    </row>
    <row r="55">
      <c r="A55" s="4" t="inlineStr">
        <is>
          <t>Customer and other deposits [Member] | 2023 [Member]</t>
        </is>
      </c>
    </row>
    <row r="56">
      <c r="A56" s="3" t="inlineStr">
        <is>
          <t>Financial Instruments (Details) - Schedule of contractual maturities of financial liabilities [Line Items]</t>
        </is>
      </c>
    </row>
    <row r="57">
      <c r="A57" s="4" t="inlineStr">
        <is>
          <t>Total contractual maturities of financial liabilities</t>
        </is>
      </c>
      <c r="E57" s="5" t="n">
        <v>109</v>
      </c>
    </row>
    <row r="58">
      <c r="A58" s="4" t="inlineStr">
        <is>
          <t>Customer and other deposits [Member] | 2024 [Member]</t>
        </is>
      </c>
    </row>
    <row r="59">
      <c r="A59" s="3" t="inlineStr">
        <is>
          <t>Financial Instruments (Details) - Schedule of contractual maturities of financial liabilities [Line Items]</t>
        </is>
      </c>
    </row>
    <row r="60">
      <c r="A60" s="4" t="inlineStr">
        <is>
          <t>Total contractual maturities of financial liabilities</t>
        </is>
      </c>
      <c r="D60" s="5" t="n">
        <v>17</v>
      </c>
    </row>
    <row r="61">
      <c r="A61" s="4" t="inlineStr">
        <is>
          <t>Customer and other deposits [Member] | 2025 [Member]</t>
        </is>
      </c>
    </row>
    <row r="62">
      <c r="A62" s="3" t="inlineStr">
        <is>
          <t>Financial Instruments (Details) - Schedule of contractual maturities of financial liabilities [Line Items]</t>
        </is>
      </c>
    </row>
    <row r="63">
      <c r="A63" s="4" t="inlineStr">
        <is>
          <t>Total contractual maturities of financial liabilities</t>
        </is>
      </c>
      <c r="C63" s="5" t="n">
        <v>206</v>
      </c>
    </row>
    <row r="64">
      <c r="A64" s="4" t="inlineStr">
        <is>
          <t>Customer and other deposits [Member] | 2026 [Member]</t>
        </is>
      </c>
    </row>
    <row r="65">
      <c r="A65" s="3" t="inlineStr">
        <is>
          <t>Financial Instruments (Details) - Schedule of contractual maturities of financial liabilities [Line Items]</t>
        </is>
      </c>
    </row>
    <row r="66">
      <c r="A66" s="4" t="inlineStr">
        <is>
          <t>Total contractual maturities of financial liabilities</t>
        </is>
      </c>
      <c r="B66" s="4" t="inlineStr">
        <is>
          <t xml:space="preserve"> </t>
        </is>
      </c>
    </row>
    <row r="67">
      <c r="A67" s="4" t="inlineStr">
        <is>
          <t>Customer and other deposits [Member] | Thereafter [Member]</t>
        </is>
      </c>
    </row>
    <row r="68">
      <c r="A68" s="3" t="inlineStr">
        <is>
          <t>Financial Instruments (Details) - Schedule of contractual maturities of financial liabilities [Line Items]</t>
        </is>
      </c>
    </row>
    <row r="69">
      <c r="A69" s="4" t="inlineStr">
        <is>
          <t>Total contractual maturities of financial liabilities</t>
        </is>
      </c>
      <c r="G69" s="5" t="n">
        <v>143</v>
      </c>
    </row>
    <row r="70">
      <c r="A70" s="4" t="inlineStr">
        <is>
          <t>Customer and other deposits [Member] | Carrying amount [Member]</t>
        </is>
      </c>
    </row>
    <row r="71">
      <c r="A71" s="3" t="inlineStr">
        <is>
          <t>Financial Instruments (Details) - Schedule of contractual maturities of financial liabilities [Line Items]</t>
        </is>
      </c>
    </row>
    <row r="72">
      <c r="A72" s="4" t="inlineStr">
        <is>
          <t>Total contractual maturities of financial liabilities</t>
        </is>
      </c>
      <c r="G72" s="5" t="n">
        <v>1851</v>
      </c>
    </row>
    <row r="73">
      <c r="A73" s="4" t="inlineStr">
        <is>
          <t>Satellite performance incentive payments [Member]</t>
        </is>
      </c>
    </row>
    <row r="74">
      <c r="A74" s="3" t="inlineStr">
        <is>
          <t>Financial Instruments (Details) - Schedule of contractual maturities of financial liabilities [Line Items]</t>
        </is>
      </c>
    </row>
    <row r="75">
      <c r="A75" s="4" t="inlineStr">
        <is>
          <t>Total contractual maturities of financial liabilities</t>
        </is>
      </c>
      <c r="G75" s="5" t="n">
        <v>37740</v>
      </c>
    </row>
    <row r="76">
      <c r="A76" s="4" t="inlineStr">
        <is>
          <t>Satellite performance incentive payments [Member] | 2022 [Member]</t>
        </is>
      </c>
    </row>
    <row r="77">
      <c r="A77" s="3" t="inlineStr">
        <is>
          <t>Financial Instruments (Details) - Schedule of contractual maturities of financial liabilities [Line Items]</t>
        </is>
      </c>
    </row>
    <row r="78">
      <c r="A78" s="4" t="inlineStr">
        <is>
          <t>Total contractual maturities of financial liabilities</t>
        </is>
      </c>
      <c r="F78" s="5" t="n">
        <v>8903</v>
      </c>
    </row>
    <row r="79">
      <c r="A79" s="4" t="inlineStr">
        <is>
          <t>Satellite performance incentive payments [Member] | 2023 [Member]</t>
        </is>
      </c>
    </row>
    <row r="80">
      <c r="A80" s="3" t="inlineStr">
        <is>
          <t>Financial Instruments (Details) - Schedule of contractual maturities of financial liabilities [Line Items]</t>
        </is>
      </c>
    </row>
    <row r="81">
      <c r="A81" s="4" t="inlineStr">
        <is>
          <t>Total contractual maturities of financial liabilities</t>
        </is>
      </c>
      <c r="E81" s="5" t="n">
        <v>7466</v>
      </c>
    </row>
    <row r="82">
      <c r="A82" s="4" t="inlineStr">
        <is>
          <t>Satellite performance incentive payments [Member] | 2024 [Member]</t>
        </is>
      </c>
    </row>
    <row r="83">
      <c r="A83" s="3" t="inlineStr">
        <is>
          <t>Financial Instruments (Details) - Schedule of contractual maturities of financial liabilities [Line Items]</t>
        </is>
      </c>
    </row>
    <row r="84">
      <c r="A84" s="4" t="inlineStr">
        <is>
          <t>Total contractual maturities of financial liabilities</t>
        </is>
      </c>
      <c r="D84" s="5" t="n">
        <v>5300</v>
      </c>
    </row>
    <row r="85">
      <c r="A85" s="4" t="inlineStr">
        <is>
          <t>Satellite performance incentive payments [Member] | 2025 [Member]</t>
        </is>
      </c>
    </row>
    <row r="86">
      <c r="A86" s="3" t="inlineStr">
        <is>
          <t>Financial Instruments (Details) - Schedule of contractual maturities of financial liabilities [Line Items]</t>
        </is>
      </c>
    </row>
    <row r="87">
      <c r="A87" s="4" t="inlineStr">
        <is>
          <t>Total contractual maturities of financial liabilities</t>
        </is>
      </c>
      <c r="C87" s="5" t="n">
        <v>3111</v>
      </c>
    </row>
    <row r="88">
      <c r="A88" s="4" t="inlineStr">
        <is>
          <t>Satellite performance incentive payments [Member] | 2026 [Member]</t>
        </is>
      </c>
    </row>
    <row r="89">
      <c r="A89" s="3" t="inlineStr">
        <is>
          <t>Financial Instruments (Details) - Schedule of contractual maturities of financial liabilities [Line Items]</t>
        </is>
      </c>
    </row>
    <row r="90">
      <c r="A90" s="4" t="inlineStr">
        <is>
          <t>Total contractual maturities of financial liabilities</t>
        </is>
      </c>
      <c r="B90" s="5" t="n">
        <v>3169</v>
      </c>
    </row>
    <row r="91">
      <c r="A91" s="4" t="inlineStr">
        <is>
          <t>Satellite performance incentive payments [Member] | Thereafter [Member]</t>
        </is>
      </c>
    </row>
    <row r="92">
      <c r="A92" s="3" t="inlineStr">
        <is>
          <t>Financial Instruments (Details) - Schedule of contractual maturities of financial liabilities [Line Items]</t>
        </is>
      </c>
    </row>
    <row r="93">
      <c r="A93" s="4" t="inlineStr">
        <is>
          <t>Total contractual maturities of financial liabilities</t>
        </is>
      </c>
      <c r="G93" s="5" t="n">
        <v>9791</v>
      </c>
    </row>
    <row r="94">
      <c r="A94" s="4" t="inlineStr">
        <is>
          <t>Satellite performance incentive payments [Member] | Carrying amount [Member]</t>
        </is>
      </c>
    </row>
    <row r="95">
      <c r="A95" s="3" t="inlineStr">
        <is>
          <t>Financial Instruments (Details) - Schedule of contractual maturities of financial liabilities [Line Items]</t>
        </is>
      </c>
    </row>
    <row r="96">
      <c r="A96" s="4" t="inlineStr">
        <is>
          <t>Total contractual maturities of financial liabilities</t>
        </is>
      </c>
      <c r="G96" s="5" t="n">
        <v>30705</v>
      </c>
    </row>
    <row r="97">
      <c r="A97" s="4" t="inlineStr">
        <is>
          <t>Other financial liabilities [Member]</t>
        </is>
      </c>
    </row>
    <row r="98">
      <c r="A98" s="3" t="inlineStr">
        <is>
          <t>Financial Instruments (Details) - Schedule of contractual maturities of financial liabilities [Line Items]</t>
        </is>
      </c>
    </row>
    <row r="99">
      <c r="A99" s="4" t="inlineStr">
        <is>
          <t>Total contractual maturities of financial liabilities</t>
        </is>
      </c>
      <c r="G99" s="5" t="n">
        <v>3106</v>
      </c>
    </row>
    <row r="100">
      <c r="A100" s="4" t="inlineStr">
        <is>
          <t>Other financial liabilities [Member] | 2022 [Member]</t>
        </is>
      </c>
    </row>
    <row r="101">
      <c r="A101" s="3" t="inlineStr">
        <is>
          <t>Financial Instruments (Details) - Schedule of contractual maturities of financial liabilities [Line Items]</t>
        </is>
      </c>
    </row>
    <row r="102">
      <c r="A102" s="4" t="inlineStr">
        <is>
          <t>Total contractual maturities of financial liabilities</t>
        </is>
      </c>
      <c r="F102" s="5" t="n">
        <v>3106</v>
      </c>
    </row>
    <row r="103">
      <c r="A103" s="4" t="inlineStr">
        <is>
          <t>Other financial liabilities [Member] | 2023 [Member]</t>
        </is>
      </c>
    </row>
    <row r="104">
      <c r="A104" s="3" t="inlineStr">
        <is>
          <t>Financial Instruments (Details) - Schedule of contractual maturities of financial liabilities [Line Items]</t>
        </is>
      </c>
    </row>
    <row r="105">
      <c r="A105" s="4" t="inlineStr">
        <is>
          <t>Total contractual maturities of financial liabilities</t>
        </is>
      </c>
      <c r="E105" s="4" t="inlineStr">
        <is>
          <t xml:space="preserve"> </t>
        </is>
      </c>
    </row>
    <row r="106">
      <c r="A106" s="4" t="inlineStr">
        <is>
          <t>Other financial liabilities [Member] | 2024 [Member]</t>
        </is>
      </c>
    </row>
    <row r="107">
      <c r="A107" s="3" t="inlineStr">
        <is>
          <t>Financial Instruments (Details) - Schedule of contractual maturities of financial liabilities [Line Items]</t>
        </is>
      </c>
    </row>
    <row r="108">
      <c r="A108" s="4" t="inlineStr">
        <is>
          <t>Total contractual maturities of financial liabilities</t>
        </is>
      </c>
      <c r="D108" s="4" t="inlineStr">
        <is>
          <t xml:space="preserve"> </t>
        </is>
      </c>
    </row>
    <row r="109">
      <c r="A109" s="4" t="inlineStr">
        <is>
          <t>Other financial liabilities [Member] | 2025 [Member]</t>
        </is>
      </c>
    </row>
    <row r="110">
      <c r="A110" s="3" t="inlineStr">
        <is>
          <t>Financial Instruments (Details) - Schedule of contractual maturities of financial liabilities [Line Items]</t>
        </is>
      </c>
    </row>
    <row r="111">
      <c r="A111" s="4" t="inlineStr">
        <is>
          <t>Total contractual maturities of financial liabilities</t>
        </is>
      </c>
      <c r="C111" s="4" t="inlineStr">
        <is>
          <t xml:space="preserve"> </t>
        </is>
      </c>
    </row>
    <row r="112">
      <c r="A112" s="4" t="inlineStr">
        <is>
          <t>Other financial liabilities [Member] | 2026 [Member]</t>
        </is>
      </c>
    </row>
    <row r="113">
      <c r="A113" s="3" t="inlineStr">
        <is>
          <t>Financial Instruments (Details) - Schedule of contractual maturities of financial liabilities [Line Items]</t>
        </is>
      </c>
    </row>
    <row r="114">
      <c r="A114" s="4" t="inlineStr">
        <is>
          <t>Total contractual maturities of financial liabilities</t>
        </is>
      </c>
      <c r="B114" s="4" t="inlineStr">
        <is>
          <t xml:space="preserve"> </t>
        </is>
      </c>
    </row>
    <row r="115">
      <c r="A115" s="4" t="inlineStr">
        <is>
          <t>Other financial liabilities [Member] | Thereafter [Member]</t>
        </is>
      </c>
    </row>
    <row r="116">
      <c r="A116" s="3" t="inlineStr">
        <is>
          <t>Financial Instruments (Details) - Schedule of contractual maturities of financial liabilities [Line Items]</t>
        </is>
      </c>
    </row>
    <row r="117">
      <c r="A117" s="4" t="inlineStr">
        <is>
          <t>Total contractual maturities of financial liabilities</t>
        </is>
      </c>
      <c r="G117" s="4" t="inlineStr">
        <is>
          <t xml:space="preserve"> </t>
        </is>
      </c>
    </row>
    <row r="118">
      <c r="A118" s="4" t="inlineStr">
        <is>
          <t>Other financial liabilities [Member] | Carrying amount [Member]</t>
        </is>
      </c>
    </row>
    <row r="119">
      <c r="A119" s="3" t="inlineStr">
        <is>
          <t>Financial Instruments (Details) - Schedule of contractual maturities of financial liabilities [Line Items]</t>
        </is>
      </c>
    </row>
    <row r="120">
      <c r="A120" s="4" t="inlineStr">
        <is>
          <t>Total contractual maturities of financial liabilities</t>
        </is>
      </c>
      <c r="G120" s="5" t="n">
        <v>3106</v>
      </c>
    </row>
    <row r="121">
      <c r="A121" s="4" t="inlineStr">
        <is>
          <t>Interest rate swaps [Member]</t>
        </is>
      </c>
    </row>
    <row r="122">
      <c r="A122" s="3" t="inlineStr">
        <is>
          <t>Financial Instruments (Details) - Schedule of contractual maturities of financial liabilities [Line Items]</t>
        </is>
      </c>
    </row>
    <row r="123">
      <c r="A123" s="4" t="inlineStr">
        <is>
          <t>Total contractual maturities of financial liabilities</t>
        </is>
      </c>
      <c r="G123" s="5" t="n">
        <v>5582</v>
      </c>
    </row>
    <row r="124">
      <c r="A124" s="4" t="inlineStr">
        <is>
          <t>Interest rate swaps [Member] | 2022 [Member]</t>
        </is>
      </c>
    </row>
    <row r="125">
      <c r="A125" s="3" t="inlineStr">
        <is>
          <t>Financial Instruments (Details) - Schedule of contractual maturities of financial liabilities [Line Items]</t>
        </is>
      </c>
    </row>
    <row r="126">
      <c r="A126" s="4" t="inlineStr">
        <is>
          <t>Total contractual maturities of financial liabilities</t>
        </is>
      </c>
      <c r="F126" s="5" t="n">
        <v>5582</v>
      </c>
    </row>
    <row r="127">
      <c r="A127" s="4" t="inlineStr">
        <is>
          <t>Interest rate swaps [Member] | 2023 [Member]</t>
        </is>
      </c>
    </row>
    <row r="128">
      <c r="A128" s="3" t="inlineStr">
        <is>
          <t>Financial Instruments (Details) - Schedule of contractual maturities of financial liabilities [Line Items]</t>
        </is>
      </c>
    </row>
    <row r="129">
      <c r="A129" s="4" t="inlineStr">
        <is>
          <t>Total contractual maturities of financial liabilities</t>
        </is>
      </c>
      <c r="E129" s="4" t="inlineStr">
        <is>
          <t xml:space="preserve"> </t>
        </is>
      </c>
    </row>
    <row r="130">
      <c r="A130" s="4" t="inlineStr">
        <is>
          <t>Interest rate swaps [Member] | 2024 [Member]</t>
        </is>
      </c>
    </row>
    <row r="131">
      <c r="A131" s="3" t="inlineStr">
        <is>
          <t>Financial Instruments (Details) - Schedule of contractual maturities of financial liabilities [Line Items]</t>
        </is>
      </c>
    </row>
    <row r="132">
      <c r="A132" s="4" t="inlineStr">
        <is>
          <t>Total contractual maturities of financial liabilities</t>
        </is>
      </c>
      <c r="D132" s="4" t="inlineStr">
        <is>
          <t xml:space="preserve"> </t>
        </is>
      </c>
    </row>
    <row r="133">
      <c r="A133" s="4" t="inlineStr">
        <is>
          <t>Interest rate swaps [Member] | 2025 [Member]</t>
        </is>
      </c>
    </row>
    <row r="134">
      <c r="A134" s="3" t="inlineStr">
        <is>
          <t>Financial Instruments (Details) - Schedule of contractual maturities of financial liabilities [Line Items]</t>
        </is>
      </c>
    </row>
    <row r="135">
      <c r="A135" s="4" t="inlineStr">
        <is>
          <t>Total contractual maturities of financial liabilities</t>
        </is>
      </c>
      <c r="C135" s="4" t="inlineStr">
        <is>
          <t xml:space="preserve"> </t>
        </is>
      </c>
    </row>
    <row r="136">
      <c r="A136" s="4" t="inlineStr">
        <is>
          <t>Interest rate swaps [Member] | 2026 [Member]</t>
        </is>
      </c>
    </row>
    <row r="137">
      <c r="A137" s="3" t="inlineStr">
        <is>
          <t>Financial Instruments (Details) - Schedule of contractual maturities of financial liabilities [Line Items]</t>
        </is>
      </c>
    </row>
    <row r="138">
      <c r="A138" s="4" t="inlineStr">
        <is>
          <t>Total contractual maturities of financial liabilities</t>
        </is>
      </c>
      <c r="B138" s="4" t="inlineStr">
        <is>
          <t xml:space="preserve"> </t>
        </is>
      </c>
    </row>
    <row r="139">
      <c r="A139" s="4" t="inlineStr">
        <is>
          <t>Interest rate swaps [Member] | Thereafter [Member]</t>
        </is>
      </c>
    </row>
    <row r="140">
      <c r="A140" s="3" t="inlineStr">
        <is>
          <t>Financial Instruments (Details) - Schedule of contractual maturities of financial liabilities [Line Items]</t>
        </is>
      </c>
    </row>
    <row r="141">
      <c r="A141" s="4" t="inlineStr">
        <is>
          <t>Total contractual maturities of financial liabilities</t>
        </is>
      </c>
      <c r="G141" s="4" t="inlineStr">
        <is>
          <t xml:space="preserve"> </t>
        </is>
      </c>
    </row>
    <row r="142">
      <c r="A142" s="4" t="inlineStr">
        <is>
          <t>Interest rate swaps [Member] | Carrying amount [Member]</t>
        </is>
      </c>
    </row>
    <row r="143">
      <c r="A143" s="3" t="inlineStr">
        <is>
          <t>Financial Instruments (Details) - Schedule of contractual maturities of financial liabilities [Line Items]</t>
        </is>
      </c>
    </row>
    <row r="144">
      <c r="A144" s="4" t="inlineStr">
        <is>
          <t>Total contractual maturities of financial liabilities</t>
        </is>
      </c>
      <c r="G144" s="5" t="n">
        <v>5367</v>
      </c>
    </row>
    <row r="145">
      <c r="A145" s="4" t="inlineStr">
        <is>
          <t>Partnership units liability [Member]</t>
        </is>
      </c>
    </row>
    <row r="146">
      <c r="A146" s="3" t="inlineStr">
        <is>
          <t>Financial Instruments (Details) - Schedule of contractual maturities of financial liabilities [Line Items]</t>
        </is>
      </c>
    </row>
    <row r="147">
      <c r="A147" s="4" t="inlineStr">
        <is>
          <t>Total contractual maturities of financial liabilities</t>
        </is>
      </c>
      <c r="G147" s="5" t="n">
        <v>1309800</v>
      </c>
    </row>
    <row r="148">
      <c r="A148" s="4" t="inlineStr">
        <is>
          <t>Partnership units liability [Member] | 2022 [Member]</t>
        </is>
      </c>
    </row>
    <row r="149">
      <c r="A149" s="3" t="inlineStr">
        <is>
          <t>Financial Instruments (Details) - Schedule of contractual maturities of financial liabilities [Line Items]</t>
        </is>
      </c>
    </row>
    <row r="150">
      <c r="A150" s="4" t="inlineStr">
        <is>
          <t>Total contractual maturities of financial liabilities</t>
        </is>
      </c>
      <c r="F150" s="5" t="n">
        <v>1309800</v>
      </c>
    </row>
    <row r="151">
      <c r="A151" s="4" t="inlineStr">
        <is>
          <t>Partnership units liability [Member] | 2023 [Member]</t>
        </is>
      </c>
    </row>
    <row r="152">
      <c r="A152" s="3" t="inlineStr">
        <is>
          <t>Financial Instruments (Details) - Schedule of contractual maturities of financial liabilities [Line Items]</t>
        </is>
      </c>
    </row>
    <row r="153">
      <c r="A153" s="4" t="inlineStr">
        <is>
          <t>Total contractual maturities of financial liabilities</t>
        </is>
      </c>
      <c r="E153" s="4" t="inlineStr">
        <is>
          <t xml:space="preserve"> </t>
        </is>
      </c>
    </row>
    <row r="154">
      <c r="A154" s="4" t="inlineStr">
        <is>
          <t>Partnership units liability [Member] | 2024 [Member]</t>
        </is>
      </c>
    </row>
    <row r="155">
      <c r="A155" s="3" t="inlineStr">
        <is>
          <t>Financial Instruments (Details) - Schedule of contractual maturities of financial liabilities [Line Items]</t>
        </is>
      </c>
    </row>
    <row r="156">
      <c r="A156" s="4" t="inlineStr">
        <is>
          <t>Total contractual maturities of financial liabilities</t>
        </is>
      </c>
      <c r="D156" s="4" t="inlineStr">
        <is>
          <t xml:space="preserve"> </t>
        </is>
      </c>
    </row>
    <row r="157">
      <c r="A157" s="4" t="inlineStr">
        <is>
          <t>Partnership units liability [Member] | 2025 [Member]</t>
        </is>
      </c>
    </row>
    <row r="158">
      <c r="A158" s="3" t="inlineStr">
        <is>
          <t>Financial Instruments (Details) - Schedule of contractual maturities of financial liabilities [Line Items]</t>
        </is>
      </c>
    </row>
    <row r="159">
      <c r="A159" s="4" t="inlineStr">
        <is>
          <t>Total contractual maturities of financial liabilities</t>
        </is>
      </c>
      <c r="C159" s="4" t="inlineStr">
        <is>
          <t xml:space="preserve"> </t>
        </is>
      </c>
    </row>
    <row r="160">
      <c r="A160" s="4" t="inlineStr">
        <is>
          <t>Partnership units liability [Member] | 2026 [Member]</t>
        </is>
      </c>
    </row>
    <row r="161">
      <c r="A161" s="3" t="inlineStr">
        <is>
          <t>Financial Instruments (Details) - Schedule of contractual maturities of financial liabilities [Line Items]</t>
        </is>
      </c>
    </row>
    <row r="162">
      <c r="A162" s="4" t="inlineStr">
        <is>
          <t>Total contractual maturities of financial liabilities</t>
        </is>
      </c>
      <c r="B162" s="4" t="inlineStr">
        <is>
          <t xml:space="preserve"> </t>
        </is>
      </c>
    </row>
    <row r="163">
      <c r="A163" s="4" t="inlineStr">
        <is>
          <t>Partnership units liability [Member] | Thereafter [Member]</t>
        </is>
      </c>
    </row>
    <row r="164">
      <c r="A164" s="3" t="inlineStr">
        <is>
          <t>Financial Instruments (Details) - Schedule of contractual maturities of financial liabilities [Line Items]</t>
        </is>
      </c>
    </row>
    <row r="165">
      <c r="A165" s="4" t="inlineStr">
        <is>
          <t>Total contractual maturities of financial liabilities</t>
        </is>
      </c>
      <c r="G165" s="4" t="inlineStr">
        <is>
          <t xml:space="preserve"> </t>
        </is>
      </c>
    </row>
    <row r="166">
      <c r="A166" s="4" t="inlineStr">
        <is>
          <t>Partnership units liability [Member] | Carrying amount [Member]</t>
        </is>
      </c>
    </row>
    <row r="167">
      <c r="A167" s="3" t="inlineStr">
        <is>
          <t>Financial Instruments (Details) - Schedule of contractual maturities of financial liabilities [Line Items]</t>
        </is>
      </c>
    </row>
    <row r="168">
      <c r="A168" s="4" t="inlineStr">
        <is>
          <t>Total contractual maturities of financial liabilities</t>
        </is>
      </c>
      <c r="G168" s="5" t="n">
        <v>1309800</v>
      </c>
    </row>
    <row r="169">
      <c r="A169" s="4" t="inlineStr">
        <is>
          <t>Indebtedness [Member]</t>
        </is>
      </c>
    </row>
    <row r="170">
      <c r="A170" s="3" t="inlineStr">
        <is>
          <t>Financial Instruments (Details) - Schedule of contractual maturities of financial liabilities [Line Items]</t>
        </is>
      </c>
    </row>
    <row r="171">
      <c r="A171" s="4" t="inlineStr">
        <is>
          <t>Total contractual maturities of financial liabilities</t>
        </is>
      </c>
      <c r="G171" s="5" t="n">
        <v>4671821</v>
      </c>
    </row>
    <row r="172">
      <c r="A172" s="4" t="inlineStr">
        <is>
          <t>Indebtedness [Member] | 2022 [Member]</t>
        </is>
      </c>
    </row>
    <row r="173">
      <c r="A173" s="3" t="inlineStr">
        <is>
          <t>Financial Instruments (Details) - Schedule of contractual maturities of financial liabilities [Line Items]</t>
        </is>
      </c>
    </row>
    <row r="174">
      <c r="A174" s="4" t="inlineStr">
        <is>
          <t>Total contractual maturities of financial liabilities</t>
        </is>
      </c>
      <c r="F174" s="6" t="n">
        <v>168905</v>
      </c>
    </row>
    <row r="175">
      <c r="A175" s="4" t="inlineStr">
        <is>
          <t>Indebtedness [Member] | 2023 [Member]</t>
        </is>
      </c>
    </row>
    <row r="176">
      <c r="A176" s="3" t="inlineStr">
        <is>
          <t>Financial Instruments (Details) - Schedule of contractual maturities of financial liabilities [Line Items]</t>
        </is>
      </c>
    </row>
    <row r="177">
      <c r="A177" s="4" t="inlineStr">
        <is>
          <t>Total contractual maturities of financial liabilities</t>
        </is>
      </c>
      <c r="E177" s="6" t="n">
        <v>164005</v>
      </c>
    </row>
    <row r="178">
      <c r="A178" s="4" t="inlineStr">
        <is>
          <t>Indebtedness [Member] | 2024 [Member]</t>
        </is>
      </c>
    </row>
    <row r="179">
      <c r="A179" s="3" t="inlineStr">
        <is>
          <t>Financial Instruments (Details) - Schedule of contractual maturities of financial liabilities [Line Items]</t>
        </is>
      </c>
    </row>
    <row r="180">
      <c r="A180" s="4" t="inlineStr">
        <is>
          <t>Total contractual maturities of financial liabilities</t>
        </is>
      </c>
      <c r="D180" s="6" t="n">
        <v>164098</v>
      </c>
    </row>
    <row r="181">
      <c r="A181" s="4" t="inlineStr">
        <is>
          <t>Indebtedness [Member] | 2025 [Member]</t>
        </is>
      </c>
    </row>
    <row r="182">
      <c r="A182" s="3" t="inlineStr">
        <is>
          <t>Financial Instruments (Details) - Schedule of contractual maturities of financial liabilities [Line Items]</t>
        </is>
      </c>
    </row>
    <row r="183">
      <c r="A183" s="4" t="inlineStr">
        <is>
          <t>Total contractual maturities of financial liabilities</t>
        </is>
      </c>
      <c r="C183" s="6" t="n">
        <v>163058</v>
      </c>
    </row>
    <row r="184">
      <c r="A184" s="4" t="inlineStr">
        <is>
          <t>Indebtedness [Member] | 2026 [Member]</t>
        </is>
      </c>
    </row>
    <row r="185">
      <c r="A185" s="3" t="inlineStr">
        <is>
          <t>Financial Instruments (Details) - Schedule of contractual maturities of financial liabilities [Line Items]</t>
        </is>
      </c>
    </row>
    <row r="186">
      <c r="A186" s="4" t="inlineStr">
        <is>
          <t>Total contractual maturities of financial liabilities</t>
        </is>
      </c>
      <c r="B186" s="6" t="n">
        <v>2753742</v>
      </c>
    </row>
    <row r="187">
      <c r="A187" s="4" t="inlineStr">
        <is>
          <t>Indebtedness [Member] | Thereafter [Member]</t>
        </is>
      </c>
    </row>
    <row r="188">
      <c r="A188" s="3" t="inlineStr">
        <is>
          <t>Financial Instruments (Details) - Schedule of contractual maturities of financial liabilities [Line Items]</t>
        </is>
      </c>
    </row>
    <row r="189">
      <c r="A189" s="4" t="inlineStr">
        <is>
          <t>Total contractual maturities of financial liabilities</t>
        </is>
      </c>
      <c r="G189" s="5" t="n">
        <v>1258013</v>
      </c>
    </row>
    <row r="190">
      <c r="A190" s="4" t="inlineStr">
        <is>
          <t>Indebtedness [Member] | Carrying amount [Member]</t>
        </is>
      </c>
    </row>
    <row r="191">
      <c r="A191" s="3" t="inlineStr">
        <is>
          <t>Financial Instruments (Details) - Schedule of contractual maturities of financial liabilities [Line Items]</t>
        </is>
      </c>
    </row>
    <row r="192">
      <c r="A192" s="4" t="inlineStr">
        <is>
          <t>Total contractual maturities of financial liabilities</t>
        </is>
      </c>
      <c r="G192" s="6" t="n">
        <v>38141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interest payable and interest payments $ in Thousands</t>
        </is>
      </c>
      <c r="B1" s="2" t="inlineStr">
        <is>
          <t>Dec. 31, 2021CAD ($)</t>
        </is>
      </c>
    </row>
    <row r="2">
      <c r="A2" s="4" t="inlineStr">
        <is>
          <t>Satellite performance incentive payments [Member]</t>
        </is>
      </c>
    </row>
    <row r="3">
      <c r="A3" s="3" t="inlineStr">
        <is>
          <t>Financial Instruments (Details) - Schedule of interest payable and interest payments [Line Items]</t>
        </is>
      </c>
    </row>
    <row r="4">
      <c r="A4" s="4" t="inlineStr">
        <is>
          <t>Interest payable</t>
        </is>
      </c>
      <c r="B4" s="6" t="n">
        <v>361</v>
      </c>
    </row>
    <row r="5">
      <c r="A5" s="4" t="inlineStr">
        <is>
          <t>Interest payments</t>
        </is>
      </c>
      <c r="B5" s="5" t="n">
        <v>7304</v>
      </c>
    </row>
    <row r="6">
      <c r="A6" s="4" t="inlineStr">
        <is>
          <t>Indebtedness [Member]</t>
        </is>
      </c>
    </row>
    <row r="7">
      <c r="A7" s="3" t="inlineStr">
        <is>
          <t>Financial Instruments (Details) - Schedule of interest payable and interest payments [Line Items]</t>
        </is>
      </c>
    </row>
    <row r="8">
      <c r="A8" s="4" t="inlineStr">
        <is>
          <t>Interest payable</t>
        </is>
      </c>
      <c r="B8" s="5" t="n">
        <v>19453</v>
      </c>
    </row>
    <row r="9">
      <c r="A9" s="4" t="inlineStr">
        <is>
          <t>Interest payments</t>
        </is>
      </c>
      <c r="B9" s="6" t="n">
        <v>8771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Details) - Schedule of financial assets and financial liabilities and fair values hierarchy - CAD ($) $ in Thousands</t>
        </is>
      </c>
      <c r="C1" s="2" t="inlineStr">
        <is>
          <t>Dec. 31, 2021</t>
        </is>
      </c>
      <c r="D1" s="2" t="inlineStr">
        <is>
          <t>Dec. 31, 2020</t>
        </is>
      </c>
    </row>
    <row r="2">
      <c r="A2" s="3" t="inlineStr">
        <is>
          <t>Financial Instruments (Details) - Schedule of financial assets and financial liabilities and fair values hierarchy [Line Items]</t>
        </is>
      </c>
    </row>
    <row r="3">
      <c r="A3" s="4" t="inlineStr">
        <is>
          <t>Trade and other receivables</t>
        </is>
      </c>
      <c r="C3" s="6" t="n">
        <v>122698</v>
      </c>
      <c r="D3" s="6" t="n">
        <v>51928</v>
      </c>
    </row>
    <row r="4">
      <c r="A4" s="4" t="inlineStr">
        <is>
          <t>Other current financial assets</t>
        </is>
      </c>
      <c r="C4" s="5" t="n">
        <v>4510</v>
      </c>
      <c r="D4" s="5" t="n">
        <v>448</v>
      </c>
    </row>
    <row r="5">
      <c r="A5" s="4" t="inlineStr">
        <is>
          <t>Other long-term financial assets</t>
        </is>
      </c>
      <c r="C5" s="5" t="n">
        <v>16348</v>
      </c>
      <c r="D5" s="5" t="n">
        <v>53425</v>
      </c>
    </row>
    <row r="6">
      <c r="A6" s="4" t="inlineStr">
        <is>
          <t>Trade and other payables</t>
        </is>
      </c>
      <c r="C6" s="5" t="n">
        <v>-53761</v>
      </c>
      <c r="D6" s="5" t="n">
        <v>-30091</v>
      </c>
    </row>
    <row r="7">
      <c r="A7" s="4" t="inlineStr">
        <is>
          <t>Other current financial liabilities</t>
        </is>
      </c>
      <c r="C7" s="5" t="n">
        <v>-36647</v>
      </c>
      <c r="D7" s="5" t="n">
        <v>-35880</v>
      </c>
    </row>
    <row r="8">
      <c r="A8" s="4" t="inlineStr">
        <is>
          <t>Other long-term financial liabilities</t>
        </is>
      </c>
      <c r="C8" s="5" t="n">
        <v>-23835</v>
      </c>
      <c r="D8" s="5" t="n">
        <v>-35499</v>
      </c>
    </row>
    <row r="9">
      <c r="A9" s="4" t="inlineStr">
        <is>
          <t>Partnership units liability</t>
        </is>
      </c>
      <c r="C9" s="5" t="n">
        <v>23835</v>
      </c>
      <c r="D9" s="5" t="n">
        <v>35499</v>
      </c>
    </row>
    <row r="10">
      <c r="A10" s="4" t="inlineStr">
        <is>
          <t>Indebtedness</t>
        </is>
      </c>
      <c r="C10" s="5" t="n">
        <v>3794657</v>
      </c>
      <c r="D10" s="5" t="n">
        <v>3184832</v>
      </c>
    </row>
    <row r="11">
      <c r="A11" s="4" t="inlineStr">
        <is>
          <t>Total</t>
        </is>
      </c>
      <c r="C11" s="5" t="n">
        <v>-3625555</v>
      </c>
      <c r="D11" s="5" t="n">
        <v>-2362123</v>
      </c>
    </row>
    <row r="12">
      <c r="A12" s="4" t="inlineStr">
        <is>
          <t>FVTPL [Member]</t>
        </is>
      </c>
    </row>
    <row r="13">
      <c r="A13" s="3" t="inlineStr">
        <is>
          <t>Financial Instruments (Details) - Schedule of financial assets and financial liabilities and fair values hierarchy [Line Items]</t>
        </is>
      </c>
    </row>
    <row r="14">
      <c r="A14" s="4" t="inlineStr">
        <is>
          <t>Trade and other receivables</t>
        </is>
      </c>
      <c r="C14" s="4" t="inlineStr">
        <is>
          <t xml:space="preserve"> </t>
        </is>
      </c>
      <c r="D14" s="4" t="inlineStr">
        <is>
          <t xml:space="preserve"> </t>
        </is>
      </c>
    </row>
    <row r="15">
      <c r="A15" s="4" t="inlineStr">
        <is>
          <t>Trade and other payables</t>
        </is>
      </c>
      <c r="C15" s="4" t="inlineStr">
        <is>
          <t xml:space="preserve"> </t>
        </is>
      </c>
      <c r="D15" s="4" t="inlineStr">
        <is>
          <t xml:space="preserve"> </t>
        </is>
      </c>
    </row>
    <row r="16">
      <c r="A16" s="4" t="inlineStr">
        <is>
          <t>Total</t>
        </is>
      </c>
      <c r="C16" s="5" t="n">
        <v>-1314129</v>
      </c>
      <c r="D16" s="5" t="n">
        <v>12237</v>
      </c>
    </row>
    <row r="17">
      <c r="A17" s="4" t="inlineStr">
        <is>
          <t>Amortized cost [Member]</t>
        </is>
      </c>
    </row>
    <row r="18">
      <c r="A18" s="3" t="inlineStr">
        <is>
          <t>Financial Instruments (Details) - Schedule of financial assets and financial liabilities and fair values hierarchy [Line Items]</t>
        </is>
      </c>
    </row>
    <row r="19">
      <c r="A19" s="4" t="inlineStr">
        <is>
          <t>Trade and other receivables</t>
        </is>
      </c>
      <c r="C19" s="5" t="n">
        <v>122698</v>
      </c>
      <c r="D19" s="5" t="n">
        <v>51928</v>
      </c>
    </row>
    <row r="20">
      <c r="A20" s="4" t="inlineStr">
        <is>
          <t>Trade and other payables</t>
        </is>
      </c>
      <c r="C20" s="5" t="n">
        <v>-53761</v>
      </c>
      <c r="D20" s="5" t="n">
        <v>-30091</v>
      </c>
    </row>
    <row r="21">
      <c r="A21" s="4" t="inlineStr">
        <is>
          <t>Total</t>
        </is>
      </c>
      <c r="C21" s="5" t="n">
        <v>-2311426</v>
      </c>
      <c r="D21" s="5" t="n">
        <v>-2374360</v>
      </c>
    </row>
    <row r="22">
      <c r="A22" s="4" t="inlineStr">
        <is>
          <t>Level 1 [Member]</t>
        </is>
      </c>
    </row>
    <row r="23">
      <c r="A23" s="3" t="inlineStr">
        <is>
          <t>Financial Instruments (Details) - Schedule of financial assets and financial liabilities and fair values hierarchy [Line Items]</t>
        </is>
      </c>
    </row>
    <row r="24">
      <c r="A24" s="4" t="inlineStr">
        <is>
          <t>Cash and cash equivalents</t>
        </is>
      </c>
      <c r="C24" s="5" t="n">
        <v>1449589</v>
      </c>
      <c r="D24" s="5" t="n">
        <v>818378</v>
      </c>
    </row>
    <row r="25">
      <c r="A25" s="4" t="inlineStr">
        <is>
          <t>Other current financial assets</t>
        </is>
      </c>
      <c r="C25" s="5" t="n">
        <v>4510</v>
      </c>
      <c r="D25" s="5" t="n">
        <v>448</v>
      </c>
    </row>
    <row r="26">
      <c r="A26" s="4" t="inlineStr">
        <is>
          <t>Level 1 [Member] | FVTPL [Member]</t>
        </is>
      </c>
    </row>
    <row r="27">
      <c r="A27" s="3" t="inlineStr">
        <is>
          <t>Financial Instruments (Details) - Schedule of financial assets and financial liabilities and fair values hierarchy [Line Items]</t>
        </is>
      </c>
    </row>
    <row r="28">
      <c r="A28" s="4" t="inlineStr">
        <is>
          <t>Cash and cash equivalents</t>
        </is>
      </c>
      <c r="C28" s="4" t="inlineStr">
        <is>
          <t xml:space="preserve"> </t>
        </is>
      </c>
      <c r="D28" s="4" t="inlineStr">
        <is>
          <t xml:space="preserve"> </t>
        </is>
      </c>
    </row>
    <row r="29">
      <c r="A29" s="4" t="inlineStr">
        <is>
          <t>Other current financial assets</t>
        </is>
      </c>
      <c r="C29" s="4" t="inlineStr">
        <is>
          <t xml:space="preserve"> </t>
        </is>
      </c>
      <c r="D29" s="4" t="inlineStr">
        <is>
          <t xml:space="preserve"> </t>
        </is>
      </c>
    </row>
    <row r="30">
      <c r="A30" s="4" t="inlineStr">
        <is>
          <t>Level 1 [Member] | Amortized cost [Member]</t>
        </is>
      </c>
    </row>
    <row r="31">
      <c r="A31" s="3" t="inlineStr">
        <is>
          <t>Financial Instruments (Details) - Schedule of financial assets and financial liabilities and fair values hierarchy [Line Items]</t>
        </is>
      </c>
    </row>
    <row r="32">
      <c r="A32" s="4" t="inlineStr">
        <is>
          <t>Cash and cash equivalents</t>
        </is>
      </c>
      <c r="C32" s="5" t="n">
        <v>1449589</v>
      </c>
      <c r="D32" s="5" t="n">
        <v>818378</v>
      </c>
    </row>
    <row r="33">
      <c r="A33" s="4" t="inlineStr">
        <is>
          <t>Other current financial assets</t>
        </is>
      </c>
      <c r="C33" s="5" t="n">
        <v>4510</v>
      </c>
      <c r="D33" s="5" t="n">
        <v>448</v>
      </c>
    </row>
    <row r="34">
      <c r="A34" s="4" t="inlineStr">
        <is>
          <t>Level 1 &amp; Level 2 [Member]</t>
        </is>
      </c>
    </row>
    <row r="35">
      <c r="A35" s="3" t="inlineStr">
        <is>
          <t>Financial Instruments (Details) - Schedule of financial assets and financial liabilities and fair values hierarchy [Line Items]</t>
        </is>
      </c>
    </row>
    <row r="36">
      <c r="A36" s="4" t="inlineStr">
        <is>
          <t>Other long-term financial assets</t>
        </is>
      </c>
      <c r="B36" s="4" t="inlineStr">
        <is>
          <t>[1]</t>
        </is>
      </c>
      <c r="C36" s="5" t="n">
        <v>16348</v>
      </c>
      <c r="D36" s="5" t="n">
        <v>53425</v>
      </c>
    </row>
    <row r="37">
      <c r="A37" s="4" t="inlineStr">
        <is>
          <t>Level 1 &amp; Level 2 [Member] | FVTPL [Member]</t>
        </is>
      </c>
    </row>
    <row r="38">
      <c r="A38" s="3" t="inlineStr">
        <is>
          <t>Financial Instruments (Details) - Schedule of financial assets and financial liabilities and fair values hierarchy [Line Items]</t>
        </is>
      </c>
    </row>
    <row r="39">
      <c r="A39" s="4" t="inlineStr">
        <is>
          <t>Other long-term financial assets</t>
        </is>
      </c>
      <c r="B39" s="4" t="inlineStr">
        <is>
          <t>[1]</t>
        </is>
      </c>
      <c r="C39" s="5" t="n">
        <v>1038</v>
      </c>
      <c r="D39" s="5" t="n">
        <v>30266</v>
      </c>
    </row>
    <row r="40">
      <c r="A40" s="4" t="inlineStr">
        <is>
          <t>Level 1 &amp; Level 2 [Member] | Amortized cost [Member]</t>
        </is>
      </c>
    </row>
    <row r="41">
      <c r="A41" s="3" t="inlineStr">
        <is>
          <t>Financial Instruments (Details) - Schedule of financial assets and financial liabilities and fair values hierarchy [Line Items]</t>
        </is>
      </c>
    </row>
    <row r="42">
      <c r="A42" s="4" t="inlineStr">
        <is>
          <t>Other long-term financial assets</t>
        </is>
      </c>
      <c r="B42" s="4" t="inlineStr">
        <is>
          <t>[1]</t>
        </is>
      </c>
      <c r="C42" s="5" t="n">
        <v>15310</v>
      </c>
      <c r="D42" s="5" t="n">
        <v>23159</v>
      </c>
    </row>
    <row r="43">
      <c r="A43" s="4" t="inlineStr">
        <is>
          <t>Level 2 [Member]</t>
        </is>
      </c>
    </row>
    <row r="44">
      <c r="A44" s="3" t="inlineStr">
        <is>
          <t>Financial Instruments (Details) - Schedule of financial assets and financial liabilities and fair values hierarchy [Line Items]</t>
        </is>
      </c>
    </row>
    <row r="45">
      <c r="A45" s="4" t="inlineStr">
        <is>
          <t>Other current financial liabilities</t>
        </is>
      </c>
      <c r="C45" s="5" t="n">
        <v>-36647</v>
      </c>
      <c r="D45" s="5" t="n">
        <v>-35880</v>
      </c>
    </row>
    <row r="46">
      <c r="A46" s="4" t="inlineStr">
        <is>
          <t>Other long-term financial liabilities</t>
        </is>
      </c>
      <c r="C46" s="5" t="n">
        <v>-23835</v>
      </c>
      <c r="D46" s="5" t="n">
        <v>-35499</v>
      </c>
    </row>
    <row r="47">
      <c r="A47" s="4" t="inlineStr">
        <is>
          <t>Partnership units liability</t>
        </is>
      </c>
      <c r="C47" s="5" t="n">
        <v>-1309800</v>
      </c>
    </row>
    <row r="48">
      <c r="A48" s="4" t="inlineStr">
        <is>
          <t>Indebtedness</t>
        </is>
      </c>
      <c r="B48" s="4" t="inlineStr">
        <is>
          <t>[2]</t>
        </is>
      </c>
      <c r="C48" s="5" t="n">
        <v>-3794657</v>
      </c>
      <c r="D48" s="5" t="n">
        <v>-3184832</v>
      </c>
    </row>
    <row r="49">
      <c r="A49" s="4" t="inlineStr">
        <is>
          <t>Level 2 [Member] | FVTPL [Member]</t>
        </is>
      </c>
    </row>
    <row r="50">
      <c r="A50" s="3" t="inlineStr">
        <is>
          <t>Financial Instruments (Details) - Schedule of financial assets and financial liabilities and fair values hierarchy [Line Items]</t>
        </is>
      </c>
    </row>
    <row r="51">
      <c r="A51" s="4" t="inlineStr">
        <is>
          <t>Other current financial liabilities</t>
        </is>
      </c>
      <c r="C51" s="5" t="n">
        <v>-5367</v>
      </c>
      <c r="D51" s="5" t="n">
        <v>-12581</v>
      </c>
    </row>
    <row r="52">
      <c r="A52" s="4" t="inlineStr">
        <is>
          <t>Other long-term financial liabilities</t>
        </is>
      </c>
      <c r="C52" s="4" t="inlineStr">
        <is>
          <t xml:space="preserve"> </t>
        </is>
      </c>
      <c r="D52" s="5" t="n">
        <v>-5448</v>
      </c>
    </row>
    <row r="53">
      <c r="A53" s="4" t="inlineStr">
        <is>
          <t>Partnership units liability</t>
        </is>
      </c>
      <c r="C53" s="5" t="n">
        <v>-1309800</v>
      </c>
    </row>
    <row r="54">
      <c r="A54" s="4" t="inlineStr">
        <is>
          <t>Indebtedness</t>
        </is>
      </c>
      <c r="B54" s="4" t="inlineStr">
        <is>
          <t>[2]</t>
        </is>
      </c>
      <c r="C54" s="4" t="inlineStr">
        <is>
          <t xml:space="preserve"> </t>
        </is>
      </c>
      <c r="D54" s="4" t="inlineStr">
        <is>
          <t xml:space="preserve"> </t>
        </is>
      </c>
    </row>
    <row r="55">
      <c r="A55" s="4" t="inlineStr">
        <is>
          <t>Level 2 [Member] | Amortized cost [Member]</t>
        </is>
      </c>
    </row>
    <row r="56">
      <c r="A56" s="3" t="inlineStr">
        <is>
          <t>Financial Instruments (Details) - Schedule of financial assets and financial liabilities and fair values hierarchy [Line Items]</t>
        </is>
      </c>
    </row>
    <row r="57">
      <c r="A57" s="4" t="inlineStr">
        <is>
          <t>Other current financial liabilities</t>
        </is>
      </c>
      <c r="C57" s="5" t="n">
        <v>-31280</v>
      </c>
      <c r="D57" s="5" t="n">
        <v>-23299</v>
      </c>
    </row>
    <row r="58">
      <c r="A58" s="4" t="inlineStr">
        <is>
          <t>Other long-term financial liabilities</t>
        </is>
      </c>
      <c r="C58" s="5" t="n">
        <v>-23835</v>
      </c>
      <c r="D58" s="5" t="n">
        <v>-30051</v>
      </c>
    </row>
    <row r="59">
      <c r="A59" s="4" t="inlineStr">
        <is>
          <t>Partnership units liability</t>
        </is>
      </c>
      <c r="C59" s="4" t="inlineStr">
        <is>
          <t xml:space="preserve"> </t>
        </is>
      </c>
    </row>
    <row r="60">
      <c r="A60" s="4" t="inlineStr">
        <is>
          <t>Indebtedness</t>
        </is>
      </c>
      <c r="B60" s="4" t="inlineStr">
        <is>
          <t>[2]</t>
        </is>
      </c>
      <c r="C60" s="5" t="n">
        <v>-3794657</v>
      </c>
      <c r="D60" s="5" t="n">
        <v>-3184832</v>
      </c>
    </row>
    <row r="61">
      <c r="A61" s="4" t="inlineStr">
        <is>
          <t>Fair value [Member]</t>
        </is>
      </c>
    </row>
    <row r="62">
      <c r="A62" s="3" t="inlineStr">
        <is>
          <t>Financial Instruments (Details) - Schedule of financial assets and financial liabilities and fair values hierarchy [Line Items]</t>
        </is>
      </c>
    </row>
    <row r="63">
      <c r="A63" s="4" t="inlineStr">
        <is>
          <t>Trade and other receivables</t>
        </is>
      </c>
      <c r="C63" s="5" t="n">
        <v>122698</v>
      </c>
      <c r="D63" s="5" t="n">
        <v>51928</v>
      </c>
    </row>
    <row r="64">
      <c r="A64" s="4" t="inlineStr">
        <is>
          <t>Trade and other payables</t>
        </is>
      </c>
      <c r="C64" s="5" t="n">
        <v>-53761</v>
      </c>
      <c r="D64" s="5" t="n">
        <v>-30091</v>
      </c>
    </row>
    <row r="65">
      <c r="A65" s="4" t="inlineStr">
        <is>
          <t>Total</t>
        </is>
      </c>
      <c r="C65" s="5" t="n">
        <v>-3147293</v>
      </c>
      <c r="D65" s="5" t="n">
        <v>-2394733</v>
      </c>
    </row>
    <row r="66">
      <c r="A66" s="4" t="inlineStr">
        <is>
          <t>Fair value [Member] | Level 1 [Member]</t>
        </is>
      </c>
    </row>
    <row r="67">
      <c r="A67" s="3" t="inlineStr">
        <is>
          <t>Financial Instruments (Details) - Schedule of financial assets and financial liabilities and fair values hierarchy [Line Items]</t>
        </is>
      </c>
    </row>
    <row r="68">
      <c r="A68" s="4" t="inlineStr">
        <is>
          <t>Cash and cash equivalents</t>
        </is>
      </c>
      <c r="C68" s="5" t="n">
        <v>1449589</v>
      </c>
      <c r="D68" s="5" t="n">
        <v>818378</v>
      </c>
    </row>
    <row r="69">
      <c r="A69" s="4" t="inlineStr">
        <is>
          <t>Other current financial assets</t>
        </is>
      </c>
      <c r="C69" s="5" t="n">
        <v>4510</v>
      </c>
      <c r="D69" s="5" t="n">
        <v>448</v>
      </c>
    </row>
    <row r="70">
      <c r="A70" s="4" t="inlineStr">
        <is>
          <t>Fair value [Member] | Level 1 &amp; Level 2 [Member]</t>
        </is>
      </c>
    </row>
    <row r="71">
      <c r="A71" s="3" t="inlineStr">
        <is>
          <t>Financial Instruments (Details) - Schedule of financial assets and financial liabilities and fair values hierarchy [Line Items]</t>
        </is>
      </c>
    </row>
    <row r="72">
      <c r="A72" s="4" t="inlineStr">
        <is>
          <t>Other long-term financial assets</t>
        </is>
      </c>
      <c r="B72" s="4" t="inlineStr">
        <is>
          <t>[1]</t>
        </is>
      </c>
      <c r="C72" s="5" t="n">
        <v>16348</v>
      </c>
      <c r="D72" s="5" t="n">
        <v>53425</v>
      </c>
    </row>
    <row r="73">
      <c r="A73" s="4" t="inlineStr">
        <is>
          <t>Fair value [Member] | Level 2 [Member]</t>
        </is>
      </c>
    </row>
    <row r="74">
      <c r="A74" s="3" t="inlineStr">
        <is>
          <t>Financial Instruments (Details) - Schedule of financial assets and financial liabilities and fair values hierarchy [Line Items]</t>
        </is>
      </c>
    </row>
    <row r="75">
      <c r="A75" s="4" t="inlineStr">
        <is>
          <t>Other current financial liabilities</t>
        </is>
      </c>
      <c r="C75" s="5" t="n">
        <v>-38250</v>
      </c>
      <c r="D75" s="5" t="n">
        <v>-37921</v>
      </c>
    </row>
    <row r="76">
      <c r="A76" s="4" t="inlineStr">
        <is>
          <t>Other long-term financial liabilities</t>
        </is>
      </c>
      <c r="C76" s="5" t="n">
        <v>-24240</v>
      </c>
      <c r="D76" s="5" t="n">
        <v>-36357</v>
      </c>
    </row>
    <row r="77">
      <c r="A77" s="4" t="inlineStr">
        <is>
          <t>Partnership units liability</t>
        </is>
      </c>
      <c r="C77" s="5" t="n">
        <v>-1309800</v>
      </c>
    </row>
    <row r="78">
      <c r="A78" s="4" t="inlineStr">
        <is>
          <t>Indebtedness</t>
        </is>
      </c>
      <c r="B78" s="4" t="inlineStr">
        <is>
          <t>[2]</t>
        </is>
      </c>
      <c r="C78" s="6" t="n">
        <v>-3314387</v>
      </c>
      <c r="D78" s="6" t="n">
        <v>-3214543</v>
      </c>
    </row>
    <row r="79"/>
    <row r="80">
      <c r="A80" s="4" t="inlineStr">
        <is>
          <t>[1]</t>
        </is>
      </c>
      <c r="B80" s="4" t="inlineStr">
        <is>
          <t>Other long-term financial assets classified as fair value through profit or loss were calculated using level 2 of the fair value hierarchy. All other balances were calculated using level 1 of the fair value hierarchy.</t>
        </is>
      </c>
    </row>
    <row r="81">
      <c r="A81" s="4" t="inlineStr">
        <is>
          <t>[2]</t>
        </is>
      </c>
      <c r="B81" s="4" t="inlineStr">
        <is>
          <t>Indebtedness excludes deferred financing costs, prepayment options and loss on prepayment.</t>
        </is>
      </c>
    </row>
  </sheetData>
  <mergeCells count="4">
    <mergeCell ref="A1:B1"/>
    <mergeCell ref="A79:C79"/>
    <mergeCell ref="B80:C80"/>
    <mergeCell ref="B81:C8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alculation of the fair value of the indebtedness - Recurring fair value measurement [member]</t>
        </is>
      </c>
      <c r="B1" s="2" t="inlineStr">
        <is>
          <t>12 Months Ended</t>
        </is>
      </c>
    </row>
    <row r="2">
      <c r="B2" s="2" t="inlineStr">
        <is>
          <t>Dec. 31, 2021</t>
        </is>
      </c>
      <c r="C2" s="2" t="inlineStr">
        <is>
          <t>Dec. 31, 2020</t>
        </is>
      </c>
    </row>
    <row r="3">
      <c r="A3" s="4" t="inlineStr">
        <is>
          <t>6.5% Senior Notes [Member]</t>
        </is>
      </c>
    </row>
    <row r="4">
      <c r="A4" s="3" t="inlineStr">
        <is>
          <t>Financial Instruments (Details) - Schedule of calculation of the fair value of the indebtedness [Line Items]</t>
        </is>
      </c>
    </row>
    <row r="5">
      <c r="A5" s="4" t="inlineStr">
        <is>
          <t>Term Loan</t>
        </is>
      </c>
      <c r="B5" s="4" t="inlineStr">
        <is>
          <t>77.65%</t>
        </is>
      </c>
      <c r="C5" s="4" t="inlineStr">
        <is>
          <t>104.76%</t>
        </is>
      </c>
    </row>
    <row r="6">
      <c r="A6" s="4" t="inlineStr">
        <is>
          <t>4.875% Senior Secured Notes [Member]</t>
        </is>
      </c>
    </row>
    <row r="7">
      <c r="A7" s="3" t="inlineStr">
        <is>
          <t>Financial Instruments (Details) - Schedule of calculation of the fair value of the indebtedness [Line Items]</t>
        </is>
      </c>
    </row>
    <row r="8">
      <c r="A8" s="4" t="inlineStr">
        <is>
          <t>Term Loan</t>
        </is>
      </c>
      <c r="B8" s="4" t="inlineStr">
        <is>
          <t>88.72%</t>
        </is>
      </c>
      <c r="C8" s="4" t="inlineStr">
        <is>
          <t>103.64%</t>
        </is>
      </c>
    </row>
    <row r="9">
      <c r="A9" s="4" t="inlineStr">
        <is>
          <t>5.625% Senior Secured Notes [Member]</t>
        </is>
      </c>
    </row>
    <row r="10">
      <c r="A10" s="3" t="inlineStr">
        <is>
          <t>Financial Instruments (Details) - Schedule of calculation of the fair value of the indebtedness [Line Items]</t>
        </is>
      </c>
    </row>
    <row r="11">
      <c r="A11" s="4" t="inlineStr">
        <is>
          <t>Term Loan</t>
        </is>
      </c>
      <c r="B11" s="4" t="inlineStr">
        <is>
          <t>94.09%</t>
        </is>
      </c>
      <c r="C11" s="4" t="inlineStr">
        <is>
          <t xml:space="preserve"> </t>
        </is>
      </c>
    </row>
    <row r="12">
      <c r="A12" s="4" t="inlineStr">
        <is>
          <t>Term Loan B – U.S. Facility [Member] | Senior Secured Credit Facilities [Member]</t>
        </is>
      </c>
    </row>
    <row r="13">
      <c r="A13" s="3" t="inlineStr">
        <is>
          <t>Financial Instruments (Details) - Schedule of calculation of the fair value of the indebtedness [Line Items]</t>
        </is>
      </c>
    </row>
    <row r="14">
      <c r="A14" s="4" t="inlineStr">
        <is>
          <t>Term Loan</t>
        </is>
      </c>
      <c r="B14" s="4" t="inlineStr">
        <is>
          <t>88.25%</t>
        </is>
      </c>
      <c r="C14" s="4" t="inlineStr">
        <is>
          <t>98.88%</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current and long-term portions of the fair value of the company’s derivative assets and liabilities $ in Thousands</t>
        </is>
      </c>
      <c r="B1" s="2" t="inlineStr">
        <is>
          <t>Dec. 31, 2021CAD ($)</t>
        </is>
      </c>
    </row>
    <row r="2">
      <c r="A2" s="3" t="inlineStr">
        <is>
          <t>Financial Instruments (Details) - Schedule of current and long-term portions of the fair value of the company’s derivative assets and liabilities [Line Items]</t>
        </is>
      </c>
    </row>
    <row r="3">
      <c r="A3" s="4" t="inlineStr">
        <is>
          <t>Other long-term financial assets</t>
        </is>
      </c>
      <c r="B3" s="6" t="n">
        <v>1038</v>
      </c>
    </row>
    <row r="4">
      <c r="A4" s="4" t="inlineStr">
        <is>
          <t>Other current financial liabilities</t>
        </is>
      </c>
      <c r="B4" s="5" t="n">
        <v>-5367</v>
      </c>
    </row>
    <row r="5">
      <c r="A5" s="4" t="inlineStr">
        <is>
          <t>Total</t>
        </is>
      </c>
      <c r="B5" s="5" t="n">
        <v>-4329</v>
      </c>
    </row>
    <row r="6">
      <c r="A6" s="4" t="inlineStr">
        <is>
          <t>Level 2 [Member]</t>
        </is>
      </c>
    </row>
    <row r="7">
      <c r="A7" s="3" t="inlineStr">
        <is>
          <t>Financial Instruments (Details) - Schedule of current and long-term portions of the fair value of the company’s derivative assets and liabilities [Line Items]</t>
        </is>
      </c>
    </row>
    <row r="8">
      <c r="A8" s="4" t="inlineStr">
        <is>
          <t>Other long-term financial assets</t>
        </is>
      </c>
      <c r="B8" s="5" t="n">
        <v>30266</v>
      </c>
    </row>
    <row r="9">
      <c r="A9" s="4" t="inlineStr">
        <is>
          <t>Other current financial liabilities</t>
        </is>
      </c>
      <c r="B9" s="5" t="n">
        <v>-12581</v>
      </c>
    </row>
    <row r="10">
      <c r="A10" s="4" t="inlineStr">
        <is>
          <t>Other long-term financial liabilities</t>
        </is>
      </c>
      <c r="B10" s="5" t="n">
        <v>-5448</v>
      </c>
    </row>
    <row r="11">
      <c r="A11" s="4" t="inlineStr">
        <is>
          <t>Total</t>
        </is>
      </c>
      <c r="B11" s="5" t="n">
        <v>12237</v>
      </c>
    </row>
    <row r="12">
      <c r="A12" s="4" t="inlineStr">
        <is>
          <t>Interest rate swaps [Member]</t>
        </is>
      </c>
    </row>
    <row r="13">
      <c r="A13" s="3" t="inlineStr">
        <is>
          <t>Financial Instruments (Details) - Schedule of current and long-term portions of the fair value of the company’s derivative assets and liabilities [Line Items]</t>
        </is>
      </c>
    </row>
    <row r="14">
      <c r="A14" s="4" t="inlineStr">
        <is>
          <t>Other long-term financial assets</t>
        </is>
      </c>
      <c r="B14" s="4" t="inlineStr">
        <is>
          <t xml:space="preserve"> </t>
        </is>
      </c>
    </row>
    <row r="15">
      <c r="A15" s="4" t="inlineStr">
        <is>
          <t>Other current financial liabilities</t>
        </is>
      </c>
      <c r="B15" s="5" t="n">
        <v>-5367</v>
      </c>
    </row>
    <row r="16">
      <c r="A16" s="4" t="inlineStr">
        <is>
          <t>Total</t>
        </is>
      </c>
      <c r="B16" s="5" t="n">
        <v>-5367</v>
      </c>
    </row>
    <row r="17">
      <c r="A17" s="4" t="inlineStr">
        <is>
          <t>Interest rate swaps [Member] | Level 2 [Member]</t>
        </is>
      </c>
    </row>
    <row r="18">
      <c r="A18" s="3" t="inlineStr">
        <is>
          <t>Financial Instruments (Details) - Schedule of current and long-term portions of the fair value of the company’s derivative assets and liabilities [Line Items]</t>
        </is>
      </c>
    </row>
    <row r="19">
      <c r="A19" s="4" t="inlineStr">
        <is>
          <t>Other long-term financial assets</t>
        </is>
      </c>
      <c r="B19" s="4" t="inlineStr">
        <is>
          <t xml:space="preserve"> </t>
        </is>
      </c>
    </row>
    <row r="20">
      <c r="A20" s="4" t="inlineStr">
        <is>
          <t>Other current financial liabilities</t>
        </is>
      </c>
      <c r="B20" s="5" t="n">
        <v>-12581</v>
      </c>
    </row>
    <row r="21">
      <c r="A21" s="4" t="inlineStr">
        <is>
          <t>Other long-term financial liabilities</t>
        </is>
      </c>
      <c r="B21" s="5" t="n">
        <v>-5448</v>
      </c>
    </row>
    <row r="22">
      <c r="A22" s="4" t="inlineStr">
        <is>
          <t>Total</t>
        </is>
      </c>
      <c r="B22" s="5" t="n">
        <v>-18029</v>
      </c>
    </row>
    <row r="23">
      <c r="A23" s="4" t="inlineStr">
        <is>
          <t>Prepayment options [Member]</t>
        </is>
      </c>
    </row>
    <row r="24">
      <c r="A24" s="3" t="inlineStr">
        <is>
          <t>Financial Instruments (Details) - Schedule of current and long-term portions of the fair value of the company’s derivative assets and liabilities [Line Items]</t>
        </is>
      </c>
    </row>
    <row r="25">
      <c r="A25" s="4" t="inlineStr">
        <is>
          <t>Other long-term financial assets</t>
        </is>
      </c>
      <c r="B25" s="5" t="n">
        <v>1038</v>
      </c>
    </row>
    <row r="26">
      <c r="A26" s="4" t="inlineStr">
        <is>
          <t>Other current financial liabilities</t>
        </is>
      </c>
      <c r="B26" s="4" t="inlineStr">
        <is>
          <t xml:space="preserve"> </t>
        </is>
      </c>
    </row>
    <row r="27">
      <c r="A27" s="4" t="inlineStr">
        <is>
          <t>Total</t>
        </is>
      </c>
      <c r="B27" s="5" t="n">
        <v>1038</v>
      </c>
    </row>
    <row r="28">
      <c r="A28" s="4" t="inlineStr">
        <is>
          <t>Prepayment options [Member] | Level 2 [Member]</t>
        </is>
      </c>
    </row>
    <row r="29">
      <c r="A29" s="3" t="inlineStr">
        <is>
          <t>Financial Instruments (Details) - Schedule of current and long-term portions of the fair value of the company’s derivative assets and liabilities [Line Items]</t>
        </is>
      </c>
    </row>
    <row r="30">
      <c r="A30" s="4" t="inlineStr">
        <is>
          <t>Other long-term financial assets</t>
        </is>
      </c>
      <c r="B30" s="5" t="n">
        <v>30266</v>
      </c>
    </row>
    <row r="31">
      <c r="A31" s="4" t="inlineStr">
        <is>
          <t>Other current financial liabilities</t>
        </is>
      </c>
      <c r="B31" s="4" t="inlineStr">
        <is>
          <t xml:space="preserve"> </t>
        </is>
      </c>
    </row>
    <row r="32">
      <c r="A32" s="4" t="inlineStr">
        <is>
          <t>Other long-term financial liabilities</t>
        </is>
      </c>
      <c r="B32" s="4" t="inlineStr">
        <is>
          <t xml:space="preserve"> </t>
        </is>
      </c>
    </row>
    <row r="33">
      <c r="A33" s="4" t="inlineStr">
        <is>
          <t>Total</t>
        </is>
      </c>
      <c r="B33" s="6" t="n">
        <v>3026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reconciliation of fair value of derivative assets and liabilities - CAD ($) $ in Thousands</t>
        </is>
      </c>
      <c r="B1" s="2" t="inlineStr">
        <is>
          <t>12 Months Ended</t>
        </is>
      </c>
    </row>
    <row r="2">
      <c r="B2" s="2" t="inlineStr">
        <is>
          <t>Dec. 31, 2021</t>
        </is>
      </c>
      <c r="C2" s="2" t="inlineStr">
        <is>
          <t>Dec. 31, 2020</t>
        </is>
      </c>
    </row>
    <row r="3">
      <c r="A3" s="3" t="inlineStr">
        <is>
          <t>Schedule of reconciliation of fair value of derivative assets and liabilities [Abstract]</t>
        </is>
      </c>
    </row>
    <row r="4">
      <c r="A4" s="4" t="inlineStr">
        <is>
          <t>Fair value, Beginning Balance</t>
        </is>
      </c>
      <c r="B4" s="6" t="n">
        <v>12237</v>
      </c>
      <c r="C4" s="6" t="n">
        <v>24905</v>
      </c>
    </row>
    <row r="5">
      <c r="A5" s="3" t="inlineStr">
        <is>
          <t>Unrealized losses on derivatives</t>
        </is>
      </c>
    </row>
    <row r="6">
      <c r="A6" s="4" t="inlineStr">
        <is>
          <t>Prepayment options</t>
        </is>
      </c>
      <c r="B6" s="5" t="n">
        <v>-31196</v>
      </c>
      <c r="C6" s="5" t="n">
        <v>-2308</v>
      </c>
    </row>
    <row r="7">
      <c r="A7" s="4" t="inlineStr">
        <is>
          <t>Interest rate swaps</t>
        </is>
      </c>
      <c r="B7" s="5" t="n">
        <v>12512</v>
      </c>
      <c r="C7" s="5" t="n">
        <v>-10807</v>
      </c>
    </row>
    <row r="8">
      <c r="A8" s="4" t="inlineStr">
        <is>
          <t>Impact of foreign exchange</t>
        </is>
      </c>
      <c r="B8" s="5" t="n">
        <v>222</v>
      </c>
      <c r="C8" s="5" t="n">
        <v>447</v>
      </c>
    </row>
    <row r="9">
      <c r="A9" s="4" t="inlineStr">
        <is>
          <t>Fair value, Ending Balance</t>
        </is>
      </c>
      <c r="B9" s="6" t="n">
        <v>-4329</v>
      </c>
      <c r="C9" s="5" t="n">
        <v>12237</v>
      </c>
    </row>
    <row r="10">
      <c r="A10" s="3" t="inlineStr">
        <is>
          <t>Derivatives recognized at inception</t>
        </is>
      </c>
    </row>
    <row r="11">
      <c r="A11" s="4" t="inlineStr">
        <is>
          <t>Prepayment option – 2026 Senior Secured Notes</t>
        </is>
      </c>
      <c r="C11" s="6" t="n">
        <v>189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20" customWidth="1" min="2" max="2"/>
    <col width="27" customWidth="1" min="3" max="3"/>
    <col width="20" customWidth="1" min="4" max="4"/>
    <col width="20" customWidth="1" min="5" max="5"/>
    <col width="80" customWidth="1" min="6" max="6"/>
    <col width="20" customWidth="1" min="7" max="7"/>
    <col width="21" customWidth="1" min="8" max="8"/>
  </cols>
  <sheetData>
    <row r="1">
      <c r="A1" s="1" t="inlineStr">
        <is>
          <t>Share-Based Compensation Plans (Details) $ in Millions</t>
        </is>
      </c>
      <c r="B1" s="2" t="inlineStr">
        <is>
          <t>1 Months Ended</t>
        </is>
      </c>
      <c r="F1" s="2" t="inlineStr">
        <is>
          <t>12 Months Ended</t>
        </is>
      </c>
    </row>
    <row r="2">
      <c r="B2" s="2" t="inlineStr">
        <is>
          <t>Nov. 18, 2021shares</t>
        </is>
      </c>
      <c r="C2" s="2" t="inlineStr">
        <is>
          <t>Apr. 30, 2021CAD ($)shares</t>
        </is>
      </c>
      <c r="D2" s="2" t="inlineStr">
        <is>
          <t>Dec. 31, 2013shares</t>
        </is>
      </c>
      <c r="E2" s="2" t="inlineStr">
        <is>
          <t>Dec. 31, 2008shares</t>
        </is>
      </c>
      <c r="F2" s="2" t="inlineStr">
        <is>
          <t>Dec. 31, 2021USD ($)</t>
        </is>
      </c>
      <c r="G2" s="2" t="inlineStr">
        <is>
          <t>Dec. 31, 2018shares</t>
        </is>
      </c>
      <c r="H2" s="2" t="inlineStr">
        <is>
          <t>Dec. 31, 2020USD ($)</t>
        </is>
      </c>
    </row>
    <row r="3">
      <c r="A3" s="3" t="inlineStr">
        <is>
          <t>Disclosure of share-based payment arrangements [text block] [Abstract]</t>
        </is>
      </c>
    </row>
    <row r="4">
      <c r="A4" s="4" t="inlineStr">
        <is>
          <t>Preferred shares issued</t>
        </is>
      </c>
      <c r="C4" s="5" t="n">
        <v>3660000</v>
      </c>
      <c r="D4" s="5" t="n">
        <v>8680399</v>
      </c>
      <c r="E4" s="5" t="n">
        <v>8824646</v>
      </c>
    </row>
    <row r="5">
      <c r="A5" s="4" t="inlineStr">
        <is>
          <t>Stock option issued</t>
        </is>
      </c>
      <c r="D5" s="5" t="n">
        <v>1446797</v>
      </c>
      <c r="E5" s="5" t="n">
        <v>738667</v>
      </c>
    </row>
    <row r="6">
      <c r="A6" s="4" t="inlineStr">
        <is>
          <t>Stock option outstanding</t>
        </is>
      </c>
      <c r="D6" s="5" t="n">
        <v>1446797</v>
      </c>
      <c r="E6" s="5" t="n">
        <v>738667</v>
      </c>
    </row>
    <row r="7">
      <c r="A7" s="4" t="inlineStr">
        <is>
          <t>stock options converted</t>
        </is>
      </c>
      <c r="C7" s="5" t="n">
        <v>3530000</v>
      </c>
      <c r="D7" s="5" t="n">
        <v>1446797</v>
      </c>
      <c r="E7" s="5" t="n">
        <v>738667</v>
      </c>
    </row>
    <row r="8">
      <c r="A8" s="4" t="inlineStr">
        <is>
          <t>Corporation stock options</t>
        </is>
      </c>
      <c r="C8" s="5" t="n">
        <v>1460008</v>
      </c>
      <c r="D8" s="5" t="n">
        <v>595290</v>
      </c>
      <c r="E8" s="5" t="n">
        <v>305499</v>
      </c>
    </row>
    <row r="9">
      <c r="A9" s="4" t="inlineStr">
        <is>
          <t>Issuance of restricted share units</t>
        </is>
      </c>
      <c r="G9" s="5" t="n">
        <v>200000</v>
      </c>
    </row>
    <row r="10">
      <c r="A10" s="4" t="inlineStr">
        <is>
          <t>Restricted share units</t>
        </is>
      </c>
      <c r="G10" s="4" t="inlineStr">
        <is>
          <t>3 years</t>
        </is>
      </c>
    </row>
    <row r="11">
      <c r="A11" s="4" t="inlineStr">
        <is>
          <t>stock incentive plan, description</t>
        </is>
      </c>
      <c r="F11" s="4" t="inlineStr">
        <is>
          <t>Under the stock incentive plans, two different types of stock options could be granted: time-vesting options and performance-vesting options. The time-vesting options generally become vested and exercisable over a five-year period by 20% annual increments. The performance-vesting options become vested and exercisable over a five-year period, provided that the Company has achieved or exceeded an annual or cumulative target consolidated EBITDA established by the Board of Directors. The exercise period of the stock options expires 10 years from the grant date. The exercise price of each share underlying the options will be the higher of a fixed price, established by the Board of Directors on the grant date, and the fair market value of a Non-Voting Participating Preferred Share on the grant date. Both plans authorized the Board of Directors to grant tandem SARs, at their discretion.</t>
        </is>
      </c>
    </row>
    <row r="12">
      <c r="A12" s="4" t="inlineStr">
        <is>
          <t>Stock option issued and outstanding</t>
        </is>
      </c>
      <c r="C12" s="5" t="n">
        <v>6197776</v>
      </c>
    </row>
    <row r="13">
      <c r="A13" s="4" t="inlineStr">
        <is>
          <t>Non-cash operating expense (in Dollars)</t>
        </is>
      </c>
      <c r="C13" s="7" t="n">
        <v>8.5</v>
      </c>
      <c r="F13" s="6" t="n">
        <v>8500000</v>
      </c>
    </row>
    <row r="14">
      <c r="A14" s="4" t="inlineStr">
        <is>
          <t>Percentage of preferred shares outstanding</t>
        </is>
      </c>
      <c r="C14" s="4" t="inlineStr">
        <is>
          <t>10.00%</t>
        </is>
      </c>
    </row>
    <row r="15">
      <c r="A15" s="4" t="inlineStr">
        <is>
          <t>Total restricted share unit</t>
        </is>
      </c>
      <c r="C15" s="5" t="n">
        <v>3530000</v>
      </c>
    </row>
    <row r="16">
      <c r="A16" s="4" t="inlineStr">
        <is>
          <t>Public share reserved for issuance</t>
        </is>
      </c>
      <c r="B16" s="5" t="n">
        <v>2972816</v>
      </c>
    </row>
    <row r="17">
      <c r="A17" s="4" t="inlineStr">
        <is>
          <t>Stock options granted (in Dollars) | $</t>
        </is>
      </c>
      <c r="F17" s="9" t="n">
        <v>25.94</v>
      </c>
      <c r="H17" s="9" t="n">
        <v>25.94</v>
      </c>
    </row>
  </sheetData>
  <mergeCells count="3">
    <mergeCell ref="A1:A2"/>
    <mergeCell ref="B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Schedule of share-based compensation expense included in the consolidated statements of income - CAD ($) $ in Thousands</t>
        </is>
      </c>
      <c r="B1" s="2" t="inlineStr">
        <is>
          <t>12 Months Ended</t>
        </is>
      </c>
    </row>
    <row r="2">
      <c r="B2" s="2" t="inlineStr">
        <is>
          <t>Dec. 31, 2021</t>
        </is>
      </c>
      <c r="C2" s="2" t="inlineStr">
        <is>
          <t>Dec. 31, 2020</t>
        </is>
      </c>
      <c r="D2" s="2" t="inlineStr">
        <is>
          <t>Dec. 31, 2019</t>
        </is>
      </c>
    </row>
    <row r="3">
      <c r="A3" s="3" t="inlineStr">
        <is>
          <t>Schedule of share-based compensation expense included in the consolidated statements of income [Abstract]</t>
        </is>
      </c>
    </row>
    <row r="4">
      <c r="A4" s="4" t="inlineStr">
        <is>
          <t>Operating expenses</t>
        </is>
      </c>
      <c r="B4" s="6" t="n">
        <v>73723</v>
      </c>
      <c r="C4" s="6" t="n">
        <v>12500</v>
      </c>
      <c r="D4" s="6" t="n">
        <v>1603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12 Months Ended</t>
        </is>
      </c>
    </row>
    <row r="2">
      <c r="B2" s="2" t="inlineStr">
        <is>
          <t>Dec. 31, 2021</t>
        </is>
      </c>
    </row>
    <row r="3">
      <c r="A3" s="3" t="inlineStr">
        <is>
          <t>Disclosure of Operating Expenses [Abstract]</t>
        </is>
      </c>
    </row>
    <row r="4">
      <c r="A4" s="4" t="inlineStr">
        <is>
          <t>OPERATING EXPENSES</t>
        </is>
      </c>
      <c r="B4" s="4" t="inlineStr">
        <is>
          <t>7. OPERATING EXPENSES
For the years ended December 31,
2021
2020
2019
Compensation and employee benefits (a)
$ 154,975
$ 89,882
$ 87,943
Other operating expenses (b)
47,618
57,622
40,332
Cost of sales (c)
30,215
33,370
37,224
Operating expenses
$ 232,808
$ 180,874
$ 165,499 ____________ (a) Compensation and employee benefits included salaries, bonuses, commissions, post -employment -based (b) Other operating expenses included general and administrative expenses, marketing expenses, in -orbit (c) Cost of sales included the cost of third -party The cost of equipment sales included in the cost of sales is as follows:
For the years ended December 31,
2021
2020
2019
Cost of equipment sale
$ 6,210
$ 10,416
$ 7,00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Plans (Details) - Schedule of number of stock options outstanding and their weighted average exercise price</t>
        </is>
      </c>
      <c r="B1" s="2" t="inlineStr">
        <is>
          <t>12 Months Ended</t>
        </is>
      </c>
    </row>
    <row r="2">
      <c r="B2" s="2" t="inlineStr">
        <is>
          <t>Dec. 31, 2021$ / sharesshares</t>
        </is>
      </c>
      <c r="C2" s="2" t="inlineStr">
        <is>
          <t>Dec. 31, 2020$ / sharesshares</t>
        </is>
      </c>
    </row>
    <row r="3">
      <c r="A3" s="3" t="inlineStr">
        <is>
          <t>Share-Based Compensation Plans (Details) - Schedule of number of stock options outstanding and their weighted average exercise price [Line Items]</t>
        </is>
      </c>
    </row>
    <row r="4">
      <c r="A4" s="4" t="inlineStr">
        <is>
          <t>Number of options outstanding at beginning</t>
        </is>
      </c>
      <c r="B4" s="4" t="inlineStr">
        <is>
          <t xml:space="preserve"> </t>
        </is>
      </c>
      <c r="C4" s="4" t="inlineStr">
        <is>
          <t xml:space="preserve"> </t>
        </is>
      </c>
    </row>
    <row r="5">
      <c r="A5" s="4" t="inlineStr">
        <is>
          <t>Weighted average exercise price at beginning (in Dollars per share) | $ / shares</t>
        </is>
      </c>
      <c r="B5" s="4" t="inlineStr">
        <is>
          <t xml:space="preserve"> </t>
        </is>
      </c>
      <c r="C5" s="4" t="inlineStr">
        <is>
          <t xml:space="preserve"> </t>
        </is>
      </c>
    </row>
    <row r="6">
      <c r="A6" s="4" t="inlineStr">
        <is>
          <t>Number of options granted</t>
        </is>
      </c>
      <c r="B6" s="4" t="inlineStr">
        <is>
          <t xml:space="preserve"> </t>
        </is>
      </c>
      <c r="C6" s="4" t="inlineStr">
        <is>
          <t xml:space="preserve"> </t>
        </is>
      </c>
    </row>
    <row r="7">
      <c r="A7" s="4" t="inlineStr">
        <is>
          <t>Number of options forfei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Number of options exchanged upon close of transaction</t>
        </is>
      </c>
      <c r="B9" s="5" t="n">
        <v>900789</v>
      </c>
    </row>
    <row r="10">
      <c r="A10" s="4" t="inlineStr">
        <is>
          <t>Number of options expired</t>
        </is>
      </c>
      <c r="B10" s="4" t="inlineStr">
        <is>
          <t xml:space="preserve"> </t>
        </is>
      </c>
      <c r="C10" s="4" t="inlineStr">
        <is>
          <t xml:space="preserve"> </t>
        </is>
      </c>
    </row>
    <row r="11">
      <c r="A11" s="4" t="inlineStr">
        <is>
          <t>Number of options outstanding at beginning</t>
        </is>
      </c>
      <c r="B11" s="5" t="n">
        <v>900789</v>
      </c>
      <c r="C11" s="4" t="inlineStr">
        <is>
          <t xml:space="preserve"> </t>
        </is>
      </c>
    </row>
    <row r="12">
      <c r="A12" s="4" t="inlineStr">
        <is>
          <t>Weighted average exercise price at beginning (in Dollars per share) | $ / shares</t>
        </is>
      </c>
      <c r="B12" s="9" t="n">
        <v>48.77</v>
      </c>
      <c r="C12" s="4" t="inlineStr">
        <is>
          <t xml:space="preserve"> </t>
        </is>
      </c>
    </row>
    <row r="13">
      <c r="A13" s="4" t="inlineStr">
        <is>
          <t>Number of options cancelled</t>
        </is>
      </c>
      <c r="B13" s="4" t="inlineStr">
        <is>
          <t xml:space="preserve"> </t>
        </is>
      </c>
    </row>
    <row r="14">
      <c r="A14" s="4" t="inlineStr">
        <is>
          <t>Time vesting option plans [Member]</t>
        </is>
      </c>
    </row>
    <row r="15">
      <c r="A15" s="3" t="inlineStr">
        <is>
          <t>Share-Based Compensation Plans (Details) - Schedule of number of stock options outstanding and their weighted average exercise price [Line Items]</t>
        </is>
      </c>
    </row>
    <row r="16">
      <c r="A16" s="4" t="inlineStr">
        <is>
          <t>Number of options outstanding at beginning</t>
        </is>
      </c>
      <c r="B16" s="5" t="n">
        <v>7948568</v>
      </c>
      <c r="C16" s="5" t="n">
        <v>7544617</v>
      </c>
    </row>
    <row r="17">
      <c r="A17" s="4" t="inlineStr">
        <is>
          <t>Weighted average exercise price at beginning (in Dollars per share) | $ / shares</t>
        </is>
      </c>
      <c r="B17" s="9" t="n">
        <v>25.83</v>
      </c>
      <c r="C17" s="9" t="n">
        <v>25.63</v>
      </c>
    </row>
    <row r="18">
      <c r="A18" s="4" t="inlineStr">
        <is>
          <t>Number of options granted</t>
        </is>
      </c>
      <c r="B18" s="5" t="n">
        <v>77500</v>
      </c>
      <c r="C18" s="5" t="n">
        <v>650000</v>
      </c>
    </row>
    <row r="19">
      <c r="A19" s="4" t="inlineStr">
        <is>
          <t>Number of options forfeited</t>
        </is>
      </c>
      <c r="B19" s="5" t="n">
        <v>-46761</v>
      </c>
      <c r="C19" s="5" t="n">
        <v>-246049</v>
      </c>
    </row>
    <row r="20">
      <c r="A20" s="4" t="inlineStr">
        <is>
          <t>Number of options exercised</t>
        </is>
      </c>
      <c r="B20" s="5" t="n">
        <v>-600</v>
      </c>
      <c r="C20" s="4" t="inlineStr">
        <is>
          <t xml:space="preserve"> </t>
        </is>
      </c>
    </row>
    <row r="21">
      <c r="A21" s="4" t="inlineStr">
        <is>
          <t>Number of options exchanged upon close of transaction</t>
        </is>
      </c>
      <c r="B21" s="5" t="n">
        <v>-1780932</v>
      </c>
    </row>
    <row r="22">
      <c r="A22" s="4" t="inlineStr">
        <is>
          <t>Number of options expired</t>
        </is>
      </c>
      <c r="B22" s="4" t="inlineStr">
        <is>
          <t xml:space="preserve"> </t>
        </is>
      </c>
      <c r="C22" s="4" t="inlineStr">
        <is>
          <t xml:space="preserve"> </t>
        </is>
      </c>
    </row>
    <row r="23">
      <c r="A23" s="4" t="inlineStr">
        <is>
          <t>Number of options outstanding at beginning</t>
        </is>
      </c>
      <c r="B23" s="4" t="inlineStr">
        <is>
          <t xml:space="preserve"> </t>
        </is>
      </c>
      <c r="C23" s="5" t="n">
        <v>7948568</v>
      </c>
    </row>
    <row r="24">
      <c r="A24" s="4" t="inlineStr">
        <is>
          <t>Weighted average exercise price at beginning (in Dollars per share) | $ / shares</t>
        </is>
      </c>
      <c r="B24" s="4" t="inlineStr">
        <is>
          <t xml:space="preserve"> </t>
        </is>
      </c>
      <c r="C24" s="9" t="n">
        <v>25.83</v>
      </c>
    </row>
    <row r="25">
      <c r="A25" s="4" t="inlineStr">
        <is>
          <t>Number of options cancelled</t>
        </is>
      </c>
      <c r="B25" s="5" t="n">
        <v>-6197775</v>
      </c>
    </row>
    <row r="26">
      <c r="A26" s="4" t="inlineStr">
        <is>
          <t>Performance vesting option plans [Member]</t>
        </is>
      </c>
    </row>
    <row r="27">
      <c r="A27" s="3" t="inlineStr">
        <is>
          <t>Share-Based Compensation Plans (Details) - Schedule of number of stock options outstanding and their weighted average exercise price [Line Items]</t>
        </is>
      </c>
    </row>
    <row r="28">
      <c r="A28" s="4" t="inlineStr">
        <is>
          <t>Number of options outstanding at beginning</t>
        </is>
      </c>
      <c r="B28" s="5" t="n">
        <v>406262</v>
      </c>
      <c r="C28" s="5" t="n">
        <v>409953</v>
      </c>
    </row>
    <row r="29">
      <c r="A29" s="4" t="inlineStr">
        <is>
          <t>Weighted average exercise price at beginning (in Dollars per share) | $ / shares</t>
        </is>
      </c>
      <c r="B29" s="9" t="n">
        <v>11.07</v>
      </c>
      <c r="C29" s="9" t="n">
        <v>11.07</v>
      </c>
    </row>
    <row r="30">
      <c r="A30" s="4" t="inlineStr">
        <is>
          <t>Number of options granted</t>
        </is>
      </c>
      <c r="B30" s="4" t="inlineStr">
        <is>
          <t xml:space="preserve"> </t>
        </is>
      </c>
      <c r="C30" s="4" t="inlineStr">
        <is>
          <t xml:space="preserve"> </t>
        </is>
      </c>
    </row>
    <row r="31">
      <c r="A31" s="4" t="inlineStr">
        <is>
          <t>Number of options forfeited</t>
        </is>
      </c>
      <c r="B31" s="5" t="n">
        <v>-9229</v>
      </c>
      <c r="C31" s="5" t="n">
        <v>-3691</v>
      </c>
    </row>
    <row r="32">
      <c r="A32" s="4" t="inlineStr">
        <is>
          <t>Number of options exercised</t>
        </is>
      </c>
      <c r="B32" s="4" t="inlineStr">
        <is>
          <t xml:space="preserve"> </t>
        </is>
      </c>
      <c r="C32" s="4" t="inlineStr">
        <is>
          <t xml:space="preserve"> </t>
        </is>
      </c>
    </row>
    <row r="33">
      <c r="A33" s="4" t="inlineStr">
        <is>
          <t>Number of options exchanged upon close of transaction</t>
        </is>
      </c>
      <c r="B33" s="5" t="n">
        <v>-397033</v>
      </c>
    </row>
    <row r="34">
      <c r="A34" s="4" t="inlineStr">
        <is>
          <t>Number of options expired</t>
        </is>
      </c>
      <c r="B34" s="4" t="inlineStr">
        <is>
          <t xml:space="preserve"> </t>
        </is>
      </c>
      <c r="C34" s="4" t="inlineStr">
        <is>
          <t xml:space="preserve"> </t>
        </is>
      </c>
    </row>
    <row r="35">
      <c r="A35" s="4" t="inlineStr">
        <is>
          <t>Number of options outstanding at beginning</t>
        </is>
      </c>
      <c r="B35" s="4" t="inlineStr">
        <is>
          <t xml:space="preserve"> </t>
        </is>
      </c>
      <c r="C35" s="5" t="n">
        <v>406262</v>
      </c>
    </row>
    <row r="36">
      <c r="A36" s="4" t="inlineStr">
        <is>
          <t>Weighted average exercise price at beginning (in Dollars per share) | $ / shares</t>
        </is>
      </c>
      <c r="B36" s="4" t="inlineStr">
        <is>
          <t xml:space="preserve"> </t>
        </is>
      </c>
      <c r="C36" s="9" t="n">
        <v>11.07</v>
      </c>
    </row>
    <row r="37">
      <c r="A37" s="4" t="inlineStr">
        <is>
          <t>Number of options cancelled</t>
        </is>
      </c>
      <c r="B37"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Details) - Schedule of stock options that are exercisable and the weighted average remaining life - shares</t>
        </is>
      </c>
      <c r="B1" s="2" t="inlineStr">
        <is>
          <t>12 Months Ended</t>
        </is>
      </c>
    </row>
    <row r="2">
      <c r="B2" s="2" t="inlineStr">
        <is>
          <t>Dec. 31, 2021</t>
        </is>
      </c>
      <c r="C2" s="2" t="inlineStr">
        <is>
          <t>Dec. 31, 2020</t>
        </is>
      </c>
    </row>
    <row r="3">
      <c r="A3" s="3" t="inlineStr">
        <is>
          <t>Schedule of stock options that are exercisable and the weighted average remaining life [Abstract]</t>
        </is>
      </c>
    </row>
    <row r="4">
      <c r="A4" s="4" t="inlineStr">
        <is>
          <t>Telesat Canada time vesting options</t>
        </is>
      </c>
      <c r="B4" s="4" t="inlineStr">
        <is>
          <t xml:space="preserve"> </t>
        </is>
      </c>
      <c r="C4" s="5" t="n">
        <v>5779565</v>
      </c>
    </row>
    <row r="5">
      <c r="A5" s="4" t="inlineStr">
        <is>
          <t>Telesat Canada performance vesting options</t>
        </is>
      </c>
      <c r="B5" s="4" t="inlineStr">
        <is>
          <t xml:space="preserve"> </t>
        </is>
      </c>
      <c r="C5" s="5" t="n">
        <v>406266</v>
      </c>
    </row>
    <row r="6">
      <c r="A6" s="4" t="inlineStr">
        <is>
          <t>Telesat Corporation time vesting options</t>
        </is>
      </c>
      <c r="B6" s="5" t="n">
        <v>875880</v>
      </c>
      <c r="C6" s="4" t="inlineStr">
        <is>
          <t xml:space="preserve"> </t>
        </is>
      </c>
    </row>
    <row r="7">
      <c r="A7" s="4" t="inlineStr">
        <is>
          <t>Weighted average remaining life</t>
        </is>
      </c>
      <c r="B7" s="4" t="inlineStr">
        <is>
          <t>2 years</t>
        </is>
      </c>
      <c r="C7" s="4" t="inlineStr">
        <is>
          <t>6 years</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Schedule of share-based compensation expense for stock options using the Black-Scholes option pricing model</t>
        </is>
      </c>
      <c r="B1" s="2" t="inlineStr">
        <is>
          <t>12 Months Ended</t>
        </is>
      </c>
    </row>
    <row r="2">
      <c r="B2" s="2" t="inlineStr">
        <is>
          <t>Dec. 31, 2021</t>
        </is>
      </c>
      <c r="C2" s="2" t="inlineStr">
        <is>
          <t>Dec. 31, 2020</t>
        </is>
      </c>
      <c r="D2" s="2" t="inlineStr">
        <is>
          <t>Dec. 31, 2019</t>
        </is>
      </c>
    </row>
    <row r="3">
      <c r="A3" s="3" t="inlineStr">
        <is>
          <t>Schedule of share-based compensation expense for stock options using the Black-Scholes option pricing model [Abstract]</t>
        </is>
      </c>
    </row>
    <row r="4">
      <c r="A4" s="4" t="inlineStr">
        <is>
          <t>Dividend yield</t>
        </is>
      </c>
      <c r="B4" s="4" t="inlineStr">
        <is>
          <t xml:space="preserve"> </t>
        </is>
      </c>
      <c r="C4" s="4" t="inlineStr">
        <is>
          <t xml:space="preserve"> </t>
        </is>
      </c>
      <c r="D4" s="4" t="inlineStr">
        <is>
          <t xml:space="preserve"> </t>
        </is>
      </c>
    </row>
    <row r="5">
      <c r="A5" s="4" t="inlineStr">
        <is>
          <t>Expected volatility</t>
        </is>
      </c>
      <c r="B5" s="4" t="inlineStr">
        <is>
          <t>35.00%</t>
        </is>
      </c>
      <c r="C5" s="4" t="inlineStr">
        <is>
          <t>32.70%</t>
        </is>
      </c>
      <c r="D5" s="4" t="inlineStr">
        <is>
          <t>32.40%</t>
        </is>
      </c>
    </row>
    <row r="6">
      <c r="A6" s="4" t="inlineStr">
        <is>
          <t>Risk-free interest rate</t>
        </is>
      </c>
      <c r="B6" s="4" t="inlineStr">
        <is>
          <t>1.85%</t>
        </is>
      </c>
      <c r="C6" s="4" t="inlineStr">
        <is>
          <t>2.79%</t>
        </is>
      </c>
      <c r="D6" s="4" t="inlineStr">
        <is>
          <t>2.93%</t>
        </is>
      </c>
    </row>
    <row r="7">
      <c r="A7" s="4" t="inlineStr">
        <is>
          <t>Expected life (years)</t>
        </is>
      </c>
      <c r="B7" s="4" t="inlineStr">
        <is>
          <t>10 years</t>
        </is>
      </c>
      <c r="C7" s="4" t="inlineStr">
        <is>
          <t>10 years</t>
        </is>
      </c>
      <c r="D7" s="4" t="inlineStr">
        <is>
          <t>10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Details) - Schedule of number of restricted share units outstanding - shares</t>
        </is>
      </c>
      <c r="B1" s="2" t="inlineStr">
        <is>
          <t>12 Months Ended</t>
        </is>
      </c>
    </row>
    <row r="2">
      <c r="B2" s="2" t="inlineStr">
        <is>
          <t>Dec. 31, 2021</t>
        </is>
      </c>
      <c r="C2" s="2" t="inlineStr">
        <is>
          <t>Dec. 31, 2020</t>
        </is>
      </c>
    </row>
    <row r="3">
      <c r="A3" s="4" t="inlineStr">
        <is>
          <t>Telesat Canada [Member]</t>
        </is>
      </c>
    </row>
    <row r="4">
      <c r="A4" s="3" t="inlineStr">
        <is>
          <t>Share-Based Compensation Plans (Details) - Schedule of number of restricted share units outstanding [Line Items]</t>
        </is>
      </c>
    </row>
    <row r="5">
      <c r="A5" s="4" t="inlineStr">
        <is>
          <t>RSUs with time criteria outstanding at beginning</t>
        </is>
      </c>
      <c r="B5" s="5" t="n">
        <v>66667</v>
      </c>
      <c r="C5" s="5" t="n">
        <v>133333</v>
      </c>
    </row>
    <row r="6">
      <c r="A6" s="4" t="inlineStr">
        <is>
          <t>RSUs with time and performance criteria outstanding at beginning</t>
        </is>
      </c>
      <c r="B6" s="4" t="inlineStr">
        <is>
          <t xml:space="preserve"> </t>
        </is>
      </c>
      <c r="C6" s="4" t="inlineStr">
        <is>
          <t xml:space="preserve"> </t>
        </is>
      </c>
    </row>
    <row r="7">
      <c r="A7" s="4" t="inlineStr">
        <is>
          <t>RSUs with time criteria granted</t>
        </is>
      </c>
      <c r="B7" s="5" t="n">
        <v>3230000</v>
      </c>
    </row>
    <row r="8">
      <c r="A8" s="4" t="inlineStr">
        <is>
          <t>RSUs with time and performance criteria granted</t>
        </is>
      </c>
      <c r="B8" s="5" t="n">
        <v>300000</v>
      </c>
    </row>
    <row r="9">
      <c r="A9" s="4" t="inlineStr">
        <is>
          <t>RSUs with time criteria exchange upon close of Transaction</t>
        </is>
      </c>
      <c r="B9" s="5" t="n">
        <v>-3296667</v>
      </c>
    </row>
    <row r="10">
      <c r="A10" s="4" t="inlineStr">
        <is>
          <t>RSUs with time and performance criteria exchange upon close of Transaction</t>
        </is>
      </c>
      <c r="B10" s="5" t="n">
        <v>-300000</v>
      </c>
    </row>
    <row r="11">
      <c r="A11" s="4" t="inlineStr">
        <is>
          <t>RSUs with time criteria outstanding at ending</t>
        </is>
      </c>
      <c r="B11" s="4" t="inlineStr">
        <is>
          <t xml:space="preserve"> </t>
        </is>
      </c>
      <c r="C11" s="5" t="n">
        <v>66667</v>
      </c>
    </row>
    <row r="12">
      <c r="A12" s="4" t="inlineStr">
        <is>
          <t>RSUs with time and performance criteria at ending</t>
        </is>
      </c>
      <c r="B12" s="4" t="inlineStr">
        <is>
          <t xml:space="preserve"> </t>
        </is>
      </c>
      <c r="C12" s="4" t="inlineStr">
        <is>
          <t xml:space="preserve"> </t>
        </is>
      </c>
    </row>
    <row r="13">
      <c r="A13" s="4" t="inlineStr">
        <is>
          <t>RSUs with time criteria settled</t>
        </is>
      </c>
      <c r="C13" s="5" t="n">
        <v>-66666</v>
      </c>
    </row>
    <row r="14">
      <c r="A14" s="4" t="inlineStr">
        <is>
          <t>RSUs with time and performance criteria settled</t>
        </is>
      </c>
      <c r="C14" s="4" t="inlineStr">
        <is>
          <t xml:space="preserve"> </t>
        </is>
      </c>
    </row>
    <row r="15">
      <c r="A15" s="4" t="inlineStr">
        <is>
          <t>Telesat Corporation [Member]</t>
        </is>
      </c>
    </row>
    <row r="16">
      <c r="A16" s="3" t="inlineStr">
        <is>
          <t>Share-Based Compensation Plans (Details) - Schedule of number of restricted share units outstanding [Line Items]</t>
        </is>
      </c>
    </row>
    <row r="17">
      <c r="A17" s="4" t="inlineStr">
        <is>
          <t>RSUs with time criteria outstanding at beginning</t>
        </is>
      </c>
      <c r="B17" s="4" t="inlineStr">
        <is>
          <t xml:space="preserve"> </t>
        </is>
      </c>
      <c r="C17" s="4" t="inlineStr">
        <is>
          <t xml:space="preserve"> </t>
        </is>
      </c>
    </row>
    <row r="18">
      <c r="A18" s="4" t="inlineStr">
        <is>
          <t>RSUs with time and performance criteria outstanding at beginning</t>
        </is>
      </c>
      <c r="B18" s="4" t="inlineStr">
        <is>
          <t xml:space="preserve"> </t>
        </is>
      </c>
      <c r="C18" s="4" t="inlineStr">
        <is>
          <t xml:space="preserve"> </t>
        </is>
      </c>
    </row>
    <row r="19">
      <c r="A19" s="4" t="inlineStr">
        <is>
          <t>RSUs with time criteria granted</t>
        </is>
      </c>
      <c r="B19" s="4" t="inlineStr">
        <is>
          <t xml:space="preserve"> </t>
        </is>
      </c>
    </row>
    <row r="20">
      <c r="A20" s="4" t="inlineStr">
        <is>
          <t>RSUs with time and performance criteria granted</t>
        </is>
      </c>
      <c r="B20" s="4" t="inlineStr">
        <is>
          <t xml:space="preserve"> </t>
        </is>
      </c>
    </row>
    <row r="21">
      <c r="A21" s="4" t="inlineStr">
        <is>
          <t>RSUs with time criteria exchange upon close of Transaction</t>
        </is>
      </c>
      <c r="B21" s="5" t="n">
        <v>1363501</v>
      </c>
    </row>
    <row r="22">
      <c r="A22" s="4" t="inlineStr">
        <is>
          <t>RSUs with time and performance criteria exchange upon close of Transaction</t>
        </is>
      </c>
      <c r="B22" s="5" t="n">
        <v>124080</v>
      </c>
    </row>
    <row r="23">
      <c r="A23" s="4" t="inlineStr">
        <is>
          <t>RSUs with time criteria outstanding at ending</t>
        </is>
      </c>
      <c r="B23" s="5" t="n">
        <v>1363501</v>
      </c>
      <c r="C23" s="4" t="inlineStr">
        <is>
          <t xml:space="preserve"> </t>
        </is>
      </c>
    </row>
    <row r="24">
      <c r="A24" s="4" t="inlineStr">
        <is>
          <t>RSUs with time and performance criteria at ending</t>
        </is>
      </c>
      <c r="B24" s="5" t="n">
        <v>124080</v>
      </c>
      <c r="C24" s="4" t="inlineStr">
        <is>
          <t xml:space="preserve"> </t>
        </is>
      </c>
    </row>
    <row r="25">
      <c r="A25" s="4" t="inlineStr">
        <is>
          <t>RSUs with time criteria settled</t>
        </is>
      </c>
      <c r="C25" s="4" t="inlineStr">
        <is>
          <t xml:space="preserve"> </t>
        </is>
      </c>
    </row>
    <row r="26">
      <c r="A26" s="4" t="inlineStr">
        <is>
          <t>RSUs with time and performance criteria settled</t>
        </is>
      </c>
      <c r="C26"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Employee Benefit Plans (Details) - CAD ($) $ in Millions</t>
        </is>
      </c>
      <c r="B1" s="2" t="inlineStr">
        <is>
          <t>12 Months Ended</t>
        </is>
      </c>
    </row>
    <row r="2">
      <c r="B2" s="2" t="inlineStr">
        <is>
          <t>Dec. 31, 2021</t>
        </is>
      </c>
      <c r="C2" s="2" t="inlineStr">
        <is>
          <t>Dec. 31, 2020</t>
        </is>
      </c>
    </row>
    <row r="3">
      <c r="A3" s="3" t="inlineStr">
        <is>
          <t>Employee Benefit Plans (Details) [Line Items]</t>
        </is>
      </c>
    </row>
    <row r="4">
      <c r="A4" s="4" t="inlineStr">
        <is>
          <t>Contributions to defined benefit plans (in Dollars)</t>
        </is>
      </c>
      <c r="B4" s="7" t="n">
        <v>2.4</v>
      </c>
      <c r="C4" s="7" t="n">
        <v>1.9</v>
      </c>
    </row>
    <row r="5">
      <c r="A5" s="4" t="inlineStr">
        <is>
          <t>Weighted average duration of the defined benefit obligation</t>
        </is>
      </c>
      <c r="B5" s="4" t="inlineStr">
        <is>
          <t>14 years</t>
        </is>
      </c>
    </row>
    <row r="6">
      <c r="A6" s="4" t="inlineStr">
        <is>
          <t>Weighted average duration of the current service cost</t>
        </is>
      </c>
      <c r="B6" s="4" t="inlineStr">
        <is>
          <t>27 years</t>
        </is>
      </c>
    </row>
    <row r="7">
      <c r="A7" s="4" t="inlineStr">
        <is>
          <t>Description of medical trend rate</t>
        </is>
      </c>
      <c r="B7" s="4" t="inlineStr">
        <is>
          <t>For certain Canadian Post-retirement Plans the above trend rates are applicable for 2021 to 2029 which will decrease linearly to 4.75% in 2029 and grading down to an ultimate rate of 3.57 % per annum in 2040 and thereafter.</t>
        </is>
      </c>
    </row>
    <row r="8">
      <c r="A8" s="4" t="inlineStr">
        <is>
          <t>Canadian Pension Plans [Member]</t>
        </is>
      </c>
    </row>
    <row r="9">
      <c r="A9" s="3" t="inlineStr">
        <is>
          <t>Employee Benefit Plans (Details) [Line Items]</t>
        </is>
      </c>
    </row>
    <row r="10">
      <c r="A10" s="4" t="inlineStr">
        <is>
          <t>Weighted average duration of the defined benefit obligation</t>
        </is>
      </c>
      <c r="B10" s="4" t="inlineStr">
        <is>
          <t>15 years</t>
        </is>
      </c>
    </row>
    <row r="11">
      <c r="A11" s="4" t="inlineStr">
        <is>
          <t>Weighted average duration of the current service cost</t>
        </is>
      </c>
      <c r="B11" s="4" t="inlineStr">
        <is>
          <t>22 years</t>
        </is>
      </c>
    </row>
    <row r="12">
      <c r="A12" s="4" t="inlineStr">
        <is>
          <t>US Pension Plans [Member]</t>
        </is>
      </c>
    </row>
    <row r="13">
      <c r="A13" s="3" t="inlineStr">
        <is>
          <t>Employee Benefit Plans (Details) [Line Items]</t>
        </is>
      </c>
    </row>
    <row r="14">
      <c r="A14" s="4" t="inlineStr">
        <is>
          <t>Weighted average duration of the defined benefit obligation</t>
        </is>
      </c>
      <c r="B14" s="4" t="inlineStr">
        <is>
          <t>13 years</t>
        </is>
      </c>
    </row>
    <row r="15">
      <c r="A15" s="4" t="inlineStr">
        <is>
          <t>Forecast [Member] | Defined Contribution Plan [Member]</t>
        </is>
      </c>
    </row>
    <row r="16">
      <c r="A16" s="3" t="inlineStr">
        <is>
          <t>Employee Benefit Plans (Details) [Line Items]</t>
        </is>
      </c>
    </row>
    <row r="17">
      <c r="A17" s="4" t="inlineStr">
        <is>
          <t>Expected contributions (in Dollars)</t>
        </is>
      </c>
      <c r="B17" s="7" t="n">
        <v>4.2</v>
      </c>
    </row>
    <row r="18">
      <c r="A18" s="4" t="inlineStr">
        <is>
          <t>Forecast [Member] | Canadian Defined Benefit Plans [Member]</t>
        </is>
      </c>
    </row>
    <row r="19">
      <c r="A19" s="3" t="inlineStr">
        <is>
          <t>Employee Benefit Plans (Details) [Line Items]</t>
        </is>
      </c>
    </row>
    <row r="20">
      <c r="A20" s="4" t="inlineStr">
        <is>
          <t>Expected contributions (in Dollars)</t>
        </is>
      </c>
      <c r="B20" s="7" t="n">
        <v>0.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chedule of expenses included on consolidated statements of income and consolidated statements of comprehensive income - CAD ($) $ in Thousands</t>
        </is>
      </c>
      <c r="B1" s="2" t="inlineStr">
        <is>
          <t>12 Months Ended</t>
        </is>
      </c>
    </row>
    <row r="2">
      <c r="B2" s="2" t="inlineStr">
        <is>
          <t>Dec. 31, 2021</t>
        </is>
      </c>
      <c r="C2" s="2" t="inlineStr">
        <is>
          <t>Dec. 31, 2020</t>
        </is>
      </c>
      <c r="D2" s="2" t="inlineStr">
        <is>
          <t>Dec. 31, 2019</t>
        </is>
      </c>
    </row>
    <row r="3">
      <c r="A3" s="3" t="inlineStr">
        <is>
          <t>Employee Benefit Plans (Details) - Schedule of expenses included on consolidated statements of income and consolidated statements of comprehensive income [Line Items]</t>
        </is>
      </c>
    </row>
    <row r="4">
      <c r="A4" s="4" t="inlineStr">
        <is>
          <t>Operating expenses</t>
        </is>
      </c>
      <c r="B4" s="6" t="n">
        <v>166</v>
      </c>
      <c r="C4" s="6" t="n">
        <v>145</v>
      </c>
      <c r="D4" s="6" t="n">
        <v>116</v>
      </c>
    </row>
    <row r="5">
      <c r="A5" s="4" t="inlineStr">
        <is>
          <t>Interest expense</t>
        </is>
      </c>
      <c r="B5" s="5" t="n">
        <v>644</v>
      </c>
      <c r="C5" s="5" t="n">
        <v>746</v>
      </c>
      <c r="D5" s="5" t="n">
        <v>815</v>
      </c>
    </row>
    <row r="6">
      <c r="A6" s="3" t="inlineStr">
        <is>
          <t>Consolidated statements of comprehensive income</t>
        </is>
      </c>
    </row>
    <row r="7">
      <c r="A7" s="4" t="inlineStr">
        <is>
          <t>Actuarial (gains) losses on employee benefit plans</t>
        </is>
      </c>
      <c r="B7" s="5" t="n">
        <v>958</v>
      </c>
      <c r="C7" s="5" t="n">
        <v>2303</v>
      </c>
      <c r="D7" s="5" t="n">
        <v>2191</v>
      </c>
    </row>
    <row r="8">
      <c r="A8" s="4" t="inlineStr">
        <is>
          <t>Pension Plans Canadian [Member]</t>
        </is>
      </c>
    </row>
    <row r="9">
      <c r="A9" s="3" t="inlineStr">
        <is>
          <t>Employee Benefit Plans (Details) - Schedule of expenses included on consolidated statements of income and consolidated statements of comprehensive income [Line Items]</t>
        </is>
      </c>
    </row>
    <row r="10">
      <c r="A10" s="4" t="inlineStr">
        <is>
          <t>Operating expenses</t>
        </is>
      </c>
      <c r="B10" s="5" t="n">
        <v>7893</v>
      </c>
    </row>
    <row r="11">
      <c r="A11" s="4" t="inlineStr">
        <is>
          <t>Interest expense</t>
        </is>
      </c>
      <c r="B11" s="5" t="n">
        <v>743</v>
      </c>
    </row>
    <row r="12">
      <c r="A12" s="3" t="inlineStr">
        <is>
          <t>Consolidated statements of comprehensive income</t>
        </is>
      </c>
    </row>
    <row r="13">
      <c r="A13" s="4" t="inlineStr">
        <is>
          <t>Actuarial (gains) losses on employee benefit plans</t>
        </is>
      </c>
      <c r="B13" s="5" t="n">
        <v>-55582</v>
      </c>
    </row>
    <row r="14">
      <c r="A14" s="4" t="inlineStr">
        <is>
          <t>Pension Plans US [Member]</t>
        </is>
      </c>
    </row>
    <row r="15">
      <c r="A15" s="3" t="inlineStr">
        <is>
          <t>Employee Benefit Plans (Details) - Schedule of expenses included on consolidated statements of income and consolidated statements of comprehensive income [Line Items]</t>
        </is>
      </c>
    </row>
    <row r="16">
      <c r="A16" s="4" t="inlineStr">
        <is>
          <t>Operating expenses</t>
        </is>
      </c>
      <c r="B16" s="5" t="n">
        <v>74</v>
      </c>
    </row>
    <row r="17">
      <c r="A17" s="4" t="inlineStr">
        <is>
          <t>Interest expense</t>
        </is>
      </c>
      <c r="B17" s="5" t="n">
        <v>53</v>
      </c>
    </row>
    <row r="18">
      <c r="A18" s="3" t="inlineStr">
        <is>
          <t>Consolidated statements of comprehensive income</t>
        </is>
      </c>
    </row>
    <row r="19">
      <c r="A19" s="4" t="inlineStr">
        <is>
          <t>Actuarial (gains) losses on employee benefit plans</t>
        </is>
      </c>
      <c r="B19" s="5" t="n">
        <v>-798</v>
      </c>
    </row>
    <row r="20">
      <c r="A20" s="4" t="inlineStr">
        <is>
          <t>Pension Plans [Member]</t>
        </is>
      </c>
    </row>
    <row r="21">
      <c r="A21" s="3" t="inlineStr">
        <is>
          <t>Employee Benefit Plans (Details) - Schedule of expenses included on consolidated statements of income and consolidated statements of comprehensive income [Line Items]</t>
        </is>
      </c>
    </row>
    <row r="22">
      <c r="A22" s="4" t="inlineStr">
        <is>
          <t>Operating expenses</t>
        </is>
      </c>
      <c r="B22" s="5" t="n">
        <v>7967</v>
      </c>
    </row>
    <row r="23">
      <c r="A23" s="4" t="inlineStr">
        <is>
          <t>Interest expense</t>
        </is>
      </c>
      <c r="B23" s="5" t="n">
        <v>796</v>
      </c>
    </row>
    <row r="24">
      <c r="A24" s="3" t="inlineStr">
        <is>
          <t>Consolidated statements of comprehensive income</t>
        </is>
      </c>
    </row>
    <row r="25">
      <c r="A25" s="4" t="inlineStr">
        <is>
          <t>Actuarial (gains) losses on employee benefit plans</t>
        </is>
      </c>
      <c r="B25" s="5" t="n">
        <v>-56380</v>
      </c>
    </row>
    <row r="26">
      <c r="A26" s="4" t="inlineStr">
        <is>
          <t>Other Post-employment Benefit Plans Canadian [Member]</t>
        </is>
      </c>
    </row>
    <row r="27">
      <c r="A27" s="3" t="inlineStr">
        <is>
          <t>Employee Benefit Plans (Details) - Schedule of expenses included on consolidated statements of income and consolidated statements of comprehensive income [Line Items]</t>
        </is>
      </c>
    </row>
    <row r="28">
      <c r="A28" s="4" t="inlineStr">
        <is>
          <t>Operating expenses</t>
        </is>
      </c>
      <c r="B28" s="5" t="n">
        <v>166</v>
      </c>
    </row>
    <row r="29">
      <c r="A29" s="4" t="inlineStr">
        <is>
          <t>Interest expense</t>
        </is>
      </c>
      <c r="B29" s="5" t="n">
        <v>552</v>
      </c>
    </row>
    <row r="30">
      <c r="A30" s="3" t="inlineStr">
        <is>
          <t>Consolidated statements of comprehensive income</t>
        </is>
      </c>
    </row>
    <row r="31">
      <c r="A31" s="4" t="inlineStr">
        <is>
          <t>Actuarial (gains) losses on employee benefit plans</t>
        </is>
      </c>
      <c r="B31" s="5" t="n">
        <v>987</v>
      </c>
    </row>
    <row r="32">
      <c r="A32" s="4" t="inlineStr">
        <is>
          <t>Other Post-employment Benefit Plans US [Member]</t>
        </is>
      </c>
    </row>
    <row r="33">
      <c r="A33" s="3" t="inlineStr">
        <is>
          <t>Employee Benefit Plans (Details) - Schedule of expenses included on consolidated statements of income and consolidated statements of comprehensive income [Line Items]</t>
        </is>
      </c>
    </row>
    <row r="34">
      <c r="A34" s="4" t="inlineStr">
        <is>
          <t>Operating expenses</t>
        </is>
      </c>
      <c r="B34" s="4" t="inlineStr">
        <is>
          <t xml:space="preserve"> </t>
        </is>
      </c>
    </row>
    <row r="35">
      <c r="A35" s="4" t="inlineStr">
        <is>
          <t>Interest expense</t>
        </is>
      </c>
      <c r="B35" s="5" t="n">
        <v>92</v>
      </c>
      <c r="C35" s="5" t="n">
        <v>128</v>
      </c>
      <c r="D35" s="5" t="n">
        <v>150</v>
      </c>
    </row>
    <row r="36">
      <c r="A36" s="3" t="inlineStr">
        <is>
          <t>Consolidated statements of comprehensive income</t>
        </is>
      </c>
    </row>
    <row r="37">
      <c r="A37" s="4" t="inlineStr">
        <is>
          <t>Actuarial (gains) losses on employee benefit plans</t>
        </is>
      </c>
      <c r="B37" s="6" t="n">
        <v>-29</v>
      </c>
      <c r="C37" s="5" t="n">
        <v>617</v>
      </c>
      <c r="D37" s="5" t="n">
        <v>658</v>
      </c>
    </row>
    <row r="38">
      <c r="A38" s="4" t="inlineStr">
        <is>
          <t>Canadian Pension Plans [Member]</t>
        </is>
      </c>
    </row>
    <row r="39">
      <c r="A39" s="3" t="inlineStr">
        <is>
          <t>Employee Benefit Plans (Details) - Schedule of expenses included on consolidated statements of income and consolidated statements of comprehensive income [Line Items]</t>
        </is>
      </c>
    </row>
    <row r="40">
      <c r="A40" s="4" t="inlineStr">
        <is>
          <t>Operating expenses</t>
        </is>
      </c>
      <c r="C40" s="5" t="n">
        <v>7188</v>
      </c>
      <c r="D40" s="5" t="n">
        <v>6198</v>
      </c>
    </row>
    <row r="41">
      <c r="A41" s="4" t="inlineStr">
        <is>
          <t>Interest expense</t>
        </is>
      </c>
      <c r="C41" s="5" t="n">
        <v>423</v>
      </c>
      <c r="D41" s="5" t="n">
        <v>524</v>
      </c>
    </row>
    <row r="42">
      <c r="A42" s="3" t="inlineStr">
        <is>
          <t>Consolidated statements of comprehensive income</t>
        </is>
      </c>
    </row>
    <row r="43">
      <c r="A43" s="4" t="inlineStr">
        <is>
          <t>Actuarial (gains) losses on employee benefit plans</t>
        </is>
      </c>
      <c r="C43" s="5" t="n">
        <v>11390</v>
      </c>
      <c r="D43" s="5" t="n">
        <v>-3325</v>
      </c>
    </row>
    <row r="44">
      <c r="A44" s="4" t="inlineStr">
        <is>
          <t>Other Post-employment Benefit Plans Canadian [Member]</t>
        </is>
      </c>
    </row>
    <row r="45">
      <c r="A45" s="3" t="inlineStr">
        <is>
          <t>Employee Benefit Plans (Details) - Schedule of expenses included on consolidated statements of income and consolidated statements of comprehensive income [Line Items]</t>
        </is>
      </c>
    </row>
    <row r="46">
      <c r="A46" s="4" t="inlineStr">
        <is>
          <t>Operating expenses</t>
        </is>
      </c>
      <c r="C46" s="5" t="n">
        <v>145</v>
      </c>
      <c r="D46" s="5" t="n">
        <v>116</v>
      </c>
    </row>
    <row r="47">
      <c r="A47" s="4" t="inlineStr">
        <is>
          <t>Interest expense</t>
        </is>
      </c>
      <c r="C47" s="5" t="n">
        <v>618</v>
      </c>
      <c r="D47" s="5" t="n">
        <v>665</v>
      </c>
    </row>
    <row r="48">
      <c r="A48" s="3" t="inlineStr">
        <is>
          <t>Consolidated statements of comprehensive income</t>
        </is>
      </c>
    </row>
    <row r="49">
      <c r="A49" s="4" t="inlineStr">
        <is>
          <t>Actuarial (gains) losses on employee benefit plans</t>
        </is>
      </c>
      <c r="C49" s="6" t="n">
        <v>1686</v>
      </c>
      <c r="D49" s="6" t="n">
        <v>153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balance sheet obligations, distributed between pension and other post-employment benefits - CAD ($) $ in Thousands</t>
        </is>
      </c>
      <c r="B1" s="2" t="inlineStr">
        <is>
          <t>Dec. 31, 2021</t>
        </is>
      </c>
      <c r="C1" s="2" t="inlineStr">
        <is>
          <t>Dec. 31, 2020</t>
        </is>
      </c>
    </row>
    <row r="2">
      <c r="A2" s="3" t="inlineStr">
        <is>
          <t>Included in other long-term liabilities</t>
        </is>
      </c>
    </row>
    <row r="3">
      <c r="A3" s="4" t="inlineStr">
        <is>
          <t>Pension benefits</t>
        </is>
      </c>
      <c r="B3" s="6" t="n">
        <v>17927</v>
      </c>
      <c r="C3" s="6" t="n">
        <v>22070</v>
      </c>
    </row>
    <row r="4">
      <c r="A4" s="4" t="inlineStr">
        <is>
          <t>Other post-employment benefits</t>
        </is>
      </c>
      <c r="B4" s="5" t="n">
        <v>27294</v>
      </c>
      <c r="C4" s="5" t="n">
        <v>25914</v>
      </c>
    </row>
    <row r="5">
      <c r="A5" s="4" t="inlineStr">
        <is>
          <t>Accrued benefit liabilities (Note 23)</t>
        </is>
      </c>
      <c r="B5" s="5" t="n">
        <v>45221</v>
      </c>
      <c r="C5" s="5" t="n">
        <v>47984</v>
      </c>
    </row>
    <row r="6">
      <c r="A6" s="3" t="inlineStr">
        <is>
          <t>Included in other long-term assets</t>
        </is>
      </c>
    </row>
    <row r="7">
      <c r="A7" s="4" t="inlineStr">
        <is>
          <t>Pension benefits (Note 15)</t>
        </is>
      </c>
      <c r="B7" s="6" t="n">
        <v>30105</v>
      </c>
      <c r="C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funded statuses of the benefit plans and accrued benefit liabilities balance - CAD ($) $ in Thousands</t>
        </is>
      </c>
      <c r="B1" s="2" t="inlineStr">
        <is>
          <t>Dec. 31, 2021</t>
        </is>
      </c>
      <c r="C1" s="2" t="inlineStr">
        <is>
          <t>Dec. 31, 2020</t>
        </is>
      </c>
    </row>
    <row r="2">
      <c r="A2" s="4" t="inlineStr">
        <is>
          <t>Pension Plans Canadian [Member]</t>
        </is>
      </c>
    </row>
    <row r="3">
      <c r="A3" s="3" t="inlineStr">
        <is>
          <t>Employee Benefit Plans (Details) - Schedule of funded statuses of the benefit plans and accrued benefit liabilities balance [Line Items]</t>
        </is>
      </c>
    </row>
    <row r="4">
      <c r="A4" s="4" t="inlineStr">
        <is>
          <t>Present value of funded obligations</t>
        </is>
      </c>
      <c r="B4" s="6" t="n">
        <v>348526</v>
      </c>
      <c r="C4" s="6" t="n">
        <v>375222</v>
      </c>
    </row>
    <row r="5">
      <c r="A5" s="4" t="inlineStr">
        <is>
          <t>Fair value of plan assets</t>
        </is>
      </c>
      <c r="B5" s="5" t="n">
        <v>-379740</v>
      </c>
      <c r="C5" s="5" t="n">
        <v>-354385</v>
      </c>
    </row>
    <row r="6">
      <c r="A6" s="4" t="inlineStr">
        <is>
          <t>Surplus deficit in plan</t>
        </is>
      </c>
      <c r="B6" s="5" t="n">
        <v>-31214</v>
      </c>
      <c r="C6" s="5" t="n">
        <v>20837</v>
      </c>
    </row>
    <row r="7">
      <c r="A7" s="4" t="inlineStr">
        <is>
          <t>Present value of unfunded obligations</t>
        </is>
      </c>
      <c r="B7" s="5" t="n">
        <v>1109</v>
      </c>
      <c r="C7" s="5" t="n">
        <v>1233</v>
      </c>
    </row>
    <row r="8">
      <c r="A8" s="4" t="inlineStr">
        <is>
          <t>(Pension benefits) accrued benefit liabilities</t>
        </is>
      </c>
      <c r="B8" s="5" t="n">
        <v>-30105</v>
      </c>
      <c r="C8" s="5" t="n">
        <v>22070</v>
      </c>
    </row>
    <row r="9">
      <c r="A9" s="4" t="inlineStr">
        <is>
          <t>Pension Plans US [Member]</t>
        </is>
      </c>
    </row>
    <row r="10">
      <c r="A10" s="3" t="inlineStr">
        <is>
          <t>Employee Benefit Plans (Details) - Schedule of funded statuses of the benefit plans and accrued benefit liabilities balance [Line Items]</t>
        </is>
      </c>
    </row>
    <row r="11">
      <c r="A11" s="4" t="inlineStr">
        <is>
          <t>Present value of funded obligations</t>
        </is>
      </c>
      <c r="B11" s="5" t="n">
        <v>72906</v>
      </c>
      <c r="C11" s="4" t="inlineStr">
        <is>
          <t xml:space="preserve"> </t>
        </is>
      </c>
    </row>
    <row r="12">
      <c r="A12" s="4" t="inlineStr">
        <is>
          <t>Fair value of plan assets</t>
        </is>
      </c>
      <c r="B12" s="5" t="n">
        <v>-54979</v>
      </c>
      <c r="C12" s="4" t="inlineStr">
        <is>
          <t xml:space="preserve"> </t>
        </is>
      </c>
    </row>
    <row r="13">
      <c r="A13" s="4" t="inlineStr">
        <is>
          <t>Surplus deficit in plan</t>
        </is>
      </c>
      <c r="B13" s="5" t="n">
        <v>17927</v>
      </c>
    </row>
    <row r="14">
      <c r="A14" s="4" t="inlineStr">
        <is>
          <t>Present value of unfunded obligations</t>
        </is>
      </c>
      <c r="B14" s="4" t="inlineStr">
        <is>
          <t xml:space="preserve"> </t>
        </is>
      </c>
      <c r="C14" s="4" t="inlineStr">
        <is>
          <t xml:space="preserve"> </t>
        </is>
      </c>
    </row>
    <row r="15">
      <c r="A15" s="4" t="inlineStr">
        <is>
          <t>(Pension benefits) accrued benefit liabilities</t>
        </is>
      </c>
      <c r="B15" s="5" t="n">
        <v>17927</v>
      </c>
      <c r="C15" s="4" t="inlineStr">
        <is>
          <t xml:space="preserve"> </t>
        </is>
      </c>
    </row>
    <row r="16">
      <c r="A16" s="4" t="inlineStr">
        <is>
          <t>Pension Plans Total [Member]</t>
        </is>
      </c>
    </row>
    <row r="17">
      <c r="A17" s="3" t="inlineStr">
        <is>
          <t>Employee Benefit Plans (Details) - Schedule of funded statuses of the benefit plans and accrued benefit liabilities balance [Line Items]</t>
        </is>
      </c>
    </row>
    <row r="18">
      <c r="A18" s="4" t="inlineStr">
        <is>
          <t>Present value of funded obligations</t>
        </is>
      </c>
      <c r="B18" s="5" t="n">
        <v>421432</v>
      </c>
      <c r="C18" s="5" t="n">
        <v>375222</v>
      </c>
    </row>
    <row r="19">
      <c r="A19" s="4" t="inlineStr">
        <is>
          <t>Fair value of plan assets</t>
        </is>
      </c>
      <c r="B19" s="5" t="n">
        <v>-434719</v>
      </c>
      <c r="C19" s="5" t="n">
        <v>-354385</v>
      </c>
    </row>
    <row r="20">
      <c r="A20" s="4" t="inlineStr">
        <is>
          <t>Surplus deficit in plan</t>
        </is>
      </c>
      <c r="B20" s="5" t="n">
        <v>-13287</v>
      </c>
      <c r="C20" s="5" t="n">
        <v>20837</v>
      </c>
    </row>
    <row r="21">
      <c r="A21" s="4" t="inlineStr">
        <is>
          <t>Present value of unfunded obligations</t>
        </is>
      </c>
      <c r="B21" s="5" t="n">
        <v>1109</v>
      </c>
      <c r="C21" s="5" t="n">
        <v>1233</v>
      </c>
    </row>
    <row r="22">
      <c r="A22" s="4" t="inlineStr">
        <is>
          <t>(Pension benefits) accrued benefit liabilities</t>
        </is>
      </c>
      <c r="B22" s="5" t="n">
        <v>-12178</v>
      </c>
      <c r="C22" s="5" t="n">
        <v>22070</v>
      </c>
    </row>
    <row r="23">
      <c r="A23" s="4" t="inlineStr">
        <is>
          <t>Other Post-employment Benefit Plans Canadian [Member]</t>
        </is>
      </c>
    </row>
    <row r="24">
      <c r="A24" s="3" t="inlineStr">
        <is>
          <t>Employee Benefit Plans (Details) - Schedule of funded statuses of the benefit plans and accrued benefit liabilities balance [Line Items]</t>
        </is>
      </c>
    </row>
    <row r="25">
      <c r="A25" s="4" t="inlineStr">
        <is>
          <t>Present value of funded obligations</t>
        </is>
      </c>
      <c r="B25" s="4" t="inlineStr">
        <is>
          <t xml:space="preserve"> </t>
        </is>
      </c>
      <c r="C25" s="4" t="inlineStr">
        <is>
          <t xml:space="preserve"> </t>
        </is>
      </c>
    </row>
    <row r="26">
      <c r="A26" s="4" t="inlineStr">
        <is>
          <t>Fair value of plan assets</t>
        </is>
      </c>
      <c r="B26" s="4" t="inlineStr">
        <is>
          <t xml:space="preserve"> </t>
        </is>
      </c>
      <c r="C26" s="4" t="inlineStr">
        <is>
          <t xml:space="preserve"> </t>
        </is>
      </c>
    </row>
    <row r="27">
      <c r="A27" s="4" t="inlineStr">
        <is>
          <t>Surplus deficit in plan</t>
        </is>
      </c>
      <c r="B27" s="4" t="inlineStr">
        <is>
          <t xml:space="preserve"> </t>
        </is>
      </c>
      <c r="C27" s="4" t="inlineStr">
        <is>
          <t xml:space="preserve"> </t>
        </is>
      </c>
    </row>
    <row r="28">
      <c r="A28" s="4" t="inlineStr">
        <is>
          <t>Present value of unfunded obligations</t>
        </is>
      </c>
      <c r="B28" s="5" t="n">
        <v>22429</v>
      </c>
      <c r="C28" s="5" t="n">
        <v>21403</v>
      </c>
    </row>
    <row r="29">
      <c r="A29" s="4" t="inlineStr">
        <is>
          <t>(Pension benefits) accrued benefit liabilities</t>
        </is>
      </c>
      <c r="B29" s="5" t="n">
        <v>22429</v>
      </c>
      <c r="C29" s="5" t="n">
        <v>21403</v>
      </c>
    </row>
    <row r="30">
      <c r="A30" s="4" t="inlineStr">
        <is>
          <t>Other Post-employment Benefit Plans US [Member]</t>
        </is>
      </c>
    </row>
    <row r="31">
      <c r="A31" s="3" t="inlineStr">
        <is>
          <t>Employee Benefit Plans (Details) - Schedule of funded statuses of the benefit plans and accrued benefit liabilities balance [Line Items]</t>
        </is>
      </c>
    </row>
    <row r="32">
      <c r="A32" s="4" t="inlineStr">
        <is>
          <t>Present value of funded obligations</t>
        </is>
      </c>
      <c r="B32" s="4" t="inlineStr">
        <is>
          <t xml:space="preserve"> </t>
        </is>
      </c>
      <c r="C32" s="4" t="inlineStr">
        <is>
          <t xml:space="preserve"> </t>
        </is>
      </c>
    </row>
    <row r="33">
      <c r="A33" s="4" t="inlineStr">
        <is>
          <t>Fair value of plan assets</t>
        </is>
      </c>
      <c r="B33" s="4" t="inlineStr">
        <is>
          <t xml:space="preserve"> </t>
        </is>
      </c>
      <c r="C33" s="4" t="inlineStr">
        <is>
          <t xml:space="preserve"> </t>
        </is>
      </c>
    </row>
    <row r="34">
      <c r="A34" s="4" t="inlineStr">
        <is>
          <t>Surplus deficit in plan</t>
        </is>
      </c>
      <c r="B34" s="4" t="inlineStr">
        <is>
          <t xml:space="preserve"> </t>
        </is>
      </c>
      <c r="C34" s="4" t="inlineStr">
        <is>
          <t xml:space="preserve"> </t>
        </is>
      </c>
    </row>
    <row r="35">
      <c r="A35" s="4" t="inlineStr">
        <is>
          <t>Present value of unfunded obligations</t>
        </is>
      </c>
      <c r="B35" s="5" t="n">
        <v>4865</v>
      </c>
      <c r="C35" s="5" t="n">
        <v>4511</v>
      </c>
    </row>
    <row r="36">
      <c r="A36" s="4" t="inlineStr">
        <is>
          <t>(Pension benefits) accrued benefit liabilities</t>
        </is>
      </c>
      <c r="B36" s="5" t="n">
        <v>4865</v>
      </c>
      <c r="C36" s="5" t="n">
        <v>4511</v>
      </c>
    </row>
    <row r="37">
      <c r="A37" s="4" t="inlineStr">
        <is>
          <t>Other Post-employment Benefit Plans Total [Member]</t>
        </is>
      </c>
    </row>
    <row r="38">
      <c r="A38" s="3" t="inlineStr">
        <is>
          <t>Employee Benefit Plans (Details) - Schedule of funded statuses of the benefit plans and accrued benefit liabilities balance [Line Items]</t>
        </is>
      </c>
    </row>
    <row r="39">
      <c r="A39" s="4" t="inlineStr">
        <is>
          <t>Present value of funded obligations</t>
        </is>
      </c>
      <c r="B39" s="4" t="inlineStr">
        <is>
          <t xml:space="preserve"> </t>
        </is>
      </c>
      <c r="C39" s="4" t="inlineStr">
        <is>
          <t xml:space="preserve"> </t>
        </is>
      </c>
    </row>
    <row r="40">
      <c r="A40" s="4" t="inlineStr">
        <is>
          <t>Fair value of plan assets</t>
        </is>
      </c>
      <c r="B40" s="4" t="inlineStr">
        <is>
          <t xml:space="preserve"> </t>
        </is>
      </c>
      <c r="C40" s="4" t="inlineStr">
        <is>
          <t xml:space="preserve"> </t>
        </is>
      </c>
    </row>
    <row r="41">
      <c r="A41" s="4" t="inlineStr">
        <is>
          <t>Surplus deficit in plan</t>
        </is>
      </c>
      <c r="B41" s="4" t="inlineStr">
        <is>
          <t xml:space="preserve"> </t>
        </is>
      </c>
      <c r="C41" s="4" t="inlineStr">
        <is>
          <t xml:space="preserve"> </t>
        </is>
      </c>
    </row>
    <row r="42">
      <c r="A42" s="4" t="inlineStr">
        <is>
          <t>Present value of unfunded obligations</t>
        </is>
      </c>
      <c r="B42" s="5" t="n">
        <v>27294</v>
      </c>
      <c r="C42" s="5" t="n">
        <v>25914</v>
      </c>
    </row>
    <row r="43">
      <c r="A43" s="4" t="inlineStr">
        <is>
          <t>(Pension benefits) accrued benefit liabilities</t>
        </is>
      </c>
      <c r="B43" s="6" t="n">
        <v>27294</v>
      </c>
      <c r="C43" s="6" t="n">
        <v>2591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Benefit Plans (Details) - Schedule of changes in benefit obligations and fair value of plan assets $ in Thousands, $ in Thousands</t>
        </is>
      </c>
      <c r="B1" s="2" t="inlineStr">
        <is>
          <t>12 Months Ended</t>
        </is>
      </c>
    </row>
    <row r="2">
      <c r="B2" s="2" t="inlineStr">
        <is>
          <t>Dec. 31, 2021CAD ($)</t>
        </is>
      </c>
      <c r="C2" s="2" t="inlineStr">
        <is>
          <t>Dec. 31, 2021USD ($)</t>
        </is>
      </c>
      <c r="D2" s="2" t="inlineStr">
        <is>
          <t>Dec. 31, 2020CAD ($)</t>
        </is>
      </c>
      <c r="E2" s="2" t="inlineStr">
        <is>
          <t>Dec. 31, 2020USD ($)</t>
        </is>
      </c>
      <c r="F2" s="2" t="inlineStr">
        <is>
          <t>Dec. 31, 2021USD ($)</t>
        </is>
      </c>
      <c r="G2" s="2" t="inlineStr">
        <is>
          <t>Dec. 31, 2020USD ($)</t>
        </is>
      </c>
    </row>
    <row r="3">
      <c r="A3" s="4" t="inlineStr">
        <is>
          <t>Canadian Pension Plans [Member]</t>
        </is>
      </c>
    </row>
    <row r="4">
      <c r="A4" s="3" t="inlineStr">
        <is>
          <t>Change in benefits obligations</t>
        </is>
      </c>
    </row>
    <row r="5">
      <c r="A5" s="4" t="inlineStr">
        <is>
          <t>Benefit obligation, at beginning of year</t>
        </is>
      </c>
      <c r="B5" s="6" t="n">
        <v>376455</v>
      </c>
      <c r="D5" s="6" t="n">
        <v>332823</v>
      </c>
    </row>
    <row r="6">
      <c r="A6" s="4" t="inlineStr">
        <is>
          <t>Initial balance from transaction</t>
        </is>
      </c>
      <c r="B6" s="4" t="inlineStr">
        <is>
          <t xml:space="preserve"> </t>
        </is>
      </c>
    </row>
    <row r="7">
      <c r="A7" s="4" t="inlineStr">
        <is>
          <t>Current service cost</t>
        </is>
      </c>
      <c r="B7" s="5" t="n">
        <v>7462</v>
      </c>
      <c r="D7" s="5" t="n">
        <v>6695</v>
      </c>
    </row>
    <row r="8">
      <c r="A8" s="4" t="inlineStr">
        <is>
          <t>Interest expense</t>
        </is>
      </c>
      <c r="B8" s="5" t="n">
        <v>9872</v>
      </c>
      <c r="D8" s="5" t="n">
        <v>10723</v>
      </c>
    </row>
    <row r="9">
      <c r="A9" s="3" t="inlineStr">
        <is>
          <t>Remeasurements</t>
        </is>
      </c>
    </row>
    <row r="10">
      <c r="A10" s="4" t="inlineStr">
        <is>
          <t>Actuarial gains arising from plan experience</t>
        </is>
      </c>
      <c r="B10" s="5" t="n">
        <v>-556</v>
      </c>
      <c r="D10" s="5" t="n">
        <v>2212</v>
      </c>
    </row>
    <row r="11">
      <c r="A11" s="4" t="inlineStr">
        <is>
          <t>Actuarial gains from change in demographic assumptions</t>
        </is>
      </c>
      <c r="B11" s="4" t="inlineStr">
        <is>
          <t xml:space="preserve"> </t>
        </is>
      </c>
      <c r="D11" s="4" t="inlineStr">
        <is>
          <t xml:space="preserve"> </t>
        </is>
      </c>
    </row>
    <row r="12">
      <c r="A12" s="4" t="inlineStr">
        <is>
          <t>Actuarial gains from changes in financial assumptions</t>
        </is>
      </c>
      <c r="B12" s="5" t="n">
        <v>-33099</v>
      </c>
      <c r="D12" s="5" t="n">
        <v>33278</v>
      </c>
    </row>
    <row r="13">
      <c r="A13" s="4" t="inlineStr">
        <is>
          <t>Benefits paid</t>
        </is>
      </c>
      <c r="B13" s="5" t="n">
        <v>-11067</v>
      </c>
      <c r="D13" s="5" t="n">
        <v>-10294</v>
      </c>
    </row>
    <row r="14">
      <c r="A14" s="3" t="inlineStr">
        <is>
          <t>Remeasurements</t>
        </is>
      </c>
    </row>
    <row r="15">
      <c r="A15" s="4" t="inlineStr">
        <is>
          <t>Contributions by plan participants</t>
        </is>
      </c>
      <c r="B15" s="5" t="n">
        <v>1001</v>
      </c>
      <c r="D15" s="5" t="n">
        <v>1018</v>
      </c>
    </row>
    <row r="16">
      <c r="A16" s="4" t="inlineStr">
        <is>
          <t>Foreign exchange &amp; other</t>
        </is>
      </c>
      <c r="B16" s="5" t="n">
        <v>-433</v>
      </c>
      <c r="D16" s="4" t="inlineStr">
        <is>
          <t xml:space="preserve"> </t>
        </is>
      </c>
    </row>
    <row r="17">
      <c r="A17" s="4" t="inlineStr">
        <is>
          <t>Benefit obligation, at end of year</t>
        </is>
      </c>
      <c r="B17" s="5" t="n">
        <v>349635</v>
      </c>
      <c r="D17" s="5" t="n">
        <v>376455</v>
      </c>
    </row>
    <row r="18">
      <c r="A18" s="4" t="inlineStr">
        <is>
          <t>(Pension benefits) accrued benefit liabilities, at ending of year</t>
        </is>
      </c>
      <c r="B18" s="5" t="n">
        <v>-30105</v>
      </c>
      <c r="D18" s="5" t="n">
        <v>22070</v>
      </c>
    </row>
    <row r="19">
      <c r="A19" s="4" t="inlineStr">
        <is>
          <t>Pension Plans US [Member]</t>
        </is>
      </c>
    </row>
    <row r="20">
      <c r="A20" s="3" t="inlineStr">
        <is>
          <t>Change in benefits obligations</t>
        </is>
      </c>
    </row>
    <row r="21">
      <c r="A21" s="4" t="inlineStr">
        <is>
          <t>Benefit obligation, at beginning of year</t>
        </is>
      </c>
      <c r="C21" s="4" t="inlineStr">
        <is>
          <t xml:space="preserve"> </t>
        </is>
      </c>
    </row>
    <row r="22">
      <c r="A22" s="4" t="inlineStr">
        <is>
          <t>Initial balance from transaction</t>
        </is>
      </c>
      <c r="C22" s="5" t="n">
        <v>74113</v>
      </c>
    </row>
    <row r="23">
      <c r="A23" s="4" t="inlineStr">
        <is>
          <t>Current service cost</t>
        </is>
      </c>
      <c r="C23" s="5" t="n">
        <v>74</v>
      </c>
    </row>
    <row r="24">
      <c r="A24" s="4" t="inlineStr">
        <is>
          <t>Interest expense</t>
        </is>
      </c>
      <c r="C24" s="5" t="n">
        <v>235</v>
      </c>
    </row>
    <row r="25">
      <c r="A25" s="3" t="inlineStr">
        <is>
          <t>Remeasurements</t>
        </is>
      </c>
    </row>
    <row r="26">
      <c r="A26" s="4" t="inlineStr">
        <is>
          <t>Actuarial gains arising from plan experience</t>
        </is>
      </c>
      <c r="C26" s="5" t="n">
        <v>-70</v>
      </c>
    </row>
    <row r="27">
      <c r="A27" s="4" t="inlineStr">
        <is>
          <t>Actuarial gains from change in demographic assumptions</t>
        </is>
      </c>
      <c r="C27" s="4" t="inlineStr">
        <is>
          <t xml:space="preserve"> </t>
        </is>
      </c>
    </row>
    <row r="28">
      <c r="A28" s="4" t="inlineStr">
        <is>
          <t>Actuarial gains from changes in financial assumptions</t>
        </is>
      </c>
      <c r="C28" s="5" t="n">
        <v>-942</v>
      </c>
    </row>
    <row r="29">
      <c r="A29" s="4" t="inlineStr">
        <is>
          <t>Benefits paid</t>
        </is>
      </c>
      <c r="C29" s="5" t="n">
        <v>-488</v>
      </c>
    </row>
    <row r="30">
      <c r="A30" s="3" t="inlineStr">
        <is>
          <t>Remeasurements</t>
        </is>
      </c>
    </row>
    <row r="31">
      <c r="A31" s="4" t="inlineStr">
        <is>
          <t>Foreign exchange &amp; other</t>
        </is>
      </c>
      <c r="C31" s="5" t="n">
        <v>13</v>
      </c>
    </row>
    <row r="32">
      <c r="A32" s="4" t="inlineStr">
        <is>
          <t>Contributions by plan participants</t>
        </is>
      </c>
      <c r="C32" s="5" t="n">
        <v>1</v>
      </c>
    </row>
    <row r="33">
      <c r="A33" s="4" t="inlineStr">
        <is>
          <t>Foreign exchange &amp; other</t>
        </is>
      </c>
      <c r="C33" s="5" t="n">
        <v>-17</v>
      </c>
    </row>
    <row r="34">
      <c r="A34" s="4" t="inlineStr">
        <is>
          <t>Benefit obligation, at end of year</t>
        </is>
      </c>
      <c r="C34" s="5" t="n">
        <v>72906</v>
      </c>
      <c r="E34" s="4" t="inlineStr">
        <is>
          <t xml:space="preserve"> </t>
        </is>
      </c>
    </row>
    <row r="35">
      <c r="A35" s="4" t="inlineStr">
        <is>
          <t>(Pension benefits) accrued benefit liabilities, at ending of year</t>
        </is>
      </c>
      <c r="F35" s="6" t="n">
        <v>17927</v>
      </c>
    </row>
    <row r="36">
      <c r="A36" s="4" t="inlineStr">
        <is>
          <t>Pension Plans Total [Member]</t>
        </is>
      </c>
    </row>
    <row r="37">
      <c r="A37" s="3" t="inlineStr">
        <is>
          <t>Change in benefits obligations</t>
        </is>
      </c>
    </row>
    <row r="38">
      <c r="A38" s="4" t="inlineStr">
        <is>
          <t>Benefit obligation, at beginning of year</t>
        </is>
      </c>
      <c r="C38" s="5" t="n">
        <v>376455</v>
      </c>
    </row>
    <row r="39">
      <c r="A39" s="4" t="inlineStr">
        <is>
          <t>Initial balance from transaction</t>
        </is>
      </c>
      <c r="C39" s="5" t="n">
        <v>74113</v>
      </c>
    </row>
    <row r="40">
      <c r="A40" s="4" t="inlineStr">
        <is>
          <t>Current service cost</t>
        </is>
      </c>
      <c r="C40" s="5" t="n">
        <v>7536</v>
      </c>
    </row>
    <row r="41">
      <c r="A41" s="4" t="inlineStr">
        <is>
          <t>Interest expense</t>
        </is>
      </c>
      <c r="C41" s="5" t="n">
        <v>10107</v>
      </c>
    </row>
    <row r="42">
      <c r="A42" s="3" t="inlineStr">
        <is>
          <t>Remeasurements</t>
        </is>
      </c>
    </row>
    <row r="43">
      <c r="A43" s="4" t="inlineStr">
        <is>
          <t>Actuarial gains arising from plan experience</t>
        </is>
      </c>
      <c r="C43" s="5" t="n">
        <v>-626</v>
      </c>
    </row>
    <row r="44">
      <c r="A44" s="4" t="inlineStr">
        <is>
          <t>Actuarial gains from change in demographic assumptions</t>
        </is>
      </c>
      <c r="C44" s="4" t="inlineStr">
        <is>
          <t xml:space="preserve"> </t>
        </is>
      </c>
    </row>
    <row r="45">
      <c r="A45" s="4" t="inlineStr">
        <is>
          <t>Actuarial gains from changes in financial assumptions</t>
        </is>
      </c>
      <c r="C45" s="5" t="n">
        <v>-34041</v>
      </c>
    </row>
    <row r="46">
      <c r="A46" s="4" t="inlineStr">
        <is>
          <t>Benefits paid</t>
        </is>
      </c>
      <c r="C46" s="5" t="n">
        <v>-11555</v>
      </c>
    </row>
    <row r="47">
      <c r="A47" s="3" t="inlineStr">
        <is>
          <t>Remeasurements</t>
        </is>
      </c>
    </row>
    <row r="48">
      <c r="A48" s="4" t="inlineStr">
        <is>
          <t>Foreign exchange &amp; other</t>
        </is>
      </c>
      <c r="C48" s="5" t="n">
        <v>13</v>
      </c>
    </row>
    <row r="49">
      <c r="A49" s="4" t="inlineStr">
        <is>
          <t>Contributions by plan participants</t>
        </is>
      </c>
      <c r="C49" s="5" t="n">
        <v>1002</v>
      </c>
    </row>
    <row r="50">
      <c r="A50" s="4" t="inlineStr">
        <is>
          <t>Foreign exchange &amp; other</t>
        </is>
      </c>
      <c r="C50" s="5" t="n">
        <v>-450</v>
      </c>
    </row>
    <row r="51">
      <c r="A51" s="4" t="inlineStr">
        <is>
          <t>Benefit obligation, at end of year</t>
        </is>
      </c>
      <c r="C51" s="5" t="n">
        <v>422541</v>
      </c>
      <c r="E51" s="5" t="n">
        <v>376455</v>
      </c>
    </row>
    <row r="52">
      <c r="A52" s="4" t="inlineStr">
        <is>
          <t>(Pension benefits) accrued benefit liabilities, at ending of year</t>
        </is>
      </c>
      <c r="F52" s="5" t="n">
        <v>-12178</v>
      </c>
    </row>
    <row r="53">
      <c r="A53" s="4" t="inlineStr">
        <is>
          <t>Other Post-employment Benefit Plans Canadian [Member]</t>
        </is>
      </c>
    </row>
    <row r="54">
      <c r="A54" s="3" t="inlineStr">
        <is>
          <t>Change in benefits obligations</t>
        </is>
      </c>
    </row>
    <row r="55">
      <c r="A55" s="4" t="inlineStr">
        <is>
          <t>Benefit obligation, at beginning of year</t>
        </is>
      </c>
      <c r="B55" s="5" t="n">
        <v>21403</v>
      </c>
      <c r="D55" s="5" t="n">
        <v>19399</v>
      </c>
    </row>
    <row r="56">
      <c r="A56" s="4" t="inlineStr">
        <is>
          <t>Initial balance from transaction</t>
        </is>
      </c>
      <c r="B56" s="4" t="inlineStr">
        <is>
          <t xml:space="preserve"> </t>
        </is>
      </c>
    </row>
    <row r="57">
      <c r="A57" s="4" t="inlineStr">
        <is>
          <t>Current service cost</t>
        </is>
      </c>
      <c r="B57" s="5" t="n">
        <v>166</v>
      </c>
      <c r="D57" s="5" t="n">
        <v>145</v>
      </c>
    </row>
    <row r="58">
      <c r="A58" s="4" t="inlineStr">
        <is>
          <t>Interest expense</t>
        </is>
      </c>
      <c r="B58" s="5" t="n">
        <v>552</v>
      </c>
      <c r="D58" s="5" t="n">
        <v>618</v>
      </c>
    </row>
    <row r="59">
      <c r="A59" s="3" t="inlineStr">
        <is>
          <t>Remeasurements</t>
        </is>
      </c>
    </row>
    <row r="60">
      <c r="A60" s="4" t="inlineStr">
        <is>
          <t>Actuarial gains arising from plan experience</t>
        </is>
      </c>
      <c r="B60" s="5" t="n">
        <v>4895</v>
      </c>
      <c r="D60" s="4" t="inlineStr">
        <is>
          <t xml:space="preserve"> </t>
        </is>
      </c>
    </row>
    <row r="61">
      <c r="A61" s="4" t="inlineStr">
        <is>
          <t>Actuarial gains from change in demographic assumptions</t>
        </is>
      </c>
      <c r="B61" s="4" t="inlineStr">
        <is>
          <t xml:space="preserve"> </t>
        </is>
      </c>
      <c r="D61" s="4" t="inlineStr">
        <is>
          <t xml:space="preserve"> </t>
        </is>
      </c>
    </row>
    <row r="62">
      <c r="A62" s="4" t="inlineStr">
        <is>
          <t>Actuarial gains from changes in financial assumptions</t>
        </is>
      </c>
      <c r="B62" s="5" t="n">
        <v>-3908</v>
      </c>
      <c r="D62" s="5" t="n">
        <v>1735</v>
      </c>
    </row>
    <row r="63">
      <c r="A63" s="4" t="inlineStr">
        <is>
          <t>Benefits paid</t>
        </is>
      </c>
      <c r="B63" s="5" t="n">
        <v>-590</v>
      </c>
      <c r="D63" s="5" t="n">
        <v>-494</v>
      </c>
    </row>
    <row r="64">
      <c r="A64" s="3" t="inlineStr">
        <is>
          <t>Remeasurements</t>
        </is>
      </c>
    </row>
    <row r="65">
      <c r="A65" s="4" t="inlineStr">
        <is>
          <t>Contributions by plan participants</t>
        </is>
      </c>
      <c r="B65" s="4" t="inlineStr">
        <is>
          <t xml:space="preserve"> </t>
        </is>
      </c>
      <c r="D65" s="4" t="inlineStr">
        <is>
          <t xml:space="preserve"> </t>
        </is>
      </c>
    </row>
    <row r="66">
      <c r="A66" s="4" t="inlineStr">
        <is>
          <t>Foreign exchange &amp; other</t>
        </is>
      </c>
      <c r="B66" s="5" t="n">
        <v>-89</v>
      </c>
      <c r="D66" s="4" t="inlineStr">
        <is>
          <t xml:space="preserve"> </t>
        </is>
      </c>
    </row>
    <row r="67">
      <c r="A67" s="4" t="inlineStr">
        <is>
          <t>Benefit obligation, at end of year</t>
        </is>
      </c>
      <c r="B67" s="5" t="n">
        <v>22429</v>
      </c>
      <c r="D67" s="5" t="n">
        <v>21403</v>
      </c>
    </row>
    <row r="68">
      <c r="A68" s="4" t="inlineStr">
        <is>
          <t>(Pension benefits) accrued benefit liabilities, at ending of year</t>
        </is>
      </c>
      <c r="B68" s="5" t="n">
        <v>22429</v>
      </c>
      <c r="D68" s="5" t="n">
        <v>21403</v>
      </c>
    </row>
    <row r="69">
      <c r="A69" s="4" t="inlineStr">
        <is>
          <t>Other Post-employment Benefit Plans US [Member]</t>
        </is>
      </c>
    </row>
    <row r="70">
      <c r="A70" s="3" t="inlineStr">
        <is>
          <t>Change in benefits obligations</t>
        </is>
      </c>
    </row>
    <row r="71">
      <c r="A71" s="4" t="inlineStr">
        <is>
          <t>Benefit obligation, at beginning of year</t>
        </is>
      </c>
      <c r="C71" s="5" t="n">
        <v>4511</v>
      </c>
      <c r="E71" s="5" t="n">
        <v>4109</v>
      </c>
    </row>
    <row r="72">
      <c r="A72" s="4" t="inlineStr">
        <is>
          <t>Initial balance from transaction</t>
        </is>
      </c>
      <c r="C72" s="5" t="n">
        <v>646</v>
      </c>
    </row>
    <row r="73">
      <c r="A73" s="4" t="inlineStr">
        <is>
          <t>Current service cost</t>
        </is>
      </c>
      <c r="C73" s="4" t="inlineStr">
        <is>
          <t xml:space="preserve"> </t>
        </is>
      </c>
      <c r="E73" s="4" t="inlineStr">
        <is>
          <t xml:space="preserve"> </t>
        </is>
      </c>
    </row>
    <row r="74">
      <c r="A74" s="4" t="inlineStr">
        <is>
          <t>Interest expense</t>
        </is>
      </c>
      <c r="C74" s="5" t="n">
        <v>92</v>
      </c>
      <c r="E74" s="5" t="n">
        <v>128</v>
      </c>
    </row>
    <row r="75">
      <c r="A75" s="3" t="inlineStr">
        <is>
          <t>Remeasurements</t>
        </is>
      </c>
    </row>
    <row r="76">
      <c r="A76" s="4" t="inlineStr">
        <is>
          <t>Actuarial gains arising from plan experience</t>
        </is>
      </c>
      <c r="C76" s="5" t="n">
        <v>246</v>
      </c>
      <c r="E76" s="5" t="n">
        <v>184</v>
      </c>
    </row>
    <row r="77">
      <c r="A77" s="4" t="inlineStr">
        <is>
          <t>Actuarial gains from change in demographic assumptions</t>
        </is>
      </c>
      <c r="C77" s="5" t="n">
        <v>-1</v>
      </c>
      <c r="E77" s="5" t="n">
        <v>11</v>
      </c>
    </row>
    <row r="78">
      <c r="A78" s="4" t="inlineStr">
        <is>
          <t>Actuarial gains from changes in financial assumptions</t>
        </is>
      </c>
      <c r="C78" s="5" t="n">
        <v>-274</v>
      </c>
      <c r="E78" s="5" t="n">
        <v>373</v>
      </c>
    </row>
    <row r="79">
      <c r="A79" s="4" t="inlineStr">
        <is>
          <t>Benefits paid</t>
        </is>
      </c>
      <c r="C79" s="5" t="n">
        <v>-388</v>
      </c>
      <c r="E79" s="5" t="n">
        <v>-232</v>
      </c>
    </row>
    <row r="80">
      <c r="A80" s="3" t="inlineStr">
        <is>
          <t>Remeasurements</t>
        </is>
      </c>
    </row>
    <row r="81">
      <c r="A81" s="4" t="inlineStr">
        <is>
          <t>Contributions by plan participants</t>
        </is>
      </c>
      <c r="C81" s="4" t="inlineStr">
        <is>
          <t xml:space="preserve"> </t>
        </is>
      </c>
      <c r="E81" s="4" t="inlineStr">
        <is>
          <t xml:space="preserve"> </t>
        </is>
      </c>
    </row>
    <row r="82">
      <c r="A82" s="4" t="inlineStr">
        <is>
          <t>Foreign exchange &amp; other</t>
        </is>
      </c>
      <c r="C82" s="5" t="n">
        <v>33</v>
      </c>
      <c r="E82" s="5" t="n">
        <v>-62</v>
      </c>
    </row>
    <row r="83">
      <c r="A83" s="4" t="inlineStr">
        <is>
          <t>Benefit obligation, at end of year</t>
        </is>
      </c>
      <c r="C83" s="5" t="n">
        <v>4865</v>
      </c>
      <c r="E83" s="5" t="n">
        <v>4511</v>
      </c>
    </row>
    <row r="84">
      <c r="A84" s="4" t="inlineStr">
        <is>
          <t>(Pension benefits) accrued benefit liabilities, at ending of year</t>
        </is>
      </c>
      <c r="F84" s="5" t="n">
        <v>4865</v>
      </c>
      <c r="G84" s="6" t="n">
        <v>4511</v>
      </c>
    </row>
    <row r="85">
      <c r="A85" s="4" t="inlineStr">
        <is>
          <t>Other Post-employment Benefit Plans Total [Member]</t>
        </is>
      </c>
    </row>
    <row r="86">
      <c r="A86" s="3" t="inlineStr">
        <is>
          <t>Change in benefits obligations</t>
        </is>
      </c>
    </row>
    <row r="87">
      <c r="A87" s="4" t="inlineStr">
        <is>
          <t>Benefit obligation, at beginning of year</t>
        </is>
      </c>
      <c r="C87" s="5" t="n">
        <v>25914</v>
      </c>
      <c r="E87" s="5" t="n">
        <v>23508</v>
      </c>
    </row>
    <row r="88">
      <c r="A88" s="4" t="inlineStr">
        <is>
          <t>Initial balance from transaction</t>
        </is>
      </c>
      <c r="C88" s="5" t="n">
        <v>646</v>
      </c>
    </row>
    <row r="89">
      <c r="A89" s="4" t="inlineStr">
        <is>
          <t>Current service cost</t>
        </is>
      </c>
      <c r="C89" s="5" t="n">
        <v>166</v>
      </c>
      <c r="E89" s="5" t="n">
        <v>145</v>
      </c>
    </row>
    <row r="90">
      <c r="A90" s="4" t="inlineStr">
        <is>
          <t>Interest expense</t>
        </is>
      </c>
      <c r="C90" s="5" t="n">
        <v>644</v>
      </c>
      <c r="E90" s="5" t="n">
        <v>746</v>
      </c>
    </row>
    <row r="91">
      <c r="A91" s="3" t="inlineStr">
        <is>
          <t>Remeasurements</t>
        </is>
      </c>
    </row>
    <row r="92">
      <c r="A92" s="4" t="inlineStr">
        <is>
          <t>Actuarial gains arising from plan experience</t>
        </is>
      </c>
      <c r="C92" s="5" t="n">
        <v>5141</v>
      </c>
      <c r="E92" s="5" t="n">
        <v>184</v>
      </c>
    </row>
    <row r="93">
      <c r="A93" s="4" t="inlineStr">
        <is>
          <t>Actuarial gains from change in demographic assumptions</t>
        </is>
      </c>
      <c r="C93" s="5" t="n">
        <v>-1</v>
      </c>
      <c r="E93" s="5" t="n">
        <v>11</v>
      </c>
    </row>
    <row r="94">
      <c r="A94" s="4" t="inlineStr">
        <is>
          <t>Actuarial gains from changes in financial assumptions</t>
        </is>
      </c>
      <c r="C94" s="5" t="n">
        <v>-4182</v>
      </c>
      <c r="E94" s="5" t="n">
        <v>2108</v>
      </c>
    </row>
    <row r="95">
      <c r="A95" s="4" t="inlineStr">
        <is>
          <t>Benefits paid</t>
        </is>
      </c>
      <c r="C95" s="5" t="n">
        <v>-978</v>
      </c>
      <c r="E95" s="5" t="n">
        <v>-726</v>
      </c>
    </row>
    <row r="96">
      <c r="A96" s="3" t="inlineStr">
        <is>
          <t>Remeasurements</t>
        </is>
      </c>
    </row>
    <row r="97">
      <c r="A97" s="4" t="inlineStr">
        <is>
          <t>Contributions by plan participants</t>
        </is>
      </c>
      <c r="C97" s="4" t="inlineStr">
        <is>
          <t xml:space="preserve"> </t>
        </is>
      </c>
      <c r="E97" s="4" t="inlineStr">
        <is>
          <t xml:space="preserve"> </t>
        </is>
      </c>
    </row>
    <row r="98">
      <c r="A98" s="4" t="inlineStr">
        <is>
          <t>Foreign exchange &amp; other</t>
        </is>
      </c>
      <c r="C98" s="5" t="n">
        <v>-56</v>
      </c>
      <c r="E98" s="5" t="n">
        <v>-62</v>
      </c>
    </row>
    <row r="99">
      <c r="A99" s="4" t="inlineStr">
        <is>
          <t>Benefit obligation, at end of year</t>
        </is>
      </c>
      <c r="C99" s="5" t="n">
        <v>27294</v>
      </c>
      <c r="E99" s="5" t="n">
        <v>25914</v>
      </c>
    </row>
    <row r="100">
      <c r="A100" s="4" t="inlineStr">
        <is>
          <t>(Pension benefits) accrued benefit liabilities, at ending of year</t>
        </is>
      </c>
      <c r="F100" s="6" t="n">
        <v>27294</v>
      </c>
      <c r="G100" s="6" t="n">
        <v>25914</v>
      </c>
    </row>
    <row r="101">
      <c r="A101" s="4" t="inlineStr">
        <is>
          <t>Plan assets [member] | Canadian Pension Plans [Member]</t>
        </is>
      </c>
    </row>
    <row r="102">
      <c r="A102" s="3" t="inlineStr">
        <is>
          <t>Change in benefits obligations</t>
        </is>
      </c>
    </row>
    <row r="103">
      <c r="A103" s="4" t="inlineStr">
        <is>
          <t>Fair value of plan assets, at beginning of year</t>
        </is>
      </c>
      <c r="B103" s="5" t="n">
        <v>-354385</v>
      </c>
      <c r="D103" s="5" t="n">
        <v>-324257</v>
      </c>
    </row>
    <row r="104">
      <c r="A104" s="4" t="inlineStr">
        <is>
          <t>Initial balance from transaction</t>
        </is>
      </c>
      <c r="B104" s="4" t="inlineStr">
        <is>
          <t xml:space="preserve"> </t>
        </is>
      </c>
    </row>
    <row r="105">
      <c r="A105" s="3" t="inlineStr">
        <is>
          <t>Remeasurements</t>
        </is>
      </c>
    </row>
    <row r="106">
      <c r="A106" s="4" t="inlineStr">
        <is>
          <t>Benefits paid</t>
        </is>
      </c>
      <c r="B106" s="5" t="n">
        <v>11067</v>
      </c>
      <c r="D106" s="5" t="n">
        <v>10294</v>
      </c>
    </row>
    <row r="107">
      <c r="A107" s="3" t="inlineStr">
        <is>
          <t>Remeasurements</t>
        </is>
      </c>
    </row>
    <row r="108">
      <c r="A108" s="4" t="inlineStr">
        <is>
          <t>Return on plan assets, excluding interest income</t>
        </is>
      </c>
      <c r="B108" s="5" t="n">
        <v>-21927</v>
      </c>
      <c r="D108" s="5" t="n">
        <v>-24100</v>
      </c>
    </row>
    <row r="109">
      <c r="A109" s="4" t="inlineStr">
        <is>
          <t>Administrative costs</t>
        </is>
      </c>
      <c r="B109" s="5" t="n">
        <v>431</v>
      </c>
      <c r="D109" s="5" t="n">
        <v>493</v>
      </c>
    </row>
    <row r="110">
      <c r="A110" s="4" t="inlineStr">
        <is>
          <t>Fair value of plan assets, at end of year</t>
        </is>
      </c>
      <c r="B110" s="5" t="n">
        <v>-379740</v>
      </c>
      <c r="D110" s="5" t="n">
        <v>-354385</v>
      </c>
    </row>
    <row r="111">
      <c r="A111" s="4" t="inlineStr">
        <is>
          <t>Contributions by plan participants</t>
        </is>
      </c>
      <c r="B111" s="5" t="n">
        <v>-1001</v>
      </c>
      <c r="D111" s="5" t="n">
        <v>-1018</v>
      </c>
    </row>
    <row r="112">
      <c r="A112" s="4" t="inlineStr">
        <is>
          <t>Contributions by employer</t>
        </is>
      </c>
      <c r="B112" s="5" t="n">
        <v>-4796</v>
      </c>
      <c r="D112" s="5" t="n">
        <v>-5497</v>
      </c>
    </row>
    <row r="113">
      <c r="A113" s="4" t="inlineStr">
        <is>
          <t>Interest income</t>
        </is>
      </c>
      <c r="B113" s="5" t="n">
        <v>-9129</v>
      </c>
      <c r="D113" s="5" t="n">
        <v>-10300</v>
      </c>
    </row>
    <row r="114">
      <c r="A114" s="4" t="inlineStr">
        <is>
          <t>Plan assets [member] | Pension Plans US [Member]</t>
        </is>
      </c>
    </row>
    <row r="115">
      <c r="A115" s="3" t="inlineStr">
        <is>
          <t>Change in benefits obligations</t>
        </is>
      </c>
    </row>
    <row r="116">
      <c r="A116" s="4" t="inlineStr">
        <is>
          <t>Fair value of plan assets, at beginning of year</t>
        </is>
      </c>
      <c r="C116" s="4" t="inlineStr">
        <is>
          <t xml:space="preserve"> </t>
        </is>
      </c>
    </row>
    <row r="117">
      <c r="A117" s="4" t="inlineStr">
        <is>
          <t>Initial balance from transaction</t>
        </is>
      </c>
      <c r="C117" s="5" t="n">
        <v>-55511</v>
      </c>
    </row>
    <row r="118">
      <c r="A118" s="3" t="inlineStr">
        <is>
          <t>Remeasurements</t>
        </is>
      </c>
    </row>
    <row r="119">
      <c r="A119" s="4" t="inlineStr">
        <is>
          <t>Benefits paid</t>
        </is>
      </c>
      <c r="C119" s="5" t="n">
        <v>488</v>
      </c>
    </row>
    <row r="120">
      <c r="A120" s="3" t="inlineStr">
        <is>
          <t>Remeasurements</t>
        </is>
      </c>
    </row>
    <row r="121">
      <c r="A121" s="4" t="inlineStr">
        <is>
          <t>Return on plan assets, excluding interest income</t>
        </is>
      </c>
      <c r="C121" s="5" t="n">
        <v>214</v>
      </c>
    </row>
    <row r="122">
      <c r="A122" s="4" t="inlineStr">
        <is>
          <t>Administrative costs</t>
        </is>
      </c>
      <c r="C122" s="4" t="inlineStr">
        <is>
          <t xml:space="preserve"> </t>
        </is>
      </c>
    </row>
    <row r="123">
      <c r="A123" s="4" t="inlineStr">
        <is>
          <t>Fair value of plan assets, at end of year</t>
        </is>
      </c>
      <c r="C123" s="5" t="n">
        <v>-54979</v>
      </c>
      <c r="E123" s="4" t="inlineStr">
        <is>
          <t xml:space="preserve"> </t>
        </is>
      </c>
    </row>
    <row r="124">
      <c r="A124" s="4" t="inlineStr">
        <is>
          <t>Contributions by plan participants</t>
        </is>
      </c>
      <c r="C124" s="5" t="n">
        <v>-1</v>
      </c>
    </row>
    <row r="125">
      <c r="A125" s="4" t="inlineStr">
        <is>
          <t>Contributions by employer</t>
        </is>
      </c>
      <c r="C125" s="4" t="inlineStr">
        <is>
          <t xml:space="preserve"> </t>
        </is>
      </c>
    </row>
    <row r="126">
      <c r="A126" s="4" t="inlineStr">
        <is>
          <t>Interest income</t>
        </is>
      </c>
      <c r="C126" s="5" t="n">
        <v>-182</v>
      </c>
    </row>
    <row r="127">
      <c r="A127" s="4" t="inlineStr">
        <is>
          <t>Plan assets [member] | Pension Plans Total [Member]</t>
        </is>
      </c>
    </row>
    <row r="128">
      <c r="A128" s="3" t="inlineStr">
        <is>
          <t>Change in benefits obligations</t>
        </is>
      </c>
    </row>
    <row r="129">
      <c r="A129" s="4" t="inlineStr">
        <is>
          <t>Fair value of plan assets, at beginning of year</t>
        </is>
      </c>
      <c r="C129" s="5" t="n">
        <v>-354385</v>
      </c>
    </row>
    <row r="130">
      <c r="A130" s="4" t="inlineStr">
        <is>
          <t>Initial balance from transaction</t>
        </is>
      </c>
      <c r="C130" s="5" t="n">
        <v>-55511</v>
      </c>
    </row>
    <row r="131">
      <c r="A131" s="3" t="inlineStr">
        <is>
          <t>Remeasurements</t>
        </is>
      </c>
    </row>
    <row r="132">
      <c r="A132" s="4" t="inlineStr">
        <is>
          <t>Benefits paid</t>
        </is>
      </c>
      <c r="C132" s="5" t="n">
        <v>11555</v>
      </c>
    </row>
    <row r="133">
      <c r="A133" s="3" t="inlineStr">
        <is>
          <t>Remeasurements</t>
        </is>
      </c>
    </row>
    <row r="134">
      <c r="A134" s="4" t="inlineStr">
        <is>
          <t>Return on plan assets, excluding interest income</t>
        </is>
      </c>
      <c r="C134" s="5" t="n">
        <v>-21713</v>
      </c>
    </row>
    <row r="135">
      <c r="A135" s="4" t="inlineStr">
        <is>
          <t>Administrative costs</t>
        </is>
      </c>
      <c r="C135" s="5" t="n">
        <v>431</v>
      </c>
    </row>
    <row r="136">
      <c r="A136" s="4" t="inlineStr">
        <is>
          <t>Fair value of plan assets, at end of year</t>
        </is>
      </c>
      <c r="C136" s="5" t="n">
        <v>-434719</v>
      </c>
      <c r="E136" s="5" t="n">
        <v>-354385</v>
      </c>
    </row>
    <row r="137">
      <c r="A137" s="4" t="inlineStr">
        <is>
          <t>Contributions by plan participants</t>
        </is>
      </c>
      <c r="C137" s="5" t="n">
        <v>-1002</v>
      </c>
    </row>
    <row r="138">
      <c r="A138" s="4" t="inlineStr">
        <is>
          <t>Contributions by employer</t>
        </is>
      </c>
      <c r="C138" s="5" t="n">
        <v>-4796</v>
      </c>
    </row>
    <row r="139">
      <c r="A139" s="4" t="inlineStr">
        <is>
          <t>Interest income</t>
        </is>
      </c>
      <c r="C139" s="5" t="n">
        <v>-9311</v>
      </c>
    </row>
    <row r="140">
      <c r="A140" s="4" t="inlineStr">
        <is>
          <t>Plan assets [member] | Other Post-employment Benefit Plans Canadian [Member]</t>
        </is>
      </c>
    </row>
    <row r="141">
      <c r="A141" s="3" t="inlineStr">
        <is>
          <t>Change in benefits obligations</t>
        </is>
      </c>
    </row>
    <row r="142">
      <c r="A142" s="4" t="inlineStr">
        <is>
          <t>Fair value of plan assets, at beginning of year</t>
        </is>
      </c>
      <c r="B142" s="4" t="inlineStr">
        <is>
          <t xml:space="preserve"> </t>
        </is>
      </c>
      <c r="D142" s="4" t="inlineStr">
        <is>
          <t xml:space="preserve"> </t>
        </is>
      </c>
    </row>
    <row r="143">
      <c r="A143" s="4" t="inlineStr">
        <is>
          <t>Initial balance from transaction</t>
        </is>
      </c>
      <c r="B143" s="4" t="inlineStr">
        <is>
          <t xml:space="preserve"> </t>
        </is>
      </c>
    </row>
    <row r="144">
      <c r="A144" s="3" t="inlineStr">
        <is>
          <t>Remeasurements</t>
        </is>
      </c>
    </row>
    <row r="145">
      <c r="A145" s="4" t="inlineStr">
        <is>
          <t>Benefits paid</t>
        </is>
      </c>
      <c r="B145" s="5" t="n">
        <v>-590</v>
      </c>
      <c r="D145" s="5" t="n">
        <v>494</v>
      </c>
    </row>
    <row r="146">
      <c r="A146" s="3" t="inlineStr">
        <is>
          <t>Remeasurements</t>
        </is>
      </c>
    </row>
    <row r="147">
      <c r="A147" s="4" t="inlineStr">
        <is>
          <t>Return on plan assets, excluding interest income</t>
        </is>
      </c>
      <c r="B147" s="4" t="inlineStr">
        <is>
          <t xml:space="preserve"> </t>
        </is>
      </c>
      <c r="D147" s="4" t="inlineStr">
        <is>
          <t xml:space="preserve"> </t>
        </is>
      </c>
    </row>
    <row r="148">
      <c r="A148" s="4" t="inlineStr">
        <is>
          <t>Administrative costs</t>
        </is>
      </c>
      <c r="B148" s="4" t="inlineStr">
        <is>
          <t xml:space="preserve"> </t>
        </is>
      </c>
      <c r="D148" s="4" t="inlineStr">
        <is>
          <t xml:space="preserve"> </t>
        </is>
      </c>
    </row>
    <row r="149">
      <c r="A149" s="4" t="inlineStr">
        <is>
          <t>Fair value of plan assets, at end of year</t>
        </is>
      </c>
      <c r="B149" s="4" t="inlineStr">
        <is>
          <t xml:space="preserve"> </t>
        </is>
      </c>
      <c r="D149" s="4" t="inlineStr">
        <is>
          <t xml:space="preserve"> </t>
        </is>
      </c>
    </row>
    <row r="150">
      <c r="A150" s="4" t="inlineStr">
        <is>
          <t>Contributions by plan participants</t>
        </is>
      </c>
      <c r="B150" s="4" t="inlineStr">
        <is>
          <t xml:space="preserve"> </t>
        </is>
      </c>
      <c r="D150" s="4" t="inlineStr">
        <is>
          <t xml:space="preserve"> </t>
        </is>
      </c>
    </row>
    <row r="151">
      <c r="A151" s="4" t="inlineStr">
        <is>
          <t>Contributions by employer</t>
        </is>
      </c>
      <c r="B151" s="5" t="n">
        <v>590</v>
      </c>
      <c r="D151" s="5" t="n">
        <v>-494</v>
      </c>
    </row>
    <row r="152">
      <c r="A152" s="4" t="inlineStr">
        <is>
          <t>Interest income</t>
        </is>
      </c>
      <c r="B152" s="4" t="inlineStr">
        <is>
          <t xml:space="preserve"> </t>
        </is>
      </c>
      <c r="D152" s="4" t="inlineStr">
        <is>
          <t xml:space="preserve"> </t>
        </is>
      </c>
    </row>
    <row r="153">
      <c r="A153" s="4" t="inlineStr">
        <is>
          <t>Plan assets [member] | Other Post-employment Benefit Plans US [Member]</t>
        </is>
      </c>
    </row>
    <row r="154">
      <c r="A154" s="3" t="inlineStr">
        <is>
          <t>Change in benefits obligations</t>
        </is>
      </c>
    </row>
    <row r="155">
      <c r="A155" s="4" t="inlineStr">
        <is>
          <t>Fair value of plan assets, at beginning of year</t>
        </is>
      </c>
      <c r="C155" s="4" t="inlineStr">
        <is>
          <t xml:space="preserve"> </t>
        </is>
      </c>
      <c r="E155" s="4" t="inlineStr">
        <is>
          <t xml:space="preserve"> </t>
        </is>
      </c>
    </row>
    <row r="156">
      <c r="A156" s="4" t="inlineStr">
        <is>
          <t>Initial balance from transaction</t>
        </is>
      </c>
      <c r="C156" s="4" t="inlineStr">
        <is>
          <t xml:space="preserve"> </t>
        </is>
      </c>
    </row>
    <row r="157">
      <c r="A157" s="3" t="inlineStr">
        <is>
          <t>Remeasurements</t>
        </is>
      </c>
    </row>
    <row r="158">
      <c r="A158" s="4" t="inlineStr">
        <is>
          <t>Benefits paid</t>
        </is>
      </c>
      <c r="C158" s="5" t="n">
        <v>-388</v>
      </c>
      <c r="E158" s="5" t="n">
        <v>232</v>
      </c>
    </row>
    <row r="159">
      <c r="A159" s="3" t="inlineStr">
        <is>
          <t>Remeasurements</t>
        </is>
      </c>
    </row>
    <row r="160">
      <c r="A160" s="4" t="inlineStr">
        <is>
          <t>Return on plan assets, excluding interest income</t>
        </is>
      </c>
      <c r="C160" s="4" t="inlineStr">
        <is>
          <t xml:space="preserve"> </t>
        </is>
      </c>
      <c r="E160" s="4" t="inlineStr">
        <is>
          <t xml:space="preserve"> </t>
        </is>
      </c>
    </row>
    <row r="161">
      <c r="A161" s="4" t="inlineStr">
        <is>
          <t>Administrative costs</t>
        </is>
      </c>
      <c r="C161" s="4" t="inlineStr">
        <is>
          <t xml:space="preserve"> </t>
        </is>
      </c>
      <c r="E161" s="4" t="inlineStr">
        <is>
          <t xml:space="preserve"> </t>
        </is>
      </c>
    </row>
    <row r="162">
      <c r="A162" s="4" t="inlineStr">
        <is>
          <t>Fair value of plan assets, at end of year</t>
        </is>
      </c>
      <c r="C162" s="4" t="inlineStr">
        <is>
          <t xml:space="preserve"> </t>
        </is>
      </c>
      <c r="E162" s="4" t="inlineStr">
        <is>
          <t xml:space="preserve"> </t>
        </is>
      </c>
    </row>
    <row r="163">
      <c r="A163" s="4" t="inlineStr">
        <is>
          <t>Contributions by plan participants</t>
        </is>
      </c>
      <c r="C163" s="4" t="inlineStr">
        <is>
          <t xml:space="preserve"> </t>
        </is>
      </c>
      <c r="E163" s="4" t="inlineStr">
        <is>
          <t xml:space="preserve"> </t>
        </is>
      </c>
    </row>
    <row r="164">
      <c r="A164" s="4" t="inlineStr">
        <is>
          <t>Contributions by employer</t>
        </is>
      </c>
      <c r="C164" s="5" t="n">
        <v>388</v>
      </c>
      <c r="E164" s="5" t="n">
        <v>-232</v>
      </c>
    </row>
    <row r="165">
      <c r="A165" s="4" t="inlineStr">
        <is>
          <t>Interest income</t>
        </is>
      </c>
      <c r="C165" s="4" t="inlineStr">
        <is>
          <t xml:space="preserve"> </t>
        </is>
      </c>
      <c r="E165" s="4" t="inlineStr">
        <is>
          <t xml:space="preserve"> </t>
        </is>
      </c>
    </row>
    <row r="166">
      <c r="A166" s="4" t="inlineStr">
        <is>
          <t>Plan assets [member] | Other Post-employment Benefit Plans Total [Member]</t>
        </is>
      </c>
    </row>
    <row r="167">
      <c r="A167" s="3" t="inlineStr">
        <is>
          <t>Change in benefits obligations</t>
        </is>
      </c>
    </row>
    <row r="168">
      <c r="A168" s="4" t="inlineStr">
        <is>
          <t>Fair value of plan assets, at beginning of year</t>
        </is>
      </c>
      <c r="C168" s="4" t="inlineStr">
        <is>
          <t xml:space="preserve"> </t>
        </is>
      </c>
      <c r="E168" s="4" t="inlineStr">
        <is>
          <t xml:space="preserve"> </t>
        </is>
      </c>
    </row>
    <row r="169">
      <c r="A169" s="4" t="inlineStr">
        <is>
          <t>Initial balance from transaction</t>
        </is>
      </c>
      <c r="C169" s="4" t="inlineStr">
        <is>
          <t xml:space="preserve"> </t>
        </is>
      </c>
    </row>
    <row r="170">
      <c r="A170" s="3" t="inlineStr">
        <is>
          <t>Remeasurements</t>
        </is>
      </c>
    </row>
    <row r="171">
      <c r="A171" s="4" t="inlineStr">
        <is>
          <t>Benefits paid</t>
        </is>
      </c>
      <c r="C171" s="5" t="n">
        <v>-978</v>
      </c>
      <c r="E171" s="5" t="n">
        <v>726</v>
      </c>
    </row>
    <row r="172">
      <c r="A172" s="3" t="inlineStr">
        <is>
          <t>Remeasurements</t>
        </is>
      </c>
    </row>
    <row r="173">
      <c r="A173" s="4" t="inlineStr">
        <is>
          <t>Return on plan assets, excluding interest income</t>
        </is>
      </c>
      <c r="C173" s="4" t="inlineStr">
        <is>
          <t xml:space="preserve"> </t>
        </is>
      </c>
      <c r="E173" s="4" t="inlineStr">
        <is>
          <t xml:space="preserve"> </t>
        </is>
      </c>
    </row>
    <row r="174">
      <c r="A174" s="4" t="inlineStr">
        <is>
          <t>Administrative costs</t>
        </is>
      </c>
      <c r="C174" s="4" t="inlineStr">
        <is>
          <t xml:space="preserve"> </t>
        </is>
      </c>
      <c r="E174" s="4" t="inlineStr">
        <is>
          <t xml:space="preserve"> </t>
        </is>
      </c>
    </row>
    <row r="175">
      <c r="A175" s="4" t="inlineStr">
        <is>
          <t>Fair value of plan assets, at end of year</t>
        </is>
      </c>
      <c r="C175" s="4" t="inlineStr">
        <is>
          <t xml:space="preserve"> </t>
        </is>
      </c>
      <c r="E175" s="4" t="inlineStr">
        <is>
          <t xml:space="preserve"> </t>
        </is>
      </c>
    </row>
    <row r="176">
      <c r="A176" s="4" t="inlineStr">
        <is>
          <t>Contributions by plan participants</t>
        </is>
      </c>
      <c r="C176" s="4" t="inlineStr">
        <is>
          <t xml:space="preserve"> </t>
        </is>
      </c>
      <c r="E176" s="4" t="inlineStr">
        <is>
          <t xml:space="preserve"> </t>
        </is>
      </c>
    </row>
    <row r="177">
      <c r="A177" s="4" t="inlineStr">
        <is>
          <t>Contributions by employer</t>
        </is>
      </c>
      <c r="C177" s="5" t="n">
        <v>978</v>
      </c>
      <c r="E177" s="5" t="n">
        <v>-726</v>
      </c>
    </row>
    <row r="178">
      <c r="A178" s="4" t="inlineStr">
        <is>
          <t>Interest income</t>
        </is>
      </c>
      <c r="C178" s="4" t="inlineStr">
        <is>
          <t xml:space="preserve"> </t>
        </is>
      </c>
      <c r="E178" s="4" t="inlineStr">
        <is>
          <t xml:space="preserve"> </t>
        </is>
      </c>
    </row>
    <row r="179">
      <c r="A179" s="4" t="inlineStr">
        <is>
          <t>Effect of asset ceiling [member] | Canadian Pension Plans [Member]</t>
        </is>
      </c>
    </row>
    <row r="180">
      <c r="A180" s="3" t="inlineStr">
        <is>
          <t>Change in benefits obligations</t>
        </is>
      </c>
    </row>
    <row r="181">
      <c r="A181" s="4" t="inlineStr">
        <is>
          <t>Fair value of plan assets, at beginning of year</t>
        </is>
      </c>
      <c r="B181" s="5" t="n">
        <v>-354385</v>
      </c>
    </row>
    <row r="182">
      <c r="A182" s="3" t="inlineStr">
        <is>
          <t>Remeasurements</t>
        </is>
      </c>
    </row>
    <row r="183">
      <c r="A183" s="4" t="inlineStr">
        <is>
          <t>Fair value of plan assets, at end of year</t>
        </is>
      </c>
      <c r="D183" s="5" t="n">
        <v>-354385</v>
      </c>
    </row>
    <row r="184">
      <c r="A184" s="4" t="inlineStr">
        <is>
          <t>Effect of asset ceiling [member] | Other Post-employment Benefit Plans Canadian [Member]</t>
        </is>
      </c>
    </row>
    <row r="185">
      <c r="A185" s="3" t="inlineStr">
        <is>
          <t>Change in benefits obligations</t>
        </is>
      </c>
    </row>
    <row r="186">
      <c r="A186" s="4" t="inlineStr">
        <is>
          <t>Fair value of plan assets, at beginning of year</t>
        </is>
      </c>
      <c r="B186" s="4" t="inlineStr">
        <is>
          <t xml:space="preserve"> </t>
        </is>
      </c>
    </row>
    <row r="187">
      <c r="A187" s="3" t="inlineStr">
        <is>
          <t>Remeasurements</t>
        </is>
      </c>
    </row>
    <row r="188">
      <c r="A188" s="4" t="inlineStr">
        <is>
          <t>Fair value of plan assets, at end of year</t>
        </is>
      </c>
      <c r="D188" s="4" t="inlineStr">
        <is>
          <t xml:space="preserve"> </t>
        </is>
      </c>
    </row>
    <row r="189">
      <c r="A189" s="4" t="inlineStr">
        <is>
          <t>Effect of asset ceiling [member] | Other Post-employment Benefit Plans US [Member]</t>
        </is>
      </c>
    </row>
    <row r="190">
      <c r="A190" s="3" t="inlineStr">
        <is>
          <t>Change in benefits obligations</t>
        </is>
      </c>
    </row>
    <row r="191">
      <c r="A191" s="4" t="inlineStr">
        <is>
          <t>Fair value of plan assets, at beginning of year</t>
        </is>
      </c>
      <c r="C191" s="4" t="inlineStr">
        <is>
          <t xml:space="preserve"> </t>
        </is>
      </c>
    </row>
    <row r="192">
      <c r="A192" s="3" t="inlineStr">
        <is>
          <t>Remeasurements</t>
        </is>
      </c>
    </row>
    <row r="193">
      <c r="A193" s="4" t="inlineStr">
        <is>
          <t>Fair value of plan assets, at end of year</t>
        </is>
      </c>
      <c r="E193" s="4" t="inlineStr">
        <is>
          <t xml:space="preserve"> </t>
        </is>
      </c>
    </row>
    <row r="194">
      <c r="A194" s="4" t="inlineStr">
        <is>
          <t>Effect of asset ceiling [member] | Other Post-employment Benefit Plans Total [Member]</t>
        </is>
      </c>
    </row>
    <row r="195">
      <c r="A195" s="3" t="inlineStr">
        <is>
          <t>Change in benefits obligations</t>
        </is>
      </c>
    </row>
    <row r="196">
      <c r="A196" s="4" t="inlineStr">
        <is>
          <t>Fair value of plan assets, at beginning of year</t>
        </is>
      </c>
      <c r="C196" s="4" t="inlineStr">
        <is>
          <t xml:space="preserve"> </t>
        </is>
      </c>
    </row>
    <row r="197">
      <c r="A197" s="3" t="inlineStr">
        <is>
          <t>Remeasurements</t>
        </is>
      </c>
    </row>
    <row r="198">
      <c r="A198" s="4" t="inlineStr">
        <is>
          <t>Fair value of plan assets, at end of year</t>
        </is>
      </c>
      <c r="E198" s="4" t="inlineStr">
        <is>
          <t xml:space="preserve"> </t>
        </is>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Schedule of estimated future benefit payments for defined benefit pension plans and other post-employment benefit plans $ in Thousands</t>
        </is>
      </c>
      <c r="B1" s="2" t="inlineStr">
        <is>
          <t>12 Months Ended</t>
        </is>
      </c>
    </row>
    <row r="2">
      <c r="B2" s="2" t="inlineStr">
        <is>
          <t>Dec. 31, 2021CAD ($)</t>
        </is>
      </c>
    </row>
    <row r="3">
      <c r="A3" s="4" t="inlineStr">
        <is>
          <t>Pension Plans [Member]</t>
        </is>
      </c>
    </row>
    <row r="4">
      <c r="A4" s="3" t="inlineStr">
        <is>
          <t>Employee Benefit Plans (Details) - Schedule of estimated future benefit payments for defined benefit pension plans and other post-employment benefit plans [Line Items]</t>
        </is>
      </c>
    </row>
    <row r="5">
      <c r="A5" s="4" t="inlineStr">
        <is>
          <t>2022</t>
        </is>
      </c>
      <c r="B5" s="6" t="n">
        <v>15169</v>
      </c>
    </row>
    <row r="6">
      <c r="A6" s="4" t="inlineStr">
        <is>
          <t>2023</t>
        </is>
      </c>
      <c r="B6" s="5" t="n">
        <v>15361</v>
      </c>
    </row>
    <row r="7">
      <c r="A7" s="4" t="inlineStr">
        <is>
          <t>2024</t>
        </is>
      </c>
      <c r="B7" s="5" t="n">
        <v>16416</v>
      </c>
    </row>
    <row r="8">
      <c r="A8" s="4" t="inlineStr">
        <is>
          <t>2025</t>
        </is>
      </c>
      <c r="B8" s="5" t="n">
        <v>17244</v>
      </c>
    </row>
    <row r="9">
      <c r="A9" s="4" t="inlineStr">
        <is>
          <t>2026</t>
        </is>
      </c>
      <c r="B9" s="5" t="n">
        <v>18232</v>
      </c>
    </row>
    <row r="10">
      <c r="A10" s="4" t="inlineStr">
        <is>
          <t>2027 to 2031</t>
        </is>
      </c>
      <c r="B10" s="5" t="n">
        <v>101879</v>
      </c>
    </row>
    <row r="11">
      <c r="A11" s="4" t="inlineStr">
        <is>
          <t>Other Post-employment Benefit Plans [Member]</t>
        </is>
      </c>
    </row>
    <row r="12">
      <c r="A12" s="3" t="inlineStr">
        <is>
          <t>Employee Benefit Plans (Details) - Schedule of estimated future benefit payments for defined benefit pension plans and other post-employment benefit plans [Line Items]</t>
        </is>
      </c>
    </row>
    <row r="13">
      <c r="A13" s="4" t="inlineStr">
        <is>
          <t>2022</t>
        </is>
      </c>
      <c r="B13" s="5" t="n">
        <v>1056</v>
      </c>
    </row>
    <row r="14">
      <c r="A14" s="4" t="inlineStr">
        <is>
          <t>2023</t>
        </is>
      </c>
      <c r="B14" s="5" t="n">
        <v>1072</v>
      </c>
    </row>
    <row r="15">
      <c r="A15" s="4" t="inlineStr">
        <is>
          <t>2024</t>
        </is>
      </c>
      <c r="B15" s="5" t="n">
        <v>1222</v>
      </c>
    </row>
    <row r="16">
      <c r="A16" s="4" t="inlineStr">
        <is>
          <t>2025</t>
        </is>
      </c>
      <c r="B16" s="5" t="n">
        <v>1263</v>
      </c>
    </row>
    <row r="17">
      <c r="A17" s="4" t="inlineStr">
        <is>
          <t>2026</t>
        </is>
      </c>
      <c r="B17" s="5" t="n">
        <v>1298</v>
      </c>
    </row>
    <row r="18">
      <c r="A18" s="4" t="inlineStr">
        <is>
          <t>2027 to 2031</t>
        </is>
      </c>
      <c r="B18" s="6" t="n">
        <v>712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Gains (Losses), Net</t>
        </is>
      </c>
      <c r="B1" s="2" t="inlineStr">
        <is>
          <t>12 Months Ended</t>
        </is>
      </c>
    </row>
    <row r="2">
      <c r="B2" s="2" t="inlineStr">
        <is>
          <t>Dec. 31, 2021</t>
        </is>
      </c>
    </row>
    <row r="3">
      <c r="A3" s="3" t="inlineStr">
        <is>
          <t>Disclosure of other operating income (expense) [text block] [Abstract]</t>
        </is>
      </c>
    </row>
    <row r="4">
      <c r="A4" s="4" t="inlineStr">
        <is>
          <t>OTHER OPERATING GAINS (LOSSES), NET</t>
        </is>
      </c>
      <c r="B4" s="4" t="inlineStr">
        <is>
          <t>8. OTHER OPERATING GAINS (LOSSES), NET
For the years ended December 31,
2021
2020
2019
Loss on disposal of assets
$ (848
)
$ (215
)
$ (862
)
C-band clearing proceeds
108,463
—
—
Other operating gains (losses), net
$ 107,615
$ (215
)
$ (862
) C-Band Clearing Proceeds In 2020, the United States Federal Communications Commission adopted a Report and Order in connection with the clearing of a 300 MHz band of C -Band The Report and Order included a provision for an accelerated version of the C -Band • • The Report and Order also provided for reimbursement of reasonable relocation costs to those who are able to meet the deadline of December 5, 2025. In May 2020, Telesat Canada officially committed to the accelerated version of the C -Band An amount of $108.5 million (US$84.8 million) was recognized during the year ended December 31, 2021, relating to Phase I accelerated clearing of the C -ban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significant assumptions adopted in measuring pension and other benefit obligations</t>
        </is>
      </c>
      <c r="B1" s="2" t="inlineStr">
        <is>
          <t>12 Months Ended</t>
        </is>
      </c>
    </row>
    <row r="2">
      <c r="B2" s="2" t="inlineStr">
        <is>
          <t>Dec. 31, 2021</t>
        </is>
      </c>
      <c r="C2" s="2" t="inlineStr">
        <is>
          <t>Dec. 31, 2020</t>
        </is>
      </c>
    </row>
    <row r="3">
      <c r="A3" s="4" t="inlineStr">
        <is>
          <t>Canadian Pension Plans [Member] | Equity Securities [Member] | Canada [Member]</t>
        </is>
      </c>
    </row>
    <row r="4">
      <c r="A4" s="3" t="inlineStr">
        <is>
          <t>Equity securities</t>
        </is>
      </c>
    </row>
    <row r="5">
      <c r="A5" s="4" t="inlineStr">
        <is>
          <t>Fair value plan assets</t>
        </is>
      </c>
      <c r="B5" s="4" t="inlineStr">
        <is>
          <t>22.80%</t>
        </is>
      </c>
      <c r="C5" s="4" t="inlineStr">
        <is>
          <t>22.90%</t>
        </is>
      </c>
    </row>
    <row r="6">
      <c r="A6" s="4" t="inlineStr">
        <is>
          <t>Canadian Pension Plans [Member] | Equity Securities [Member] | United States [Member]</t>
        </is>
      </c>
    </row>
    <row r="7">
      <c r="A7" s="3" t="inlineStr">
        <is>
          <t>Equity securities</t>
        </is>
      </c>
    </row>
    <row r="8">
      <c r="A8" s="4" t="inlineStr">
        <is>
          <t>Fair value plan assets</t>
        </is>
      </c>
      <c r="B8" s="4" t="inlineStr">
        <is>
          <t>19.30%</t>
        </is>
      </c>
      <c r="C8" s="4" t="inlineStr">
        <is>
          <t>19.70%</t>
        </is>
      </c>
    </row>
    <row r="9">
      <c r="A9" s="4" t="inlineStr">
        <is>
          <t>Canadian Pension Plans [Member] | Fixed income instruments [Member] | Canada [Member]</t>
        </is>
      </c>
    </row>
    <row r="10">
      <c r="A10" s="3" t="inlineStr">
        <is>
          <t>Equity securities</t>
        </is>
      </c>
    </row>
    <row r="11">
      <c r="A11" s="4" t="inlineStr">
        <is>
          <t>Fair value plan assets</t>
        </is>
      </c>
      <c r="B11" s="4" t="inlineStr">
        <is>
          <t>42.30%</t>
        </is>
      </c>
      <c r="C11" s="4" t="inlineStr">
        <is>
          <t>41.00%</t>
        </is>
      </c>
    </row>
    <row r="12">
      <c r="A12" s="4" t="inlineStr">
        <is>
          <t>Canadian Pension Plans [Member] | Cash and Cash Equivalents [Member] | Canada [Member]</t>
        </is>
      </c>
    </row>
    <row r="13">
      <c r="A13" s="3" t="inlineStr">
        <is>
          <t>Equity securities</t>
        </is>
      </c>
    </row>
    <row r="14">
      <c r="A14" s="4" t="inlineStr">
        <is>
          <t>Fair value plan assets</t>
        </is>
      </c>
      <c r="B14" s="4" t="inlineStr">
        <is>
          <t>2.10%</t>
        </is>
      </c>
      <c r="C14" s="4" t="inlineStr">
        <is>
          <t>2.10%</t>
        </is>
      </c>
    </row>
    <row r="15">
      <c r="A15" s="4" t="inlineStr">
        <is>
          <t>US Pension Plans [Member] | Equity Securities [Member] | United States [Member]</t>
        </is>
      </c>
    </row>
    <row r="16">
      <c r="A16" s="3" t="inlineStr">
        <is>
          <t>Equity securities</t>
        </is>
      </c>
    </row>
    <row r="17">
      <c r="A17" s="4" t="inlineStr">
        <is>
          <t>Fair value plan assets</t>
        </is>
      </c>
      <c r="B17" s="4" t="inlineStr">
        <is>
          <t>33.40%</t>
        </is>
      </c>
    </row>
    <row r="18">
      <c r="A18" s="4" t="inlineStr">
        <is>
          <t>US Pension Plans [Member] | Equity Securities [Member] | International (other than United States) [Member]</t>
        </is>
      </c>
    </row>
    <row r="19">
      <c r="A19" s="3" t="inlineStr">
        <is>
          <t>Equity securities</t>
        </is>
      </c>
    </row>
    <row r="20">
      <c r="A20" s="4" t="inlineStr">
        <is>
          <t>Fair value plan assets</t>
        </is>
      </c>
      <c r="B20" s="4" t="inlineStr">
        <is>
          <t>13.50%</t>
        </is>
      </c>
      <c r="C20" s="4" t="inlineStr">
        <is>
          <t>14.30%</t>
        </is>
      </c>
    </row>
    <row r="21">
      <c r="A21" s="4" t="inlineStr">
        <is>
          <t>US Pension Plans [Member] | Equity Securities [Member] | International [Member]</t>
        </is>
      </c>
    </row>
    <row r="22">
      <c r="A22" s="3" t="inlineStr">
        <is>
          <t>Equity securities</t>
        </is>
      </c>
    </row>
    <row r="23">
      <c r="A23" s="4" t="inlineStr">
        <is>
          <t>Fair value plan assets</t>
        </is>
      </c>
      <c r="B23" s="4" t="inlineStr">
        <is>
          <t>22.80%</t>
        </is>
      </c>
    </row>
    <row r="24">
      <c r="A24" s="4" t="inlineStr">
        <is>
          <t>US Pension Plans [Member] | Fixed income instruments [Member] | Canada [Member]</t>
        </is>
      </c>
    </row>
    <row r="25">
      <c r="A25" s="3" t="inlineStr">
        <is>
          <t>Equity securities</t>
        </is>
      </c>
    </row>
    <row r="26">
      <c r="A26" s="4" t="inlineStr">
        <is>
          <t>Fair value plan assets</t>
        </is>
      </c>
      <c r="B26" s="4" t="inlineStr">
        <is>
          <t>0.40%</t>
        </is>
      </c>
    </row>
    <row r="27">
      <c r="A27" s="4" t="inlineStr">
        <is>
          <t>US Pension Plans [Member] | Fixed income instruments [Member] | International [Member]</t>
        </is>
      </c>
    </row>
    <row r="28">
      <c r="A28" s="3" t="inlineStr">
        <is>
          <t>Equity securities</t>
        </is>
      </c>
    </row>
    <row r="29">
      <c r="A29" s="4" t="inlineStr">
        <is>
          <t>Fair value plan assets</t>
        </is>
      </c>
      <c r="B29" s="4" t="inlineStr">
        <is>
          <t>4.80%</t>
        </is>
      </c>
    </row>
    <row r="30">
      <c r="A30" s="4" t="inlineStr">
        <is>
          <t>US Pension Plans [Member] | Cash and Cash Equivalents [Member] | United States [Member]</t>
        </is>
      </c>
    </row>
    <row r="31">
      <c r="A31" s="3" t="inlineStr">
        <is>
          <t>Equity securities</t>
        </is>
      </c>
    </row>
    <row r="32">
      <c r="A32" s="4" t="inlineStr">
        <is>
          <t>Fair value plan assets</t>
        </is>
      </c>
      <c r="B32" s="4" t="inlineStr">
        <is>
          <t>29.90%</t>
        </is>
      </c>
    </row>
    <row r="33">
      <c r="A33" s="4" t="inlineStr">
        <is>
          <t>US Pension Plans [Member] | Other Investments [Member] | United States [Member]</t>
        </is>
      </c>
    </row>
    <row r="34">
      <c r="A34" s="3" t="inlineStr">
        <is>
          <t>Equity securities</t>
        </is>
      </c>
    </row>
    <row r="35">
      <c r="A35" s="4" t="inlineStr">
        <is>
          <t>Fair value plan assets</t>
        </is>
      </c>
      <c r="B35" s="4" t="inlineStr">
        <is>
          <t>4.40%</t>
        </is>
      </c>
    </row>
    <row r="36">
      <c r="A36" s="4" t="inlineStr">
        <is>
          <t>US Pension Plans [Member] | Other Investments [Member] | International [Member]</t>
        </is>
      </c>
    </row>
    <row r="37">
      <c r="A37" s="3" t="inlineStr">
        <is>
          <t>Equity securities</t>
        </is>
      </c>
    </row>
    <row r="38">
      <c r="A38" s="4" t="inlineStr">
        <is>
          <t>Fair value plan assets</t>
        </is>
      </c>
      <c r="B38" s="4" t="inlineStr">
        <is>
          <t>4.30%</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impact on defined benefit obligation from one percent increase or decrease change in assumptions used</t>
        </is>
      </c>
      <c r="B1" s="2" t="inlineStr">
        <is>
          <t>Dec. 31, 2021</t>
        </is>
      </c>
      <c r="C1" s="2" t="inlineStr">
        <is>
          <t>Dec. 31, 2020</t>
        </is>
      </c>
    </row>
    <row r="2">
      <c r="A2" s="4" t="inlineStr">
        <is>
          <t>Canada [Member]</t>
        </is>
      </c>
    </row>
    <row r="3">
      <c r="A3" s="3" t="inlineStr">
        <is>
          <t>Actuarial benefit obligation</t>
        </is>
      </c>
    </row>
    <row r="4">
      <c r="A4" s="4" t="inlineStr">
        <is>
          <t>Discount rate</t>
        </is>
      </c>
      <c r="B4" s="4" t="inlineStr">
        <is>
          <t>3.20%</t>
        </is>
      </c>
      <c r="C4" s="4" t="inlineStr">
        <is>
          <t>2.60%</t>
        </is>
      </c>
    </row>
    <row r="5">
      <c r="A5" s="3" t="inlineStr">
        <is>
          <t>Benefit costs for the year ended</t>
        </is>
      </c>
    </row>
    <row r="6">
      <c r="A6" s="4" t="inlineStr">
        <is>
          <t>Discount rate</t>
        </is>
      </c>
      <c r="B6" s="4" t="inlineStr">
        <is>
          <t>2.80%</t>
        </is>
      </c>
      <c r="C6" s="4" t="inlineStr">
        <is>
          <t>3.20%</t>
        </is>
      </c>
    </row>
    <row r="7">
      <c r="A7" s="4" t="inlineStr">
        <is>
          <t>Future salary growth</t>
        </is>
      </c>
      <c r="B7" s="4" t="inlineStr">
        <is>
          <t>2.50%</t>
        </is>
      </c>
      <c r="C7" s="4" t="inlineStr">
        <is>
          <t>2.50%</t>
        </is>
      </c>
    </row>
    <row r="8">
      <c r="A8" s="4" t="inlineStr">
        <is>
          <t>United States of America, Dollars [Member]</t>
        </is>
      </c>
    </row>
    <row r="9">
      <c r="A9" s="3" t="inlineStr">
        <is>
          <t>Actuarial benefit obligation</t>
        </is>
      </c>
    </row>
    <row r="10">
      <c r="A10" s="4" t="inlineStr">
        <is>
          <t>Discount rate</t>
        </is>
      </c>
      <c r="B10" s="4" t="inlineStr">
        <is>
          <t>2.85%</t>
        </is>
      </c>
    </row>
    <row r="11">
      <c r="A11" s="3" t="inlineStr">
        <is>
          <t>Benefit costs for the year ended</t>
        </is>
      </c>
    </row>
    <row r="12">
      <c r="A12" s="4" t="inlineStr">
        <is>
          <t>Discount rate</t>
        </is>
      </c>
      <c r="B12" s="4" t="inlineStr">
        <is>
          <t>2.75%</t>
        </is>
      </c>
    </row>
    <row r="13">
      <c r="A13" s="4" t="inlineStr">
        <is>
          <t>Future salary growth</t>
        </is>
      </c>
      <c r="B13"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other post-employment benefit plans</t>
        </is>
      </c>
      <c r="B1" s="2" t="inlineStr">
        <is>
          <t>Dec. 31, 2021</t>
        </is>
      </c>
      <c r="C1" s="2" t="inlineStr">
        <is>
          <t>Dec. 31, 2020</t>
        </is>
      </c>
    </row>
    <row r="2">
      <c r="A2" s="4" t="inlineStr">
        <is>
          <t>Canadian [Member]</t>
        </is>
      </c>
    </row>
    <row r="3">
      <c r="A3" s="3" t="inlineStr">
        <is>
          <t>Benefit costs for the year ended</t>
        </is>
      </c>
    </row>
    <row r="4">
      <c r="A4" s="4" t="inlineStr">
        <is>
          <t>Discount rate</t>
        </is>
      </c>
      <c r="B4" s="4" t="inlineStr">
        <is>
          <t>3.20%</t>
        </is>
      </c>
      <c r="C4" s="4" t="inlineStr">
        <is>
          <t>3.20%</t>
        </is>
      </c>
    </row>
    <row r="5">
      <c r="A5" s="4" t="inlineStr">
        <is>
          <t>US [Member]</t>
        </is>
      </c>
    </row>
    <row r="6">
      <c r="A6" s="3" t="inlineStr">
        <is>
          <t>Benefit costs for the year ended</t>
        </is>
      </c>
    </row>
    <row r="7">
      <c r="A7" s="4" t="inlineStr">
        <is>
          <t>Discount rate</t>
        </is>
      </c>
      <c r="C7" s="4" t="inlineStr">
        <is>
          <t>2.95%</t>
        </is>
      </c>
    </row>
    <row r="8">
      <c r="A8" s="4" t="inlineStr">
        <is>
          <t>Health care cost trend rate</t>
        </is>
      </c>
      <c r="B8" s="4" t="inlineStr">
        <is>
          <t xml:space="preserve"> </t>
        </is>
      </c>
      <c r="C8" s="4" t="inlineStr">
        <is>
          <t xml:space="preserve"> </t>
        </is>
      </c>
    </row>
    <row r="9">
      <c r="A9" s="4" t="inlineStr">
        <is>
          <t>Other medical trend rates</t>
        </is>
      </c>
      <c r="B9" s="4" t="inlineStr">
        <is>
          <t xml:space="preserve"> </t>
        </is>
      </c>
      <c r="C9" s="4" t="inlineStr">
        <is>
          <t xml:space="preserve"> </t>
        </is>
      </c>
    </row>
    <row r="10">
      <c r="A10" s="4" t="inlineStr">
        <is>
          <t>Bottom of range [member] | Canadian [Member]</t>
        </is>
      </c>
    </row>
    <row r="11">
      <c r="A11" s="3" t="inlineStr">
        <is>
          <t>Benefit costs for the year ended</t>
        </is>
      </c>
    </row>
    <row r="12">
      <c r="A12" s="4" t="inlineStr">
        <is>
          <t>Health care cost trend rate</t>
        </is>
      </c>
      <c r="B12" s="4" t="inlineStr">
        <is>
          <t>3.49%</t>
        </is>
      </c>
      <c r="C12" s="4" t="inlineStr">
        <is>
          <t>3.49%</t>
        </is>
      </c>
    </row>
    <row r="13">
      <c r="A13" s="4" t="inlineStr">
        <is>
          <t>Other medical trend rates</t>
        </is>
      </c>
      <c r="B13" s="4" t="inlineStr">
        <is>
          <t>4.00%</t>
        </is>
      </c>
      <c r="C13" s="4" t="inlineStr">
        <is>
          <t>4.00%</t>
        </is>
      </c>
    </row>
    <row r="14">
      <c r="A14" s="4" t="inlineStr">
        <is>
          <t>Bottom of range [member] | US [Member]</t>
        </is>
      </c>
    </row>
    <row r="15">
      <c r="A15" s="3" t="inlineStr">
        <is>
          <t>Benefit costs for the year ended</t>
        </is>
      </c>
    </row>
    <row r="16">
      <c r="A16" s="4" t="inlineStr">
        <is>
          <t>Discount rate</t>
        </is>
      </c>
      <c r="B16" s="4" t="inlineStr">
        <is>
          <t>2.50%</t>
        </is>
      </c>
    </row>
    <row r="17">
      <c r="A17" s="4" t="inlineStr">
        <is>
          <t>Top of range [member] | Canadian [Member]</t>
        </is>
      </c>
    </row>
    <row r="18">
      <c r="A18" s="3" t="inlineStr">
        <is>
          <t>Benefit costs for the year ended</t>
        </is>
      </c>
    </row>
    <row r="19">
      <c r="A19" s="4" t="inlineStr">
        <is>
          <t>Health care cost trend rate</t>
        </is>
      </c>
      <c r="B19" s="4" t="inlineStr">
        <is>
          <t>5.49%</t>
        </is>
      </c>
      <c r="C19" s="4" t="inlineStr">
        <is>
          <t>5.49%</t>
        </is>
      </c>
    </row>
    <row r="20">
      <c r="A20" s="4" t="inlineStr">
        <is>
          <t>Other medical trend rates</t>
        </is>
      </c>
      <c r="B20" s="4" t="inlineStr">
        <is>
          <t>4.56%</t>
        </is>
      </c>
      <c r="C20" s="4" t="inlineStr">
        <is>
          <t>4.56%</t>
        </is>
      </c>
    </row>
    <row r="21">
      <c r="A21" s="4" t="inlineStr">
        <is>
          <t>Top of range [member] | US [Member]</t>
        </is>
      </c>
    </row>
    <row r="22">
      <c r="A22" s="3" t="inlineStr">
        <is>
          <t>Benefit costs for the year ended</t>
        </is>
      </c>
    </row>
    <row r="23">
      <c r="A23" s="4" t="inlineStr">
        <is>
          <t>Discount rate</t>
        </is>
      </c>
      <c r="B23" s="4" t="inlineStr">
        <is>
          <t>2.85%</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Plans (Details) - Schedule of impact on defined benefit obligation from one percent increase or decrease change in assumptions $ in Thousands, $ in Thousands</t>
        </is>
      </c>
      <c r="B1" s="2" t="inlineStr">
        <is>
          <t>Dec. 31, 2021CAD ($)</t>
        </is>
      </c>
      <c r="C1" s="2" t="inlineStr">
        <is>
          <t>Dec. 31, 2021USD ($)</t>
        </is>
      </c>
      <c r="D1" s="2" t="inlineStr">
        <is>
          <t>Dec. 31, 2020CAD ($)</t>
        </is>
      </c>
      <c r="E1" s="2" t="inlineStr">
        <is>
          <t>Dec. 31, 2020USD ($)</t>
        </is>
      </c>
    </row>
    <row r="2">
      <c r="A2" s="4" t="inlineStr">
        <is>
          <t>Canadian [Member]</t>
        </is>
      </c>
    </row>
    <row r="3">
      <c r="A3" s="3" t="inlineStr">
        <is>
          <t>Employee Benefit Plans (Details) - Schedule of impact on defined benefit obligation from one percent increase or decrease change in assumptions [Line Items]</t>
        </is>
      </c>
    </row>
    <row r="4">
      <c r="A4" s="4" t="inlineStr">
        <is>
          <t>Increase / decrease discount rate</t>
        </is>
      </c>
      <c r="C4" s="6" t="n">
        <v>-45732</v>
      </c>
      <c r="D4" s="6" t="n">
        <v>-53058</v>
      </c>
    </row>
    <row r="5">
      <c r="A5" s="4" t="inlineStr">
        <is>
          <t>Increase / decrease future salary growth</t>
        </is>
      </c>
      <c r="C5" s="5" t="n">
        <v>58488</v>
      </c>
      <c r="E5" s="6" t="n">
        <v>67549</v>
      </c>
    </row>
    <row r="6">
      <c r="A6" s="4" t="inlineStr">
        <is>
          <t>Increase / decrease discount rate</t>
        </is>
      </c>
      <c r="C6" s="5" t="n">
        <v>8606</v>
      </c>
      <c r="E6" s="5" t="n">
        <v>10423</v>
      </c>
    </row>
    <row r="7">
      <c r="A7" s="4" t="inlineStr">
        <is>
          <t>Increase / decrease future salary growth</t>
        </is>
      </c>
      <c r="C7" s="5" t="n">
        <v>-6839</v>
      </c>
      <c r="E7" s="5" t="n">
        <v>-9165</v>
      </c>
    </row>
    <row r="8">
      <c r="A8" s="4" t="inlineStr">
        <is>
          <t>Increase / decrease discount rate</t>
        </is>
      </c>
      <c r="B8" s="6" t="n">
        <v>-2961</v>
      </c>
      <c r="D8" s="6" t="n">
        <v>-3067</v>
      </c>
    </row>
    <row r="9">
      <c r="A9" s="4" t="inlineStr">
        <is>
          <t>Increase / decrease medical and dental trend rates</t>
        </is>
      </c>
      <c r="C9" s="5" t="n">
        <v>3734</v>
      </c>
      <c r="E9" s="5" t="n">
        <v>3860</v>
      </c>
    </row>
    <row r="10">
      <c r="A10" s="4" t="inlineStr">
        <is>
          <t>Increase / decrease discount rate</t>
        </is>
      </c>
      <c r="C10" s="5" t="n">
        <v>2216</v>
      </c>
      <c r="E10" s="5" t="n">
        <v>2222</v>
      </c>
    </row>
    <row r="11">
      <c r="A11" s="4" t="inlineStr">
        <is>
          <t>Increase / decrease medical and dental trend rates</t>
        </is>
      </c>
      <c r="C11" s="5" t="n">
        <v>-1826</v>
      </c>
      <c r="E11" s="5" t="n">
        <v>-1839</v>
      </c>
    </row>
    <row r="12">
      <c r="A12" s="4" t="inlineStr">
        <is>
          <t>US [Member]</t>
        </is>
      </c>
    </row>
    <row r="13">
      <c r="A13" s="3" t="inlineStr">
        <is>
          <t>Employee Benefit Plans (Details) - Schedule of impact on defined benefit obligation from one percent increase or decrease change in assumptions [Line Items]</t>
        </is>
      </c>
    </row>
    <row r="14">
      <c r="A14" s="4" t="inlineStr">
        <is>
          <t>Increase / decrease discount rate</t>
        </is>
      </c>
      <c r="C14" s="5" t="n">
        <v>-8418</v>
      </c>
    </row>
    <row r="15">
      <c r="A15" s="4" t="inlineStr">
        <is>
          <t>Increase / decrease future salary growth</t>
        </is>
      </c>
      <c r="C15" s="5" t="n">
        <v>10317</v>
      </c>
    </row>
    <row r="16">
      <c r="A16" s="4" t="inlineStr">
        <is>
          <t>Increase / decrease discount rate</t>
        </is>
      </c>
      <c r="C16" s="4" t="inlineStr">
        <is>
          <t xml:space="preserve"> </t>
        </is>
      </c>
    </row>
    <row r="17">
      <c r="A17" s="4" t="inlineStr">
        <is>
          <t>Increase / decrease future salary growth</t>
        </is>
      </c>
      <c r="C17" s="4" t="inlineStr">
        <is>
          <t xml:space="preserve"> </t>
        </is>
      </c>
    </row>
    <row r="18">
      <c r="A18" s="4" t="inlineStr">
        <is>
          <t>Increase / decrease discount rate</t>
        </is>
      </c>
      <c r="C18" s="5" t="n">
        <v>-408</v>
      </c>
      <c r="E18" s="5" t="n">
        <v>-419</v>
      </c>
    </row>
    <row r="19">
      <c r="A19" s="4" t="inlineStr">
        <is>
          <t>Increase / decrease medical and dental trend rates</t>
        </is>
      </c>
      <c r="C19" s="5" t="n">
        <v>474</v>
      </c>
      <c r="E19" s="5" t="n">
        <v>491</v>
      </c>
    </row>
    <row r="20">
      <c r="A20" s="4" t="inlineStr">
        <is>
          <t>Increase / decrease discount rate</t>
        </is>
      </c>
      <c r="C20" s="4" t="inlineStr">
        <is>
          <t xml:space="preserve"> </t>
        </is>
      </c>
      <c r="E20" s="4" t="inlineStr">
        <is>
          <t xml:space="preserve"> </t>
        </is>
      </c>
    </row>
    <row r="21">
      <c r="A21" s="4" t="inlineStr">
        <is>
          <t>Increase / decrease medical and dental trend rates</t>
        </is>
      </c>
      <c r="C21" s="4" t="inlineStr">
        <is>
          <t xml:space="preserve"> </t>
        </is>
      </c>
      <c r="E21"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Cash Flow Information (Details) - Schedule of cash and cash equivalents - CAD ($) $ in Thousands</t>
        </is>
      </c>
      <c r="C1" s="2" t="inlineStr">
        <is>
          <t>Dec. 31, 2021</t>
        </is>
      </c>
      <c r="D1" s="2" t="inlineStr">
        <is>
          <t>Dec. 31, 2020</t>
        </is>
      </c>
      <c r="E1" s="2" t="inlineStr">
        <is>
          <t>Dec. 31, 2019</t>
        </is>
      </c>
      <c r="F1" s="2" t="inlineStr">
        <is>
          <t>Dec. 31, 2018</t>
        </is>
      </c>
    </row>
    <row r="2">
      <c r="A2" s="3" t="inlineStr">
        <is>
          <t>Schedule of cash and cash equivalents [Abstract]</t>
        </is>
      </c>
    </row>
    <row r="3">
      <c r="A3" s="4" t="inlineStr">
        <is>
          <t>Cash</t>
        </is>
      </c>
      <c r="C3" s="6" t="n">
        <v>1368555</v>
      </c>
      <c r="D3" s="6" t="n">
        <v>687967</v>
      </c>
      <c r="E3" s="6" t="n">
        <v>542537</v>
      </c>
    </row>
    <row r="4">
      <c r="A4" s="4" t="inlineStr">
        <is>
          <t>Short-term investments</t>
        </is>
      </c>
      <c r="B4" s="4" t="inlineStr">
        <is>
          <t>[1]</t>
        </is>
      </c>
      <c r="C4" s="5" t="n">
        <v>81034</v>
      </c>
      <c r="D4" s="5" t="n">
        <v>130411</v>
      </c>
      <c r="E4" s="5" t="n">
        <v>484685</v>
      </c>
    </row>
    <row r="5">
      <c r="A5" s="4" t="inlineStr">
        <is>
          <t>Cash and cash equivalents</t>
        </is>
      </c>
      <c r="C5" s="6" t="n">
        <v>1449589</v>
      </c>
      <c r="D5" s="6" t="n">
        <v>818378</v>
      </c>
      <c r="E5" s="6" t="n">
        <v>1027222</v>
      </c>
      <c r="F5" s="6" t="n">
        <v>768433</v>
      </c>
    </row>
    <row r="6"/>
    <row r="7">
      <c r="A7" s="4" t="inlineStr">
        <is>
          <t>[1]</t>
        </is>
      </c>
      <c r="B7" s="4" t="inlineStr">
        <is>
          <t>Consisted of short-term investments with an original maturity of three months or less or which are available on demand with no penalty for early redemption.</t>
        </is>
      </c>
    </row>
  </sheetData>
  <mergeCells count="3">
    <mergeCell ref="A1:B1"/>
    <mergeCell ref="A6:E6"/>
    <mergeCell ref="B7:E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income taxes paid, net of income taxes received - CAD ($) $ in Thousands</t>
        </is>
      </c>
      <c r="B1" s="2" t="inlineStr">
        <is>
          <t>12 Months Ended</t>
        </is>
      </c>
    </row>
    <row r="2">
      <c r="B2" s="2" t="inlineStr">
        <is>
          <t>Dec. 31, 2021</t>
        </is>
      </c>
      <c r="C2" s="2" t="inlineStr">
        <is>
          <t>Dec. 31, 2020</t>
        </is>
      </c>
      <c r="D2" s="2" t="inlineStr">
        <is>
          <t>Dec. 31, 2019</t>
        </is>
      </c>
    </row>
    <row r="3">
      <c r="A3" s="3" t="inlineStr">
        <is>
          <t>Schedule of income taxes paid, net of income taxes received [Abstract]</t>
        </is>
      </c>
    </row>
    <row r="4">
      <c r="A4" s="4" t="inlineStr">
        <is>
          <t>Income taxes paid</t>
        </is>
      </c>
      <c r="B4" s="6" t="n">
        <v>-94290</v>
      </c>
      <c r="C4" s="6" t="n">
        <v>-53842</v>
      </c>
      <c r="D4" s="6" t="n">
        <v>-101952</v>
      </c>
    </row>
    <row r="5">
      <c r="A5" s="4" t="inlineStr">
        <is>
          <t>Income taxes received</t>
        </is>
      </c>
      <c r="B5" s="5" t="n">
        <v>48</v>
      </c>
      <c r="C5" s="5" t="n">
        <v>399</v>
      </c>
      <c r="D5" s="5" t="n">
        <v>6497</v>
      </c>
    </row>
    <row r="6">
      <c r="A6" s="4" t="inlineStr">
        <is>
          <t>Income taxes paid, net of income taxes received</t>
        </is>
      </c>
      <c r="B6" s="6" t="n">
        <v>-94242</v>
      </c>
      <c r="C6" s="6" t="n">
        <v>-53443</v>
      </c>
      <c r="D6" s="6" t="n">
        <v>-9545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Interest paid, net of interest received - CAD ($) $ in Thousands</t>
        </is>
      </c>
      <c r="B1" s="2" t="inlineStr">
        <is>
          <t>12 Months Ended</t>
        </is>
      </c>
    </row>
    <row r="2">
      <c r="B2" s="2" t="inlineStr">
        <is>
          <t>Dec. 31, 2021</t>
        </is>
      </c>
      <c r="C2" s="2" t="inlineStr">
        <is>
          <t>Dec. 31, 2020</t>
        </is>
      </c>
      <c r="D2" s="2" t="inlineStr">
        <is>
          <t>Dec. 31, 2019</t>
        </is>
      </c>
    </row>
    <row r="3">
      <c r="A3" s="3" t="inlineStr">
        <is>
          <t>Schedule of Interest paid, net of interest received [Abstract]</t>
        </is>
      </c>
    </row>
    <row r="4">
      <c r="A4" s="4" t="inlineStr">
        <is>
          <t>Interest paid</t>
        </is>
      </c>
      <c r="B4" s="6" t="n">
        <v>-158806</v>
      </c>
      <c r="C4" s="6" t="n">
        <v>-188969</v>
      </c>
      <c r="D4" s="6" t="n">
        <v>-195671</v>
      </c>
    </row>
    <row r="5">
      <c r="A5" s="4" t="inlineStr">
        <is>
          <t>Interest received</t>
        </is>
      </c>
      <c r="B5" s="5" t="n">
        <v>4373</v>
      </c>
      <c r="C5" s="5" t="n">
        <v>8997</v>
      </c>
      <c r="D5" s="5" t="n">
        <v>19559</v>
      </c>
    </row>
    <row r="6">
      <c r="A6" s="4" t="inlineStr">
        <is>
          <t>Interest paid, net of interest received</t>
        </is>
      </c>
      <c r="B6" s="6" t="n">
        <v>-154433</v>
      </c>
      <c r="C6" s="6" t="n">
        <v>-179972</v>
      </c>
      <c r="D6" s="6" t="n">
        <v>-17611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63" customWidth="1" min="2" max="2"/>
    <col width="16" customWidth="1" min="3" max="3"/>
    <col width="16" customWidth="1" min="4" max="4"/>
    <col width="14" customWidth="1" min="5" max="5"/>
    <col width="14" customWidth="1" min="6" max="6"/>
  </cols>
  <sheetData>
    <row r="1">
      <c r="A1" s="1" t="inlineStr">
        <is>
          <t>Supplemental Cash Flow Information (Details) - Schedule of reconciliation of the liabilities arising from financing activities - CAD ($) $ in Thousands</t>
        </is>
      </c>
      <c r="C1" s="2" t="inlineStr">
        <is>
          <t>11 Months Ended</t>
        </is>
      </c>
      <c r="D1" s="2" t="inlineStr">
        <is>
          <t>12 Months Ended</t>
        </is>
      </c>
    </row>
    <row r="2">
      <c r="C2" s="2" t="inlineStr">
        <is>
          <t>Nov. 18, 2021</t>
        </is>
      </c>
      <c r="D2" s="2" t="inlineStr">
        <is>
          <t>Dec. 31, 2021</t>
        </is>
      </c>
      <c r="E2" s="2" t="inlineStr">
        <is>
          <t>Dec. 31, 2020</t>
        </is>
      </c>
      <c r="F2" s="2" t="inlineStr">
        <is>
          <t>Dec. 31, 2019</t>
        </is>
      </c>
    </row>
    <row r="3">
      <c r="A3" s="4" t="inlineStr">
        <is>
          <t>Indebtedness [Member]</t>
        </is>
      </c>
    </row>
    <row r="4">
      <c r="A4" s="3" t="inlineStr">
        <is>
          <t>Supplemental Cash Flow Information (Details) - Schedule of reconciliation of the liabilities arising from financing activities [Line Items]</t>
        </is>
      </c>
    </row>
    <row r="5">
      <c r="A5" s="4" t="inlineStr">
        <is>
          <t>Beginning balance</t>
        </is>
      </c>
      <c r="C5" s="6" t="n">
        <v>3187152</v>
      </c>
      <c r="D5" s="6" t="n">
        <v>3187152</v>
      </c>
      <c r="E5" s="6" t="n">
        <v>3712799</v>
      </c>
      <c r="F5" s="6" t="n">
        <v>3724228</v>
      </c>
    </row>
    <row r="6">
      <c r="A6" s="4" t="inlineStr">
        <is>
          <t>Cash outflows</t>
        </is>
      </c>
      <c r="C6" s="4" t="inlineStr">
        <is>
          <t xml:space="preserve"> </t>
        </is>
      </c>
      <c r="E6" s="5" t="n">
        <v>-453592</v>
      </c>
      <c r="F6" s="5" t="n">
        <v>-3743465</v>
      </c>
    </row>
    <row r="7">
      <c r="A7" s="4" t="inlineStr">
        <is>
          <t>Loss on repayment (Note 24)</t>
        </is>
      </c>
      <c r="E7" s="5" t="n">
        <v>2284</v>
      </c>
    </row>
    <row r="8">
      <c r="A8" s="4" t="inlineStr">
        <is>
          <t>Cash inflows</t>
        </is>
      </c>
      <c r="C8" s="5" t="n">
        <v>619900</v>
      </c>
      <c r="F8" s="5" t="n">
        <v>3786082</v>
      </c>
    </row>
    <row r="9">
      <c r="A9" s="4" t="inlineStr">
        <is>
          <t>Write-off of deferred financing costs, interest rate floor, prepayment option and net gain on repricing/repayment (Note 24)</t>
        </is>
      </c>
      <c r="F9" s="5" t="n">
        <v>107065</v>
      </c>
    </row>
    <row r="10">
      <c r="A10" s="4" t="inlineStr">
        <is>
          <t>Amortization of deferred financing costs, interest rate floor, prepayment options and net gain on repricing/repayment</t>
        </is>
      </c>
      <c r="F10" s="5" t="n">
        <v>22461</v>
      </c>
    </row>
    <row r="11">
      <c r="A11" s="4" t="inlineStr">
        <is>
          <t>Debt issue costs</t>
        </is>
      </c>
      <c r="C11" s="5" t="n">
        <v>-6834</v>
      </c>
      <c r="F11" s="5" t="n">
        <v>-28082</v>
      </c>
    </row>
    <row r="12">
      <c r="A12" s="4" t="inlineStr">
        <is>
          <t>Debt issue costs accrued</t>
        </is>
      </c>
      <c r="F12" s="5" t="n">
        <v>-573</v>
      </c>
    </row>
    <row r="13">
      <c r="A13" s="4" t="inlineStr">
        <is>
          <t>Prepayment option at inception – Senior Notes</t>
        </is>
      </c>
      <c r="F13" s="5" t="n">
        <v>17829</v>
      </c>
    </row>
    <row r="14">
      <c r="A14" s="4" t="inlineStr">
        <is>
          <t>Prepayment option at inception – 2026 Senior Secured Notes</t>
        </is>
      </c>
      <c r="C14" s="5" t="n">
        <v>1896</v>
      </c>
      <c r="F14" s="5" t="n">
        <v>10562</v>
      </c>
    </row>
    <row r="15">
      <c r="A15" s="4" t="inlineStr">
        <is>
          <t>Cumulative effect adjustment</t>
        </is>
      </c>
      <c r="B15" s="4" t="inlineStr">
        <is>
          <t>[1]</t>
        </is>
      </c>
      <c r="F15" s="4" t="inlineStr">
        <is>
          <t xml:space="preserve"> </t>
        </is>
      </c>
    </row>
    <row r="16">
      <c r="A16" s="4" t="inlineStr">
        <is>
          <t>Amortization of deferred financing costs, prepayment options and loss on repayment</t>
        </is>
      </c>
      <c r="C16" s="5" t="n">
        <v>558</v>
      </c>
      <c r="E16" s="5" t="n">
        <v>428</v>
      </c>
    </row>
    <row r="17">
      <c r="A17" s="4" t="inlineStr">
        <is>
          <t>Non-cash additions</t>
        </is>
      </c>
      <c r="C17" s="4" t="inlineStr">
        <is>
          <t xml:space="preserve"> </t>
        </is>
      </c>
      <c r="E17" s="4" t="inlineStr">
        <is>
          <t xml:space="preserve"> </t>
        </is>
      </c>
      <c r="F17" s="4" t="inlineStr">
        <is>
          <t xml:space="preserve"> </t>
        </is>
      </c>
    </row>
    <row r="18">
      <c r="A18" s="4" t="inlineStr">
        <is>
          <t>Interest paid</t>
        </is>
      </c>
      <c r="C18" s="4" t="inlineStr">
        <is>
          <t xml:space="preserve"> </t>
        </is>
      </c>
      <c r="E18" s="4" t="inlineStr">
        <is>
          <t xml:space="preserve"> </t>
        </is>
      </c>
      <c r="F18" s="4" t="inlineStr">
        <is>
          <t xml:space="preserve"> </t>
        </is>
      </c>
    </row>
    <row r="19">
      <c r="A19" s="4" t="inlineStr">
        <is>
          <t>Interest accrued</t>
        </is>
      </c>
      <c r="C19" s="4" t="inlineStr">
        <is>
          <t xml:space="preserve"> </t>
        </is>
      </c>
      <c r="E19" s="4" t="inlineStr">
        <is>
          <t xml:space="preserve"> </t>
        </is>
      </c>
      <c r="F19" s="4" t="inlineStr">
        <is>
          <t xml:space="preserve"> </t>
        </is>
      </c>
    </row>
    <row r="20">
      <c r="A20" s="4" t="inlineStr">
        <is>
          <t>Other</t>
        </is>
      </c>
      <c r="E20" s="4" t="inlineStr">
        <is>
          <t xml:space="preserve"> </t>
        </is>
      </c>
      <c r="F20" s="4" t="inlineStr">
        <is>
          <t xml:space="preserve"> </t>
        </is>
      </c>
    </row>
    <row r="21">
      <c r="A21" s="4" t="inlineStr">
        <is>
          <t>Non-cash disposals</t>
        </is>
      </c>
      <c r="C21" s="4" t="inlineStr">
        <is>
          <t xml:space="preserve"> </t>
        </is>
      </c>
    </row>
    <row r="22">
      <c r="A22" s="4" t="inlineStr">
        <is>
          <t>Impact of foreign exchange</t>
        </is>
      </c>
      <c r="C22" s="5" t="n">
        <v>-10075</v>
      </c>
      <c r="E22" s="5" t="n">
        <v>-74767</v>
      </c>
      <c r="F22" s="5" t="n">
        <v>-183308</v>
      </c>
    </row>
    <row r="23">
      <c r="A23" s="4" t="inlineStr">
        <is>
          <t>Ending balance</t>
        </is>
      </c>
      <c r="D23" s="5" t="n">
        <v>3792597</v>
      </c>
      <c r="E23" s="5" t="n">
        <v>3187152</v>
      </c>
      <c r="F23" s="5" t="n">
        <v>3712799</v>
      </c>
    </row>
    <row r="24">
      <c r="A24" s="4" t="inlineStr">
        <is>
          <t>Satellite performance incentive payments [Member]</t>
        </is>
      </c>
    </row>
    <row r="25">
      <c r="A25" s="3" t="inlineStr">
        <is>
          <t>Supplemental Cash Flow Information (Details) - Schedule of reconciliation of the liabilities arising from financing activities [Line Items]</t>
        </is>
      </c>
    </row>
    <row r="26">
      <c r="A26" s="4" t="inlineStr">
        <is>
          <t>Beginning balance</t>
        </is>
      </c>
      <c r="C26" s="5" t="n">
        <v>37574</v>
      </c>
      <c r="D26" s="5" t="n">
        <v>37574</v>
      </c>
      <c r="E26" s="5" t="n">
        <v>46951</v>
      </c>
      <c r="F26" s="5" t="n">
        <v>58913</v>
      </c>
    </row>
    <row r="27">
      <c r="A27" s="4" t="inlineStr">
        <is>
          <t>Cash outflows</t>
        </is>
      </c>
      <c r="C27" s="5" t="n">
        <v>-6914</v>
      </c>
      <c r="E27" s="5" t="n">
        <v>-9031</v>
      </c>
      <c r="F27" s="5" t="n">
        <v>-9644</v>
      </c>
    </row>
    <row r="28">
      <c r="A28" s="4" t="inlineStr">
        <is>
          <t>Loss on repayment (Note 24)</t>
        </is>
      </c>
      <c r="E28" s="4" t="inlineStr">
        <is>
          <t xml:space="preserve"> </t>
        </is>
      </c>
    </row>
    <row r="29">
      <c r="A29" s="4" t="inlineStr">
        <is>
          <t>Cash inflows</t>
        </is>
      </c>
      <c r="C29" s="4" t="inlineStr">
        <is>
          <t xml:space="preserve"> </t>
        </is>
      </c>
      <c r="F29" s="4" t="inlineStr">
        <is>
          <t xml:space="preserve"> </t>
        </is>
      </c>
    </row>
    <row r="30">
      <c r="A30" s="4" t="inlineStr">
        <is>
          <t>Write-off of deferred financing costs, interest rate floor, prepayment option and net gain on repricing/repayment (Note 24)</t>
        </is>
      </c>
      <c r="F30" s="4" t="inlineStr">
        <is>
          <t xml:space="preserve"> </t>
        </is>
      </c>
    </row>
    <row r="31">
      <c r="A31" s="4" t="inlineStr">
        <is>
          <t>Amortization of deferred financing costs, interest rate floor, prepayment options and net gain on repricing/repayment</t>
        </is>
      </c>
      <c r="F31" s="4" t="inlineStr">
        <is>
          <t xml:space="preserve"> </t>
        </is>
      </c>
    </row>
    <row r="32">
      <c r="A32" s="4" t="inlineStr">
        <is>
          <t>Debt issue costs</t>
        </is>
      </c>
      <c r="C32" s="4" t="inlineStr">
        <is>
          <t xml:space="preserve"> </t>
        </is>
      </c>
      <c r="F32" s="4" t="inlineStr">
        <is>
          <t xml:space="preserve"> </t>
        </is>
      </c>
    </row>
    <row r="33">
      <c r="A33" s="4" t="inlineStr">
        <is>
          <t>Debt issue costs accrued</t>
        </is>
      </c>
      <c r="F33" s="4" t="inlineStr">
        <is>
          <t xml:space="preserve"> </t>
        </is>
      </c>
    </row>
    <row r="34">
      <c r="A34" s="4" t="inlineStr">
        <is>
          <t>Prepayment option at inception – Senior Notes</t>
        </is>
      </c>
      <c r="F34" s="4" t="inlineStr">
        <is>
          <t xml:space="preserve"> </t>
        </is>
      </c>
    </row>
    <row r="35">
      <c r="A35" s="4" t="inlineStr">
        <is>
          <t>Prepayment option at inception – 2026 Senior Secured Notes</t>
        </is>
      </c>
      <c r="C35" s="4" t="inlineStr">
        <is>
          <t xml:space="preserve"> </t>
        </is>
      </c>
      <c r="F35" s="4" t="inlineStr">
        <is>
          <t xml:space="preserve"> </t>
        </is>
      </c>
    </row>
    <row r="36">
      <c r="A36" s="4" t="inlineStr">
        <is>
          <t>Cumulative effect adjustment</t>
        </is>
      </c>
      <c r="B36" s="4" t="inlineStr">
        <is>
          <t>[1]</t>
        </is>
      </c>
      <c r="F36" s="4" t="inlineStr">
        <is>
          <t xml:space="preserve"> </t>
        </is>
      </c>
    </row>
    <row r="37">
      <c r="A37" s="4" t="inlineStr">
        <is>
          <t>Amortization of deferred financing costs, prepayment options and loss on repayment</t>
        </is>
      </c>
      <c r="C37" s="4" t="inlineStr">
        <is>
          <t xml:space="preserve"> </t>
        </is>
      </c>
      <c r="E37" s="4" t="inlineStr">
        <is>
          <t xml:space="preserve"> </t>
        </is>
      </c>
    </row>
    <row r="38">
      <c r="A38" s="4" t="inlineStr">
        <is>
          <t>Non-cash additions</t>
        </is>
      </c>
      <c r="C38" s="4" t="inlineStr">
        <is>
          <t xml:space="preserve"> </t>
        </is>
      </c>
      <c r="E38" s="4" t="inlineStr">
        <is>
          <t xml:space="preserve"> </t>
        </is>
      </c>
      <c r="F38" s="4" t="inlineStr">
        <is>
          <t xml:space="preserve"> </t>
        </is>
      </c>
    </row>
    <row r="39">
      <c r="A39" s="4" t="inlineStr">
        <is>
          <t>Interest paid</t>
        </is>
      </c>
      <c r="C39" s="4" t="inlineStr">
        <is>
          <t xml:space="preserve"> </t>
        </is>
      </c>
      <c r="E39" s="4" t="inlineStr">
        <is>
          <t xml:space="preserve"> </t>
        </is>
      </c>
      <c r="F39" s="4" t="inlineStr">
        <is>
          <t xml:space="preserve"> </t>
        </is>
      </c>
    </row>
    <row r="40">
      <c r="A40" s="4" t="inlineStr">
        <is>
          <t>Interest accrued</t>
        </is>
      </c>
      <c r="C40" s="4" t="inlineStr">
        <is>
          <t xml:space="preserve"> </t>
        </is>
      </c>
      <c r="E40" s="4" t="inlineStr">
        <is>
          <t xml:space="preserve"> </t>
        </is>
      </c>
      <c r="F40" s="4" t="inlineStr">
        <is>
          <t xml:space="preserve"> </t>
        </is>
      </c>
    </row>
    <row r="41">
      <c r="A41" s="4" t="inlineStr">
        <is>
          <t>Other</t>
        </is>
      </c>
      <c r="E41" s="5" t="n">
        <v>182</v>
      </c>
      <c r="F41" s="5" t="n">
        <v>296</v>
      </c>
    </row>
    <row r="42">
      <c r="A42" s="4" t="inlineStr">
        <is>
          <t>Non-cash disposals</t>
        </is>
      </c>
      <c r="C42" s="4" t="inlineStr">
        <is>
          <t xml:space="preserve"> </t>
        </is>
      </c>
    </row>
    <row r="43">
      <c r="A43" s="4" t="inlineStr">
        <is>
          <t>Impact of foreign exchange</t>
        </is>
      </c>
      <c r="C43" s="5" t="n">
        <v>-316</v>
      </c>
      <c r="E43" s="5" t="n">
        <v>-528</v>
      </c>
      <c r="F43" s="5" t="n">
        <v>-2614</v>
      </c>
    </row>
    <row r="44">
      <c r="A44" s="4" t="inlineStr">
        <is>
          <t>Ending balance</t>
        </is>
      </c>
      <c r="D44" s="5" t="n">
        <v>30344</v>
      </c>
      <c r="E44" s="5" t="n">
        <v>37574</v>
      </c>
      <c r="F44" s="5" t="n">
        <v>46951</v>
      </c>
    </row>
    <row r="45">
      <c r="A45" s="4" t="inlineStr">
        <is>
          <t>Lease liabilities [member]</t>
        </is>
      </c>
    </row>
    <row r="46">
      <c r="A46" s="3" t="inlineStr">
        <is>
          <t>Supplemental Cash Flow Information (Details) - Schedule of reconciliation of the liabilities arising from financing activities [Line Items]</t>
        </is>
      </c>
    </row>
    <row r="47">
      <c r="A47" s="4" t="inlineStr">
        <is>
          <t>Beginning balance</t>
        </is>
      </c>
      <c r="C47" s="5" t="n">
        <v>29051</v>
      </c>
      <c r="D47" s="5" t="n">
        <v>29051</v>
      </c>
      <c r="E47" s="5" t="n">
        <v>28582</v>
      </c>
      <c r="F47" s="5" t="n">
        <v>369</v>
      </c>
    </row>
    <row r="48">
      <c r="A48" s="4" t="inlineStr">
        <is>
          <t>Cash outflows</t>
        </is>
      </c>
      <c r="C48" s="5" t="n">
        <v>-2178</v>
      </c>
      <c r="E48" s="5" t="n">
        <v>-1793</v>
      </c>
      <c r="F48" s="5" t="n">
        <v>-1252</v>
      </c>
    </row>
    <row r="49">
      <c r="A49" s="4" t="inlineStr">
        <is>
          <t>Loss on repayment (Note 24)</t>
        </is>
      </c>
      <c r="E49" s="4" t="inlineStr">
        <is>
          <t xml:space="preserve"> </t>
        </is>
      </c>
    </row>
    <row r="50">
      <c r="A50" s="4" t="inlineStr">
        <is>
          <t>Cash inflows</t>
        </is>
      </c>
      <c r="C50" s="4" t="inlineStr">
        <is>
          <t xml:space="preserve"> </t>
        </is>
      </c>
      <c r="F50" s="4" t="inlineStr">
        <is>
          <t xml:space="preserve"> </t>
        </is>
      </c>
    </row>
    <row r="51">
      <c r="A51" s="4" t="inlineStr">
        <is>
          <t>Write-off of deferred financing costs, interest rate floor, prepayment option and net gain on repricing/repayment (Note 24)</t>
        </is>
      </c>
      <c r="F51" s="4" t="inlineStr">
        <is>
          <t xml:space="preserve"> </t>
        </is>
      </c>
    </row>
    <row r="52">
      <c r="A52" s="4" t="inlineStr">
        <is>
          <t>Amortization of deferred financing costs, interest rate floor, prepayment options and net gain on repricing/repayment</t>
        </is>
      </c>
      <c r="F52" s="4" t="inlineStr">
        <is>
          <t xml:space="preserve"> </t>
        </is>
      </c>
    </row>
    <row r="53">
      <c r="A53" s="4" t="inlineStr">
        <is>
          <t>Debt issue costs</t>
        </is>
      </c>
      <c r="C53" s="4" t="inlineStr">
        <is>
          <t xml:space="preserve"> </t>
        </is>
      </c>
      <c r="F53" s="4" t="inlineStr">
        <is>
          <t xml:space="preserve"> </t>
        </is>
      </c>
    </row>
    <row r="54">
      <c r="A54" s="4" t="inlineStr">
        <is>
          <t>Debt issue costs accrued</t>
        </is>
      </c>
      <c r="F54" s="4" t="inlineStr">
        <is>
          <t xml:space="preserve"> </t>
        </is>
      </c>
    </row>
    <row r="55">
      <c r="A55" s="4" t="inlineStr">
        <is>
          <t>Prepayment option at inception – Senior Notes</t>
        </is>
      </c>
      <c r="F55" s="4" t="inlineStr">
        <is>
          <t xml:space="preserve"> </t>
        </is>
      </c>
    </row>
    <row r="56">
      <c r="A56" s="4" t="inlineStr">
        <is>
          <t>Prepayment option at inception – 2026 Senior Secured Notes</t>
        </is>
      </c>
      <c r="C56" s="4" t="inlineStr">
        <is>
          <t xml:space="preserve"> </t>
        </is>
      </c>
      <c r="F56" s="4" t="inlineStr">
        <is>
          <t xml:space="preserve"> </t>
        </is>
      </c>
    </row>
    <row r="57">
      <c r="A57" s="4" t="inlineStr">
        <is>
          <t>Cumulative effect adjustment</t>
        </is>
      </c>
      <c r="B57" s="4" t="inlineStr">
        <is>
          <t>[1]</t>
        </is>
      </c>
      <c r="F57" s="5" t="n">
        <v>26851</v>
      </c>
    </row>
    <row r="58">
      <c r="A58" s="4" t="inlineStr">
        <is>
          <t>Amortization of deferred financing costs, prepayment options and loss on repayment</t>
        </is>
      </c>
      <c r="C58" s="4" t="inlineStr">
        <is>
          <t xml:space="preserve"> </t>
        </is>
      </c>
      <c r="E58" s="4" t="inlineStr">
        <is>
          <t xml:space="preserve"> </t>
        </is>
      </c>
    </row>
    <row r="59">
      <c r="A59" s="4" t="inlineStr">
        <is>
          <t>Non-cash additions</t>
        </is>
      </c>
      <c r="C59" s="5" t="n">
        <v>10074</v>
      </c>
      <c r="E59" s="5" t="n">
        <v>2788</v>
      </c>
      <c r="F59" s="5" t="n">
        <v>2775</v>
      </c>
    </row>
    <row r="60">
      <c r="A60" s="4" t="inlineStr">
        <is>
          <t>Interest paid</t>
        </is>
      </c>
      <c r="C60" s="5" t="n">
        <v>-1499</v>
      </c>
      <c r="E60" s="5" t="n">
        <v>-1649</v>
      </c>
      <c r="F60" s="5" t="n">
        <v>-984</v>
      </c>
    </row>
    <row r="61">
      <c r="A61" s="4" t="inlineStr">
        <is>
          <t>Interest accrued</t>
        </is>
      </c>
      <c r="C61" s="5" t="n">
        <v>1499</v>
      </c>
      <c r="E61" s="5" t="n">
        <v>1349</v>
      </c>
      <c r="F61" s="5" t="n">
        <v>1288</v>
      </c>
    </row>
    <row r="62">
      <c r="A62" s="4" t="inlineStr">
        <is>
          <t>Other</t>
        </is>
      </c>
      <c r="E62" s="5" t="n">
        <v>-91</v>
      </c>
      <c r="F62" s="5" t="n">
        <v>-236</v>
      </c>
    </row>
    <row r="63">
      <c r="A63" s="4" t="inlineStr">
        <is>
          <t>Non-cash disposals</t>
        </is>
      </c>
      <c r="C63" s="5" t="n">
        <v>-939</v>
      </c>
    </row>
    <row r="64">
      <c r="A64" s="4" t="inlineStr">
        <is>
          <t>Impact of foreign exchange</t>
        </is>
      </c>
      <c r="C64" s="6" t="n">
        <v>-330</v>
      </c>
      <c r="E64" s="5" t="n">
        <v>-135</v>
      </c>
      <c r="F64" s="5" t="n">
        <v>-229</v>
      </c>
    </row>
    <row r="65">
      <c r="A65" s="4" t="inlineStr">
        <is>
          <t>Ending balance</t>
        </is>
      </c>
      <c r="D65" s="6" t="n">
        <v>35678</v>
      </c>
      <c r="E65" s="6" t="n">
        <v>29051</v>
      </c>
      <c r="F65" s="6" t="n">
        <v>28582</v>
      </c>
    </row>
    <row r="66"/>
    <row r="67">
      <c r="A67" s="4" t="inlineStr">
        <is>
          <t>[1]</t>
        </is>
      </c>
      <c r="B67" s="4" t="inlineStr">
        <is>
          <t>Relates to the impact of the implementation of IFRS 16, Leases</t>
        </is>
      </c>
    </row>
  </sheetData>
  <mergeCells count="4">
    <mergeCell ref="A1:B2"/>
    <mergeCell ref="D1:F1"/>
    <mergeCell ref="A66:E66"/>
    <mergeCell ref="B67:E6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net change in operating assets and liabilities - CAD ($) $ in Thousands</t>
        </is>
      </c>
      <c r="B1" s="2" t="inlineStr">
        <is>
          <t>12 Months Ended</t>
        </is>
      </c>
    </row>
    <row r="2">
      <c r="B2" s="2" t="inlineStr">
        <is>
          <t>Dec. 31, 2021</t>
        </is>
      </c>
      <c r="C2" s="2" t="inlineStr">
        <is>
          <t>Dec. 31, 2020</t>
        </is>
      </c>
      <c r="D2" s="2" t="inlineStr">
        <is>
          <t>Dec. 31, 2019</t>
        </is>
      </c>
    </row>
    <row r="3">
      <c r="A3" s="3" t="inlineStr">
        <is>
          <t>Schedule of net change in operating assets and liabilities [Abstract]</t>
        </is>
      </c>
    </row>
    <row r="4">
      <c r="A4" s="4" t="inlineStr">
        <is>
          <t>Trade and other receivables</t>
        </is>
      </c>
      <c r="B4" s="6" t="n">
        <v>-55426</v>
      </c>
      <c r="C4" s="6" t="n">
        <v>-4173</v>
      </c>
      <c r="D4" s="6" t="n">
        <v>-16113</v>
      </c>
    </row>
    <row r="5">
      <c r="A5" s="4" t="inlineStr">
        <is>
          <t>Financial assets</t>
        </is>
      </c>
      <c r="B5" s="5" t="n">
        <v>-470</v>
      </c>
      <c r="C5" s="5" t="n">
        <v>161</v>
      </c>
      <c r="D5" s="5" t="n">
        <v>-3897</v>
      </c>
    </row>
    <row r="6">
      <c r="A6" s="4" t="inlineStr">
        <is>
          <t>Other assets</t>
        </is>
      </c>
      <c r="B6" s="5" t="n">
        <v>-17736</v>
      </c>
      <c r="C6" s="5" t="n">
        <v>-7286</v>
      </c>
      <c r="D6" s="5" t="n">
        <v>-13183</v>
      </c>
    </row>
    <row r="7">
      <c r="A7" s="4" t="inlineStr">
        <is>
          <t>Trade and other payables</t>
        </is>
      </c>
      <c r="B7" s="5" t="n">
        <v>13206</v>
      </c>
      <c r="C7" s="5" t="n">
        <v>1860</v>
      </c>
      <c r="D7" s="5" t="n">
        <v>1685</v>
      </c>
    </row>
    <row r="8">
      <c r="A8" s="4" t="inlineStr">
        <is>
          <t>Financial liabilities</t>
        </is>
      </c>
      <c r="B8" s="5" t="n">
        <v>4210</v>
      </c>
      <c r="C8" s="5" t="n">
        <v>-651</v>
      </c>
      <c r="D8" s="5" t="n">
        <v>-2125</v>
      </c>
    </row>
    <row r="9">
      <c r="A9" s="4" t="inlineStr">
        <is>
          <t>Other liabilities</t>
        </is>
      </c>
      <c r="B9" s="5" t="n">
        <v>-3659</v>
      </c>
      <c r="C9" s="5" t="n">
        <v>25107</v>
      </c>
      <c r="D9" s="5" t="n">
        <v>19691</v>
      </c>
    </row>
    <row r="10">
      <c r="A10" s="4" t="inlineStr">
        <is>
          <t>Operating assets and liabilities</t>
        </is>
      </c>
      <c r="B10" s="6" t="n">
        <v>-59875</v>
      </c>
      <c r="C10" s="6" t="n">
        <v>15018</v>
      </c>
      <c r="D10" s="6" t="n">
        <v>-1394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non-cash investing activities - CAD ($) $ in Thousands</t>
        </is>
      </c>
      <c r="B1" s="2" t="inlineStr">
        <is>
          <t>12 Months Ended</t>
        </is>
      </c>
    </row>
    <row r="2">
      <c r="B2" s="2" t="inlineStr">
        <is>
          <t>Dec. 31, 2021</t>
        </is>
      </c>
      <c r="C2" s="2" t="inlineStr">
        <is>
          <t>Dec. 31, 2020</t>
        </is>
      </c>
      <c r="D2" s="2" t="inlineStr">
        <is>
          <t>Dec. 31, 2019</t>
        </is>
      </c>
    </row>
    <row r="3">
      <c r="A3" s="3" t="inlineStr">
        <is>
          <t>Schedule of non-cash investing activities [Abstract]</t>
        </is>
      </c>
    </row>
    <row r="4">
      <c r="A4" s="4" t="inlineStr">
        <is>
          <t>Satellite, property and other equipment</t>
        </is>
      </c>
      <c r="B4" s="6" t="n">
        <v>10406</v>
      </c>
      <c r="C4" s="6" t="n">
        <v>2963</v>
      </c>
      <c r="D4" s="6" t="n">
        <v>29234</v>
      </c>
    </row>
    <row r="5">
      <c r="A5" s="4" t="inlineStr">
        <is>
          <t>Intangible assets</t>
        </is>
      </c>
      <c r="B5" s="4" t="inlineStr">
        <is>
          <t xml:space="preserve"> </t>
        </is>
      </c>
      <c r="C5" s="4" t="inlineStr">
        <is>
          <t xml:space="preserve"> </t>
        </is>
      </c>
      <c r="D5" s="5" t="n">
        <v>-3263</v>
      </c>
    </row>
    <row r="6">
      <c r="A6" s="4" t="inlineStr">
        <is>
          <t>C-band clearing proceeds</t>
        </is>
      </c>
      <c r="B6" s="6" t="n">
        <v>-6428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Expense</t>
        </is>
      </c>
      <c r="B1" s="2" t="inlineStr">
        <is>
          <t>12 Months Ended</t>
        </is>
      </c>
    </row>
    <row r="2">
      <c r="B2" s="2" t="inlineStr">
        <is>
          <t>Dec. 31, 2021</t>
        </is>
      </c>
    </row>
    <row r="3">
      <c r="A3" s="3" t="inlineStr">
        <is>
          <t>Disclosure of interest income (expense) [text block] [Abstract]</t>
        </is>
      </c>
    </row>
    <row r="4">
      <c r="A4" s="4" t="inlineStr">
        <is>
          <t>INTEREST EXPENSE</t>
        </is>
      </c>
      <c r="B4" s="4" t="inlineStr">
        <is>
          <t>9. INTEREST EXPENSE
For the years ended December 31,
2021
2020
2019
Interest on indebtedness
$ 151,462
$ 164,253
$ 239,805
Interest on derivative instruments
12,503
11,625
(13,191
)
Interest on satellite performance incentive payments
2,236
2,930
3,536
Interest on significant financing component
18,854
22,434
25,484
Interest on employee benefit plans (Note 31)
1,440
1,169
1,339
Interest on leases
1,499
1,349
1,288
Interest expense
$ 187,994
$ 203,760
$ 258,26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t Liabilities (Details) - CAD ($) $ in Millions</t>
        </is>
      </c>
      <c r="B1" s="2" t="inlineStr">
        <is>
          <t>12 Months Ended</t>
        </is>
      </c>
    </row>
    <row r="2">
      <c r="B2" s="2" t="inlineStr">
        <is>
          <t>Dec. 31, 2021</t>
        </is>
      </c>
      <c r="C2" s="2" t="inlineStr">
        <is>
          <t>Dec. 31, 2020</t>
        </is>
      </c>
    </row>
    <row r="3">
      <c r="A3" s="3" t="inlineStr">
        <is>
          <t>Commitments and Contingent Liabilities (Details) [Line Items]</t>
        </is>
      </c>
    </row>
    <row r="4">
      <c r="A4" s="4" t="inlineStr">
        <is>
          <t>Customer prepayments</t>
        </is>
      </c>
      <c r="B4" s="7" t="n">
        <v>368.1</v>
      </c>
      <c r="C4" s="7" t="n">
        <v>414.1</v>
      </c>
    </row>
    <row r="5">
      <c r="A5" s="4" t="inlineStr">
        <is>
          <t>Defense costs</t>
        </is>
      </c>
      <c r="B5" s="5" t="n">
        <v>50</v>
      </c>
    </row>
    <row r="6">
      <c r="A6" s="4" t="inlineStr">
        <is>
          <t>Interest and penalties</t>
        </is>
      </c>
      <c r="B6" s="5" t="n">
        <v>73</v>
      </c>
    </row>
    <row r="7">
      <c r="A7" s="4" t="inlineStr">
        <is>
          <t>Value of reassessed revenue</t>
        </is>
      </c>
      <c r="B7" s="7" t="n">
        <v>6.9</v>
      </c>
    </row>
    <row r="8">
      <c r="A8" s="4" t="inlineStr">
        <is>
          <t>Outstanding percentage</t>
        </is>
      </c>
      <c r="B8" s="4" t="inlineStr">
        <is>
          <t>50.00%</t>
        </is>
      </c>
    </row>
    <row r="9">
      <c r="A9" s="4" t="inlineStr">
        <is>
          <t>Canadian Tax Authorities Member</t>
        </is>
      </c>
    </row>
    <row r="10">
      <c r="A10" s="3" t="inlineStr">
        <is>
          <t>Commitments and Contingent Liabilities (Details) [Line Items]</t>
        </is>
      </c>
    </row>
    <row r="11">
      <c r="A11" s="4" t="inlineStr">
        <is>
          <t>Value of reassessed revenue</t>
        </is>
      </c>
      <c r="B11" s="6" t="n">
        <v>13</v>
      </c>
    </row>
    <row r="12">
      <c r="A12" s="4" t="inlineStr">
        <is>
          <t>Canada Revenue Agency [Member]</t>
        </is>
      </c>
    </row>
    <row r="13">
      <c r="A13" s="3" t="inlineStr">
        <is>
          <t>Commitments and Contingent Liabilities (Details) [Line Items]</t>
        </is>
      </c>
    </row>
    <row r="14">
      <c r="A14" s="4" t="inlineStr">
        <is>
          <t>Value of reassessed revenue</t>
        </is>
      </c>
      <c r="B14" s="7" t="n">
        <v>4.7</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 Schedule of off-balance sheet contractual obligations $ in Thousands</t>
        </is>
      </c>
      <c r="B1" s="2" t="inlineStr">
        <is>
          <t>Dec. 31, 2021CAD ($)</t>
        </is>
      </c>
    </row>
    <row r="2">
      <c r="A2" s="3" t="inlineStr">
        <is>
          <t>Commitments and Contingent Liabilities (Details) - Schedule of off-balance sheet contractual obligations [Line Items]</t>
        </is>
      </c>
    </row>
    <row r="3">
      <c r="A3" s="4" t="inlineStr">
        <is>
          <t>Contractual obligations</t>
        </is>
      </c>
      <c r="B3" s="6" t="n">
        <v>201628</v>
      </c>
    </row>
    <row r="4">
      <c r="A4" s="4" t="inlineStr">
        <is>
          <t>Property, plant and equipment subject to operating leases [member]</t>
        </is>
      </c>
    </row>
    <row r="5">
      <c r="A5" s="3" t="inlineStr">
        <is>
          <t>Commitments and Contingent Liabilities (Details) - Schedule of off-balance sheet contractual obligations [Line Items]</t>
        </is>
      </c>
    </row>
    <row r="6">
      <c r="A6" s="4" t="inlineStr">
        <is>
          <t>Contractual obligations</t>
        </is>
      </c>
      <c r="B6" s="5" t="n">
        <v>17021</v>
      </c>
    </row>
    <row r="7">
      <c r="A7" s="4" t="inlineStr">
        <is>
          <t>Capital Commitments Member</t>
        </is>
      </c>
    </row>
    <row r="8">
      <c r="A8" s="3" t="inlineStr">
        <is>
          <t>Commitments and Contingent Liabilities (Details) - Schedule of off-balance sheet contractual obligations [Line Items]</t>
        </is>
      </c>
    </row>
    <row r="9">
      <c r="A9" s="4" t="inlineStr">
        <is>
          <t>Contractual obligations</t>
        </is>
      </c>
      <c r="B9" s="5" t="n">
        <v>135167</v>
      </c>
    </row>
    <row r="10">
      <c r="A10" s="4" t="inlineStr">
        <is>
          <t>Other Operating Commitments Member</t>
        </is>
      </c>
    </row>
    <row r="11">
      <c r="A11" s="3" t="inlineStr">
        <is>
          <t>Commitments and Contingent Liabilities (Details) - Schedule of off-balance sheet contractual obligations [Line Items]</t>
        </is>
      </c>
    </row>
    <row r="12">
      <c r="A12" s="4" t="inlineStr">
        <is>
          <t>Contractual obligations</t>
        </is>
      </c>
      <c r="B12" s="5" t="n">
        <v>49440</v>
      </c>
    </row>
    <row r="13">
      <c r="A13" s="4" t="inlineStr">
        <is>
          <t>2022 [Member]</t>
        </is>
      </c>
    </row>
    <row r="14">
      <c r="A14" s="3" t="inlineStr">
        <is>
          <t>Commitments and Contingent Liabilities (Details) - Schedule of off-balance sheet contractual obligations [Line Items]</t>
        </is>
      </c>
    </row>
    <row r="15">
      <c r="A15" s="4" t="inlineStr">
        <is>
          <t>Contractual obligations</t>
        </is>
      </c>
      <c r="B15" s="5" t="n">
        <v>46998</v>
      </c>
    </row>
    <row r="16">
      <c r="A16" s="4" t="inlineStr">
        <is>
          <t>2022 [Member] | Property, plant and equipment subject to operating leases [member]</t>
        </is>
      </c>
    </row>
    <row r="17">
      <c r="A17" s="3" t="inlineStr">
        <is>
          <t>Commitments and Contingent Liabilities (Details) - Schedule of off-balance sheet contractual obligations [Line Items]</t>
        </is>
      </c>
    </row>
    <row r="18">
      <c r="A18" s="4" t="inlineStr">
        <is>
          <t>Contractual obligations</t>
        </is>
      </c>
      <c r="B18" s="5" t="n">
        <v>945</v>
      </c>
    </row>
    <row r="19">
      <c r="A19" s="4" t="inlineStr">
        <is>
          <t>2022 [Member] | Capital Commitments Member</t>
        </is>
      </c>
    </row>
    <row r="20">
      <c r="A20" s="3" t="inlineStr">
        <is>
          <t>Commitments and Contingent Liabilities (Details) - Schedule of off-balance sheet contractual obligations [Line Items]</t>
        </is>
      </c>
    </row>
    <row r="21">
      <c r="A21" s="4" t="inlineStr">
        <is>
          <t>Contractual obligations</t>
        </is>
      </c>
      <c r="B21" s="5" t="n">
        <v>22945</v>
      </c>
    </row>
    <row r="22">
      <c r="A22" s="4" t="inlineStr">
        <is>
          <t>2022 [Member] | Other Operating Commitments Member</t>
        </is>
      </c>
    </row>
    <row r="23">
      <c r="A23" s="3" t="inlineStr">
        <is>
          <t>Commitments and Contingent Liabilities (Details) - Schedule of off-balance sheet contractual obligations [Line Items]</t>
        </is>
      </c>
    </row>
    <row r="24">
      <c r="A24" s="4" t="inlineStr">
        <is>
          <t>Contractual obligations</t>
        </is>
      </c>
      <c r="B24" s="5" t="n">
        <v>23108</v>
      </c>
    </row>
    <row r="25">
      <c r="A25" s="4" t="inlineStr">
        <is>
          <t>2023 [Member]</t>
        </is>
      </c>
    </row>
    <row r="26">
      <c r="A26" s="3" t="inlineStr">
        <is>
          <t>Commitments and Contingent Liabilities (Details) - Schedule of off-balance sheet contractual obligations [Line Items]</t>
        </is>
      </c>
    </row>
    <row r="27">
      <c r="A27" s="4" t="inlineStr">
        <is>
          <t>Contractual obligations</t>
        </is>
      </c>
      <c r="B27" s="5" t="n">
        <v>28292</v>
      </c>
    </row>
    <row r="28">
      <c r="A28" s="4" t="inlineStr">
        <is>
          <t>2023 [Member] | Property, plant and equipment subject to operating leases [member]</t>
        </is>
      </c>
    </row>
    <row r="29">
      <c r="A29" s="3" t="inlineStr">
        <is>
          <t>Commitments and Contingent Liabilities (Details) - Schedule of off-balance sheet contractual obligations [Line Items]</t>
        </is>
      </c>
    </row>
    <row r="30">
      <c r="A30" s="4" t="inlineStr">
        <is>
          <t>Contractual obligations</t>
        </is>
      </c>
      <c r="B30" s="5" t="n">
        <v>1097</v>
      </c>
    </row>
    <row r="31">
      <c r="A31" s="4" t="inlineStr">
        <is>
          <t>2023 [Member] | Capital Commitments Member</t>
        </is>
      </c>
    </row>
    <row r="32">
      <c r="A32" s="3" t="inlineStr">
        <is>
          <t>Commitments and Contingent Liabilities (Details) - Schedule of off-balance sheet contractual obligations [Line Items]</t>
        </is>
      </c>
    </row>
    <row r="33">
      <c r="A33" s="4" t="inlineStr">
        <is>
          <t>Contractual obligations</t>
        </is>
      </c>
      <c r="B33" s="5" t="n">
        <v>21362</v>
      </c>
    </row>
    <row r="34">
      <c r="A34" s="4" t="inlineStr">
        <is>
          <t>2023 [Member] | Other Operating Commitments Member</t>
        </is>
      </c>
    </row>
    <row r="35">
      <c r="A35" s="3" t="inlineStr">
        <is>
          <t>Commitments and Contingent Liabilities (Details) - Schedule of off-balance sheet contractual obligations [Line Items]</t>
        </is>
      </c>
    </row>
    <row r="36">
      <c r="A36" s="4" t="inlineStr">
        <is>
          <t>Contractual obligations</t>
        </is>
      </c>
      <c r="B36" s="5" t="n">
        <v>5833</v>
      </c>
    </row>
    <row r="37">
      <c r="A37" s="4" t="inlineStr">
        <is>
          <t>2024 [Member]</t>
        </is>
      </c>
    </row>
    <row r="38">
      <c r="A38" s="3" t="inlineStr">
        <is>
          <t>Commitments and Contingent Liabilities (Details) - Schedule of off-balance sheet contractual obligations [Line Items]</t>
        </is>
      </c>
    </row>
    <row r="39">
      <c r="A39" s="4" t="inlineStr">
        <is>
          <t>Contractual obligations</t>
        </is>
      </c>
      <c r="B39" s="5" t="n">
        <v>46067</v>
      </c>
    </row>
    <row r="40">
      <c r="A40" s="4" t="inlineStr">
        <is>
          <t>2024 [Member] | Property, plant and equipment subject to operating leases [member]</t>
        </is>
      </c>
    </row>
    <row r="41">
      <c r="A41" s="3" t="inlineStr">
        <is>
          <t>Commitments and Contingent Liabilities (Details) - Schedule of off-balance sheet contractual obligations [Line Items]</t>
        </is>
      </c>
    </row>
    <row r="42">
      <c r="A42" s="4" t="inlineStr">
        <is>
          <t>Contractual obligations</t>
        </is>
      </c>
      <c r="B42" s="5" t="n">
        <v>1083</v>
      </c>
    </row>
    <row r="43">
      <c r="A43" s="4" t="inlineStr">
        <is>
          <t>2024 [Member] | Capital Commitments Member</t>
        </is>
      </c>
    </row>
    <row r="44">
      <c r="A44" s="3" t="inlineStr">
        <is>
          <t>Commitments and Contingent Liabilities (Details) - Schedule of off-balance sheet contractual obligations [Line Items]</t>
        </is>
      </c>
    </row>
    <row r="45">
      <c r="A45" s="4" t="inlineStr">
        <is>
          <t>Contractual obligations</t>
        </is>
      </c>
      <c r="B45" s="5" t="n">
        <v>40185</v>
      </c>
    </row>
    <row r="46">
      <c r="A46" s="4" t="inlineStr">
        <is>
          <t>2024 [Member] | Other Operating Commitments Member</t>
        </is>
      </c>
    </row>
    <row r="47">
      <c r="A47" s="3" t="inlineStr">
        <is>
          <t>Commitments and Contingent Liabilities (Details) - Schedule of off-balance sheet contractual obligations [Line Items]</t>
        </is>
      </c>
    </row>
    <row r="48">
      <c r="A48" s="4" t="inlineStr">
        <is>
          <t>Contractual obligations</t>
        </is>
      </c>
      <c r="B48" s="5" t="n">
        <v>4799</v>
      </c>
    </row>
    <row r="49">
      <c r="A49" s="4" t="inlineStr">
        <is>
          <t>2025 [Member]</t>
        </is>
      </c>
    </row>
    <row r="50">
      <c r="A50" s="3" t="inlineStr">
        <is>
          <t>Commitments and Contingent Liabilities (Details) - Schedule of off-balance sheet contractual obligations [Line Items]</t>
        </is>
      </c>
    </row>
    <row r="51">
      <c r="A51" s="4" t="inlineStr">
        <is>
          <t>Contractual obligations</t>
        </is>
      </c>
      <c r="B51" s="5" t="n">
        <v>55849</v>
      </c>
    </row>
    <row r="52">
      <c r="A52" s="4" t="inlineStr">
        <is>
          <t>2025 [Member] | Property, plant and equipment subject to operating leases [member]</t>
        </is>
      </c>
    </row>
    <row r="53">
      <c r="A53" s="3" t="inlineStr">
        <is>
          <t>Commitments and Contingent Liabilities (Details) - Schedule of off-balance sheet contractual obligations [Line Items]</t>
        </is>
      </c>
    </row>
    <row r="54">
      <c r="A54" s="4" t="inlineStr">
        <is>
          <t>Contractual obligations</t>
        </is>
      </c>
      <c r="B54" s="5" t="n">
        <v>1002</v>
      </c>
    </row>
    <row r="55">
      <c r="A55" s="4" t="inlineStr">
        <is>
          <t>2025 [Member] | Capital Commitments Member</t>
        </is>
      </c>
    </row>
    <row r="56">
      <c r="A56" s="3" t="inlineStr">
        <is>
          <t>Commitments and Contingent Liabilities (Details) - Schedule of off-balance sheet contractual obligations [Line Items]</t>
        </is>
      </c>
    </row>
    <row r="57">
      <c r="A57" s="4" t="inlineStr">
        <is>
          <t>Contractual obligations</t>
        </is>
      </c>
      <c r="B57" s="5" t="n">
        <v>50675</v>
      </c>
    </row>
    <row r="58">
      <c r="A58" s="4" t="inlineStr">
        <is>
          <t>2025 [Member] | Other Operating Commitments Member</t>
        </is>
      </c>
    </row>
    <row r="59">
      <c r="A59" s="3" t="inlineStr">
        <is>
          <t>Commitments and Contingent Liabilities (Details) - Schedule of off-balance sheet contractual obligations [Line Items]</t>
        </is>
      </c>
    </row>
    <row r="60">
      <c r="A60" s="4" t="inlineStr">
        <is>
          <t>Contractual obligations</t>
        </is>
      </c>
      <c r="B60" s="5" t="n">
        <v>4172</v>
      </c>
    </row>
    <row r="61">
      <c r="A61" s="4" t="inlineStr">
        <is>
          <t>2026 [Member]</t>
        </is>
      </c>
    </row>
    <row r="62">
      <c r="A62" s="3" t="inlineStr">
        <is>
          <t>Commitments and Contingent Liabilities (Details) - Schedule of off-balance sheet contractual obligations [Line Items]</t>
        </is>
      </c>
    </row>
    <row r="63">
      <c r="A63" s="4" t="inlineStr">
        <is>
          <t>Contractual obligations</t>
        </is>
      </c>
      <c r="B63" s="5" t="n">
        <v>2998</v>
      </c>
    </row>
    <row r="64">
      <c r="A64" s="4" t="inlineStr">
        <is>
          <t>2026 [Member] | Property, plant and equipment subject to operating leases [member]</t>
        </is>
      </c>
    </row>
    <row r="65">
      <c r="A65" s="3" t="inlineStr">
        <is>
          <t>Commitments and Contingent Liabilities (Details) - Schedule of off-balance sheet contractual obligations [Line Items]</t>
        </is>
      </c>
    </row>
    <row r="66">
      <c r="A66" s="4" t="inlineStr">
        <is>
          <t>Contractual obligations</t>
        </is>
      </c>
      <c r="B66" s="5" t="n">
        <v>1000</v>
      </c>
    </row>
    <row r="67">
      <c r="A67" s="4" t="inlineStr">
        <is>
          <t>2026 [Member] | Other Operating Commitments Member</t>
        </is>
      </c>
    </row>
    <row r="68">
      <c r="A68" s="3" t="inlineStr">
        <is>
          <t>Commitments and Contingent Liabilities (Details) - Schedule of off-balance sheet contractual obligations [Line Items]</t>
        </is>
      </c>
    </row>
    <row r="69">
      <c r="A69" s="4" t="inlineStr">
        <is>
          <t>Contractual obligations</t>
        </is>
      </c>
      <c r="B69" s="5" t="n">
        <v>1998</v>
      </c>
    </row>
    <row r="70">
      <c r="A70" s="4" t="inlineStr">
        <is>
          <t>Thereafter [Member]</t>
        </is>
      </c>
    </row>
    <row r="71">
      <c r="A71" s="3" t="inlineStr">
        <is>
          <t>Commitments and Contingent Liabilities (Details) - Schedule of off-balance sheet contractual obligations [Line Items]</t>
        </is>
      </c>
    </row>
    <row r="72">
      <c r="A72" s="4" t="inlineStr">
        <is>
          <t>Contractual obligations</t>
        </is>
      </c>
      <c r="B72" s="5" t="n">
        <v>21424</v>
      </c>
    </row>
    <row r="73">
      <c r="A73" s="4" t="inlineStr">
        <is>
          <t>Thereafter [Member] | Property, plant and equipment subject to operating leases [member]</t>
        </is>
      </c>
    </row>
    <row r="74">
      <c r="A74" s="3" t="inlineStr">
        <is>
          <t>Commitments and Contingent Liabilities (Details) - Schedule of off-balance sheet contractual obligations [Line Items]</t>
        </is>
      </c>
    </row>
    <row r="75">
      <c r="A75" s="4" t="inlineStr">
        <is>
          <t>Contractual obligations</t>
        </is>
      </c>
      <c r="B75" s="5" t="n">
        <v>11894</v>
      </c>
    </row>
    <row r="76">
      <c r="A76" s="4" t="inlineStr">
        <is>
          <t>Thereafter [Member] | Other Operating Commitments Member</t>
        </is>
      </c>
    </row>
    <row r="77">
      <c r="A77" s="3" t="inlineStr">
        <is>
          <t>Commitments and Contingent Liabilities (Details) - Schedule of off-balance sheet contractual obligations [Line Items]</t>
        </is>
      </c>
    </row>
    <row r="78">
      <c r="A78" s="4" t="inlineStr">
        <is>
          <t>Contractual obligations</t>
        </is>
      </c>
      <c r="B78" s="6" t="n">
        <v>953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bsidiaries (Details) - Schedule of companies included in scope of consolidation</t>
        </is>
      </c>
      <c r="B1" s="2" t="inlineStr">
        <is>
          <t>12 Months Ended</t>
        </is>
      </c>
    </row>
    <row r="2">
      <c r="B2" s="2" t="inlineStr">
        <is>
          <t>Dec. 31, 2021</t>
        </is>
      </c>
      <c r="C2" s="2" t="inlineStr">
        <is>
          <t>Dec. 31, 2020</t>
        </is>
      </c>
    </row>
    <row r="3">
      <c r="A3" s="3" t="inlineStr">
        <is>
          <t>Subsidiaries (Details) - Schedule of companies included in scope of consolidation [Line Items]</t>
        </is>
      </c>
    </row>
    <row r="4">
      <c r="A4" s="4" t="inlineStr">
        <is>
          <t>Country</t>
        </is>
      </c>
      <c r="B4" s="4" t="inlineStr">
        <is>
          <t>Brazil</t>
        </is>
      </c>
    </row>
    <row r="5">
      <c r="A5" s="4" t="inlineStr">
        <is>
          <t>Method of Consolidation</t>
        </is>
      </c>
      <c r="B5" s="4" t="inlineStr">
        <is>
          <t>Fully consolidated</t>
        </is>
      </c>
    </row>
    <row r="6">
      <c r="A6" s="4" t="inlineStr">
        <is>
          <t>% voting rights LP</t>
        </is>
      </c>
      <c r="B6" s="4" t="inlineStr">
        <is>
          <t>100.00%</t>
        </is>
      </c>
    </row>
    <row r="7">
      <c r="A7" s="4" t="inlineStr">
        <is>
          <t>Infosat Communications LP [Member]</t>
        </is>
      </c>
    </row>
    <row r="8">
      <c r="A8" s="3" t="inlineStr">
        <is>
          <t>Subsidiaries (Details) - Schedule of companies included in scope of consolidation [Line Items]</t>
        </is>
      </c>
    </row>
    <row r="9">
      <c r="A9" s="4" t="inlineStr">
        <is>
          <t>Country</t>
        </is>
      </c>
      <c r="B9" s="4" t="inlineStr">
        <is>
          <t>Canada</t>
        </is>
      </c>
      <c r="C9" s="4" t="inlineStr">
        <is>
          <t>Canada</t>
        </is>
      </c>
    </row>
    <row r="10">
      <c r="A10" s="4" t="inlineStr">
        <is>
          <t>Method of Consolidation</t>
        </is>
      </c>
      <c r="B10" s="4" t="inlineStr">
        <is>
          <t>Fully consolidated</t>
        </is>
      </c>
      <c r="C10" s="4" t="inlineStr">
        <is>
          <t>Fully consolidated</t>
        </is>
      </c>
    </row>
    <row r="11">
      <c r="A11" s="4" t="inlineStr">
        <is>
          <t>% voting rights LP</t>
        </is>
      </c>
      <c r="B11" s="4" t="inlineStr">
        <is>
          <t>100.00%</t>
        </is>
      </c>
      <c r="C11" s="4" t="inlineStr">
        <is>
          <t>100.00%</t>
        </is>
      </c>
    </row>
    <row r="12">
      <c r="A12" s="4" t="inlineStr">
        <is>
          <t>Telesat Spectrum General Partnership [Member]</t>
        </is>
      </c>
    </row>
    <row r="13">
      <c r="A13" s="3" t="inlineStr">
        <is>
          <t>Subsidiaries (Details) - Schedule of companies included in scope of consolidation [Line Items]</t>
        </is>
      </c>
    </row>
    <row r="14">
      <c r="A14" s="4" t="inlineStr">
        <is>
          <t>Country</t>
        </is>
      </c>
      <c r="B14" s="4" t="inlineStr">
        <is>
          <t>Canada</t>
        </is>
      </c>
      <c r="C14" s="4" t="inlineStr">
        <is>
          <t>Canada</t>
        </is>
      </c>
    </row>
    <row r="15">
      <c r="A15" s="4" t="inlineStr">
        <is>
          <t>Method of Consolidation</t>
        </is>
      </c>
      <c r="B15" s="4" t="inlineStr">
        <is>
          <t>Fully consolidated</t>
        </is>
      </c>
      <c r="C15" s="4" t="inlineStr">
        <is>
          <t>Fully consolidated</t>
        </is>
      </c>
    </row>
    <row r="16">
      <c r="A16" s="4" t="inlineStr">
        <is>
          <t>% voting rights LP</t>
        </is>
      </c>
      <c r="B16" s="4" t="inlineStr">
        <is>
          <t>100.00%</t>
        </is>
      </c>
      <c r="C16" s="4" t="inlineStr">
        <is>
          <t>100.00%</t>
        </is>
      </c>
    </row>
    <row r="17">
      <c r="A17" s="4" t="inlineStr">
        <is>
          <t>Telesat LEO Holdings Inc.[Member]</t>
        </is>
      </c>
    </row>
    <row r="18">
      <c r="A18" s="3" t="inlineStr">
        <is>
          <t>Subsidiaries (Details) - Schedule of companies included in scope of consolidation [Line Items]</t>
        </is>
      </c>
    </row>
    <row r="19">
      <c r="A19" s="4" t="inlineStr">
        <is>
          <t>Country</t>
        </is>
      </c>
      <c r="B19" s="4" t="inlineStr">
        <is>
          <t>Canada</t>
        </is>
      </c>
      <c r="C19" s="4" t="inlineStr">
        <is>
          <t>Canada</t>
        </is>
      </c>
    </row>
    <row r="20">
      <c r="A20" s="4" t="inlineStr">
        <is>
          <t>Method of Consolidation</t>
        </is>
      </c>
      <c r="B20" s="4" t="inlineStr">
        <is>
          <t>Fully consolidated</t>
        </is>
      </c>
      <c r="C20" s="4" t="inlineStr">
        <is>
          <t>Fully consolidated</t>
        </is>
      </c>
    </row>
    <row r="21">
      <c r="A21" s="4" t="inlineStr">
        <is>
          <t>% voting rights LP</t>
        </is>
      </c>
      <c r="B21" s="4" t="inlineStr">
        <is>
          <t>100.00%</t>
        </is>
      </c>
      <c r="C21" s="4" t="inlineStr">
        <is>
          <t>100.00%</t>
        </is>
      </c>
    </row>
    <row r="22">
      <c r="A22" s="4" t="inlineStr">
        <is>
          <t>Telesat Technology Corporation [Member]</t>
        </is>
      </c>
    </row>
    <row r="23">
      <c r="A23" s="3" t="inlineStr">
        <is>
          <t>Subsidiaries (Details) - Schedule of companies included in scope of consolidation [Line Items]</t>
        </is>
      </c>
    </row>
    <row r="24">
      <c r="A24" s="4" t="inlineStr">
        <is>
          <t>Country</t>
        </is>
      </c>
      <c r="B24" s="4" t="inlineStr">
        <is>
          <t>Canada</t>
        </is>
      </c>
      <c r="C24" s="4" t="inlineStr">
        <is>
          <t>Canada</t>
        </is>
      </c>
    </row>
    <row r="25">
      <c r="A25" s="4" t="inlineStr">
        <is>
          <t>Method of Consolidation</t>
        </is>
      </c>
      <c r="B25" s="4" t="inlineStr">
        <is>
          <t>Fully consolidated</t>
        </is>
      </c>
      <c r="C25" s="4" t="inlineStr">
        <is>
          <t>Fully consolidated</t>
        </is>
      </c>
    </row>
    <row r="26">
      <c r="A26" s="4" t="inlineStr">
        <is>
          <t>% voting rights LP</t>
        </is>
      </c>
      <c r="B26" s="4" t="inlineStr">
        <is>
          <t>100.00%</t>
        </is>
      </c>
      <c r="C26" s="4" t="inlineStr">
        <is>
          <t>100.00%</t>
        </is>
      </c>
    </row>
    <row r="27">
      <c r="A27" s="4" t="inlineStr">
        <is>
          <t>Telesat Spectrum Corporation [Member]</t>
        </is>
      </c>
    </row>
    <row r="28">
      <c r="A28" s="3" t="inlineStr">
        <is>
          <t>Subsidiaries (Details) - Schedule of companies included in scope of consolidation [Line Items]</t>
        </is>
      </c>
    </row>
    <row r="29">
      <c r="A29" s="4" t="inlineStr">
        <is>
          <t>Country</t>
        </is>
      </c>
      <c r="B29" s="4" t="inlineStr">
        <is>
          <t>Canada</t>
        </is>
      </c>
      <c r="C29" s="4" t="inlineStr">
        <is>
          <t>Canada</t>
        </is>
      </c>
    </row>
    <row r="30">
      <c r="A30" s="4" t="inlineStr">
        <is>
          <t>Method of Consolidation</t>
        </is>
      </c>
      <c r="B30" s="4" t="inlineStr">
        <is>
          <t>Fully consolidated</t>
        </is>
      </c>
      <c r="C30" s="4" t="inlineStr">
        <is>
          <t>Fully consolidated</t>
        </is>
      </c>
    </row>
    <row r="31">
      <c r="A31" s="4" t="inlineStr">
        <is>
          <t>% voting rights LP</t>
        </is>
      </c>
      <c r="B31" s="4" t="inlineStr">
        <is>
          <t>100.00%</t>
        </is>
      </c>
      <c r="C31" s="4" t="inlineStr">
        <is>
          <t>100.00%</t>
        </is>
      </c>
    </row>
    <row r="32">
      <c r="A32" s="4" t="inlineStr">
        <is>
          <t>Telesat Spectrum Holdings Corporation [Member]</t>
        </is>
      </c>
    </row>
    <row r="33">
      <c r="A33" s="3" t="inlineStr">
        <is>
          <t>Subsidiaries (Details) - Schedule of companies included in scope of consolidation [Line Items]</t>
        </is>
      </c>
    </row>
    <row r="34">
      <c r="A34" s="4" t="inlineStr">
        <is>
          <t>Country</t>
        </is>
      </c>
      <c r="B34" s="4" t="inlineStr">
        <is>
          <t>Canada</t>
        </is>
      </c>
      <c r="C34" s="4" t="inlineStr">
        <is>
          <t>Canada</t>
        </is>
      </c>
    </row>
    <row r="35">
      <c r="A35" s="4" t="inlineStr">
        <is>
          <t>Method of Consolidation</t>
        </is>
      </c>
      <c r="B35" s="4" t="inlineStr">
        <is>
          <t>Fully consolidated</t>
        </is>
      </c>
      <c r="C35" s="4" t="inlineStr">
        <is>
          <t>Fully consolidated</t>
        </is>
      </c>
    </row>
    <row r="36">
      <c r="A36" s="4" t="inlineStr">
        <is>
          <t>% voting rights LP</t>
        </is>
      </c>
      <c r="B36" s="4" t="inlineStr">
        <is>
          <t>100.00%</t>
        </is>
      </c>
      <c r="C36" s="4" t="inlineStr">
        <is>
          <t>100.00%</t>
        </is>
      </c>
    </row>
    <row r="37">
      <c r="A37" s="4" t="inlineStr">
        <is>
          <t>Skynet Satellite Corporation [Member]</t>
        </is>
      </c>
    </row>
    <row r="38">
      <c r="A38" s="3" t="inlineStr">
        <is>
          <t>Subsidiaries (Details) - Schedule of companies included in scope of consolidation [Line Items]</t>
        </is>
      </c>
    </row>
    <row r="39">
      <c r="A39" s="4" t="inlineStr">
        <is>
          <t>Country</t>
        </is>
      </c>
      <c r="B39" s="4" t="inlineStr">
        <is>
          <t>United States</t>
        </is>
      </c>
      <c r="C39" s="4" t="inlineStr">
        <is>
          <t>United States</t>
        </is>
      </c>
    </row>
    <row r="40">
      <c r="A40" s="4" t="inlineStr">
        <is>
          <t>Method of Consolidation</t>
        </is>
      </c>
      <c r="B40" s="4" t="inlineStr">
        <is>
          <t>Fully consolidated</t>
        </is>
      </c>
      <c r="C40" s="4" t="inlineStr">
        <is>
          <t>Fully consolidated</t>
        </is>
      </c>
    </row>
    <row r="41">
      <c r="A41" s="4" t="inlineStr">
        <is>
          <t>% voting rights LP</t>
        </is>
      </c>
      <c r="B41" s="4" t="inlineStr">
        <is>
          <t>100.00%</t>
        </is>
      </c>
      <c r="C41" s="4" t="inlineStr">
        <is>
          <t>100.00%</t>
        </is>
      </c>
    </row>
    <row r="42">
      <c r="A42" s="4" t="inlineStr">
        <is>
          <t>Telesat Network Services, Inc.[Member]</t>
        </is>
      </c>
    </row>
    <row r="43">
      <c r="A43" s="3" t="inlineStr">
        <is>
          <t>Subsidiaries (Details) - Schedule of companies included in scope of consolidation [Line Items]</t>
        </is>
      </c>
    </row>
    <row r="44">
      <c r="A44" s="4" t="inlineStr">
        <is>
          <t>Country</t>
        </is>
      </c>
      <c r="B44" s="4" t="inlineStr">
        <is>
          <t>United States</t>
        </is>
      </c>
      <c r="C44" s="4" t="inlineStr">
        <is>
          <t>United States</t>
        </is>
      </c>
    </row>
    <row r="45">
      <c r="A45" s="4" t="inlineStr">
        <is>
          <t>Method of Consolidation</t>
        </is>
      </c>
      <c r="B45" s="4" t="inlineStr">
        <is>
          <t>Fully consolidated</t>
        </is>
      </c>
      <c r="C45" s="4" t="inlineStr">
        <is>
          <t>Fully consolidated</t>
        </is>
      </c>
    </row>
    <row r="46">
      <c r="A46" s="4" t="inlineStr">
        <is>
          <t>% voting rights LP</t>
        </is>
      </c>
      <c r="B46" s="4" t="inlineStr">
        <is>
          <t>100.00%</t>
        </is>
      </c>
      <c r="C46" s="4" t="inlineStr">
        <is>
          <t>100.00%</t>
        </is>
      </c>
    </row>
    <row r="47">
      <c r="A47" s="4" t="inlineStr">
        <is>
          <t>The SpaceConnection Inc.[Member]</t>
        </is>
      </c>
    </row>
    <row r="48">
      <c r="A48" s="3" t="inlineStr">
        <is>
          <t>Subsidiaries (Details) - Schedule of companies included in scope of consolidation [Line Items]</t>
        </is>
      </c>
    </row>
    <row r="49">
      <c r="A49" s="4" t="inlineStr">
        <is>
          <t>Country</t>
        </is>
      </c>
      <c r="B49" s="4" t="inlineStr">
        <is>
          <t>United States</t>
        </is>
      </c>
      <c r="C49" s="4" t="inlineStr">
        <is>
          <t>United States</t>
        </is>
      </c>
    </row>
    <row r="50">
      <c r="A50" s="4" t="inlineStr">
        <is>
          <t>Method of Consolidation</t>
        </is>
      </c>
      <c r="B50" s="4" t="inlineStr">
        <is>
          <t>Fully consolidated</t>
        </is>
      </c>
      <c r="C50" s="4" t="inlineStr">
        <is>
          <t>Fully consolidated</t>
        </is>
      </c>
    </row>
    <row r="51">
      <c r="A51" s="4" t="inlineStr">
        <is>
          <t>% voting rights LP</t>
        </is>
      </c>
      <c r="B51" s="4" t="inlineStr">
        <is>
          <t>100.00%</t>
        </is>
      </c>
      <c r="C51" s="4" t="inlineStr">
        <is>
          <t>100.00%</t>
        </is>
      </c>
    </row>
    <row r="52">
      <c r="A52" s="4" t="inlineStr">
        <is>
          <t>Telesat Satellite LP [Member]</t>
        </is>
      </c>
    </row>
    <row r="53">
      <c r="A53" s="3" t="inlineStr">
        <is>
          <t>Subsidiaries (Details) - Schedule of companies included in scope of consolidation [Line Items]</t>
        </is>
      </c>
    </row>
    <row r="54">
      <c r="A54" s="4" t="inlineStr">
        <is>
          <t>Country</t>
        </is>
      </c>
      <c r="B54" s="4" t="inlineStr">
        <is>
          <t>United States</t>
        </is>
      </c>
      <c r="C54" s="4" t="inlineStr">
        <is>
          <t>United States</t>
        </is>
      </c>
    </row>
    <row r="55">
      <c r="A55" s="4" t="inlineStr">
        <is>
          <t>Method of Consolidation</t>
        </is>
      </c>
      <c r="B55" s="4" t="inlineStr">
        <is>
          <t>Fully consolidated</t>
        </is>
      </c>
      <c r="C55" s="4" t="inlineStr">
        <is>
          <t>Fully consolidated</t>
        </is>
      </c>
    </row>
    <row r="56">
      <c r="A56" s="4" t="inlineStr">
        <is>
          <t>% voting rights LP</t>
        </is>
      </c>
      <c r="B56" s="4" t="inlineStr">
        <is>
          <t>100.00%</t>
        </is>
      </c>
      <c r="C56" s="4" t="inlineStr">
        <is>
          <t>100.00%</t>
        </is>
      </c>
    </row>
    <row r="57">
      <c r="A57" s="4" t="inlineStr">
        <is>
          <t>Telesat LEO Inc.[Member]</t>
        </is>
      </c>
    </row>
    <row r="58">
      <c r="A58" s="3" t="inlineStr">
        <is>
          <t>Subsidiaries (Details) - Schedule of companies included in scope of consolidation [Line Items]</t>
        </is>
      </c>
    </row>
    <row r="59">
      <c r="A59" s="4" t="inlineStr">
        <is>
          <t>Country</t>
        </is>
      </c>
      <c r="B59" s="4" t="inlineStr">
        <is>
          <t>United States</t>
        </is>
      </c>
      <c r="C59" s="4" t="inlineStr">
        <is>
          <t>United States</t>
        </is>
      </c>
    </row>
    <row r="60">
      <c r="A60" s="4" t="inlineStr">
        <is>
          <t>Method of Consolidation</t>
        </is>
      </c>
      <c r="B60" s="4" t="inlineStr">
        <is>
          <t>Fully consolidated</t>
        </is>
      </c>
      <c r="C60" s="4" t="inlineStr">
        <is>
          <t>Fully consolidated</t>
        </is>
      </c>
    </row>
    <row r="61">
      <c r="A61" s="4" t="inlineStr">
        <is>
          <t>% voting rights LP</t>
        </is>
      </c>
      <c r="B61" s="4" t="inlineStr">
        <is>
          <t>100.00%</t>
        </is>
      </c>
      <c r="C61" s="4" t="inlineStr">
        <is>
          <t>100.00%</t>
        </is>
      </c>
    </row>
    <row r="62">
      <c r="A62" s="4" t="inlineStr">
        <is>
          <t>Telesat U.S. Services, LLC [Member]</t>
        </is>
      </c>
    </row>
    <row r="63">
      <c r="A63" s="3" t="inlineStr">
        <is>
          <t>Subsidiaries (Details) - Schedule of companies included in scope of consolidation [Line Items]</t>
        </is>
      </c>
    </row>
    <row r="64">
      <c r="A64" s="4" t="inlineStr">
        <is>
          <t>Country</t>
        </is>
      </c>
      <c r="B64" s="4" t="inlineStr">
        <is>
          <t>United States</t>
        </is>
      </c>
      <c r="C64" s="4" t="inlineStr">
        <is>
          <t>United States</t>
        </is>
      </c>
    </row>
    <row r="65">
      <c r="A65" s="4" t="inlineStr">
        <is>
          <t>Method of Consolidation</t>
        </is>
      </c>
      <c r="B65" s="4" t="inlineStr">
        <is>
          <t>Fully consolidated</t>
        </is>
      </c>
      <c r="C65" s="4" t="inlineStr">
        <is>
          <t>Fully consolidated</t>
        </is>
      </c>
    </row>
    <row r="66">
      <c r="A66" s="4" t="inlineStr">
        <is>
          <t>% voting rights LP</t>
        </is>
      </c>
      <c r="B66" s="4" t="inlineStr">
        <is>
          <t>100.00%</t>
        </is>
      </c>
      <c r="C66" s="4" t="inlineStr">
        <is>
          <t>100.00%</t>
        </is>
      </c>
    </row>
    <row r="67">
      <c r="A67" s="4" t="inlineStr">
        <is>
          <t>Infosat Able Holdings, Inc.[Member]</t>
        </is>
      </c>
    </row>
    <row r="68">
      <c r="A68" s="3" t="inlineStr">
        <is>
          <t>Subsidiaries (Details) - Schedule of companies included in scope of consolidation [Line Items]</t>
        </is>
      </c>
    </row>
    <row r="69">
      <c r="A69" s="4" t="inlineStr">
        <is>
          <t>Country</t>
        </is>
      </c>
      <c r="B69" s="4" t="inlineStr">
        <is>
          <t>United States</t>
        </is>
      </c>
      <c r="C69" s="4" t="inlineStr">
        <is>
          <t>United States</t>
        </is>
      </c>
    </row>
    <row r="70">
      <c r="A70" s="4" t="inlineStr">
        <is>
          <t>Method of Consolidation</t>
        </is>
      </c>
      <c r="B70" s="4" t="inlineStr">
        <is>
          <t>Fully consolidated</t>
        </is>
      </c>
      <c r="C70" s="4" t="inlineStr">
        <is>
          <t>Fully consolidated</t>
        </is>
      </c>
    </row>
    <row r="71">
      <c r="A71" s="4" t="inlineStr">
        <is>
          <t>% voting rights LP</t>
        </is>
      </c>
      <c r="B71" s="4" t="inlineStr">
        <is>
          <t>100.00%</t>
        </is>
      </c>
      <c r="C71" s="4" t="inlineStr">
        <is>
          <t>100.00%</t>
        </is>
      </c>
    </row>
    <row r="72">
      <c r="A72" s="4" t="inlineStr">
        <is>
          <t>Telesat (IOM) Limited [Member]</t>
        </is>
      </c>
    </row>
    <row r="73">
      <c r="A73" s="3" t="inlineStr">
        <is>
          <t>Subsidiaries (Details) - Schedule of companies included in scope of consolidation [Line Items]</t>
        </is>
      </c>
    </row>
    <row r="74">
      <c r="A74" s="4" t="inlineStr">
        <is>
          <t>Country</t>
        </is>
      </c>
      <c r="B74" s="4" t="inlineStr">
        <is>
          <t>Isle of Man</t>
        </is>
      </c>
      <c r="C74" s="4" t="inlineStr">
        <is>
          <t>Isle of Man</t>
        </is>
      </c>
    </row>
    <row r="75">
      <c r="A75" s="4" t="inlineStr">
        <is>
          <t>Method of Consolidation</t>
        </is>
      </c>
      <c r="B75" s="4" t="inlineStr">
        <is>
          <t>Fully consolidated</t>
        </is>
      </c>
      <c r="C75" s="4" t="inlineStr">
        <is>
          <t>Fully consolidated</t>
        </is>
      </c>
    </row>
    <row r="76">
      <c r="A76" s="4" t="inlineStr">
        <is>
          <t>% voting rights LP</t>
        </is>
      </c>
      <c r="B76" s="4" t="inlineStr">
        <is>
          <t>100.00%</t>
        </is>
      </c>
      <c r="C76" s="4" t="inlineStr">
        <is>
          <t>100.00%</t>
        </is>
      </c>
    </row>
    <row r="77">
      <c r="A77" s="4" t="inlineStr">
        <is>
          <t>Telesat International Limited [Member]</t>
        </is>
      </c>
    </row>
    <row r="78">
      <c r="A78" s="3" t="inlineStr">
        <is>
          <t>Subsidiaries (Details) - Schedule of companies included in scope of consolidation [Line Items]</t>
        </is>
      </c>
    </row>
    <row r="79">
      <c r="A79" s="4" t="inlineStr">
        <is>
          <t>Country</t>
        </is>
      </c>
      <c r="B79" s="4" t="inlineStr">
        <is>
          <t>United Kingdom</t>
        </is>
      </c>
      <c r="C79" s="4" t="inlineStr">
        <is>
          <t>United Kingdom</t>
        </is>
      </c>
    </row>
    <row r="80">
      <c r="A80" s="4" t="inlineStr">
        <is>
          <t>Method of Consolidation</t>
        </is>
      </c>
      <c r="B80" s="4" t="inlineStr">
        <is>
          <t>Fully consolidated</t>
        </is>
      </c>
      <c r="C80" s="4" t="inlineStr">
        <is>
          <t>Fully consolidated</t>
        </is>
      </c>
    </row>
    <row r="81">
      <c r="A81" s="4" t="inlineStr">
        <is>
          <t>% voting rights LP</t>
        </is>
      </c>
      <c r="B81" s="4" t="inlineStr">
        <is>
          <t>100.00%</t>
        </is>
      </c>
      <c r="C81" s="4" t="inlineStr">
        <is>
          <t>100.00%</t>
        </is>
      </c>
    </row>
    <row r="82">
      <c r="A82" s="4" t="inlineStr">
        <is>
          <t>Loral Skynet Corporation [Member]</t>
        </is>
      </c>
    </row>
    <row r="83">
      <c r="A83" s="3" t="inlineStr">
        <is>
          <t>Subsidiaries (Details) - Schedule of companies included in scope of consolidation [Line Items]</t>
        </is>
      </c>
    </row>
    <row r="84">
      <c r="A84" s="4" t="inlineStr">
        <is>
          <t>Country</t>
        </is>
      </c>
      <c r="B84" s="4" t="inlineStr">
        <is>
          <t>United States</t>
        </is>
      </c>
    </row>
    <row r="85">
      <c r="A85" s="4" t="inlineStr">
        <is>
          <t>Method of Consolidation</t>
        </is>
      </c>
      <c r="B85" s="4" t="inlineStr">
        <is>
          <t>Fully consolidated</t>
        </is>
      </c>
    </row>
    <row r="86">
      <c r="A86" s="4" t="inlineStr">
        <is>
          <t>% voting rights LP</t>
        </is>
      </c>
      <c r="B86" s="4" t="inlineStr">
        <is>
          <t>100.00%</t>
        </is>
      </c>
    </row>
    <row r="87">
      <c r="A87" s="4" t="inlineStr">
        <is>
          <t>Loral Space &amp; Communications Inc.[Member]</t>
        </is>
      </c>
    </row>
    <row r="88">
      <c r="A88" s="3" t="inlineStr">
        <is>
          <t>Subsidiaries (Details) - Schedule of companies included in scope of consolidation [Line Items]</t>
        </is>
      </c>
    </row>
    <row r="89">
      <c r="A89" s="4" t="inlineStr">
        <is>
          <t>Country</t>
        </is>
      </c>
      <c r="B89" s="4" t="inlineStr">
        <is>
          <t>United States</t>
        </is>
      </c>
    </row>
    <row r="90">
      <c r="A90" s="4" t="inlineStr">
        <is>
          <t>Method of Consolidation</t>
        </is>
      </c>
      <c r="B90" s="4" t="inlineStr">
        <is>
          <t>Fully consolidated</t>
        </is>
      </c>
    </row>
    <row r="91">
      <c r="A91" s="4" t="inlineStr">
        <is>
          <t>% voting rights LP</t>
        </is>
      </c>
      <c r="B91" s="4" t="inlineStr">
        <is>
          <t>100.00%</t>
        </is>
      </c>
    </row>
    <row r="92">
      <c r="A92" s="4" t="inlineStr">
        <is>
          <t>Telesat Can ULC [Member]</t>
        </is>
      </c>
    </row>
    <row r="93">
      <c r="A93" s="3" t="inlineStr">
        <is>
          <t>Subsidiaries (Details) - Schedule of companies included in scope of consolidation [Line Items]</t>
        </is>
      </c>
    </row>
    <row r="94">
      <c r="A94" s="4" t="inlineStr">
        <is>
          <t>Country</t>
        </is>
      </c>
      <c r="B94" s="4" t="inlineStr">
        <is>
          <t>Canada</t>
        </is>
      </c>
    </row>
    <row r="95">
      <c r="A95" s="4" t="inlineStr">
        <is>
          <t>Method of Consolidation</t>
        </is>
      </c>
      <c r="B95" s="4" t="inlineStr">
        <is>
          <t>Fully consolidated</t>
        </is>
      </c>
    </row>
    <row r="96">
      <c r="A96" s="4" t="inlineStr">
        <is>
          <t>% voting rights LP</t>
        </is>
      </c>
      <c r="B96" s="4" t="inlineStr">
        <is>
          <t>100.00%</t>
        </is>
      </c>
    </row>
    <row r="97">
      <c r="A97" s="4" t="inlineStr">
        <is>
          <t>Telesat CanHold Corporation [Member]</t>
        </is>
      </c>
    </row>
    <row r="98">
      <c r="A98" s="3" t="inlineStr">
        <is>
          <t>Subsidiaries (Details) - Schedule of companies included in scope of consolidation [Line Items]</t>
        </is>
      </c>
    </row>
    <row r="99">
      <c r="A99" s="4" t="inlineStr">
        <is>
          <t>Country</t>
        </is>
      </c>
      <c r="B99" s="4" t="inlineStr">
        <is>
          <t>Canada</t>
        </is>
      </c>
    </row>
    <row r="100">
      <c r="A100" s="4" t="inlineStr">
        <is>
          <t>Method of Consolidation</t>
        </is>
      </c>
      <c r="B100" s="4" t="inlineStr">
        <is>
          <t>Fully consolidated</t>
        </is>
      </c>
    </row>
    <row r="101">
      <c r="A101" s="4" t="inlineStr">
        <is>
          <t>% voting rights LP</t>
        </is>
      </c>
      <c r="B101" s="4" t="inlineStr">
        <is>
          <t>100.00%</t>
        </is>
      </c>
    </row>
    <row r="102">
      <c r="A102" s="4" t="inlineStr">
        <is>
          <t>Telesat Canada [Member]</t>
        </is>
      </c>
    </row>
    <row r="103">
      <c r="A103" s="3" t="inlineStr">
        <is>
          <t>Subsidiaries (Details) - Schedule of companies included in scope of consolidation [Line Items]</t>
        </is>
      </c>
    </row>
    <row r="104">
      <c r="A104" s="4" t="inlineStr">
        <is>
          <t>Country</t>
        </is>
      </c>
      <c r="B104" s="4" t="inlineStr">
        <is>
          <t>Canada</t>
        </is>
      </c>
    </row>
    <row r="105">
      <c r="A105" s="4" t="inlineStr">
        <is>
          <t>Method of Consolidation</t>
        </is>
      </c>
      <c r="B105" s="4" t="inlineStr">
        <is>
          <t>Fully consolidated</t>
        </is>
      </c>
    </row>
    <row r="106">
      <c r="A106" s="4" t="inlineStr">
        <is>
          <t>% voting rights LP</t>
        </is>
      </c>
      <c r="B106" s="4" t="inlineStr">
        <is>
          <t>100.00%</t>
        </is>
      </c>
    </row>
    <row r="107">
      <c r="A107" s="4" t="inlineStr">
        <is>
          <t>Telesat Brasil Capacidade de Satélites Ltda.[Member]</t>
        </is>
      </c>
    </row>
    <row r="108">
      <c r="A108" s="3" t="inlineStr">
        <is>
          <t>Subsidiaries (Details) - Schedule of companies included in scope of consolidation [Line Items]</t>
        </is>
      </c>
    </row>
    <row r="109">
      <c r="A109" s="4" t="inlineStr">
        <is>
          <t>Country</t>
        </is>
      </c>
      <c r="C109" s="4" t="inlineStr">
        <is>
          <t>Brazil</t>
        </is>
      </c>
    </row>
    <row r="110">
      <c r="A110" s="4" t="inlineStr">
        <is>
          <t>Method of Consolidation</t>
        </is>
      </c>
      <c r="C110" s="4" t="inlineStr">
        <is>
          <t>Fully consolidated</t>
        </is>
      </c>
    </row>
    <row r="111">
      <c r="A111" s="4" t="inlineStr">
        <is>
          <t>% voting rights LP</t>
        </is>
      </c>
      <c r="C111" s="4" t="inlineStr">
        <is>
          <t>100.00%</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 width="21" customWidth="1" min="6" max="6"/>
    <col width="21" customWidth="1" min="7" max="7"/>
    <col width="27" customWidth="1" min="8" max="8"/>
  </cols>
  <sheetData>
    <row r="1">
      <c r="A1" s="1" t="inlineStr">
        <is>
          <t>Related Party Transactions (Details) $ in Millions, $ in Millions</t>
        </is>
      </c>
      <c r="B1" s="2" t="inlineStr">
        <is>
          <t>1 Months Ended</t>
        </is>
      </c>
      <c r="F1" s="2" t="inlineStr">
        <is>
          <t>12 Months Ended</t>
        </is>
      </c>
    </row>
    <row r="2">
      <c r="B2" s="2" t="inlineStr">
        <is>
          <t>Apr. 30, 2021CAD ($)shares</t>
        </is>
      </c>
      <c r="C2" s="2" t="inlineStr">
        <is>
          <t>Dec. 31, 2020CAD ($)shares</t>
        </is>
      </c>
      <c r="D2" s="2" t="inlineStr">
        <is>
          <t>Dec. 31, 2019shares</t>
        </is>
      </c>
      <c r="E2" s="2" t="inlineStr">
        <is>
          <t>Jan. 31, 2019shares</t>
        </is>
      </c>
      <c r="F2" s="2" t="inlineStr">
        <is>
          <t>Dec. 31, 2021CAD ($)</t>
        </is>
      </c>
      <c r="G2" s="2" t="inlineStr">
        <is>
          <t>Dec. 31, 2021USD ($)</t>
        </is>
      </c>
      <c r="H2" s="2" t="inlineStr">
        <is>
          <t>Dec. 31, 2020CAD ($)shares</t>
        </is>
      </c>
    </row>
    <row r="3">
      <c r="A3" s="3" t="inlineStr">
        <is>
          <t>Related Party Transactions (Details) [Line Items]</t>
        </is>
      </c>
    </row>
    <row r="4">
      <c r="A4" s="4" t="inlineStr">
        <is>
          <t>Restricted share units</t>
        </is>
      </c>
      <c r="H4" s="5" t="n">
        <v>650000</v>
      </c>
    </row>
    <row r="5">
      <c r="A5" s="4" t="inlineStr">
        <is>
          <t>Issued and outstanding, vested and unvested stock options</t>
        </is>
      </c>
      <c r="B5" s="5" t="n">
        <v>6197776</v>
      </c>
    </row>
    <row r="6">
      <c r="A6" s="4" t="inlineStr">
        <is>
          <t>Non-cash operating expense (in Dollars)</t>
        </is>
      </c>
      <c r="B6" s="7" t="n">
        <v>8.5</v>
      </c>
      <c r="G6" s="7" t="n">
        <v>8.5</v>
      </c>
    </row>
    <row r="7">
      <c r="A7" s="4" t="inlineStr">
        <is>
          <t>Preferred shares issued</t>
        </is>
      </c>
      <c r="B7" s="5" t="n">
        <v>3660000</v>
      </c>
    </row>
    <row r="8">
      <c r="A8" s="4" t="inlineStr">
        <is>
          <t>Percentage of preferred shares outstanding</t>
        </is>
      </c>
      <c r="B8" s="4" t="inlineStr">
        <is>
          <t>10.00%</t>
        </is>
      </c>
    </row>
    <row r="9">
      <c r="A9" s="4" t="inlineStr">
        <is>
          <t>Total restricted share unit</t>
        </is>
      </c>
      <c r="B9" s="5" t="n">
        <v>3530000</v>
      </c>
    </row>
    <row r="10">
      <c r="A10" s="4" t="inlineStr">
        <is>
          <t>Amount receivable from Telesat Corporation (in Dollars) | $</t>
        </is>
      </c>
      <c r="F10" s="7" t="n">
        <v>3.6</v>
      </c>
    </row>
    <row r="11">
      <c r="A11" s="4" t="inlineStr">
        <is>
          <t>Amount payable to Loral (in Dollars) | $</t>
        </is>
      </c>
      <c r="C11" s="7" t="n">
        <v>0.1</v>
      </c>
      <c r="H11" s="7" t="n">
        <v>0.1</v>
      </c>
    </row>
    <row r="12">
      <c r="A12" s="4" t="inlineStr">
        <is>
          <t>Contributions made to defined benefit pension plans (in Dollars) | $</t>
        </is>
      </c>
      <c r="F12" s="7" t="n">
        <v>5.1</v>
      </c>
      <c r="H12" s="7" t="n">
        <v>5.5</v>
      </c>
    </row>
    <row r="13">
      <c r="A13" s="4" t="inlineStr">
        <is>
          <t>Key management personnel of entity or parent [member]</t>
        </is>
      </c>
    </row>
    <row r="14">
      <c r="A14" s="3" t="inlineStr">
        <is>
          <t>Related Party Transactions (Details) [Line Items]</t>
        </is>
      </c>
    </row>
    <row r="15">
      <c r="A15" s="4" t="inlineStr">
        <is>
          <t>Share appreciation exercised</t>
        </is>
      </c>
      <c r="E15" s="5" t="n">
        <v>40269</v>
      </c>
    </row>
    <row r="16">
      <c r="A16" s="4" t="inlineStr">
        <is>
          <t>Restricted share units</t>
        </is>
      </c>
      <c r="C16" s="5" t="n">
        <v>66667</v>
      </c>
      <c r="D16" s="5" t="n">
        <v>66667</v>
      </c>
    </row>
    <row r="17">
      <c r="A17" s="4" t="inlineStr">
        <is>
          <t>Key management personnel of entity or parent [member] | Non-Voting Participating Preferred Shares [Member]</t>
        </is>
      </c>
    </row>
    <row r="18">
      <c r="A18" s="3" t="inlineStr">
        <is>
          <t>Related Party Transactions (Details) [Line Items]</t>
        </is>
      </c>
    </row>
    <row r="19">
      <c r="A19" s="4" t="inlineStr">
        <is>
          <t>Share appreciation exercised</t>
        </is>
      </c>
      <c r="E19" s="5" t="n">
        <v>14846</v>
      </c>
    </row>
    <row r="20">
      <c r="A20" s="4" t="inlineStr">
        <is>
          <t>Restricted share units</t>
        </is>
      </c>
      <c r="C20" s="5" t="n">
        <v>30980</v>
      </c>
      <c r="D20" s="5" t="n">
        <v>30980</v>
      </c>
    </row>
  </sheetData>
  <mergeCells count="3">
    <mergeCell ref="A1:A2"/>
    <mergeCell ref="B1:E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 width="14" customWidth="1" min="5" max="5"/>
  </cols>
  <sheetData>
    <row r="1">
      <c r="A1" s="1" t="inlineStr">
        <is>
          <t>Related Party Transactions (Details) - Schedule of compensation of executives and board level directors - CAD ($)</t>
        </is>
      </c>
      <c r="C1" s="2" t="inlineStr">
        <is>
          <t>12 Months Ended</t>
        </is>
      </c>
    </row>
    <row r="2">
      <c r="C2" s="2" t="inlineStr">
        <is>
          <t>Dec. 31, 2021</t>
        </is>
      </c>
      <c r="D2" s="2" t="inlineStr">
        <is>
          <t>Dec. 31, 2020</t>
        </is>
      </c>
      <c r="E2" s="2" t="inlineStr">
        <is>
          <t>Dec. 31, 2019</t>
        </is>
      </c>
    </row>
    <row r="3">
      <c r="A3" s="3" t="inlineStr">
        <is>
          <t>Schedule of compensation of executives and board level directors [Abstract]</t>
        </is>
      </c>
    </row>
    <row r="4">
      <c r="A4" s="4" t="inlineStr">
        <is>
          <t>Short-term benefits (including salaries)</t>
        </is>
      </c>
      <c r="C4" s="6" t="n">
        <v>15465</v>
      </c>
      <c r="D4" s="6" t="n">
        <v>13058</v>
      </c>
      <c r="E4" s="6" t="n">
        <v>11051</v>
      </c>
    </row>
    <row r="5">
      <c r="A5" s="4" t="inlineStr">
        <is>
          <t>Special payments</t>
        </is>
      </c>
      <c r="B5" s="4" t="inlineStr">
        <is>
          <t>[1]</t>
        </is>
      </c>
      <c r="C5" s="5" t="n">
        <v>597</v>
      </c>
      <c r="D5" s="5" t="n">
        <v>710</v>
      </c>
      <c r="E5" s="5" t="n">
        <v>948</v>
      </c>
    </row>
    <row r="6">
      <c r="A6" s="4" t="inlineStr">
        <is>
          <t>Post-employment benefits</t>
        </is>
      </c>
      <c r="C6" s="5" t="n">
        <v>2514</v>
      </c>
      <c r="D6" s="5" t="n">
        <v>2180</v>
      </c>
      <c r="E6" s="5" t="n">
        <v>2773</v>
      </c>
    </row>
    <row r="7">
      <c r="A7" s="4" t="inlineStr">
        <is>
          <t>Share-based payments</t>
        </is>
      </c>
      <c r="C7" s="5" t="n">
        <v>73090</v>
      </c>
      <c r="D7" s="5" t="n">
        <v>12373</v>
      </c>
      <c r="E7" s="5" t="n">
        <v>15649</v>
      </c>
    </row>
    <row r="8">
      <c r="A8" s="4" t="inlineStr">
        <is>
          <t>Compensation of executives and board level directors</t>
        </is>
      </c>
      <c r="C8" s="6" t="n">
        <v>91666</v>
      </c>
      <c r="D8" s="6" t="n">
        <v>28321</v>
      </c>
      <c r="E8" s="6" t="n">
        <v>30421</v>
      </c>
    </row>
    <row r="9"/>
    <row r="10">
      <c r="A10" s="4" t="inlineStr">
        <is>
          <t>[1]</t>
        </is>
      </c>
      <c r="B10" s="4" t="inlineStr">
        <is>
          <t>Balance relates to the special cash distribution effective January 25, 2017.</t>
        </is>
      </c>
    </row>
  </sheetData>
  <mergeCells count="4">
    <mergeCell ref="A1:B2"/>
    <mergeCell ref="C1:E1"/>
    <mergeCell ref="A9:D9"/>
    <mergeCell ref="B10:D10"/>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ies transaction - CAD ($)</t>
        </is>
      </c>
      <c r="B1" s="2" t="inlineStr">
        <is>
          <t>12 Months Ended</t>
        </is>
      </c>
    </row>
    <row r="2">
      <c r="B2" s="2" t="inlineStr">
        <is>
          <t>Dec. 31, 2021</t>
        </is>
      </c>
      <c r="C2" s="2" t="inlineStr">
        <is>
          <t>Dec. 31, 2020</t>
        </is>
      </c>
      <c r="D2" s="2" t="inlineStr">
        <is>
          <t>Dec. 31, 2019</t>
        </is>
      </c>
    </row>
    <row r="3">
      <c r="A3" s="4" t="inlineStr">
        <is>
          <t>Sale of goods and services [Member]</t>
        </is>
      </c>
    </row>
    <row r="4">
      <c r="A4" s="3" t="inlineStr">
        <is>
          <t>Related Party Transactions (Details) - Schedule of related parties transaction [Line Items]</t>
        </is>
      </c>
    </row>
    <row r="5">
      <c r="A5" s="4" t="inlineStr">
        <is>
          <t>Revenue</t>
        </is>
      </c>
      <c r="B5" s="6" t="n">
        <v>105</v>
      </c>
      <c r="C5" s="6" t="n">
        <v>133</v>
      </c>
      <c r="D5" s="6" t="n">
        <v>133</v>
      </c>
    </row>
    <row r="6">
      <c r="A6" s="4" t="inlineStr">
        <is>
          <t>Purchase of goods and services [Member]</t>
        </is>
      </c>
    </row>
    <row r="7">
      <c r="A7" s="3" t="inlineStr">
        <is>
          <t>Related Party Transactions (Details) - Schedule of related parties transaction [Line Items]</t>
        </is>
      </c>
    </row>
    <row r="8">
      <c r="A8" s="4" t="inlineStr">
        <is>
          <t>Operating expenses</t>
        </is>
      </c>
      <c r="B8" s="6" t="n">
        <v>5230</v>
      </c>
      <c r="C8" s="6" t="n">
        <v>6712</v>
      </c>
      <c r="D8" s="6" t="n">
        <v>664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text block] [Abstract]</t>
        </is>
      </c>
    </row>
    <row r="4">
      <c r="A4" s="4" t="inlineStr">
        <is>
          <t>INCOME TAXES</t>
        </is>
      </c>
      <c r="B4" s="4" t="inlineStr">
        <is>
          <t>10. INCOME TAXES
For the years ended December 31,
2021
2020
2019
Current tax expense
$ 85,219
$ 77,138
$ 71,202
Deferred tax recovery
(6,842
)
(81,491
)
(56,080
)
Tax expense (recovery)
$ 78,377
$ (4,353
)
$ 15,122
A reconciliation of the statutory income tax rate, which is a composite of Canadian federal and provincial rates, to the effective income tax rate was as follows:
For the years ended December 31,
2021
2020
2019
Income before tax
$ 106,372
$ 241,225
$ 202,320
Multiplied by the statutory income tax rates
26.46
%
26.46
%
26.56
%
28,146
63,828
53,736
Income tax recorded at rates different from the Canadian tax rate
(38,059
)
(22,875
)
(13,017
)
Permanent differences
50,107
1,548
(6,760
)
Effect on deferred tax balances due to changes in income tax rates
—
(885
)
(2,829
)
Effect of temporary differences not recognized as deferred tax assets
44,261
(43,941
)
(16,681
)
Taxes related to prior periods (1)
(4,769
)
(1,467
)
(311
)
Other (1)
(1,309
)
(561
)
984
Tax expense (recovery)
$ 78,377
$ (4,353
)
$ 15,122
Effective income tax rate
73.68
%
$ (1.80
)%
7.47
% ____________ (1) Certain comparative figures have been reclassified to conform to the current year presentation. The tax effects of temporary differences between the carrying amounts of assets and liabilities for accounting purposes and the amounts used for tax purposes are presented below:
As at December 31,
2021
2020
Deferred tax assets
Foreign tax credits
$ 7,164
$ 6,558
Financing charges
7,930
12,004
Deferred revenue
9,510
11,127
Loss carry forwards
24,777
29,715
Employee benefits
—
12,438
Reserves
1,639
1,222
Other
3,203
2,531
Total deferred tax assets
$ 54,223
$ 75,595
As at December 31,
2021
2020
Deferred tax liabilities
Capital assets
$ (118,881
)
$ (149,214
)
Intangible assets
(183,914
)
(158,957
)
Unrealized foreign exchange gains
(421
)
(13,405
)
Employee benefits
(1,138
)
—
Total deferred tax liabilities
$ (304,354
)
$ (321,576
)
Deferred tax liabilities, net
$ (250,131
)
$ (245,981
) Deferred income tax assets of $46.2 million (December 31, 2020 — $79.9 million) on the balance sheet relates to Canada and Brazil tax jurisdictions. Temporary differences, tax losses and tax credits Foreign tax credit The Company has Canadian foreign tax credits of $11.1 million which may only be used to offset taxes payable, of which $7.1 million has been recognized. The credits are due to expire between 2024 and 2031. The Company has United Kingdom foreign tax credits of $6.6 million which have no expiry. No deferred tax asset has been recognized in respect of these foreign tax credits. The Company has United States foreign tax credits of $138.5 million carried over from 2017. No deferred tax asset has been recognized in respect of these foreign tax credits. Loss carry forwards and deductible temporary differences The Company has tax losses in Canada of $46.8 million which will expire starting in 2038 for which a deferred tax asset of $7.4 million has been recognized. The Company also has $21.4 million of deductible temporary differences for which no deferred tax asset has been recognized. The Company has tax losses in the United Kingdom of $121.6 million that can be carried forward indefinitely, subject to restrictions on their utilization. The use of the losses is limited to 50% of taxable income generated in a carry forward year. Notwithstanding, the Company will be entitled to a GBP 5 million annual allowance of unrestricted taxable income not subject to the 50% limitation. A deferred tax asset of $23.1 million has been recognized in respect of the losses. The Company also has $285.7 million of unused interest deductions in the United Kingdom that can be carried forward indefinitely. No deferred tax asset has been recognized in respect of these unused interest deductions. The Company has tax losses of $2.5 The Company has tax losses of $4.9 million in Brazil that can be carried forward indefinitely, subject to restrictions on their utilization. The use of the losses is limited to 30% of taxable income generated in a carry forward year. As of December 31, 2021, the Company has cumulative pre -tax three Investments in subsidiaries As at December 31, 2021, the Company had temporary differences of $330.5 million associated with investments in subsidiaries for which no deferred tax liabilities have been recognized, as the Company is able to control the timing of the reversal of these temporary differences and it is not probable that these differences will reverse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Disclosure of trade and other receivables [text block] [Abstract]</t>
        </is>
      </c>
    </row>
    <row r="4">
      <c r="A4" s="4" t="inlineStr">
        <is>
          <t>TRADE AND OTHER RECEIVABLES</t>
        </is>
      </c>
      <c r="B4" s="4" t="inlineStr">
        <is>
          <t>11. TRADE AND OTHER RECEIVABLES
As at December 31,
2021
2020
Trade receivables
$ 100,758
$ 47,368
Less: Allowance for doubtful accounts
(5,216
)
(7,257
)
Net trade receivables
95,542
40,111
Deferred receivables
5,554
7,347
Government grant receivable (Note 27)
17,626
2,776
Other receivables
3,976
1,694
Trade and other receivables
$ 122,698
$ 51,928
Allowance for doubtful accounts The movement in the allowance for doubtful accounts was as follows:
Years ended December 31,
2021
2020
Allowance for doubtful accounts, beginning of year
$ 7,257
$ 1,779
(Reversals) provisions for impaired receivables
(1,914
)
6,069
Receivables written off
(13
)
(146
)
Impact of foreign exchange
(114
)
(445
)
Allowance for doubtful accounts, end of year
$ 5,216
$ 7,2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t>
        </is>
      </c>
      <c r="B1" s="2" t="inlineStr">
        <is>
          <t>12 Months Ended</t>
        </is>
      </c>
    </row>
    <row r="2">
      <c r="B2" s="2" t="inlineStr">
        <is>
          <t>Dec. 31, 2021</t>
        </is>
      </c>
    </row>
    <row r="3">
      <c r="A3" s="3" t="inlineStr">
        <is>
          <t>Disclosure Of Other Current Financial Assets [Abstract]</t>
        </is>
      </c>
    </row>
    <row r="4">
      <c r="A4" s="4" t="inlineStr">
        <is>
          <t>OTHER CURRENT FINANCIAL ASSETS</t>
        </is>
      </c>
      <c r="B4" s="4" t="inlineStr">
        <is>
          <t>12. OTHER CURRENT FINANCIAL ASSETS
As at December 31,
2021
2020
Due to Telesat Corporation (Note 35)
$ 3,649
$
—
Security deposits
861
448
Other current financial assets
$ 4,510
$ 4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CAD ($) $ in Thousands</t>
        </is>
      </c>
      <c r="B1" s="2" t="inlineStr">
        <is>
          <t>12 Months Ended</t>
        </is>
      </c>
    </row>
    <row r="2">
      <c r="B2" s="2" t="inlineStr">
        <is>
          <t>Dec. 31, 2021</t>
        </is>
      </c>
      <c r="C2" s="2" t="inlineStr">
        <is>
          <t>Dec. 31, 2020</t>
        </is>
      </c>
      <c r="D2" s="2" t="inlineStr">
        <is>
          <t>Dec. 31, 2019</t>
        </is>
      </c>
    </row>
    <row r="3">
      <c r="A3" s="3" t="inlineStr">
        <is>
          <t>Consolidated Statements of Income [Abstract]</t>
        </is>
      </c>
    </row>
    <row r="4">
      <c r="A4" s="4" t="inlineStr">
        <is>
          <t>Revenue</t>
        </is>
      </c>
      <c r="B4" s="6" t="n">
        <v>758212</v>
      </c>
      <c r="C4" s="6" t="n">
        <v>820468</v>
      </c>
      <c r="D4" s="6" t="n">
        <v>910893</v>
      </c>
    </row>
    <row r="5">
      <c r="A5" s="4" t="inlineStr">
        <is>
          <t>Operating expenses</t>
        </is>
      </c>
      <c r="B5" s="5" t="n">
        <v>-232808</v>
      </c>
      <c r="C5" s="5" t="n">
        <v>-180874</v>
      </c>
      <c r="D5" s="5" t="n">
        <v>-165499</v>
      </c>
    </row>
    <row r="6">
      <c r="A6" s="4" t="inlineStr">
        <is>
          <t>Depreciation</t>
        </is>
      </c>
      <c r="B6" s="5" t="n">
        <v>-203772</v>
      </c>
      <c r="C6" s="5" t="n">
        <v>-216885</v>
      </c>
      <c r="D6" s="5" t="n">
        <v>-242966</v>
      </c>
    </row>
    <row r="7">
      <c r="A7" s="4" t="inlineStr">
        <is>
          <t>Amortization</t>
        </is>
      </c>
      <c r="B7" s="5" t="n">
        <v>-16141</v>
      </c>
      <c r="C7" s="5" t="n">
        <v>-17195</v>
      </c>
      <c r="D7" s="5" t="n">
        <v>-23277</v>
      </c>
    </row>
    <row r="8">
      <c r="A8" s="4" t="inlineStr">
        <is>
          <t>Other operating gains (losses), net</t>
        </is>
      </c>
      <c r="B8" s="5" t="n">
        <v>107615</v>
      </c>
      <c r="C8" s="5" t="n">
        <v>-215</v>
      </c>
      <c r="D8" s="5" t="n">
        <v>-862</v>
      </c>
    </row>
    <row r="9">
      <c r="A9" s="4" t="inlineStr">
        <is>
          <t>Operating income</t>
        </is>
      </c>
      <c r="B9" s="5" t="n">
        <v>413106</v>
      </c>
      <c r="C9" s="5" t="n">
        <v>405299</v>
      </c>
      <c r="D9" s="5" t="n">
        <v>478289</v>
      </c>
    </row>
    <row r="10">
      <c r="A10" s="4" t="inlineStr">
        <is>
          <t>Interest expense</t>
        </is>
      </c>
      <c r="B10" s="5" t="n">
        <v>-187994</v>
      </c>
      <c r="C10" s="5" t="n">
        <v>-203760</v>
      </c>
      <c r="D10" s="5" t="n">
        <v>-258261</v>
      </c>
    </row>
    <row r="11">
      <c r="A11" s="4" t="inlineStr">
        <is>
          <t>Loss on refinancing</t>
        </is>
      </c>
      <c r="B11" s="4" t="inlineStr">
        <is>
          <t xml:space="preserve"> </t>
        </is>
      </c>
      <c r="C11" s="4" t="inlineStr">
        <is>
          <t xml:space="preserve"> </t>
        </is>
      </c>
      <c r="D11" s="5" t="n">
        <v>-151919</v>
      </c>
    </row>
    <row r="12">
      <c r="A12" s="4" t="inlineStr">
        <is>
          <t>Interest and other income</t>
        </is>
      </c>
      <c r="B12" s="5" t="n">
        <v>3418</v>
      </c>
      <c r="C12" s="5" t="n">
        <v>5196</v>
      </c>
      <c r="D12" s="5" t="n">
        <v>20043</v>
      </c>
    </row>
    <row r="13">
      <c r="A13" s="4" t="inlineStr">
        <is>
          <t>Loss on changes in fair value of financial instruments</t>
        </is>
      </c>
      <c r="B13" s="5" t="n">
        <v>-18684</v>
      </c>
      <c r="C13" s="5" t="n">
        <v>-13115</v>
      </c>
      <c r="D13" s="5" t="n">
        <v>-49672</v>
      </c>
    </row>
    <row r="14">
      <c r="A14" s="4" t="inlineStr">
        <is>
          <t>Loss on changes in fair value of partnership units liability</t>
        </is>
      </c>
      <c r="B14" s="5" t="n">
        <v>-131013</v>
      </c>
      <c r="C14" s="4" t="inlineStr">
        <is>
          <t xml:space="preserve"> </t>
        </is>
      </c>
      <c r="D14" s="4" t="inlineStr">
        <is>
          <t xml:space="preserve"> </t>
        </is>
      </c>
    </row>
    <row r="15">
      <c r="A15" s="4" t="inlineStr">
        <is>
          <t>Gain on foreign exchange</t>
        </is>
      </c>
      <c r="B15" s="5" t="n">
        <v>27539</v>
      </c>
      <c r="C15" s="5" t="n">
        <v>47605</v>
      </c>
      <c r="D15" s="5" t="n">
        <v>163840</v>
      </c>
    </row>
    <row r="16">
      <c r="A16" s="4" t="inlineStr">
        <is>
          <t>Income before tax</t>
        </is>
      </c>
      <c r="B16" s="5" t="n">
        <v>106372</v>
      </c>
      <c r="C16" s="5" t="n">
        <v>241225</v>
      </c>
      <c r="D16" s="5" t="n">
        <v>202320</v>
      </c>
    </row>
    <row r="17">
      <c r="A17" s="4" t="inlineStr">
        <is>
          <t>Tax (expense) recovery</t>
        </is>
      </c>
      <c r="B17" s="5" t="n">
        <v>-78377</v>
      </c>
      <c r="C17" s="5" t="n">
        <v>4353</v>
      </c>
      <c r="D17" s="5" t="n">
        <v>-15122</v>
      </c>
    </row>
    <row r="18">
      <c r="A18" s="4" t="inlineStr">
        <is>
          <t>Net income</t>
        </is>
      </c>
      <c r="B18" s="6" t="n">
        <v>27995</v>
      </c>
      <c r="C18" s="6" t="n">
        <v>245578</v>
      </c>
      <c r="D18" s="6" t="n">
        <v>18719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isclosure of other provisions, contingent liabilities and contingent assets [text block] [Abstract]</t>
        </is>
      </c>
    </row>
    <row r="4">
      <c r="A4" s="4" t="inlineStr">
        <is>
          <t>PREPAID EXPENSES AND OTHER CURRENT ASSETS</t>
        </is>
      </c>
      <c r="B4" s="4" t="inlineStr">
        <is>
          <t>13. PREPAID EXPENSES AND OTHER CURRENT ASSETS
As at December 31,
2021
2020
Prepaid expenses
$ 6,431
$ 5,942
Inventory (a)
16,982
5,224
Deferred charges (b)
264
278
Other
14,106
8,301
Prepaid expenses and other current assets
$ 37,783
$ 19,745 ____________ (a) As at December 31, 2021, inventory consisted of $15.4 million of work in progress (December 31, 2020 — $4.1 million) and $1.6 million of other inventory (December 31, 2020 — $1.2 million). (b) Deferred charges included deferred financing charges relating to the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Financial Assets</t>
        </is>
      </c>
      <c r="B1" s="2" t="inlineStr">
        <is>
          <t>12 Months Ended</t>
        </is>
      </c>
    </row>
    <row r="2">
      <c r="B2" s="2" t="inlineStr">
        <is>
          <t>Dec. 31, 2021</t>
        </is>
      </c>
    </row>
    <row r="3">
      <c r="A3" s="3" t="inlineStr">
        <is>
          <t>Other Long Term Financial Assets [Abstract]</t>
        </is>
      </c>
    </row>
    <row r="4">
      <c r="A4" s="4" t="inlineStr">
        <is>
          <t>OTHER LONG-TERM FINANCIAL ASSETS</t>
        </is>
      </c>
      <c r="B4" s="4" t="inlineStr">
        <is>
          <t>14. OTHER LONG-TERM FINANCIAL ASSETS
As at December 31,
2021
2020
Deferred receivables
$ 12,696
$ 16,022
Other long-term receivables
1,841
1,276
Security deposits
773
5,861
Derivative assets (Note 29)
1,038
30,266
Other long-term financial assets
$ 16,348
$ 53,4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Long-Term Assets</t>
        </is>
      </c>
      <c r="B1" s="2" t="inlineStr">
        <is>
          <t>12 Months Ended</t>
        </is>
      </c>
    </row>
    <row r="2">
      <c r="B2" s="2" t="inlineStr">
        <is>
          <t>Dec. 31, 2021</t>
        </is>
      </c>
    </row>
    <row r="3">
      <c r="A3" s="3" t="inlineStr">
        <is>
          <t>Disclosure of other non-current assets [text block] [Abstract]</t>
        </is>
      </c>
    </row>
    <row r="4">
      <c r="A4" s="4" t="inlineStr">
        <is>
          <t>OTHER LONG-TERM ASSETS</t>
        </is>
      </c>
      <c r="B4" s="4" t="inlineStr">
        <is>
          <t>15. OTHER LONG-TERM ASSETS
As at December 31,
2021
2020
Prepaid expenses
$ 336
$ 452
Deferred charges (Note 13)
511
775
Pension benefits (Note 31)
30,105
—
Other
302
277
Other long-term assets
$ 31,254
$ 1,5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tellites, Property and other Equipment</t>
        </is>
      </c>
      <c r="B1" s="2" t="inlineStr">
        <is>
          <t>12 Months Ended</t>
        </is>
      </c>
    </row>
    <row r="2">
      <c r="B2" s="2" t="inlineStr">
        <is>
          <t>Dec. 31, 2021</t>
        </is>
      </c>
    </row>
    <row r="3">
      <c r="A3" s="3" t="inlineStr">
        <is>
          <t>Disclosure of property, plant and equipment [text block] [Abstract]</t>
        </is>
      </c>
    </row>
    <row r="4">
      <c r="A4" s="4" t="inlineStr">
        <is>
          <t>SATELLITES, PROPERTY AND OTHER EQUIPMENT</t>
        </is>
      </c>
      <c r="B4" s="4" t="inlineStr">
        <is>
          <t>16. SATELLITES, PROPERTY AND OTHER EQUIPMENT
Satellites
Antennas,
Building,
Right-of-use (1)
Assets
Total
Cost as at January 1, 2020
$ 3,553,115
$ 163,667
$ 90,571
$ 29,141
$ 11,175
$ 3,847,669
Additions
—
300
1,335
6,813
87,444
95,892
Disposals/retirements
(93,755
)
(2,921
)
(364
)
—
—
(97,040
)
Transfers from assets under construction
—
3,844
619
—
(4,463
)
—
Impact of foreign exchange
(16,028
)
(836
)
(423
)
(438
)
(4,402
)
(22,127
)
Cost as at December 31, 2020
3,443,332
164,054
91,738
35,516
89,754
3,824,394
Additions
—
261
631
10,074
313,909
324,875
Disposals/retirements
(59,500
)
(2,812
)
(4,949
)
(2,760
)
—
(70,021
)
Transfers from assets under construction
—
5,948
3,913
—
(9,861
)
—
Reclassifications (2)
—
4,276
(5,047
)
771
(1,493
)
(1,493
)
Impact of foreign exchange
(5,322
)
58
(551
)
(221
)
318
(5,718
)
Cost as at December 31, 2021
$ 3,378,510
$ 171,785
$ 85,735
$ 43,380
$ 392,627
$ 4,072,037
Accumulated depreciation and impairment as at January 1, 2020
$ (2,218,821
)
$ (113,249
)
$ (54,299
)
$ (2,367
)
$
—
$ (2,388,736
)
Depreciation
(200,041
)
(8,678
)
(4,966
)
(3,200
)
—
(216,885
)
Disposals/retirements
93,755
2,702
305
—
—
96,762
Impact of foreign exchange
2,178
404
301
108
—
2,991
Accumulated depreciation and impairment as at December 31, 2020
(2,322,929
)
(118,821
)
(58,659
)
(5,459
)
—
(2,505,868
)
Depreciation
(182,848
)
(10,121
)
(7,817
)
(2,986
)
—
(203,772
)
Disposals/retirements
59,500
2,627
4,231
1,420
—
67,778
Reclassifications
—
(3,667
)
4,438
(771
)
—
—
Impact of foreign exchange
910
118
118
454
—
1,600
Accumulated depreciation and impairment as at December 31, 2021
$ (2,445,367
)
$ (129,864
)
$ (57,689
)
$ (7,342
)
$
—
$ (2,640,262
)
Net carrying values
As at December 31, 2020
$ 1,120,403
$ 45,233
$ 33,079
$ 30,057
$ 89,754
$ 1,318,526
As at December 31, 2021
$ 933,143
$ 41,921
$ 28,046
$ 36,038
$ 392,627
$ 1,431,775
____________ (1) Right -of-use (2) Software of $1,493 was transferred to intangible assets. Substantially all of the Company’s satellites, property and other equipment have been pledged as security as a requirement of the Company’s Senior Secured Credit Facilities, Senior Secured Notes and 2026 Senior Secured Notes as at December 31, 2021 (Note 24). Borrowing costs For the year ended December 31, 2021 and 2020 there were no borrowing costs capitalized. Impairment No impairment was recognized for the years ended December 31, 2021 and 2020. Joint arrangements Telesat International Limited (“TIL”) and APT entered into agreements relating to the Telstar 18 VANTAGE satellite, which are accounted for as a joint operation, whereby TIL’s interest is 42.5%. Telesat (IOM) Limited (“TIOM”) and Viasat Inc. entered into agreements relating to the ViaSat -1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text block] [Abstract]</t>
        </is>
      </c>
    </row>
    <row r="4">
      <c r="A4" s="4" t="inlineStr">
        <is>
          <t>INTANGIBLE ASSETS</t>
        </is>
      </c>
      <c r="B4" s="4" t="inlineStr">
        <is>
          <t>17. INTANGIBLE ASSETS The intangible assets are split between assets with finite and indefinite lives. The indefinite life intangible assets are summarized below.
Orbital slots
Trade name
Intellectual property
Total indefinite life intangible assets
Cost as at January 1, 2020
$ 608,021
$ 17,000
$ 65,822
$ 690,843
Additions
—
—
5
5
Disposals/retirements
—
—
(229
)
(229
)
Impact of foreign exchange
(808
)
—
(757
)
(1,565
)
Cost as at December 31, 2020 and January 1, 2021
607,213
17,000
64,841
689,054
Additions
—
—
—
—
Disposals/retirements
—
—
—
—
Impact of foreign exchange
(268
)
—
(449
)
(717
)
Cost as at December 31, 2021
$ 606,945
$ 17,000
$ 64,392
$ 688,337
Accumulated impairment as at January 1, 2020
$ (1,100
)
$
—
$
—
$ (1,100
)
Impairment
—
—
—
—
Accumulated impairment as at December 31, 2020 and January 1, 2021
(1,100
)
—
—
(1,100
)
Impairment
—
—
—
—
Accumulated impairment as at December 31, 2021
$ (1,100
)
$
—
$
—
$ (1,100
)
Net carrying values
As at December 31, 2020
$ 606,113
$ 17,000
$ 64,841
$ 687,954
As at December 31, 2021
$ 605,845
$ 17,000
$ 64,392
$ 687,237
The finite life intangible assets are summarized below.
Revenue backlog
Customer relationships
Customer contracts
Transponder rights
Concession rights
Software
Other
Total
Cost as at January 1, 2020
$ 223,664
$ 198,476
$ 12,858
$ 16,718
$ 30,148
$
—
$ 59
$ 481,923
Additions
—
—
—
—
24
—
—
24
Disposals/retirements
—
(3,943
)
(240
)
—
—
—
—
(4,183
)
Impact of foreign exchange
—
12
—
—
(7,258
)
—
—
(7,246
)
Cost as at December 31, 2020 and January 1, 2021
223,664
194,545
12,618
16,718
22,914
—
59
470,518
Additions
—
—
—
—
75
2,770
—
2,845
Disposals/retirements
—
—
—
—
(411
)
—
—
(411
)
Impact of foreign exchange
—
(19
)
—
—
(1,501
)
—
—
(1,520
)
Cost as at December 31, 2021
$ 223,664
$ 194,526
$ 12,618
$ 16,718
$ 21,077
$ 2,770
$ 59
$ 471,432
Accumulated amortization and impairment as at January 1, 2020
$ (202,783
)
$ (137,917
)
$ (6,951
)
$ (12,944
)
$ (8,240
)
$
—
$ (40
)
$ (368,875
)
Amortization
(6,198
)
(6,847
)
(834
)
(1,078
)
(2,235
)
—
(3
)
(17,195
)
Disposals/retirements
—
3,943
240
—
—
—
—
4,183
Impact of foreign exchange
—
(70
)
—
—
2,675
—
—
2,605
Accumulated amortization and impairment as at December 31, 2020 and January 1, 2021
(208,981
)
(140,891
)
(7,545
)
(14,022
)
(7,800
)
—
(43
)
(379,282
)
Amortization
(5,590
)
(6,894
)
(845
)
(1,078
)
(1,453
)
(277
)
(4
)
(16,141
)
Disposals/retirements
—
—
—
—
411
—
—
411
Impact of foreign exchange
—
13
—
—
408
—
—
421
Accumulated amortization and impairment as at December 31, 2021
$ (214,571
)
$ (147,772
)
$ (8,390
)
$ (15,100
)
$ (8,434
)
$ (277
)
$ (47
)
$ (394,591
)
Net carrying values
As at December 31, 2020
$ 14,683
$ 53,654
$ 5,073
$ 2,696
$ 15,114
$
—
$ 16
$ 91,236
As at December 31, 2021
$ 9,093
$ 46,754
$ 4,228
$ 1,618
$ 12,643
$ 2,493
$ 12
$ 76,841
The total combined indefinite and finite life intangible assets are summarized below.
As at December 31, 2021
As at December 31, 2020
Cost
Accumulated amortization and impairment
Net carrying value
Cost
Accumulated amortization and impairment
Net carrying value
Indefinite life intangibles
$ 688,337
$ (1,100
)
$ 687,237
$ 689,054
$ (1,100
)
$ 687,954
Finite life intangibles
471,432
(394,591
)
76,841
470,518
(379,282
)
91,236
Total intangibles
$ 1,159,769
$ (395,691
)
$ 764,078
$ 1,159,572
$ (380,382
)
$ 779,190 The orbital slots represent a right to operate satellites in a given longitudinal coordinate in space, where geostationary orbit may be achieved. They are limited in availability and represent a scarce resource. Usage of orbital slots is licensed through the International Telecommunications Union. Satellite operators can generally expect, with a relatively high level of certainty, continued occupancy of an assigned orbital slot either during the operational life of an existing orbiting satellite or upon replacement by a new satellite once the operational life of the existing orbiting satellite is over. As a result of the expectancy right to maintain the once awarded orbital slots, an indefinite life is typically associated with orbital slots. The Company’s trade name has a long and established history, a strong reputation and has been synonymous with quality and growth within the satellite industry. It has been assigned an indefinite life because of expected ongoing future use. The Company’s intellectual property relates to development relating to its planned Telesat Lightspeed constellation. It has been assigned an indefinite life because of anticipated ongoing future use. The following are the remaining useful lives of the intangible assets:
Years
Revenue backlog 3
Customer relationships 5 to 7
Customer contracts 5
Transponder rights 1
Concession rights 1 to 15
Software 5
Patent 4 All of the Company’s intangible assets, excluding the intangible assets held in an unrestricted subsidiary, have been pledged as security as a requirement of the Company’s Senior Secured Credit Facilities, Senior Secured Notes and 2026 Senior Secured Notes (Note 24). Impairment Finite life intangible assets are assessed for impairment at the Company’s CGU level. With the exception of trade name, which is tested for impairment at the asset level, the indefinite life intangible assets are tested for impairment at the individual CGU level. The annual impairment tests for these assets were performed in the fourth quarters of 2021 and 2020 in accordance with the policy described in Note 4. Orbital slots The orbital slots were valued using an income approach. The income approach is most sensitive to the following assumptions: • • • Movements in the underlying business plan The business plans reflect the most up -to-date • • • Discount rates Discount rates reflect management’s estimates of the specific risks. Management uses a weighted average cost of capital as a discount rate. The discount rates used was 7.5% in 2021 and 8.0% in 2020. Growth rate assumptions Growth rate assumptions used to extrapolate the cash flows beyond the business planning period are based on commercial experience and the expectations for the development of the markets which they serve. Trade name Relief from royalty method was used to calculate the fair value of the Telesat Trade name. The relief from royalty analysis requires determining a hypothetical royalty rate and subsequent application of the rate to projected revenue. The relief from royalties method is most sensitive to the following assumptions: • • • • Movements in the underlying business plan The business plans reflect the most up -to-date Royalty rate The determination of the hypothetical royalty rate used in the relief from royalty approach will consider comparable license agreements and other qualitative factors. The royalty rate used for 2021 and 2020 was 0.25% of revenue. Discount rates Discount rates reflect management’s estimates of the specific risks. Management uses a weighted average cost of capital as a discount rate. The discount rates used was the following:
2021
2020
Geo royalties 7.5
% 8.0
%
Leo royalties 17.5
% 17.5
% Growth rate assumptions Growth rate assumptions used to extrapolate the cash flows beyond the business planning period are based on commercial experience and the expectations for the development of the markets which they serve. The long -term
2021
2020
Geo
—
%
—
%
Leo 3.0
% 3.0
% No impairment loss was recognized in the years ended December 31, 2021 and 2020. Some of the more sensitive assumptions used in the quantitative analysis, including the forecasted cash flows and the discount rate,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t>
        </is>
      </c>
      <c r="B1" s="2" t="inlineStr">
        <is>
          <t>12 Months Ended</t>
        </is>
      </c>
    </row>
    <row r="2">
      <c r="B2" s="2" t="inlineStr">
        <is>
          <t>Dec. 31, 2021</t>
        </is>
      </c>
    </row>
    <row r="3">
      <c r="A3" s="3" t="inlineStr">
        <is>
          <t>Disclosure of goodwill [text block] [Abstract]</t>
        </is>
      </c>
    </row>
    <row r="4">
      <c r="A4" s="4" t="inlineStr">
        <is>
          <t>GOODWILL</t>
        </is>
      </c>
      <c r="B4" s="4" t="inlineStr">
        <is>
          <t>18. GOODWILL The Company carries goodwill at its cost of $2,446.6 million with no accumulated impairment losses since acquisition. Impairment Goodwill is tested for impairment at the entity level because that represents the lowest level at which goodwill supports the Company’s operations and is monitored internally. The annual impairment test on goodwill was performed in the fourth quarters of 2021 and 2020 in accordance with the policy described in Note 4. In 2021 and 2020, a quantitative assessment of goodwill was performed. The Company’s recoverable amount exceeded the carrying value therefore, no impairment was recognized. The quantitative calculation is most sensitive to the following assumptions: • • • Movements in the underlying business plan The business plans reflect the most up -to-date • • • Discount rates Discount rates reflect management’s estimates of the specific risks. Management uses a weighted average cost of capital as a discount rate. The discount rates used in the calculation are presented below:
2021
2020
Geo 7.5
% 8.0
%
Leo 17.5
% 17.5
%
U.S. C-band clearing proceeds 7.5
% 8.0
% Growth rate assumptions Growth rate assumptions used to extrapolate the cash flows beyond the business planning period are based on commercial experience and the expectations for the development of the markets which they serve. Growth rate assumptions were built into the GEO and LEO calculations. Some of the more sensitive assumptions used in the quantitative analysis, including the forecasted cash flows, discount rate and market multiples, could have yielded different estimates of the recoverable amount. Actual operating results and the related cash flows of the Company could differ from the estimated operating results and related cash flows used in the impairment analysis, and had different estimates been used, it could have resulted in a different fair value. If the discount rate for GEO were to increase by 0.5% and the discount rate for LEO were to increase by 2.5%, there would be no impairment on the goodw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text block] [Abstract]</t>
        </is>
      </c>
    </row>
    <row r="4">
      <c r="A4" s="4" t="inlineStr">
        <is>
          <t>TRADE AND OTHER PAYABLES</t>
        </is>
      </c>
      <c r="B4" s="4" t="inlineStr">
        <is>
          <t>19. TRADE AND OTHER PAYABLES
As at December 31,
2021
2020
Trade payables
$ 3,456
$ 5,393
Other payables and accrued liabilities (a)
50,305
24,698
Trade and other payables
$ 53,761
$ 30,091 ____________ (a) Other payables and accrued liabilities included payables that are not trade in nature as well as various operating and capital accru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Financial Liabilities</t>
        </is>
      </c>
      <c r="B1" s="2" t="inlineStr">
        <is>
          <t>12 Months Ended</t>
        </is>
      </c>
    </row>
    <row r="2">
      <c r="B2" s="2" t="inlineStr">
        <is>
          <t>Dec. 31, 2021</t>
        </is>
      </c>
    </row>
    <row r="3">
      <c r="A3" s="3" t="inlineStr">
        <is>
          <t>Other Current Financial Liabilities [Abstract]</t>
        </is>
      </c>
    </row>
    <row r="4">
      <c r="A4" s="4" t="inlineStr">
        <is>
          <t>OTHER CURRENT FINANCIAL LIABILITIES</t>
        </is>
      </c>
      <c r="B4" s="4" t="inlineStr">
        <is>
          <t>20. OTHER CURRENT FINANCIAL LIABILITIES
As at December 31,
2021
2020
Derivative liabilities (Note 29)
$ 5,367
$ 12,581
Security deposits
875
1,141
Satellite performance incentive payments
7,485
7,996
Interest payable (a)
19,814
12,046
Other
3,106
2,116
Other current financial liabilities
$ 36,647
$ 35,880 ____________ (a) Interest payable included interest payable on indebtedness and satellite performance incentive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21. OTHER CURRENT LIABILITIES
As at December 31,
2021
2020
Deferred revenue (Note 23)
$ 78,157
$ 81,759
Decommissioning liabilities (Note 23)
991
790
Uncertain tax positions
1,315
1,315
Lease liabilities
1,949
2,131
Other
2,656
2,834
Other current liabilities
$ 85,068
$ 88,8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Long-Term Financial Liabilities</t>
        </is>
      </c>
      <c r="B1" s="2" t="inlineStr">
        <is>
          <t>12 Months Ended</t>
        </is>
      </c>
    </row>
    <row r="2">
      <c r="B2" s="2" t="inlineStr">
        <is>
          <t>Dec. 31, 2021</t>
        </is>
      </c>
    </row>
    <row r="3">
      <c r="A3" s="3" t="inlineStr">
        <is>
          <t>Disclosure of financial liabilities [text block] [Abstract]</t>
        </is>
      </c>
    </row>
    <row r="4">
      <c r="A4" s="4" t="inlineStr">
        <is>
          <t>OTHER LONG-TERM FINANCIAL LIABILITIES</t>
        </is>
      </c>
      <c r="B4" s="4" t="inlineStr">
        <is>
          <t>22. OTHER LONG-TERM FINANCIAL LIABILITIES
As at December 31,
2021
2020
Derivative liabilities (Note 29)
$
—
$ 5,448
Security deposits
976
473
Satellite performance incentive payments
22,859
29,578
Other long-term financial liabilities
$ 23,835
$ 35,4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CA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loss) income</t>
        </is>
      </c>
      <c r="B4" s="6" t="n">
        <v>27995</v>
      </c>
      <c r="C4" s="6" t="n">
        <v>245578</v>
      </c>
      <c r="D4" s="6" t="n">
        <v>187198</v>
      </c>
    </row>
    <row r="5">
      <c r="A5" s="3" t="inlineStr">
        <is>
          <t>Items that may be reclassified into profit or loss</t>
        </is>
      </c>
    </row>
    <row r="6">
      <c r="A6" s="4" t="inlineStr">
        <is>
          <t>Foreign currency translation adjustments</t>
        </is>
      </c>
      <c r="B6" s="5" t="n">
        <v>-17578</v>
      </c>
      <c r="C6" s="5" t="n">
        <v>-32422</v>
      </c>
      <c r="D6" s="5" t="n">
        <v>-50465</v>
      </c>
    </row>
    <row r="7">
      <c r="A7" s="3" t="inlineStr">
        <is>
          <t>Items that will not be reclassified into profit or loss</t>
        </is>
      </c>
    </row>
    <row r="8">
      <c r="A8" s="4" t="inlineStr">
        <is>
          <t>Actuarial gains (losses) on employee benefit plans</t>
        </is>
      </c>
      <c r="B8" s="5" t="n">
        <v>55422</v>
      </c>
      <c r="C8" s="5" t="n">
        <v>-13693</v>
      </c>
      <c r="D8" s="5" t="n">
        <v>1134</v>
      </c>
    </row>
    <row r="9">
      <c r="A9" s="4" t="inlineStr">
        <is>
          <t>Tax (expense) recovery</t>
        </is>
      </c>
      <c r="B9" s="5" t="n">
        <v>-14424</v>
      </c>
      <c r="C9" s="5" t="n">
        <v>3584</v>
      </c>
      <c r="D9" s="5" t="n">
        <v>-403</v>
      </c>
    </row>
    <row r="10">
      <c r="A10" s="4" t="inlineStr">
        <is>
          <t>Other comprehensive income (losses)</t>
        </is>
      </c>
      <c r="B10" s="5" t="n">
        <v>23420</v>
      </c>
      <c r="C10" s="5" t="n">
        <v>-42531</v>
      </c>
      <c r="D10" s="5" t="n">
        <v>-49734</v>
      </c>
    </row>
    <row r="11">
      <c r="A11" s="4" t="inlineStr">
        <is>
          <t>Total comprehensive income</t>
        </is>
      </c>
      <c r="B11" s="6" t="n">
        <v>51415</v>
      </c>
      <c r="C11" s="6" t="n">
        <v>203047</v>
      </c>
      <c r="D11" s="6" t="n">
        <v>1374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Long-Term Liabilities</t>
        </is>
      </c>
      <c r="B1" s="2" t="inlineStr">
        <is>
          <t>12 Months Ended</t>
        </is>
      </c>
    </row>
    <row r="2">
      <c r="B2" s="2" t="inlineStr">
        <is>
          <t>Dec. 31, 2021</t>
        </is>
      </c>
    </row>
    <row r="3">
      <c r="A3" s="3" t="inlineStr">
        <is>
          <t>Disclosure of other non-current liabilities [text block] [Abstract]</t>
        </is>
      </c>
    </row>
    <row r="4">
      <c r="A4" s="4" t="inlineStr">
        <is>
          <t>OTHER LONG-TERM LIABILITIES</t>
        </is>
      </c>
      <c r="B4" s="4" t="inlineStr">
        <is>
          <t>23. OTHER LONG-TERM LIABILITIES
As at December 31,
2021
2020
Deferred revenue (b)
$ 289,926
$ 332,363
Accrued benefit liabilities (Note 31)
45,221
47,984
Uncertain tax positions
175
175
Decommissioning liabilities (a)
2,402
3,145
Lease liabilities (c)
33,729
26,920
Other long-term liabilities
$ 371,453
$ 410,587 ____________ (a) The current and long -term Nil (b) Remaining performance obligations, which the Company also refers to as contract revenue backlog (“backlog”) represents the expected future revenue under existing customer contracts, includes both cancellable and non -cancellable The Company expects the backlog as at December 31, 2021 to be recognized as follows (in millions of Canadian dollars):
2022
2023
2024
2025
2026
Thereafter
Total
$ 582
$ 461
$ 313
$ 219
$ 185
$ 372
$ 2,132 (c) The expected undiscounted contractual cash flows of the lease liabilities as at December 31, 2021 were as follows:
2022
2023
2024
2025
2026
Thereafter
Total
$ 3,504
$ 3,580
$ 3,446
$ 3,180
$ 2,960
$ 34,990
$ 51,660 The undiscounted contractual cash flows included $15.7 million of interest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12 Months Ended</t>
        </is>
      </c>
    </row>
    <row r="2">
      <c r="B2" s="2" t="inlineStr">
        <is>
          <t>Dec. 31, 2021</t>
        </is>
      </c>
    </row>
    <row r="3">
      <c r="A3" s="3" t="inlineStr">
        <is>
          <t>Indebtedness [Abstract]</t>
        </is>
      </c>
    </row>
    <row r="4">
      <c r="A4" s="4" t="inlineStr">
        <is>
          <t>INDEBTEDNESS</t>
        </is>
      </c>
      <c r="B4" s="4" t="inlineStr">
        <is>
          <t>24. INDEBTEDNESS
As at December 31
2021
2020
Senior Secured Credit Facilities
Revolving Credit Facility
$
—
$
—
Term Loan B – U.S. Facility (US$1,552,815)
1,962,292
1,975,957
Senior Notes (US$550,000)
695,035
699,875
2026 Senior Secured Notes (US$500,000)
631,850
—
Senior Secured Notes (US$400,000)
505,480
509,000
3,794,657
3,184,832
Deferred financing costs, prepayment options and loss on repayment
(2,060
)
2,320
3,792,597
3,187,152
Less: current indebtedness
—
—
Long-term indebtedness
$ 3,792,597
$ 3,187,152 On October 11, 2019, Telesat Canada issued, through a private placement, US$550 million of Senior Notes at an interest rate of 6.5%, which mature in October 2027. Debt issue costs of $7.4 million were incurred in connection with the issuance of the Senior Notes. The Senior Notes are structurally subordinated to Telesat Canada’s existing and future secured indebtedness, including obligations under its Senior Secured Credit Facilities and Senior Secured Notes. The Senior Notes are governed by the Senior Notes Indenture. With the proceeds from the Senior Notes offering, along with available cash on hand, all outstanding amounts, including redemption premium and discounted interest to November 15, 2019, were repaid on October 11, 2019, on the US$500 million 8.875% Senior Notes. Any unamortized deferred financing costs and prepayment options were written off upon repayment of the 8.875% Senior Notes. On December 6, 2019, Telesat Canada entered into a new amended and restated Credit Agreement with a syndicate of banks which provides for the extension of credit under the Senior Secured Credit Facilities of US$1,908.5 million and revolving credit borrowings up to US$200.0 million (or Canadian dollar equivalent). The term loan facility matures in December 2026 while the revolving credit facility matures in December 2024. Debt issue costs of $16.0 million were incurred in connection with this amendment, inclusive of $1.3 million relating to the revolving credit facility. All obligations under the Credit Agreement are guaranteed by the Company and certain of Telesat Canada’s existing subsidiaries (“Guarantors”). The obligations under the Credit Agreement and the guarantees of those obligations are secured, subject to certain exceptions, by first priority liens and security interest in the assets of Telesat Canada and the Guarantors. If the Revolving Credit Facility is drawn by more than 35% of the Credit Facility amount, the Credit Agreement requires Telesat Canada to comply with a first lien net leverage ratio of 5.75:1.00, tested quarterly, and failure to comply will result in an event of default. The Credit Agreement contains total leverage ratio covenants that restrict, with certain exceptions, the ability of Telesat Canada and the Guarantors to take specified actions, including, among other things and subject to certain significant exceptions: creating liens, incurring indebtedness, making investments, engaging in mergers, selling property, paying dividends, entering into sale -leaseback On December 6, 2019, Telesat Canada issued, through private placement, US$400 million of Senior Secured Notes, at an interest rate of 4.875%, which mature in June 2027. Debt issue costs of $6.6 million were incurred in connection with the issuance of the Senior Secured Notes. The Senior Secured Notes are guaranteed by the Company and certain Guarantors. The Senior Secured Notes are governed by the Senior Secured Notes Indenture. The obligations under the Senior Secured Notes Indenture are secured, subject to certain exceptions, by first priority liens and security interest in the assets of Telesat Canada and the Guarantors. The Senior Secured Notes include covenants or terms that restricts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On April 27, 2021, Telesat Canada, as issuer, and Telesat LLC, as co -issuer The 2026 Senior Secured Notes bear interest from the issue date, payable on June 1 and December 1 of each year, which commenced on December 1, 2021, to holders of record on the immediately preceding May 15 or November 15, as the case may be. The prepayment options associated with the 2026 Senior Secured Notes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 The former senior secured credit facilities were fully repaid on December 6, 2019 from the new amended and restated Credit Agreement in the amount of US$1,908.5 million and the US$400 million Senior Secured Notes. Any unamortized deferred financing costs, interest rate floors, and net gain on repricing/repayment were written off upon repayment of the former senior secured credit facilities. In December 2020, the Company made a US$341.4 million prepayment on the Term Loan B — U.S. Facility. The prepayment was applied to all mandatory future quarterly principal repayments, with the remaining balance of the prepayment being applied towards the principal amount outstanding on maturity. The prepayment resulted in the recognition of a loss of $2.3 million, which was recorded against interest and other income and indebtedness. The loss recorded against the indebtedness is subsequently amortized to interest expense using the effective interest method. (a) The Senior Secured Credit Facilities, which were entered into on December 6, 2019, are secured by substantially all of Telesat Canada’s assets. The Credit Agreement requires Telesat Canada and the Guarantors to comply with a First Lien Net Leverage Ratio if the Revolving Credit Facility is drawn by more than 35% of the Credit Facility amount. As at December 31, 2021 and 2020, Telesat Canada was in compliance with this covenant. The Senior Secured Credit Facilities, have two tranches which are described below: (i) A Revolving Credit Facility (“Revolving Facility”) of up to $200.0 million U.S. dollars (or Canadian dollar equivalent) is available to Telesat Canada maturing in December 2024. This Revolving Facility is available to be drawn at any time in U.S. funds or Canadian dollar equivalent funds. Loans under the Revolving Facility bear interest at a floating interest rate. For Canadian Prime Rate and Alternative Base Rate (“ABR”) loans, an applicable margin ranging from 0.75% to 1.25% is applied to the Prime Rate and ABR as these interest rates are defined in the Senior Credit Facilities. For Bankers Acceptance (“BA”) Loans and Eurodollar Loans, an applicable margin ranging from 1.75% to 2.25% is applied to either the BA interest rate or LIBOR. The rates on the Revolving Facility vary depending upon the results of the first lien leverage ratio. The Revolving Facility has an unused commitment fee that ranges from 25.0 to 37.5 basis points per annum, depending upon the result of the total leverage ratio. As at December 31, 2021, other than $0.2 million (December 31, 2020 — $0.2 million) in drawings related to letters of credit, there were no borrowings under this facility. (ii) The U.S. TLB Facility is a US$1,908.5 million facility maturing in December 2026. The borrowings under the U.S. TLB Facility bear interest at a floating rate of either: (i) LIBOR as periodically determined for interest rate periods selected by Telesat Canada in accordance with the terms of the Senior Secured Credit Facilities, plus an applicable margin of 2.75%; or (ii) Alternative Base Rate as determined in accordance with the terms of the Senior Secured Credit Facilities plus an applicable margin of 1.75%. The mandatory principal repayment is equal to 0.25% of the original aggregate principal amount, payable on the last day of each quarter, commencing on March 31, 2020. As a result of the prepayment made in December 2020, mandatory quarterly principal repayments are no longer be required. The weighted average effective interest rate for the year ended December 31, 2021 was 2.96% (December 31, 2020 — 3.63%). (b) The Senior Notes bear interest at an annual rate of 6.5% with interest payments payable in April and October, annually, which commenced in April 2020. The Senior Notes are due in October 2027 and were entered into on October 11, 2019. The total balance of the Senior Notes is US$550.0 million. The Senior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6.27%. (c) The Senior Secured Notes bear interest at an annual rate of 4.875% with interest payable on June 1 and December 1, annually, which commenced in June 2020. The Senior Secured Notes are due in June 2027 and were entered into on December 6, 2019. The total balance of the Senior Secured Notes is US$400.0 million. The Senior Secured Notes are secured, subject to certain exceptions, by the assets of Telesat Canada and the Guarantors. The Senior Secured Notes include covenants or terms that restrict the Company’s ability to, among other things: (i) incur or guarantee additional indebtedness, or issue disqualified stock or preferred shares, (ii) incur liens, (iii) pay dividends, or make certain restricted payments or investments, (iv) enter into certain transactions with affiliates, (v) modify or cancel satellite insurance, (vi) consolidate, merge, sell or otherwise dispose of substantially all assets, (vii) create restrictions on the ability to pay dividends, make loans, and sell assets, and (viii) designate subsidiaries as unrestricted subsidiaries. The weighted average effective interest rate for the year ended December 31, 2021 and 2020 was 4.76%. (d) The 2026 Senior Secured Notes bear interest at an annual rate of 5.625% with interest payable on June 1 and December 1, which commenced in December 2021. The 2026 Senior Secured Notes are due in December 2026 and were entered into on April 27, 2021. The total balance of the 2026 Senior Secured Notes is US$500.0 million. The 2026 Senior Secured Notes are secured, subject to certain exceptions, by the assets of Telesat Canada and the Guarantors. The indenture governing the 2026 Senior Secured Notes includes covenants and terms that restrict Telesat Canada’s ability to, among other things, incur additional indebtedness, incur liens, pay dividends or make certain other restricted payments, investments or acquisitions, enter into certain transactions with affiliates, modify or cancel its satellite insurance, effect mergers with another entity, and redeem the 2026 Senior Secured Notes, without penalty, before December 6, 2022, in each case subject to exceptions provided in such indenture. The weighted average effective interest rate for the 249 -day (e) The Senior Secured Credit Facilities, Senior Notes, Senior Secured Notes and 2026 Senior Secured Notes included the following deferred financing costs and prepayment options: (i) The U.S. TLB Facility, Senior Notes, Senior Secured Notes and 2026 Senior Secured Notes were presented on the balance sheet net of related deferred financing costs of $27.4 million as at December 31, 2021 (December 31, 2020 — $24.9 million). The deferred financing costs are amortized using the effective interest method. (ii) The U.S. TLB Facility was presented on the balance sheet net of the loss on repayment of $1.9 million as at December 31, 2021 (December 31, 2020 — $2.3 million). (iii) The indenture agreement for the Senior Notes contained provisions for certain prepayment options which were fair valued at the time of debt issuance. The initial fair value impact, as at October 11, 2019, of the prepayment option related to the Senior Notes was a $17.8 million increase to the indebtedness. This liability is subsequently amortized using the effective interest method and had a carrying amount of $13.7 million as at December 31, 2021 (December 31, 2020 — $15.7 million). (iv) The indenture agreement for the Senior Secured Notes contained provisions for certain prepayment options which were fair valued at the time of debt issuance. The initial fair value impact, as at December 6, 2019, of the prepayment option related to the Senior Secured Notes was a $10.6 million increase to the indebtedness. This liability is subsequently amortized using the effective interest method and had a carrying amount of $8.0 million as at December 31, 2021 (December 31, 2020 — $9.3 million). (v) The indenture agreement for the 2026 Senior Secured Notes contained provisions for certain prepayment options which were fair valued at the time of debt issuance. The initial fair value impact, as at April 27, 2021, of the prepayment option related to the 2026 Senior Secured Notes was a $1.9 million increase to the indebtedness. This liability is subsequently amortized using the effective interest method and had a carrying amount of $1.7 million as at December 31, 2021. The short -term -term
As at December 31,
2021
2020
Short-term deferred financing costs
$
—
$
—
Long-term deferred financing costs
27,431
24,888
$ 27,431
$ 24,888
Short-term prepayment options
$
—
$
—
Long-term prepayment options
(23,448
)
(24,925
)
$ (23,448
)
$ (24,925
)
Short-term loss on repayment
$
—
$
—
Long-term loss on repayment
(1,923
)
(2,283
)
$ (1,923
)
$ (2,283
)
Deferred financing costs, prepayment options and loss on repayment
$ 2,060
$ (2,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hip Units Liability</t>
        </is>
      </c>
      <c r="B1" s="2" t="inlineStr">
        <is>
          <t>12 Months Ended</t>
        </is>
      </c>
    </row>
    <row r="2">
      <c r="B2" s="2" t="inlineStr">
        <is>
          <t>Dec. 31, 2021</t>
        </is>
      </c>
    </row>
    <row r="3">
      <c r="A3" s="3" t="inlineStr">
        <is>
          <t>Disclosure of liability [text block] [Abstract]</t>
        </is>
      </c>
    </row>
    <row r="4">
      <c r="A4" s="4" t="inlineStr">
        <is>
          <t>PARTNERSHIP UNITS LIABILITY</t>
        </is>
      </c>
      <c r="B4" s="4" t="inlineStr">
        <is>
          <t>25. PARTNERSHIP UNITS LIABILITY The LP Units are classified as a financial liability due to their exchange features and changes in fair value is recorded through profit and loss. These LP Units were issued in exchange for Telesat Canada shares as part of the Transaction. The number of the LP Units issued as part of the Transaction and outstanding as at December 31, 2021 is as follows:
Number
Class A LP Units and Class B LP Units 19,428,491
Class C LP Units 18,098,362
37,526,853 On completion of the Transaction, these LP Units were recorded at a book value of $1,171.2 million. The fair value of the LP Units as at December 31, 2021 has been determined to be $1,309.8 million, resulting in a loss of $131.0 million. This loss has been recorded in the statement of income as loss on changes in fair value of partnership units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artners' Capital/Share Capital</t>
        </is>
      </c>
      <c r="B1" s="2" t="inlineStr">
        <is>
          <t>12 Months Ended</t>
        </is>
      </c>
    </row>
    <row r="2">
      <c r="B2" s="2" t="inlineStr">
        <is>
          <t>Dec. 31, 2021</t>
        </is>
      </c>
    </row>
    <row r="3">
      <c r="A3" s="3" t="inlineStr">
        <is>
          <t>Partners Capital Share Capitaltext Block [Abstract]</t>
        </is>
      </c>
    </row>
    <row r="4">
      <c r="A4" s="4" t="inlineStr">
        <is>
          <t>Schedule of number of shares and stated value of the outstanding shares</t>
        </is>
      </c>
      <c r="B4" s="4" t="inlineStr">
        <is>
          <t>26. PARTNERS’ CAPITAL/SHARE CAPITAL The authorized capital of the Partnership comprises of: (a) an unlimited number (b) LP Units as follows: (i) an unlimited number of Class A LP Units, (ii) an unlimited number of Class B LP Units, (iii) Class C LP Units The GP Units are held by the Corporation as the sole general partner of the Partnership. As part of the Transaction, in total 12,020,087 GP Units were issued to the Corporation, representing approximately 24% of the economic interest in the Partnership. The Class A LP Units are currently held by the partners (other than Red Isle, Red Isle’s permitted transferees that are wholly owned by PSP Investments or any holder of Class D LP Units of the Partnership (“Class D Units”) in their capacity as such) who can demonstrate to the Partnership that they are Canadian (as defined in the Investment Canada Act). The Class B LP Units are held by the partners (other than Red Isle, Red Isle’s permitted transferees that are wholly owned by PSP Investments or any holder of Class D LP Units in their capacity as such). The Class C LP Units are held by Red Isle or its permitted transferees that are wholly owned by PSP Investments. Each holder of a Partnership LP Unit is entitled to vote in respect of matters on which holders of the Corporation’s common shares are entitled to vote through a special voting share of the Corporation. Holders of LP Units are entitled to one vote per unit (through the Special Voting Shares) and will vote together with their respective class of the Corporation shares as a single class. As the general partner of the Partnership, the Corporation can make certain amendments to the Partnership Agreement without the consent of the limited partners. The Corporation, as the general partner, may cause distributions to be made by the Partnership to the partners in the following order of priority: (a) the Corporation may, in its sole discretion, from time to time cause cash distributions to be made by the Partnership to the Corporation (which distributions will be made without pro rata distributions to the other partners) in such amounts as required for the Corporation to pay certain expenses and tax liabilities described in the Partnership Agreement and (b) after payment of any deferred distributions described below, the Corporation may, in its sole discretion, from time to time in such amounts as it shall determine, cause distributions to be made by the Partnership to the partners in accordance with their percentage interests, pro rata. Pursuant to the terms of the Partnership Agreement, unitholders are entitled to distributions from the Partnership in an amount equal to any dividends or distributions that is declared and paid with respect to the Public Shares of the Corporation. Differences include that in the event that any partner other than the Corporation, that is subject to U.S. federal income tax has net cumulative taxable income that exceeds zero, then on the next applicable tax distribution date, the Partnership shall distribute to each partner, whether or not such partner is subject to U.S. federal income tax, its assumed tax liability, less all prior distributions paid in respect of such partner’s units, provided, however, that the Corporation may defer such distribution. Since, subject to the Lock -Up No additional GP Units of the Partnership have been issued during 2021 other than as a part of the Transaction. During the course of the Transaction, 10 Class X LP Units (”X LP Units”) with nominal value were also issued. These X LP Units were later redeemed for consideration equal to their fair market value. Telesat Canada The information below summarizes the share capital of Telesat Canada that existed in 2020 and to the completion of the Transaction. The number of shares and stated value of the outstanding shares of Telesat Canada as at December 31, 2020 were as follows:
Number of
Stated
Common Shares 74,252,460
$ 26,580
Voting Participating Preferred Shares 7,034,444
48,246
Non-Voting Participating Preferred Shares 38,508,117
80,862
Director Voting Preferred Shares 1,000
10
Share capital
$ 155,698 In November 2021, November 2020, December 2019 and February 2019 dividends were declared and paid on the Director Voting Preferred Shares. In January 2019, 40,269 stock appreciation rights (“SARS”) were exercised for 14,846 Non -Voting In December 2019, 66,667 RSUs were settled in exchange for 30,980 Non -Voting In December 2020, 66,667 RSUs were settled in exchange for 30,980 Non -Voting In September 2021, 600 stock options were exercised in exchange for 600 Non -Voting Prior to the completion of the Transaction, the authorized share capital of the Company is comprised of: (i) an unlimited number of Common Shares, Voting Participating Preferred Shares, Non -Voting -Voting -Voting Common Shares The holders of the Common Shares are entitled to receive notice of and to attend all annual and special meetings of the shareholders of the Company and to one vote in respect of each common share held on all matters at all such meetings, except in respect of a class vote applicable only to the shares of any other class, in respect of which the common shareholders shall have no right to vote. The holders of the Common Shares are entitled to receive dividends as may be declared by the Board of Directors of the Company, and are entitled to share in the distribution of the assets of the Company upon liquidation, winding -up -Voting -for-one Voting Participating Preferred Shares The rights, privileges and conditions of the Voting Participating Preferred Shares are identical in all respects to those of the Common Shares, except for the following: • • -Voting -Voting • -Voting -for-one The Voting Participating Preferred Shares have no par value. Non-Voting Participating Preferred Shares The rights, privileges and conditions of the Non -Voting • -Voting -Voting • -Voting -for-one The Non -Voting Director Voting Preferred Shares The rights, privileges and conditions of the Director Voting Preferred Shares are identical in all respects to those of the Common Shares, except for the following: • • -cumulative -Voting -Voting The Director Voting Preferred Shares are redeemable at the option of the Company, at any time, at a redemption price of $10 per share. The Director Voting Preferred Shares have a nominal stated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vernment Grant</t>
        </is>
      </c>
      <c r="B1" s="2" t="inlineStr">
        <is>
          <t>12 Months Ended</t>
        </is>
      </c>
    </row>
    <row r="2">
      <c r="B2" s="2" t="inlineStr">
        <is>
          <t>Dec. 31, 2021</t>
        </is>
      </c>
    </row>
    <row r="3">
      <c r="A3" s="3" t="inlineStr">
        <is>
          <t>Disclosure of government grants [text block] [Abstract]</t>
        </is>
      </c>
    </row>
    <row r="4">
      <c r="A4" s="4" t="inlineStr">
        <is>
          <t>GOVERNMENT GRANT</t>
        </is>
      </c>
      <c r="B4" s="4" t="inlineStr">
        <is>
          <t>27. GOVERNMENT GRANT In May 2019, Telesat entered into an agreement for a non -refundable For the year ended December 31, 2021, the Company recorded $14.8 million relating to the agreement (December 31, 2020 — $12.0 million). Of the amount recorded during 2021, $10.0 million was recorded as a reduction to satellites, property and other equipment and $4.8 million was recorded as a reduction to operating expenses (2020 — $8.0 million was recorded as a reduction in satellites, property and other equipment and $4.0 million as a reduction to operating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Disclosures</t>
        </is>
      </c>
      <c r="B1" s="2" t="inlineStr">
        <is>
          <t>12 Months Ended</t>
        </is>
      </c>
    </row>
    <row r="2">
      <c r="B2" s="2" t="inlineStr">
        <is>
          <t>Dec. 31, 2021</t>
        </is>
      </c>
    </row>
    <row r="3">
      <c r="A3" s="3" t="inlineStr">
        <is>
          <t>Disclosure of classes of share capital [text block] [Abstract]</t>
        </is>
      </c>
    </row>
    <row r="4">
      <c r="A4" s="4" t="inlineStr">
        <is>
          <t>CAPITAL DISCLOSURES</t>
        </is>
      </c>
      <c r="B4" s="4" t="inlineStr">
        <is>
          <t>28. CAPITAL DISCLOSURES The Company’s financial strategy is designed to maintain compliance with the financial covenant under its Senior Secured Credit Facilities (Note 24), and to maximize returns to its shareholders and other stakeholders. The Company meets these objectives through regular monitoring of the financial covenant and operating results on a quarterly basis. The Company’s overall financial strategy remains unchanged from 2020. Prior to the close of the Transaction, the Company defined its capital as shareholders’ equity (comprising issued share capital, accumulated earnings and excluding reserves) and debt financing (comprising indebtedness and excluding deferred financing costs, prepayment options and loss on repayment as defined in Note 24). Subsequent to the close of the Transaction, the Company defines its capital as the Partners’ capital (comprising partners’ capital, accumulated earnings and excluding reserves), debt financing (comprising indebtedness and excluding deferred financing costs, prepayment options and loss on repayment as defined in Note 24) and partnership units liability. The Company’s capital at the end of the year was as follows:
As at December 31,
2021
2020
Partners’ capital/Shareholders’ equity (excluding reserves)
$ 349,231
$ 1,422,212
Partnership units liability
$ 1,309,800
$
N/A
Debt financing (excluding deferred financing costs, prepayment options and loss on repayment)
$ 3,794,657
$ 3,184,832 If the Revolving Facility is drawn by more than 35% of the credit facility amount, the Senior Secured Credit Facilities require Telesat Canada to comply with a first lien net leverage ratio test. As at December 31, 2021, the first lien net leverage ratio was 4.63:1.00 (December 31, 2020 – 3.43:1.00), which was less than the maximum test ratio of 5.75:1.00. The Company’s operating results are tracked against budget on a regular basis, and this analysis is reviewed by senior management. The Company partly manages its interest rate risk due to variable interest rate debt through the use of interest rate swaps (Note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rivative financial instruments [text block] [Abstract]</t>
        </is>
      </c>
    </row>
    <row r="4">
      <c r="A4" s="4" t="inlineStr">
        <is>
          <t>FINANCIAL INSTRUMENTS</t>
        </is>
      </c>
      <c r="B4" s="4" t="inlineStr">
        <is>
          <t>29. FINANCIAL INSTRUMENTS Measurement of Risks The Company, through its financial assets and liabilities, is exposed to various risks. The following analysis provides a measurement of risks as at December 31, 2021. Credit risk Credit risk is the risk that a counterparty to a financial asset will default, resulting in the Company incurring a financial loss. As at December 31, 2021, the maximum exposure to credit risk is equal to the carrying value of the financial assets which totaled $1,593.1 million (December 31, 2020 — $924.2 million). The following table provides breakdown by maturity of financial assets as at December 31, 2021:
Carrying
Contractual cash flows
2022
2023
2024
2025
2026
Thereafter
Cash and cash equivalents
$ 1,449,589
$ 1,449,589
$
—
$
—
$
—
$
—
$
—
Trade and other receivables, excluding deferred receivables
117,144
117,144
—
—
—
—
—
Deferred receivables
18,250
5,554
4,173
2,936
1,420
1,333
2,834
Due from Telesat Corporation
3,649
3,649
—
—
—
—
—
Other financial assets
3,475
861
1,841
—
—
—
773
$ 1,592,107
$ 1,576,797
$ 6,014
$ 2,936
$ 1,420
$ 1,333
$ 3,607 Cash and cash equivalents are invested with high quality investment grade financial institutions and are governed by the Company’s corporate investment policy, which aims to reduce credit risk by restricting investments to high -grade The Company has credit evaluation, approval and monitoring processes intended to mitigate potential credit risks related to trade accounts receivable. The Company’s standard payment terms are 30 days with interest typically charged on balances remaining unpaid at the end of standard payment terms. The Company’s historical experience with customer defaults has been minimal. As at December 31, 2021, North American and International customers made up 54% and 46% of the outstanding trade receivable balance, respectively (December 31, 2020 — 50% and 50%, respectively). Anticipated bad debt losses have been provided for in the allowance for doubtful accounts. The allowance for doubtful accounts as at December 31, 2021 was $5.2 million (December 31, 2020 — $7.3 million). The Company mitigates the credit risk associated with derivative instruments by entering into them with only high quality financial institutions. Foreign exchange risk The Company’s operating results are subject to fluctuations as a result of exchange rate variations to the extent that transactions are made in currencies other than Canadian dollars. The Company’s main currency exposures lie in its U.S. dollar denominated cash and cash equivalents, trade and other receivables, trade and other payables and indebtedness with the most significant impact being on the U.S. dollar denominated indebtedness. As at December 31, 2021 and 2020, the entire indebtedness was denominated in U.S. dollars, with the Canadian dollar equivalent of the U.S. dollar denominated indebtedness equaling $3,794.7 million and $3,184.8 million, respectively, before netting of deferred financing costs, prepayment options and loss on repayment. As at December 31, 2021, the impact of a 5 percent increase (decrease) in the value of the Canadian dollar against the U.S. dollar on financial assets and liabilities would have decreased (increased) net income by $174.0 million (December 31, 2020 — $158.5 million) and increased (decreased) other comprehensive income by $57.0 million (December 31, 2020 — $35.6 million). This analysis assumes that all other variables, in particular interest rates, remain constant. Interest rate risk The Company is exposed to interest rate risk on its cash and cash equivalents and its indebtedness. The interest rate risk on the indebtedness is from a portion of the indebtedness having a variable interest rate. Changes in the interest rates could impact the amount of interest that the Company is required to pay or receive. In October 2017, the Company entered into four interest rate swaps to hedge the interest rate risk associated with the variable interest rate on US$1,800.0 million of the U.S. denominated Term Loan B at fixed interest rates, excluding applicable margins, ranging from 1.72% to 2.04%. As at December 31, 2021, one interest rate swap of US$450 million, with expiration term of September 2022, was outstanding to hedge the interest rate risk associated with the variable interest rate on the U.S. denominated Term Loan B at fixed interest rate, excluding applicable margins, of 2.04%. If the interest rates on the variable rate indebtedness change by 0.25%, the result would be an increase or decrease to net income of $4.9 million for the year ended December 31, 2021 (December 31, 2020 — $4.1 million). Liquidity risk The Company maintains credit facilities to ensure it has sufficient funds available to meet current and foreseeable financial requirements. The contractual maturities of financial liabilities as at December 31, 2021 were as follows:
Carrying
Contractual
2022
2023
2024
2025
2026
Thereafter
Trade and other payables
$ 53,761
$ 53,761
$ 53,761
$
—
$
—
$
—
$
—
$
—
Customer and other deposits
1,851
1,851
1,376
109
17
206
—
143
Satellite performance incentive payments
30,705
37,740
8,903
7,466
5,300
3,111
3,169
9,791
Other financial liabilities
3,106
3,106
3,106
—
—
—
—
—
Interest rate swaps
5,367
5,582
5,582
—
—
—
—
—
Partnership units liability
1,309,800
1,309,800
1,309,800
—
—
—
—
—
Indebtedness (1)
3,814,110
4,671,821
168,905
164,005
164,098
163,058
2,753,742
1,258,013
$ 5,218,700
$ 6,083,661
$ 1,551,433
$ 171,580
$ 169,415
$ 166,375
$ 2,756,911
$ 1,267,947 ____________ (1) Indebtedness excludes deferred financing costs, prepayment options and loss on repayment. The interest payable and interest payments included in the carrying value and contractual cash flows, respectively, in the above table, were as follows:
Interest
Interest
Satellite performance incentive payments
$ 361
$ 7,304
Indebtedness
$ 19,453
$ 877,164 Financial assets and liabilities recorded on the balance sheets and the fair value hierarchy levels used to calculate those values were as follows:
As at December 31, 2021
FVTPL
Amortized
Total
Fair
Fair value
Cash and cash
$
—
$ 1,449,589
$ 1,449,589
$ 1,449,589
Level 1
Trade and other
—
122,698
122,698
122,698
​ (3)
Other current financial assets
—
4,510
4,510
4,510
Level 1, (4)
Other long-term financial assets (1)
1,038
15,310
16,348
16,348
Level 1, Level 2
Trade and other payables
—
(53,761
)
(53,761
)
(53,761
)
​ (3)
Other current financial liabilities
(5,367
)
(31,280
)
(36,647
)
(38,250
)
Level 2
Other long-term financial liabilities
—
(23,835
)
(23,835
)
(24,240
)
Level 2
Partnership units liability
(1,309,800
)
—
(1,309,800
)
(1,309,800
)
Level 2
Indebtedness (2)
—
(3,794,657
)
(3,794,657
)
(3,314,387
)
Level 2
$ (1,314,129
)
$ (2,311,426
)
$ (3,625,555
)
$ (3,147,293
)
As at December 31, 2020
FVTPL
Amortized
Total
Fair
Fair value
Cash and cash
$
—
$ 818,378
$ 818,378
$ 818,378
Level 1
Trade and other
—
51,928
51,928
51,928
​ (3)
Other current financial assets
—
448
448
448
Level 1
Other long-term financial assets (1)
30,266
23,159
53,425
53,425
Level 1, Level 2
Trade and other payables
—
(30,091
)
(30,091
)
(30,091
)
​ (3)
Other current financial liabilities
(12,581
)
(23,299
)
(35,880
)
(37,921
)
Level 2
Other long-term financial liabilities
(5,448
)
(30,051
)
(35,499
)
(36,357
)
Level 2
Indebtedness (2)
—
(3,184,832
)
(3,184,832
)
(3,214,543
)
Level 2
$ 12,237
$ (2,374,360
)
$ (2,362,123
)
$ (2,394,733
) ____________ (1) Other long -term (2) Indebtedness excludes deferred financing costs, prepayment options and loss on prepayment. (3) Trade and other receivables and trade and other payables approximate fair value due to the short -term (4) Other current financial assets includes due from Telesat Corporation which approximate fair value due to the short -term Assets pledged as security The Senior Secured Credit Facilities, Senior Secured Notes and 2026 Senior Secured Notes are secured by substantially all of Telesat’s assets excluding the assets of unrestricted subsidiaries. Fair Value Fair value is the price that would be received to sell an asset or paid to transfer a liability in an orderly transaction between market participants in the principal market under current market conditions at the measurement date. Where possible, fair values are based on the quoted market values in an active market. In the absence of an active market, the Company determines fair values based on prevailing market rates (bid and ask prices, as appropriate) for instruments with similar characteristics and risk profiles or internal or external valuation models, such as option pricing models and discounted cash flow analysis, using observable market -based The fair value hierarchy is as follows: Level 1 is based on quoted prices (unadjusted) in active markets for identical assets or liabilities that the Company can access at the measurement date. Level 2 is based on observable inputs other than Level 1 prices, such as quoted prices for similar assets or liabilities, quoted prices in markets that are not active, or other inputs that are observable or can be corroborated by observable market data for substantially all of the full term of the assets or liabilities. Level 3 is based on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Estimates of fair values are affected significantly by the assumptions for the amount and timing of estimated future cash flows and discount rates, which all reflect varying degrees of risk. Potential income taxes and other expenses that would be incurred on disposition of these financial instruments are not reflected in the fair values. As a result, the fair values are not necessarily the net amounts that would be realized if these instruments were actually settled. The carrying amounts of cash and cash equivalents, trade and other receivables, and trade and other payables approximate fair value due to the short -term -term The fair value of the satellite performance incentive payments, included in other current and long -term The fair value of the indebtedness was based on transactions and quotations from third parties considering market interest rates and excluding deferred financing costs, prepayment options and loss on repayment. The calculation of the fair value of the indebtedness is performed on a recurring basis. The rates used were as follows:
As at December 31
2021
2020
Term Loan B – U.S. Facility – Senior Secured Credit Facilities 88.25
% 98.88
%
Senior Notes 77.65
% 104.76
%
Senior Secured Notes 88.72
% 103.64
%
2026 Senior Secured Notes 94.09
%
—
Fair value of derivative financial instruments Derivatives were valued using a discounted cash flow methodology. The calculations of the fair value of the derivatives are performed on a recurring basis. Interest rate swap future cash flows were determined based on current yield curves and exchange rates and then discounted based on discount curves. Prepayment option cash flows were calculated with a third party option valuation model which is based on the current price of the debt instrument and discounted based on a discount curve. The discount rates used to discount cash flows as at December 31, 2021 ranged from 0.08% to 1.37% (December 31, 2020 — 0.08% to 0.54%). The fair value of the derivative assets and liabilities was calculated based on the level 2 of the fair value hierarchy. The current and long -term
As at December 31, 2021
Other
Other
Total
Interest rate swaps
$
—
$ (5,367
)
$ (5,367
)
Prepayment options
1,038
—
1,038
$ 1,038
$ (5,367
)
$ (4,329
)
As at December 31, 2020
Other
Other
Other
Total
Interest rate swaps
$
—
$ (12,581
)
$ (5,448
)
$ (18,029
)
Prepayment options
30,266
—
—
30,266
$ 30,266
$ (12,581
)
$ (5,448
)
$ 12,237
The reconciliation of the fair value of derivative assets and liabilities was as follows:
Fair value, December 31, 2019 and January 1, 2020
$ 24,905
Unrealized losses on derivatives
Prepayment options
(2,308
)
Interest rate swaps
(10,807
)
Impact of foreign exchange
447
Fair value, December 31, 2020
12,237
Derivatives recognized at inception
Prepayment option – 2026 Senior Secured Notes
1,896
Unrealized gains (losses) on derivatives
Prepayment options
(31,196
)
Interest rate swaps
12,512
Impact of foreign exchange
222
Fair value, December 31, 2021
$ (4,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Plans</t>
        </is>
      </c>
      <c r="B1" s="2" t="inlineStr">
        <is>
          <t>12 Months Ended</t>
        </is>
      </c>
    </row>
    <row r="2">
      <c r="B2" s="2" t="inlineStr">
        <is>
          <t>Dec. 31, 2021</t>
        </is>
      </c>
    </row>
    <row r="3">
      <c r="A3" s="3" t="inlineStr">
        <is>
          <t>Disclosure of share-based payment arrangements [text block] [Abstract]</t>
        </is>
      </c>
    </row>
    <row r="4">
      <c r="A4" s="4" t="inlineStr">
        <is>
          <t>SHARE-BASED COMPENSATION PLANS</t>
        </is>
      </c>
      <c r="B4" s="4" t="inlineStr">
        <is>
          <t>30. SHARE-BASED COMPENSATION PLANS The share -based
For the years ended December 31,
2021
2020
2019
Operating expenses
$ 73,723
$ 12,500
$ 16,035 Telesat Canada Stock Incentive Plans Telesat Holdings Inc. (the predecessor entity to Telesat Canada and Telesat Corporation) adopted a management stock incentive plan in September 2008, as amended (the “2008 Telesat Plan”) and a second management stock incentive plan in April 2013, as amended (the “2013 Telesat Plan”). In the first half of 2021, Telesat Canada also adopted a restricted share unit plan (the “RSU Plan” together with the 2008 Telesat Plan and 2013 Telesat Plan, the “Historic Plan”). The purpose of the Historic Plans were to promote the interests of Telesat and its shareholders by providing certain key employees of Telesat and its affiliates with an appropriate incentive to encourage them to continue in the employ of, or engagement with, Telesat or an affiliate and to improve Telesat’s growth and profitability. The 2008 Telesat Plan reserved a total of 8,824,646 Telesat Canada Non -Voting The 2013 Telesat Plan reserved a total of 8,680,399 Telesat Canada Non -Voting In each case, the Telesat Options were convertible at the option of the holder into Telesat Public Shares (provided that the holder complied with the constrained share provisions in the Telesat Corporation Articles). In addition, in 2018, Telesat Canada authorized the issuance of 200,000 RSUs expected to be settled in Non -Voting three -year Under the stock incentive plans, two different types of stock options could be granted: time -vesting -vesting -vesting -year -vesting -year -Voting The Company expenses the fair value of stock options that are expected to vest over the vesting period using the Black -Scholes -based In April 2021, 6,197,776 issued and outstanding, vested and unvested stock options were cancelled. This resulted in a non -cash In April 2021, a total of 3,660,000 Non -Voting -Voting -Voting -diluted Telesat Corporation Stock Incentive Plans In connection with the Transaction, the holders of Telesat Canada Tandem SARs, Telesat Canada Options and Telesat Canada RSUs were offered the opportunity to enter into exchange agreements with Telesat Corporation in respect of their Telesat Canada Tandem SARs, Telesat Canada Options and Telesat Canada RSUs, pursuant to which, upon the Closing, they exchanged such instruments for corresponding instruments in Telesat Corporation. The stock options, share appreciation rights and RSUs will have similar vesting terms, however, the quantity and exercise prices have been adjusted. On November 19, 2021, Telesat Corporation entered into an omnibus long -term The change in number of stock options outstanding and their weighted average exercise price were summarized below:
Telesat Canada time
Telesat Canada
Telesat Corporation
Number of
Weighted
Number of
Weighted
Number of
Weighted
Outstanding at December 31, 2019 and January 1, 2020 7,544,617
$ 25.63 409,953
$ 11.07
—
$
—
Granted 650,000
—
—
Forfeited (246,049
)
(3,691
)
—
Exercised (Note 26)
—
—
—
Expired
—
—
—
Outstanding at December 31, 2020 7,948,568
$ 25.83 406,262
$ 11.07
—
$
—
Cancelled (6,197,775
)
—
—
Granted 77,500
—
—
Forfeited (46,761
)
(9,229
)
—
Exercised (Note 26) (600
)
—
—
Exchanged upon close of Transaction (1,780,932
)
(397,033
)
900,789
Expired
—
—
—
Outstanding at December 31, 2021
—
$
—
—
$
— 900,789
$ 48.77 The quantity of stock options that are exercisable and the weighted average remaining life were as follows:
As at
As at
Telesat Canada time vesting options
— 5,779,565
Telesat Canada performance vesting options
— 406,266
Telesat Corporation time vesting options 875,880
—
Weighted average remaining life 2 years 6 years The weighted average assumptions used to determine the share -based -Scholes
2021
2020
2019
Dividend yield
—
%
—
%
—
%
Expected volatility 35.0
% 32.7
% 32.4
%
Risk-free interest rate 1.85
% 2.79
% 2.93
%
Expected life (years) 10
10
10
The expected volatility is based on the historical volatility of comparable publicly listed entities. The weighted average fair value of the stock options granted during 2021 was $25.94 (2020 — $25.94). The movement in the number of restricted share units outstanding was as follows:
As at December 31,
Telesat
Telesat
Telesat
Telesat
Outstanding, December 31, 2019 and January 1, 2020 133,333
—
—
—
Settled (66,666
)
—
—
—
Outstanding, December 31, 2020 and January 1, 2021 66,667
—
—
—
Granted 3,230,000
300,000
—
—
Exchange upon close of Transaction (3,296,667
) (300,000
) 1,363,501 124,080
Outstanding, December 31, 2021
—
—
1,363,501 124,0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t>
        </is>
      </c>
      <c r="B1" s="2" t="inlineStr">
        <is>
          <t>12 Months Ended</t>
        </is>
      </c>
    </row>
    <row r="2">
      <c r="B2" s="2" t="inlineStr">
        <is>
          <t>Dec. 31, 2021</t>
        </is>
      </c>
    </row>
    <row r="3">
      <c r="A3" s="3" t="inlineStr">
        <is>
          <t>Disclosure of employee benefits [text block] [Abstract]</t>
        </is>
      </c>
    </row>
    <row r="4">
      <c r="A4" s="4" t="inlineStr">
        <is>
          <t>EMPLOYEE BENEFIT PLANS</t>
        </is>
      </c>
      <c r="B4" s="4" t="inlineStr">
        <is>
          <t>31. EMPLOYEE BENEFIT PLANS The Company maintains defined benefit pension plans for Telesat Canada employees (“Canadian Pension Plans”). In October 2013, the Company ceased to allow new employees to join certain defined benefit plans, except under certain circumstances, and commenced a defined contribution pension plan for new employees. On completion of the Transaction, the Company also took over the defined benefit pension plans for certain former employees of Loral (“US Pension Plans”). Under the US Pension Plans, certain former Loral employees hired prior to July 1, 2006 contributed until November 18, 2021 in order to receive enhanced pension benefits. In addition to the pension plans, the Company provides certain health care and life insurance benefits for some of Telesat Canada’s retired employees and their dependents (“Canadian Other Post -employment Participants are eligible for these benefits generally when they retire from active service and meet the eligibility requirements for the pension plan. These benefits are funded primarily on a pay -as-you-go The Company also provides medical coverage for certain of its retired employees and dependents including certain retired Loral employees (“US Other Post -employment -employment The Company’s funding policy is to make contributions to its defined benefit pension funds based on actuarial cost methods as permitted and required by pension regulatory bodies. Contributions reflect actuarial assumptions concerning future investment returns, salary projections and future service benefits. Plan assets are represented primarily by equity securities, fixed income instruments and short -term The defined benefit plans typically expose the Company to actuarial risks such as investment risk, interest rate risk, longevity risk and salary risk. Investment risk is managed by specifying allowable investment types, setting diversification strategies and determining target asset allocations. The investment objectives of the fund are to optimize the return on investments, taking into account the risks associated with the securities for the protection of the pension benefits of the members of the plan. As part of the risk management process, for Canadian Plans, the Investment Committee establishes a Statement of Investment Policies and Procedures which includes a diversification strategy and processes to manage foreign currency, credit and other risks. Given the long -term As regards the US Pension Plans, the funding policy is to fund the qualified pension plan in accordance with the Internal Revenue Code and regulations thereon. Plan assets are generally invested in equity, fixed income and other investments. The expected long -term A decrease in interest rate will increase the plan liability. However, it will be partially offset by an increase in the return on fixed income instruments. The present value of the plan liabilities is calculated by reference to the best estimates of the mortality and the future salaries of plan participants. Accordingly, an increase in life expectancy or salary will increase the plan liability. Assets -liability -term For Canadian Pension Plans, the pension expense for 2021 was determined based on membership data as at December 31, 2019. The accrued benefit obligation as at December 31, 2021 was determined based on the membership data as at December 31, 2020, and extrapolated one year based on December 31, 2021 assumptions. For US Pension Plans, the pension expense for 2021 was determined based on membership data as at December 31, 2020. The accrued benefit obligation as at December 31, 2021 was determined based on the membership data as at December 31, 2020, and extrapolated one year based on December 31, 2021 assumptions. For Canadian Post -employment -employment -employment The most recent valuation of the pension plans for funding purposes was as of December 31, 2020. Valuations will be performed for the pension plans as of December 31, 2021. The expenses included on the consolidated statements of income and the consolidated statements of comprehensive income were as follows:
For the year ended December 31, 2021
Pension Plans
Other Post-employment
Canadian
US
Total
Canadian
US
Total
Consolidated statements of income
Operating expenses
$ 7,893
$ 74
$ 7,967
$ 166
$
—
$ 166
Interest expense
$ 743
$ 53
$ 796
$ 552
$ 92
$ 644
Consolidated statements of comprehensive income
Actuarial (gains) losses on employee benefit plans
$ (55,582
)
$ (798
)
$ (56,380
)
$ 987
$ (29
)
$ 958
For the year ended December 31, 2020
Canadian Pension Plans
Other Post-employment
Canadian
US
Total
Consolidated statements of income
Operating expenses
$ 7,188
$ 145
$
—
$ 145
Interest expense
$ 423
$ 618
$ 128
$ 746
Consolidated statements of comprehensive income
Actuarial losses on employee benefit plans
$ 11,390
$ 1,686
$ 617
$ 2,303
For the year ended December 31, 2019
Canadian Pension Plans
Other Post-employment
Canadian
US
Total
Consolidated statements of income
Operating expenses
$ 6,198
$ 116
$
—
$ 116
Interest expense
$ 524
$ 665
$ 150
$ 815
Consolidated statements of comprehensive income
Actuarial (gains) losses on employee benefit plans
$ (3,325
)
$ 1,533
$ 658
$ 2,191 The Company made contributions of $2.4 million for various defined contribution arrangements during 2021 (December 31, 2020 — $1.9 million). The balance sheet obligations, distributed between pension and other post -employment
As at December 31,
2021
2020
Included in other long-term liabilities
Pension benefits
$ 17,927
$ 22,070
Other post-employment benefits
27,294
25,914
Accrued benefit liabilities (Note 23)
$ 45,221
$ 47,984
Included in other long-term assets
Pension benefits (Note 15)
$ 30,105
$
— The amounts recognized in the balance sheets and the funded statuses of the benefit plans were as follows:
Pension Plans
Other Post-employment
As at December 31, 2021
Canadian
US
Total
Canadian
US
Total
Present value of funded obligations
$ 348,526
$ 72,906
$ 421,432
$
—
$
—
$
—
Fair value of plan assets
(379,740
)
(54,979
)
(434,719
)
—
—
—
(31,214
)
17,927
(13,287
)
—
—
—
Present value of unfunded obligations
1,109
—
1,109
22,429
4,865
27,294
(Pension benefits) accrued benefit liabilities
$ (30,105
)
$ 17,927
$ (12,178
)
$ 22,429
$ 4,865
$ 27,294
Pension Plans
Other Post-employment
As at December 31, 2020
Canadian
US
Total
Canadian
US
Total
Present value of funded obligations
$ 375,222
$
—
$ 375,222
$
—
$
—
$
—
Fair value of plan assets
(354,385
)
—
(354,385
)
—
—
—
20,837
—
20,837
—
—
—
Present value of unfunded obligations
1,233
—
1,233
21,403
4,511
25,914
Accrued benefit liabilities
$ 22,070
$
—
$ 22,070
$ 21,403
$ 4,511
$ 25,914 The changes in the benefit obligations and in the fair value of plan assets were as follows:
Pension Plans
Other Post-employment Benefit Plans
As at December 31, 2021
Canadian
US
Total
Canadian
US
Total
Change in benefits obligations
Benefit obligation, January 1, 2021
$ 376,455
$
—
$ 376,455
$ 21,403
$ 4,511
$ 25,914
Initial balance from transaction
—
74,113
74,113
—
646
646
Current service cost
7,462
74
7,536
166
—
166
Interest expense
9,872
235
10,107
552
92
644
Remeasurements
Actuarial gains arising from plan experience
(556
)
(70
)
(626
)
4,895
246
5,141
Actuarial gains from change in demographic assumptions
—
—
—
—
(1
)
(1
)
Actuarial gains from changes in financial assumptions
(33,099
)
(942
)
(34,041
)
(3,908
)
(274
)
(4,182
)
Benefits paid
(11,067
)
(488
)
(11,555
)
(590
)
(388
)
(978
)
Contributions by plan participants
1,001
1
1,002
—
—
—
Foreign exchange &amp; other
(433
)
(17
)
(450
)
(89
)
33
(56
)
Benefit obligation, December 31,
349,635
72,906
422,541
22,429
4,865
27,294
Change in fair value of plan assets
Fair value of plan assets, January 1, 2021
(354,385
)
—
(354,385
)
—
—
—
Initial balance from Transaction
—
(55,511
)
(55,511
)
—
—
—
Contributions by plan participants
(1,001
)
(1
)
(1,002
)
—
—
—
Contributions by employer
(4,796
)
—
(4,796
)
590
388
978
Interest income
(9,129
)
(182
)
(9,311
)
—
—
—
Benefits paid
11,067
488
11,555
(590
)
(388
)
(978
)
Remeasurements
Return on plan assets, excluding interest income
(21,927
)
214
(21,713
)
—
—
—
Administrative costs
431
—
431
—
—
—
Foreign exchange &amp; other
—
13
13
—
—
—
Fair value of plan assets,
(379,740
)
(54,979
)
(434,719
)
—
—
—
(Pension benefits) accrued benefit liabilities, December 31, 2021
$ (30,105
)
$ 17,927
$ (12,178
)
$ 22,429
$ 4,865
$ 27,294
As at December 31, 2020
Canadian Pension Plans
Other Post-employment
Canadian
US
Total
Change in benefits obligations
Benefit obligation, January 1, 2020
$ 332,823
$ 19,399
$ 4,109
$ 23,508
Current service cost
6,695
145
—
145
Interest expense
10,723
618
128
746
Remeasurements
Actuarial gains arising from plan experience
2,212
—
184
184
Actuarial gains from change in demographic assumptions
—
—
11
11
Actuarial gains from changes in financial
33,278
1,735
373
2,108
Benefits paid
(10,294
)
(494
)
(232
)
(726
)
Contributions by plan participants
1,018
—
—
—
Foreign exchange
—
—
(62
)
(62
)
Benefit obligation, December 31, 2020
376,455
21,403
4,511
25,914
Change in fair value of plan assets
Fair value of plan assets, January 1, 2020
(324,257
)
—
—
—
Contributions by plan participants
(1,018
)
—
—
—
Contributions by employer
(5,497
)
(494
)
(232
)
(726
)
Interest income
(10,300
)
—
—
—
Benefits paid
10,294
494
232
726
Remeasurements
Return on plan assets, excluding interest income
(24,100
)
—
—
—
Administrative costs
493
—
—
—
Fair value of plan assets, December 31, 2020
(354,385
)
—
—
—
Accrued benefit liabilities, December 31, 2020
$ 22,070
$ 21,403
$ 4,511
$ 25,914
For the Canadian Pension Plans, the weighted average duration of the defined benefit obligation and weighted average duration of the current service cost as at December 31, 2021 are 15 years and 22 years, respectively. For the Canadian Other Post -employment The estimated future benefit payments for the defined benefit pension plans and other post -employment
Pension Plans
Other
2022
$ 15,169
$ 1,056
2023
$ 15,361
$ 1,072
2024
$ 16,416
$ 1,222
2025
$ 17,244
$ 1,263
2026
$ 18,232
$ 1,298
2027 to 2031
$ 101,879
$ 7,121 Benefit payments include obligations to 2031 only as obligations beyond this date are not quantifiable. The fair value of the plan assets were allocated as follows between the various types of investments: Canadian Pension Plans
As at December 31,
2021
2020
Equity securities
Canada 22.8
% 22.9
%
United States 19.3
% 19.7
%
International (other than United States) 13.5
% 14.3
%
Fixed income instruments
Canada 42.3
% 41.0
%
Cash and cash equivalents 2.1
% 2.1
% US Pension Plans
As at December 31,
2021
Equity securities
United States 33.4
%
International 22.8
%
Fixed income instruments
United States 29.9
%
Canada 0.4
%
International 4.8
%
Other investments
United States 4.4
%
International 4.3
% Plan assets are valued at the measurement date of December 31 each year. The following are the significant assumptions adopted in measuring the Company’s pension and other benefit obligations: Pension plans
Canadian
US
Canadian
As at December 31,
2021
2021
2020
Actuarial benefit obligation
Discount rate 3.20
% 2.85
% 2.60
%
Benefit costs for the year ended
Discount rate 2.80
% 2.75
% 3.20
%
Future salary growth 2.50
%
N/A
2.50
% Other Post-employment Benefit Plans
Canadian
US
As at December 31,
2021
2020
2021
2020
Benefit costs for the year ended
Discount rate 3.20% 3.20% 2.50% to 2.85% 2.95%
Health care cost trend rate 3.49% to 5.49% 3.49% to 5.49% N/A
N/A
Other medical trend rates 4.00% to 4.56% 4.00% to 4.56% N/A
N/A For certain Canadian Post -retirement Sensitivity of assumptions The calculation of the defined benefit obligation is sensitive to the assumptions set out above. The following table summarizes how the impact on the defined benefit obligation as at December 31, 2021 and 2020 would have increased or decreased as a result of the change in the respective assumptions by one percent. Pension plans
Canadian
US
As at December 31, 2021
1% increase
1% decrease
1% increase
1% decrease
Discount rate
$ (45,732
)
$ 58,488
$ (8,418
)
$ 10,317
Future salary growth
$ 8,606
$ (6,839
)
N/A
N/A
Canadian
As at December 31, 2020
1% increase
1% decrease
Discount rate
$ (53,058
)
$ 67,549
Future salary growth
$ 10,423
$ (9,165
) Other Post-employment Benefit Plans
Canadian
US
As at December 31, 2021
1% increase
1% decrease
1% increase
1% decrease
Discount rate
$ (2,961
)
$ 3,734
$ (408
)
$ 474
Medical and dental trend rates
$ 2,216
$ (1,826
)
N/A
N/A
Canadian
US
As at December 31, 2020
1% increase
1% decrease
1% increase
1% decrease
Discount rate
$ (3,067
)
$ 3,860
$ (419
)
$ 491
Medical and dental trend rates
$ 2,222
$ (1,839
)
N/A
N/A The above sensitivities are hypothetical and should be used with caution. Changes in amounts based on a one percent variation in assumptions generally cannot be extrapolated because the relationship of the change in assumption to the change in amounts may not be linear. The sensitivities have been calculated independently of changes in other key variables. Changes in one factor may result in changes in another, which could amplify or reduce certain sensitivities. The Company expects to make contributions of $4.2 million to the Canadian defined benefit plans and $0.9 million to the defined contribution plan during the next fiscal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Disclosure of cash flow statement [text block] [Abstract]</t>
        </is>
      </c>
    </row>
    <row r="4">
      <c r="A4" s="4" t="inlineStr">
        <is>
          <t>SUPPLEMENTAL CASH FLOW INFORMATION</t>
        </is>
      </c>
      <c r="B4" s="4" t="inlineStr">
        <is>
          <t>32. SUPPLEMENTAL CASH FLOW INFORMATION Cash and cash equivalents were comprised of the following:
As at,
December 31, 2021
December 31, 2020
December 31, 2019
Cash
$ 1,368,555
$ 687,967
$ 542,537
Short-term investments (1)
81,034
130,411
484,685
Cash and cash equivalents
$ 1,449,589
$ 818,378
$ 1,027,222 ____________ (1) Consisted of short -term Income taxes paid, net of income taxes received was comprised of the following:
For the years ended December 31,
2021
2020
2019
Income taxes paid
$ (94,290
)
$ (53,842
)
$ (101,952
)
Income taxes received
48
399
6,497
$ (94,242
)
$ (53,443
)
$ (95,455
) Interest paid, net of interest received was comprised of the following:
For the years ended December 31,
2021
2020
2019
Interest paid
$ (158,806
)
$ (188,969
)
$ (195,671
)
Interest received
4,373
8,997
19,559
$ (154,433
)
$ (179,972
)
$ (176,112
) The reconciliation of the liabilities arising from financing activities were as follows:
Indebtedness
Satellite performance incentive payments
Lease
Balance as at January 1, 2021
$ 3,187,152
$ 37,574
$ 29,051
Cash outflows
—
(6,914
)
(2,178
)
Cash inflows
619,900
—
—
Debt issue costs
(6,834
)
—
—
Prepayment option at inception – 2026 Senior Secured
1,896
—
—
Amortization of deferred financing costs, prepayment options and loss on repayment
558
—
—
Non-cash additions
—
—
10,074
Interest paid
—
—
(1,499
)
Interest accrued
—
—
1,499
Non-cash disposals
—
—
(939
)
Impact of foreign exchange
(10,075
)
(316
)
(330
)
Balance as at December 31, 2021
$ 3,792,597
$ 30,344
$ 35,678
Indebtedness
Satellite performance incentive payments
Lease
Balance as at January 1, 2020
$ 3,712,799
$ 46,951
$ 28,582
Cash outflows
(453,592
)
(9,031
)
(1,793
)
Loss on repayment (Note 24)
2,284
—
—
Amortization of deferred financing costs, prepayment options and loss on repayment
428
—
—
Non-cash additions
—
—
2,788
Interest paid
—
—
(1,649
)
Interest accrued
—
—
1,349
Other
—
182
(91
)
Impact of foreign exchange
(74,767
)
(528
)
(135
)
Balance as at December 31, 2020
$ 3,187,152
$ 37,574
$ 29,051
Indebtedness
Satellite performance incentive payments
Lease
Balance as at January 1, 2019
$ 3,724,228
$ 58,913
$ 369
Cash outflows
(3,743,465
)
(9,644
)
(1,252
)
Cash inflows
3,786,082
—
—
Write-off of deferred financing costs, interest rate floor, prepayment option and net gain on repricing/repayment (Note 24)
107,065
—
—
Amortization of deferred financing costs, interest rate floor, prepayment options and net gain on repricing/repayment
22,461
—
—
Debt issue costs
(28,082
)
—
—
Debt issue costs accrued
(573
)
—
—
Prepayment option at inception – Senior Notes
17,829
—
—
Prepayment option at inception – Senior Secured Notes
10,562
—
—
Cumulative effect adjustment (1)
—
—
26,851
Non-cash additions
—
—
2,775
Interest paid
—
—
(984
)
Interest accrued
—
—
1,288
Other
—
296
(236
)
Impact of foreign exchange
(183,308
)
(2,614
)
(229
)
Balance as at December 31, 2019
$ 3,712,799
$ 46,951
$ 28,582
____________ (1) Relates to the impact of the implementation of IFRS 16, Leases The net change in operating assets and liabilities was comprised of the following:
For the years ended December 31,
2021
2020
2019
Trade and other receivables
$ (55,426
)
$ (4,173
)
$ (16,113
)
Financial assets
(470
)
161
(3,897
)
Other assets
(17,736
)
(7,286
)
(13,183
)
Trade and other payables
13,206
1,860
1,685
Financial liabilities
4,210
(651
)
(2,125
)
Other liabilities
(3,659
)
25,107
19,691
$ (59,875
)
$ 15,018
$ (13,942
) Non -cash
For the years ended December 31,
2021
2020
2019
Satellite, property and other equipment
$ 10,406
$ 2,963
$ 29,234
Intangible assets
$
—
$
—
$ (3,263
)
C-band clearing proceeds
$ (64,28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7" customWidth="1" min="3" max="3"/>
    <col width="20" customWidth="1" min="4" max="4"/>
    <col width="41" customWidth="1" min="5" max="5"/>
    <col width="21" customWidth="1" min="6" max="6"/>
    <col width="41" customWidth="1" min="7" max="7"/>
    <col width="37" customWidth="1" min="8" max="8"/>
    <col width="15" customWidth="1" min="9" max="9"/>
    <col width="13" customWidth="1" min="10" max="10"/>
  </cols>
  <sheetData>
    <row r="1">
      <c r="A1" s="1" t="inlineStr">
        <is>
          <t>Consolidated Statements of Changes in Shareholders’ Equity/Partnership Interest - CAD ($) $ in Thousands</t>
        </is>
      </c>
      <c r="B1" s="2" t="inlineStr">
        <is>
          <t>Common shares</t>
        </is>
      </c>
      <c r="C1" s="2" t="inlineStr">
        <is>
          <t>Preferred shares</t>
        </is>
      </c>
      <c r="D1" s="2" t="inlineStr">
        <is>
          <t>Partnership capital</t>
        </is>
      </c>
      <c r="E1" s="2" t="inlineStr">
        <is>
          <t>Total share capital/ Partnership capital</t>
        </is>
      </c>
      <c r="F1" s="2" t="inlineStr">
        <is>
          <t>Accumulated earnings</t>
        </is>
      </c>
      <c r="G1" s="2" t="inlineStr">
        <is>
          <t>Equity-settled employee benefits reserve</t>
        </is>
      </c>
      <c r="H1" s="2" t="inlineStr">
        <is>
          <t>Foreign currency translation reserve</t>
        </is>
      </c>
      <c r="I1" s="2" t="inlineStr">
        <is>
          <t>Total reserves</t>
        </is>
      </c>
      <c r="J1" s="2" t="inlineStr">
        <is>
          <t>Total</t>
        </is>
      </c>
    </row>
    <row r="2">
      <c r="A2" s="4" t="inlineStr">
        <is>
          <t>Beginning balance at Dec. 31, 2018</t>
        </is>
      </c>
      <c r="B2" s="6" t="n">
        <v>26580</v>
      </c>
      <c r="C2" s="6" t="n">
        <v>127126</v>
      </c>
      <c r="D2" s="4" t="inlineStr">
        <is>
          <t xml:space="preserve"> </t>
        </is>
      </c>
      <c r="E2" s="6" t="n">
        <v>153706</v>
      </c>
      <c r="F2" s="6" t="n">
        <v>843601</v>
      </c>
      <c r="G2" s="6" t="n">
        <v>60715</v>
      </c>
      <c r="H2" s="6" t="n">
        <v>34963</v>
      </c>
      <c r="I2" s="6" t="n">
        <v>95678</v>
      </c>
      <c r="J2" s="6" t="n">
        <v>1092985</v>
      </c>
    </row>
    <row r="3">
      <c r="A3" s="4" t="inlineStr">
        <is>
          <t>Net income</t>
        </is>
      </c>
      <c r="B3" s="4" t="inlineStr">
        <is>
          <t xml:space="preserve"> </t>
        </is>
      </c>
      <c r="C3" s="4" t="inlineStr">
        <is>
          <t xml:space="preserve"> </t>
        </is>
      </c>
      <c r="D3" s="4" t="inlineStr">
        <is>
          <t xml:space="preserve"> </t>
        </is>
      </c>
      <c r="E3" s="4" t="inlineStr">
        <is>
          <t xml:space="preserve"> </t>
        </is>
      </c>
      <c r="F3" s="5" t="n">
        <v>187198</v>
      </c>
      <c r="G3" s="4" t="inlineStr">
        <is>
          <t xml:space="preserve"> </t>
        </is>
      </c>
      <c r="H3" s="4" t="inlineStr">
        <is>
          <t xml:space="preserve"> </t>
        </is>
      </c>
      <c r="I3" s="4" t="inlineStr">
        <is>
          <t xml:space="preserve"> </t>
        </is>
      </c>
      <c r="J3" s="5" t="n">
        <v>187198</v>
      </c>
    </row>
    <row r="4">
      <c r="A4" s="4" t="inlineStr">
        <is>
          <t>Dividends declared on Director Voting Preferred shares</t>
        </is>
      </c>
      <c r="B4" s="4" t="inlineStr">
        <is>
          <t xml:space="preserve"> </t>
        </is>
      </c>
      <c r="C4" s="4" t="inlineStr">
        <is>
          <t xml:space="preserve"> </t>
        </is>
      </c>
      <c r="D4" s="4" t="inlineStr">
        <is>
          <t xml:space="preserve"> </t>
        </is>
      </c>
      <c r="E4" s="4" t="inlineStr">
        <is>
          <t xml:space="preserve"> </t>
        </is>
      </c>
      <c r="F4" s="5" t="n">
        <v>-20</v>
      </c>
      <c r="G4" s="4" t="inlineStr">
        <is>
          <t xml:space="preserve"> </t>
        </is>
      </c>
      <c r="H4" s="4" t="inlineStr">
        <is>
          <t xml:space="preserve"> </t>
        </is>
      </c>
      <c r="I4" s="4" t="inlineStr">
        <is>
          <t xml:space="preserve"> </t>
        </is>
      </c>
      <c r="J4" s="5" t="n">
        <v>-20</v>
      </c>
    </row>
    <row r="5">
      <c r="A5" s="4" t="inlineStr">
        <is>
          <t>Issuance of share capital on exercise of stock appreciation rights</t>
        </is>
      </c>
      <c r="B5" s="4" t="inlineStr">
        <is>
          <t xml:space="preserve"> </t>
        </is>
      </c>
      <c r="C5" s="5" t="n">
        <v>385</v>
      </c>
      <c r="D5" s="4" t="inlineStr">
        <is>
          <t xml:space="preserve"> </t>
        </is>
      </c>
      <c r="E5" s="5" t="n">
        <v>385</v>
      </c>
      <c r="F5" s="5" t="n">
        <v>-455</v>
      </c>
      <c r="G5" s="5" t="n">
        <v>-144</v>
      </c>
      <c r="H5" s="4" t="inlineStr">
        <is>
          <t xml:space="preserve"> </t>
        </is>
      </c>
      <c r="I5" s="5" t="n">
        <v>-144</v>
      </c>
      <c r="J5" s="5" t="n">
        <v>-214</v>
      </c>
    </row>
    <row r="6">
      <c r="A6" s="4" t="inlineStr">
        <is>
          <t>Issuance of share capital on settlement of restricted share units</t>
        </is>
      </c>
      <c r="B6" s="4" t="inlineStr">
        <is>
          <t xml:space="preserve"> </t>
        </is>
      </c>
      <c r="C6" s="5" t="n">
        <v>804</v>
      </c>
      <c r="D6" s="4" t="inlineStr">
        <is>
          <t xml:space="preserve"> </t>
        </is>
      </c>
      <c r="E6" s="5" t="n">
        <v>804</v>
      </c>
      <c r="F6" s="4" t="inlineStr">
        <is>
          <t xml:space="preserve"> </t>
        </is>
      </c>
      <c r="G6" s="5" t="n">
        <v>-1729</v>
      </c>
      <c r="H6" s="4" t="inlineStr">
        <is>
          <t xml:space="preserve"> </t>
        </is>
      </c>
      <c r="I6" s="5" t="n">
        <v>-1729</v>
      </c>
      <c r="J6" s="5" t="n">
        <v>-925</v>
      </c>
    </row>
    <row r="7">
      <c r="A7" s="4" t="inlineStr">
        <is>
          <t>Other comprehensive income (loss), net of tax expense</t>
        </is>
      </c>
      <c r="B7" s="4" t="inlineStr">
        <is>
          <t xml:space="preserve"> </t>
        </is>
      </c>
      <c r="C7" s="4" t="inlineStr">
        <is>
          <t xml:space="preserve"> </t>
        </is>
      </c>
      <c r="D7" s="4" t="inlineStr">
        <is>
          <t xml:space="preserve"> </t>
        </is>
      </c>
      <c r="E7" s="4" t="inlineStr">
        <is>
          <t xml:space="preserve"> </t>
        </is>
      </c>
      <c r="F7" s="5" t="n">
        <v>731</v>
      </c>
      <c r="G7" s="4" t="inlineStr">
        <is>
          <t xml:space="preserve"> </t>
        </is>
      </c>
      <c r="H7" s="5" t="n">
        <v>-50465</v>
      </c>
      <c r="I7" s="5" t="n">
        <v>-50465</v>
      </c>
      <c r="J7" s="5" t="n">
        <v>-49734</v>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5" t="n">
        <v>16035</v>
      </c>
      <c r="H8" s="4" t="inlineStr">
        <is>
          <t xml:space="preserve"> </t>
        </is>
      </c>
      <c r="I8" s="5" t="n">
        <v>16035</v>
      </c>
      <c r="J8" s="5" t="n">
        <v>16035</v>
      </c>
    </row>
    <row r="9">
      <c r="A9" s="4" t="inlineStr">
        <is>
          <t>Ending balance at Dec. 31, 2019</t>
        </is>
      </c>
      <c r="B9" s="5" t="n">
        <v>26580</v>
      </c>
      <c r="C9" s="5" t="n">
        <v>128315</v>
      </c>
      <c r="D9" s="4" t="inlineStr">
        <is>
          <t xml:space="preserve"> </t>
        </is>
      </c>
      <c r="E9" s="5" t="n">
        <v>154895</v>
      </c>
      <c r="F9" s="5" t="n">
        <v>1031055</v>
      </c>
      <c r="G9" s="5" t="n">
        <v>74877</v>
      </c>
      <c r="H9" s="5" t="n">
        <v>-15502</v>
      </c>
      <c r="I9" s="5" t="n">
        <v>59375</v>
      </c>
      <c r="J9" s="5" t="n">
        <v>1245325</v>
      </c>
    </row>
    <row r="10">
      <c r="A10" s="4" t="inlineStr">
        <is>
          <t>Net income</t>
        </is>
      </c>
      <c r="B10" s="4" t="inlineStr">
        <is>
          <t xml:space="preserve"> </t>
        </is>
      </c>
      <c r="C10" s="4" t="inlineStr">
        <is>
          <t xml:space="preserve"> </t>
        </is>
      </c>
      <c r="D10" s="4" t="inlineStr">
        <is>
          <t xml:space="preserve"> </t>
        </is>
      </c>
      <c r="E10" s="4" t="inlineStr">
        <is>
          <t xml:space="preserve"> </t>
        </is>
      </c>
      <c r="F10" s="5" t="n">
        <v>245578</v>
      </c>
      <c r="G10" s="4" t="inlineStr">
        <is>
          <t xml:space="preserve"> </t>
        </is>
      </c>
      <c r="H10" s="4" t="inlineStr">
        <is>
          <t xml:space="preserve"> </t>
        </is>
      </c>
      <c r="I10" s="4" t="inlineStr">
        <is>
          <t xml:space="preserve"> </t>
        </is>
      </c>
      <c r="J10" s="5" t="n">
        <v>245578</v>
      </c>
    </row>
    <row r="11">
      <c r="A11" s="4" t="inlineStr">
        <is>
          <t>Dividends declared on Director Voting Preferred shares</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4" t="inlineStr">
        <is>
          <t xml:space="preserve"> </t>
        </is>
      </c>
      <c r="I11" s="4" t="inlineStr">
        <is>
          <t xml:space="preserve"> </t>
        </is>
      </c>
      <c r="J11" s="5" t="n">
        <v>-10</v>
      </c>
    </row>
    <row r="12">
      <c r="A12" s="4" t="inlineStr">
        <is>
          <t>Issuance of share capital on settlement of restricted share units</t>
        </is>
      </c>
      <c r="B12" s="4" t="inlineStr">
        <is>
          <t xml:space="preserve"> </t>
        </is>
      </c>
      <c r="C12" s="5" t="n">
        <v>803</v>
      </c>
      <c r="D12" s="4" t="inlineStr">
        <is>
          <t xml:space="preserve"> </t>
        </is>
      </c>
      <c r="E12" s="5" t="n">
        <v>803</v>
      </c>
      <c r="F12" s="4" t="inlineStr">
        <is>
          <t xml:space="preserve"> </t>
        </is>
      </c>
      <c r="G12" s="5" t="n">
        <v>-1729</v>
      </c>
      <c r="H12" s="4" t="inlineStr">
        <is>
          <t xml:space="preserve"> </t>
        </is>
      </c>
      <c r="I12" s="5" t="n">
        <v>-1729</v>
      </c>
      <c r="J12" s="5" t="n">
        <v>-926</v>
      </c>
    </row>
    <row r="13">
      <c r="A13" s="4" t="inlineStr">
        <is>
          <t>Other comprehensive income (loss), net of tax expense</t>
        </is>
      </c>
      <c r="B13" s="4" t="inlineStr">
        <is>
          <t xml:space="preserve"> </t>
        </is>
      </c>
      <c r="C13" s="4" t="inlineStr">
        <is>
          <t xml:space="preserve"> </t>
        </is>
      </c>
      <c r="D13" s="4" t="inlineStr">
        <is>
          <t xml:space="preserve"> </t>
        </is>
      </c>
      <c r="E13" s="4" t="inlineStr">
        <is>
          <t xml:space="preserve"> </t>
        </is>
      </c>
      <c r="F13" s="5" t="n">
        <v>-10109</v>
      </c>
      <c r="G13" s="4" t="inlineStr">
        <is>
          <t xml:space="preserve"> </t>
        </is>
      </c>
      <c r="H13" s="5" t="n">
        <v>-32422</v>
      </c>
      <c r="I13" s="5" t="n">
        <v>-32422</v>
      </c>
      <c r="J13" s="5" t="n">
        <v>-42531</v>
      </c>
    </row>
    <row r="14">
      <c r="A14" s="4"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12500</v>
      </c>
      <c r="H14" s="4" t="inlineStr">
        <is>
          <t xml:space="preserve"> </t>
        </is>
      </c>
      <c r="I14" s="5" t="n">
        <v>12500</v>
      </c>
      <c r="J14" s="5" t="n">
        <v>12500</v>
      </c>
    </row>
    <row r="15">
      <c r="A15" s="4" t="inlineStr">
        <is>
          <t>Ending balance at Dec. 31, 2020</t>
        </is>
      </c>
      <c r="B15" s="5" t="n">
        <v>26580</v>
      </c>
      <c r="C15" s="5" t="n">
        <v>129118</v>
      </c>
      <c r="D15" s="4" t="inlineStr">
        <is>
          <t xml:space="preserve"> </t>
        </is>
      </c>
      <c r="E15" s="5" t="n">
        <v>155698</v>
      </c>
      <c r="F15" s="5" t="n">
        <v>1266514</v>
      </c>
      <c r="G15" s="5" t="n">
        <v>85648</v>
      </c>
      <c r="H15" s="5" t="n">
        <v>-47924</v>
      </c>
      <c r="I15" s="5" t="n">
        <v>37724</v>
      </c>
      <c r="J15" s="5" t="n">
        <v>1459936</v>
      </c>
    </row>
    <row r="16">
      <c r="A16" s="4" t="inlineStr">
        <is>
          <t>Reallocation related to Transaction</t>
        </is>
      </c>
      <c r="B16" s="5" t="n">
        <v>-26580</v>
      </c>
      <c r="C16" s="5" t="n">
        <v>-129134</v>
      </c>
      <c r="D16" s="5" t="n">
        <v>42851</v>
      </c>
      <c r="E16" s="5" t="n">
        <v>-112863</v>
      </c>
      <c r="F16" s="5" t="n">
        <v>-1029117</v>
      </c>
      <c r="G16" s="5" t="n">
        <v>-96006</v>
      </c>
      <c r="H16" s="5" t="n">
        <v>44126</v>
      </c>
      <c r="I16" s="5" t="n">
        <v>-51880</v>
      </c>
      <c r="J16" s="5" t="n">
        <v>-1193860</v>
      </c>
    </row>
    <row r="17">
      <c r="A17" s="4" t="inlineStr">
        <is>
          <t>Net income</t>
        </is>
      </c>
      <c r="B17" s="4" t="inlineStr">
        <is>
          <t xml:space="preserve"> </t>
        </is>
      </c>
      <c r="C17" s="4" t="inlineStr">
        <is>
          <t xml:space="preserve"> </t>
        </is>
      </c>
      <c r="D17" s="4" t="inlineStr">
        <is>
          <t xml:space="preserve"> </t>
        </is>
      </c>
      <c r="E17" s="4" t="inlineStr">
        <is>
          <t xml:space="preserve"> </t>
        </is>
      </c>
      <c r="F17" s="5" t="n">
        <v>27995</v>
      </c>
      <c r="G17" s="4" t="inlineStr">
        <is>
          <t xml:space="preserve"> </t>
        </is>
      </c>
      <c r="H17" s="4" t="inlineStr">
        <is>
          <t xml:space="preserve"> </t>
        </is>
      </c>
      <c r="I17" s="4" t="inlineStr">
        <is>
          <t xml:space="preserve"> </t>
        </is>
      </c>
      <c r="J17" s="5" t="n">
        <v>27995</v>
      </c>
    </row>
    <row r="18">
      <c r="A18" s="4" t="inlineStr">
        <is>
          <t>Dividends declared on Director Voting Preferred shares</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c r="J18" s="5" t="n">
        <v>-10</v>
      </c>
    </row>
    <row r="19">
      <c r="A19" s="4" t="inlineStr">
        <is>
          <t>Issuance of share capital on settlement of restricted share units</t>
        </is>
      </c>
      <c r="B19" s="4" t="inlineStr">
        <is>
          <t xml:space="preserve"> </t>
        </is>
      </c>
      <c r="C19" s="5" t="n">
        <v>16</v>
      </c>
      <c r="D19" s="4" t="inlineStr">
        <is>
          <t xml:space="preserve"> </t>
        </is>
      </c>
      <c r="E19" s="5" t="n">
        <v>16</v>
      </c>
      <c r="F19" s="4" t="inlineStr">
        <is>
          <t xml:space="preserve"> </t>
        </is>
      </c>
      <c r="G19" s="4" t="inlineStr">
        <is>
          <t xml:space="preserve"> </t>
        </is>
      </c>
      <c r="H19" s="4" t="inlineStr">
        <is>
          <t xml:space="preserve"> </t>
        </is>
      </c>
      <c r="I19" s="4" t="inlineStr">
        <is>
          <t xml:space="preserve"> </t>
        </is>
      </c>
      <c r="J19" s="5" t="n">
        <v>16</v>
      </c>
    </row>
    <row r="20">
      <c r="A20" s="4" t="inlineStr">
        <is>
          <t>Other comprehensive income (loss), net of tax expense</t>
        </is>
      </c>
      <c r="B20" s="4" t="inlineStr">
        <is>
          <t xml:space="preserve"> </t>
        </is>
      </c>
      <c r="C20" s="4" t="inlineStr">
        <is>
          <t xml:space="preserve"> </t>
        </is>
      </c>
      <c r="D20" s="4" t="inlineStr">
        <is>
          <t xml:space="preserve"> </t>
        </is>
      </c>
      <c r="E20" s="4" t="inlineStr">
        <is>
          <t xml:space="preserve"> </t>
        </is>
      </c>
      <c r="F20" s="5" t="n">
        <v>40998</v>
      </c>
      <c r="G20" s="4" t="inlineStr">
        <is>
          <t xml:space="preserve"> </t>
        </is>
      </c>
      <c r="H20" s="5" t="n">
        <v>-17578</v>
      </c>
      <c r="I20" s="5" t="n">
        <v>-17578</v>
      </c>
      <c r="J20" s="5" t="n">
        <v>23420</v>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73723</v>
      </c>
      <c r="H21" s="4" t="inlineStr">
        <is>
          <t xml:space="preserve"> </t>
        </is>
      </c>
      <c r="I21" s="5" t="n">
        <v>73723</v>
      </c>
      <c r="J21" s="5" t="n">
        <v>73723</v>
      </c>
    </row>
    <row r="22">
      <c r="A22" s="4" t="inlineStr">
        <is>
          <t>Ending balance at Dec. 31, 2021</t>
        </is>
      </c>
      <c r="B22" s="4" t="inlineStr">
        <is>
          <t xml:space="preserve"> </t>
        </is>
      </c>
      <c r="C22" s="4" t="inlineStr">
        <is>
          <t xml:space="preserve"> </t>
        </is>
      </c>
      <c r="D22" s="6" t="n">
        <v>42851</v>
      </c>
      <c r="E22" s="6" t="n">
        <v>42851</v>
      </c>
      <c r="F22" s="6" t="n">
        <v>306380</v>
      </c>
      <c r="G22" s="6" t="n">
        <v>63365</v>
      </c>
      <c r="H22" s="6" t="n">
        <v>-21376</v>
      </c>
      <c r="I22" s="6" t="n">
        <v>41989</v>
      </c>
      <c r="J22" s="6" t="n">
        <v>391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Disclosure of commitments and contingent liabilities [text block] [Abstract]</t>
        </is>
      </c>
    </row>
    <row r="4">
      <c r="A4" s="4" t="inlineStr">
        <is>
          <t>COMMITMENTS AND CONTINGENT LIABILITIES</t>
        </is>
      </c>
      <c r="B4" s="4" t="inlineStr">
        <is>
          <t>33. COMMITMENTS AND CONTINGENT LIABILITIES The following were the Company’s off -balance
2022
2023
2024
2025
2026
Thereafter
Total
Property leases
$ 945
$ 1,097
$ 1,083
$ 1,002
$ 1,000
$ 11,894
$ 17,021
Capital commitments
22,945
21,362
40,185
50,675
—
—
135,167
Other operating commitments
23,108
5,833
4,799
4,172
1,998
9,530
49,440
$ 46,998
$ 28,292
$ 46,067
$ 55,849
$ 2,998
$ 21,424
$ 201,628 Property leases consisted of off -balance -balance -cancellable Certain variable costs associated with the capitalized leases have been included in property leases commitments with a termination date co -terminus The Company has entered into contracts for the development of the Telesat Lightspeed constellation and other capital expenditures. The total outstanding commitments as at December 31, 2021 were included in capital commitments. The Company has agreements with various customers for prepaid revenue on several service agreements which take effect when the satellite is placed in service. The Company is responsible for operating and controlling these satellites. As at December 31, 2021, customer prepayments of $368.1 million (December 31, 2020 — $414.1 million), a portion of which is refundable under certain circumstances, were reflected in other current and long -term In the normal course of business, the Company has executed agreements that provide for indemnification and guarantees to counterparties in various transactions. These indemnification undertakings and guarantees may require the Company to compensate the counterparties for costs and losses incurred as a result of certain events including, without limitation, loss or damage to property, change in the interpretation of laws and regulations (including tax legislation), claims that may arise while providing services, or as a result of litigation that may be suffered by the counterparties. The nature of substantially all of the indemnification undertakings prevents the Company from making a reasonable estimate of the maximum potential amount the Company could be required to pay counterparties as the agreements do not specify a maximum amount and the amounts are dependent upon the outcome of future contingent events, the nature and likelihood of which cannot be determined at this time. Historically, the Company has not made any significant payments under such indemnifications. Telesat Corporation and Telesat CanHoldco have entered into an indemnification agreement with PSP Investments where they will indemnify PSP Investments on a grossed -up -of-pocket In the case of indemnification for certain tax matters only, there will be a cap of US$50 million (other than with respect to defense costs and grossed -up Legal Proceedings The Company participates from time to time in legal proceedings arising in the normal course of its business. Telesat previously received assessments from Brazilian tax authorities alleging that additional taxes are owed on revenue earned for the period 2003 to 2018. The total disputed amount for the period 2003 to 2018, including interest and penalties, is now $73 million. The disputes relate to the Brazilian tax authorities’ characterization of revenue. The Company has challenged the assessments. The Company believes the likelihood of a favorable outcome in these disputes is more likely than not and, as such, no reserve has been established. The Canadian tax authorities previously assessed the Company for $13 million relating to transfer pricing issues for the years 2009 to 2014. All disputes relate to the Canadian tax authorities’ repricing of certain transactions between the Company and its subsidiaries. The Company has paid 50% of the outstanding amounts in order to formally object to the assessments. The Company believes the likelihood of a favorable outcome in these disputes is more likely than not and, as such, no reserve has been established. In May 2021, the Company was reassessed by the Canada Revenue Agency for $6.9 million, including interest, for its Scientific Research and Experimental Development claim for the taxation year ended December 31, 2016. The Company has challenged the reassessment. In January 2022, the Company was reassessed by the Canada Revenue Agency for $4.7 million, including interest, for its Scientific Research and Experimental Development claim for the taxation year ended December 31, 2017. The Company will challenge the reassessment. The Company believes the likelihood of a favorable outcome in these disputes is more likely than not and, as such, no reserve has been established. Other than the legal proceedings disclosed above, the Company is not aware of any proceedings outstanding or threatened as of the date hereof by or against it or relating to its business which may have, or have had in the recent past, significant effects on the Company’s financial position or profitab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text block] [Abstract]</t>
        </is>
      </c>
    </row>
    <row r="4">
      <c r="A4" s="4" t="inlineStr">
        <is>
          <t>SUBSIDIARIES</t>
        </is>
      </c>
      <c r="B4" s="4" t="inlineStr">
        <is>
          <t>34. SUBSIDIARIES The list of significant companies included in the scope of consolidation as at December 31, 2021 was as follows:
Company
Country
Method of
% voting
Infosat Communications LP Canada Fully consolidated 100
Telesat Spectrum General Partnership Canada Fully consolidated 100
Telesat LEO Holdings Inc. Canada Fully consolidated 100
Telesat Technology Corporation Canada Fully consolidated 100
Telesat Spectrum Corporation Canada Fully consolidated 100
Telesat Spectrum Holdings Corporation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Telesat LEO Inc. United States Fully consolidated 100
Telesat U.S. Services, LLC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Loral Skynet Corporation United States Fully consolidated 100
Loral Space &amp; Communications Inc. United States Fully consolidated 100
Telesat Can ULC Canada Fully consolidated 100
Telesat CanHold Corporation Canada Fully consolidated 100
Telesat Canada Canada Fully consolidated 100 The list of significant companies included in the scope of consolidation as at December 31, 2020 was as follows:
Company
Country
Method of
% voting
Infosat Communications LP Canada Fully consolidated 100
Telesat Spectrum General Partnership Canada Fully consolidated 100
Telesat LEO Holdings Inc. Canada Fully consolidated 100
Telesat Technology Corporation Canada Fully consolidated 100
Telesat Spectrum Corporation Canada Fully consolidated 100
Telesat Spectrum Holdings Corporation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Telesat LEO Inc. United States Fully consolidated 100
Telesat U.S. Services, LLC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text block] [Abstract]</t>
        </is>
      </c>
    </row>
    <row r="4">
      <c r="A4" s="4" t="inlineStr">
        <is>
          <t>RELATED PARTY TRANSACTIONS</t>
        </is>
      </c>
      <c r="B4" s="4" t="inlineStr">
        <is>
          <t>35. RELATED PARTY TRANSACTIONS Transactions with subsidiaries The Company and its subsidiaries regularly engage in inter -group Compensation of executives and Board level directors
For the years ended December 31,
2021
2020
2019
Short-term benefits (including salaries)
$ 15,465
$ 13,058
$ 11,051
Special payments (1)
597
710
948
Post-employment benefits
2,514
2,180
2,773
Share-based payments
73,090
12,373
15,649
$ 91,666
$ 28,321
$ 30,421 ____________ (1) Balance relates to the special cash distribution effective January 25, 2017. Key management personnel — stock options In January 2019, 40,269 -Voting In December 2019, 66,667 RSUs were settled in exchange for 30,980 Non -Voting In December 2020, 66,667 RSUs were settled in exchange for 30,980 Non -Voting In December 2020, Telesat issued 650,000 time -vesting -year In April 2021, 6,197,776 issued and outstanding, vested and unvested stock options were cancelled. This resulted in a non -cash In April 2021, the Company approved the adoption of an RSU plan. A total of 3,660,000 Non -Voting -Voting -Voting -diluted Transactions with related parties The Company and certain of its subsidiaries regularly engage in transactions with related parties. The Company’s related parties included Loral and Red Isle until November 18, 2021 at which point under the Transaction Agreement Loral became a fully consolidated subsidiary (Note 35). Any transactions entered into with Loral have been entered into over the normal course of operations. Following the Transaction Agreement related parties included Red Isle and MHR. There were no transactions or balances with Red Isle or MHR during any of the years presented. There were no transactions with Telesat Corporation during any of the years presented. As at December 31, 2021, there was an amount receivable from Telesat Corporation in the amount of $3.6 million. During the years presented below, and prior to the close of the Transaction, the Company and its subsidiaries entered into the following transactions with Loral. Sale of goods and services
For the years ended December 31,
2021
2020
2019
Revenue
$ 105
$ 133
$ 133 Purchase of goods and services
For the years ended December 31,
2021
2020
2019
Operating expenses
$ 5,230
$ 6,712
$ 6,645 As at December 31, 2020, there was an amount payable to Loral in the amount of $0.1 million. The amounts outstanding were unsecured and were settled in cash. Other related party transactions The Company funds certain defined benefit pension plans. Contributions made to the plans for the year ended December 31, 2021 were $5.1 million (December 31, 2020 — $5.5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Segment Reporting</t>
        </is>
      </c>
      <c r="B4" s="4" t="inlineStr">
        <is>
          <t>Segment Reporting The Company operates in a single operating segment, in which it provides satellite -based</t>
        </is>
      </c>
    </row>
    <row r="5">
      <c r="A5" s="4" t="inlineStr">
        <is>
          <t>Foreign Currency Translation</t>
        </is>
      </c>
      <c r="B5" s="4" t="inlineStr">
        <is>
          <t>Foreign Currency Translation Unless otherwise specified, all figures reported in the consolidated financial statements and associated note disclosures are presented in Canadian dollars, which is the functional and presentation currency of the Company. Each of the subsidiaries of the Company determines its own functional currency and uses that currency to measure items on their separate financial statements. For the Company’s non -foreign -monetary Upon consolidation of the Company’s foreign operations that have a functional currency other than the Canadian dollar, assets and liabilities are translated at the year end exchange rate, and revenue and expenses are translated at the average exchange rates of the month in which the transactions occurred. Gains or losses on the translation of foreign subsidiaries are recognized in other comprehensive income.</t>
        </is>
      </c>
    </row>
    <row r="6">
      <c r="A6" s="4" t="inlineStr">
        <is>
          <t>Cash and Cash Equivalents</t>
        </is>
      </c>
      <c r="B6" s="4" t="inlineStr">
        <is>
          <t>Cash and Cash Equivalents All highly liquid investments with an original maturity of three months or less, or which are available upon demand with no penalty for early redemption, are classified as cash and cash equivalents. Cash and cash equivalents are comprised of cash on hand, demand deposits, short -term</t>
        </is>
      </c>
    </row>
    <row r="7">
      <c r="A7" s="4" t="inlineStr">
        <is>
          <t>Revenue Recognition</t>
        </is>
      </c>
      <c r="B7" s="4" t="inlineStr">
        <is>
          <t>Revenue Recognition Telesat recognizes revenue from satellite services on a monthly basis as services are performed in an amount that reflects the consideration the Company expects to receive in exchange for those services. Telesat accounts for a contract when it has approval and commitment from both parties, the rights of the parties are identified, payment terms are identified, the contract has commercial substance and collectability is considered probable. Revenue from a contract to sell consulting services is recognized as follows: • • Equipment sale revenue is recognized when the customer obtains control of the equipment, being at the time the equipment is delivered to and accepted by the customer. Only equipment sales are subject to warranty or return and there is no general right of return. Historically, the Company has not incurred significant expenses for warranties. When a transaction involves more than one product or service, revenue is allocated to each performance obligation based on its relative stand -alone</t>
        </is>
      </c>
    </row>
    <row r="8">
      <c r="A8" s="4" t="inlineStr">
        <is>
          <t>Deferred Revenue</t>
        </is>
      </c>
      <c r="B8" s="4" t="inlineStr">
        <is>
          <t>Deferred Revenue Deferred revenue represents the Company’s liability for the provision of future services and is classified on the balance sheet in other current and long -term -line the related customer contracts. In the case of certain deferred revenue for short -term A significant financing component will only occur in the following circumstances: • • •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t>
        </is>
      </c>
    </row>
    <row r="9">
      <c r="A9" s="4" t="inlineStr">
        <is>
          <t>Inventories</t>
        </is>
      </c>
      <c r="B9" s="4" t="inlineStr">
        <is>
          <t>Inventories Inventories are valued at the lower of cost and net realizable value and consist of finished goods and work in process. Cost for substantially all network equipment inventories are determined on a weighted average cost basis. Cost for work in process and certain one -of-a-kind</t>
        </is>
      </c>
    </row>
    <row r="10">
      <c r="A10" s="4" t="inlineStr">
        <is>
          <t>Borrowing Costs</t>
        </is>
      </c>
      <c r="B10" s="4" t="inlineStr">
        <is>
          <t>Borrowing Costs Borrowing costs are incurred on the Company’s debt financing. Borrowing costs attributable to the acquisition, production or construction of a qualifying asset are added to the cost of that asset. The Company has defined a qualifying asset as an asset that takes longer than twelve months to be ready for its intended use or sale. Capitalization of borrowing costs continues until such time that the asset is substantially ready for its intended use or sale. Borrowing costs are determined based on specific financing related to the asset, or in the absence of specific financing, the borrowing costs are calculated on the basis of a capitalization rate which is equal to the Company’s weighted average cost of debt. All other borrowing costs are expensed when incurred.</t>
        </is>
      </c>
    </row>
    <row r="11">
      <c r="A11" s="4" t="inlineStr">
        <is>
          <t>Leases</t>
        </is>
      </c>
      <c r="B11" s="4" t="inlineStr">
        <is>
          <t>Leases At the inception of a contract, the Company assesses whether a contract is, or contains, a lease based on whether or not the contract conveys the right to control the use of the asset for a period of time in exchange for consideration. The Company recognizes a right -of-use -of-use -of-use The lease term is the non -cancellable After the commencement date, the right -of-use -line The lease liability is remeasured when there is a change in future lease payments, arising from a change in index or rate, or if there is a change in the assessment of whether the Company will exercise a purchase, extension or termination option. The amount of the remeasurement of the lease liability is also recognized as an adjustment to the right -of-use -of-use The Company has elected to not recognize a right -of-use -line The Company has also elected the practical expedient, for property leases, not to separate the non -lease -lease</t>
        </is>
      </c>
    </row>
    <row r="12">
      <c r="A12" s="4" t="inlineStr">
        <is>
          <t>Government Grants</t>
        </is>
      </c>
      <c r="B12" s="4" t="inlineStr">
        <is>
          <t>Government Grants Government grants are recognized where there is a reasonable assurance that the grant will be received and the attached conditions will be complied with. When the grant relates to an expense, the grant is recorded as a deduction to the related expense incurred over the same period. When the grant relates to an asset, the grant is deducted from the carrying amount of the related asset as the grant is receivable.</t>
        </is>
      </c>
    </row>
    <row r="13">
      <c r="A13" s="4" t="inlineStr">
        <is>
          <t>Satellites, Property and Other Equipment</t>
        </is>
      </c>
      <c r="B13" s="4" t="inlineStr">
        <is>
          <t>Satellites, Property and Other Equipment Satellites, property and other equipment, which are carried at cost, less accumulated depreciation and any accumulated impairment losses, include the contractual cost of equipment, capitalized engineering costs, capitalized borrowing costs during the construction or production of qualifying assets, and with respect to satellites, the cost of launch services, and launch insurance. Depreciation is calculated using the straight -line Below are the estimated useful lives in years of satellites, property and other equipment as at December 31, 2021.
Years
Satellites 12 to 15
Right-of-use assets 2 to 27
Antennas, satellite control &amp; communication equipment 8 to 20
Building, equipment &amp; other 3 to 25 Construction in progress is not depreciated as depreciation only commences when the asset is ready for its intended use. For satellites, depreciation commences on the day the satellite becomes available for service. The investment in each satellite will be removed from the accounts when the satellite is retired. When other property is retired from operations at the end of its useful life, the cost of the asset and accumulated depreciation are removed from the accounts. Earnings are credited with the amount of any net salvage value and charged with any net cost of removal. When an asset is sold prior to the end of its useful life, the gain or loss is recognized immediately in other operating gains (losses), net. In the event of an unsuccessful launch or total in -orbit -orbit Liabilities related to decommissioning and restoration of retiring property and other equipment are measured at fair value with a corresponding increase to the carrying amount of the related asset. The liability is accreted over the period of expected cash flows with a corresponding charge to interest expense. The liabilities recorded to date have not been significant and are reassessed at the end of each reporting period. There are no decommissioning or restoration obligations for satellites.</t>
        </is>
      </c>
    </row>
    <row r="14">
      <c r="A14" s="4" t="inlineStr">
        <is>
          <t>Satellite Performance Incentive Payments</t>
        </is>
      </c>
      <c r="B14" s="4" t="inlineStr">
        <is>
          <t>Satellite Performance Incentive Payments Satellite performance incentive payments are obligations payable to satellite manufacturers over the lives of certain satellites. The present value of the payments are capitalized as part of the cost of the satellite and recognized as part of the depreciation of the satellite.</t>
        </is>
      </c>
    </row>
    <row r="15">
      <c r="A15" s="4" t="inlineStr">
        <is>
          <t>Impairment of Long-Lived Assets</t>
        </is>
      </c>
      <c r="B15" s="4" t="inlineStr">
        <is>
          <t>Impairment of Long-Lived Assets Tangible fixed assets and finite life intangible assets are assessed for impairment on an annual basis or more frequently when events or changes in circumstances indicate that the carrying value of an asset exceeds the recoverable amount. Tangible fixed assets and finite life intangible assets are also assessed for indicators of impairment or impairment reversals at each reporting period. In cases where there are indicators of impairment, the recoverable amount of the asset, which is the higher of its fair value less costs of disposal and its value in use, is determined. If it is not possible to measure the recoverable amount for a particular asset, the Company determines the recoverable amount of the cash generating unit (“CGU”) with which it is associated. A CGU is the smallest identifiable group of assets that generates cash inflows which are largely independent of the cash inflows from other assets or groups of assets. The Company measures value in use on the basis of the estimated future cash flows to be generated by an asset or CGU. These future cash flows are based on the Company’s latest business plan information and are discounted using rates that best reflect the time value of money and the specific risks associated with the underlying asset or assets in the CGU. The fair value less costs of disposal is the price that would be received to sell an asset or CGU in an orderly transaction between market participants at the measurement date. For the impairment assessment, the fair value is calculated on a recurring basis and is calculated using level 3 of the fair value hierarchy. An impairment loss is the amount by which the carrying amount of an asset or CGU exceeds its recoverable amount. When an impairment loss subsequently reverses, the carrying amount of the asset (or a CGU) is increased to the revised measure of its recoverable amount, so that the increased carrying amount does not exceed the carrying amount that would have been determined had no impairment loss been recognized for the asset (or CGU) in prior years. Impairment losses and reversals of impairment losses are recognized in other operating gains (losses), net.</t>
        </is>
      </c>
    </row>
    <row r="16">
      <c r="A16" s="4" t="inlineStr">
        <is>
          <t>Goodwill and Intangible Assets</t>
        </is>
      </c>
      <c r="B16" s="4" t="inlineStr">
        <is>
          <t>Goodwill and Intangible Assets The Company accounts for business combinations using the acquisition method of accounting, which establishes specific criteria for the recognition of intangible assets separately from goodwill. Goodwill represents the excess between the total of the consideration transferred over the fair value of net assets acquired. After initial recognition at cost, goodwill is measured at cost less any accumulated impairment losses. The Company distinguishes intangible assets between assets with finite and indefinite useful lives. Intangible assets with indefinite useful lives are comprised of the Company’s trade name, intellectual property, and orbital slots. These assets are carried at cost less any accumulated impairment losses. Finite life intangible assets, which are carried at cost less accumulated amortization and any accumulated impairment losses, consist of revenue backlog, customer relationships, customer contracts, concession rights, transponder rights and patents. Intangible assets with finite lives are amortized over their estimated useful lives using the straight -line Below are the estimated useful lives in years of the finite life intangible assets as at December 31, 2021.
Years
Revenue backlog 17
Customer relationships 20 to 21
Customer contracts 15
Concession rights 3 to 15
Transponder rights 16
Software 5
Patents 18</t>
        </is>
      </c>
    </row>
    <row r="17">
      <c r="A17" s="4" t="inlineStr">
        <is>
          <t>Impairment of Goodwill and Indefinite Life Intangible Assets</t>
        </is>
      </c>
      <c r="B17" s="4" t="inlineStr">
        <is>
          <t>Impairment of Goodwill and Indefinite Life Intangible Assets An assessment for impairment of goodwill and indefinite life intangible assets is performed annually, or more frequently whenever events or changes in circumstances indicate that the carrying amounts of these assets are likely to exceed their recoverable amount. Goodwill is tested for impairment at the entity level as this represents the lowest level within the Company at which the goodwill is monitored for internal management purposes, and is not larger than an operating segment. With the exception of trade name, which has not been allocated to any CGU and is tested for impairment at the asset level, indefinite life intangible assets are tested for impairment at the CGU level. In the case of orbital slots, the CGU is based on geography. A quantitative impairment test consists of assessing the recoverable amount of an asset, which is the higher of its fair value less costs of disposal and its value in use. For the quantitative impairment assessment, fair value is calculated on a recurring basis and is calculated using level 2 or level 3 of the fair value hierarchy depending on the valuation approach being utilized. Orbital Slots In performing the orbital slot impairment analysis, the Company determines, for each CGU, the recoverable amount. The recoverable amount is defined as the higher of the fair value less costs of disposal, and its value in use on an annual basis. To the extent that the recoverable amount is less than the carrying value of the asset, an impairment exists and the asset is written down to its recoverable amount. Fair value less costs of disposal is the price that would be received to sell the CGU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orbital slots by looking to actual market transactions for similar assets. Under an income approach, the fair value is determined to be the sum of the projected discounted cash flows over a discrete period of time. The value in use amount is the present value of the future cash flows expected to be derived from the CGU. The determination of this amount includes projections of cash inflows from the continuing use of the asset and cash outflows that are required to generate the associated cash inflows. These cash flows are discounted at an appropriate discount rate. Goodwill In performing the goodwill impairment analysis, the Company assesses the recoverable amount of goodwill. The recoverable amount is the higher of the income approach as well as the market approach in the determination of the fair value of goodwill at the entity level. Under the income approach, the sum of the projected discounted cash flows for the next five years, or a longer period if justified by the most recent financial plan approved by management, in addition to a terminal value are used to determine the fair value at the entity level. Under the market approach, the fair value at the entity level is determined based on market multiples derived from comparable public companies. Under both approaches, all assumptions used are based on management’s best estimates. The discount rates are consistent with external sources of information. Trade Name For the purposes of impairment testing, the fair value of the trade name is determined using an income approach, specifically the relief from royalties method. The relief from royalties method is comprised of two major steps: i) a determination of the hypothetical royalty rate; and ii) the subsequent application of the royalty rate to projected revenue. In determining the hypothetical royalty rate in the relief from royalties method, the Company considered comparable license agreements, operating earnings benchmarks, an excess earnings analysis to determine aggregate intangible asset earnings, and other qualitative factors. Intellectual Property In performing the intellectual property impairment analysis, the Company determines its recoverable amount. The recoverable amount is the fair value less costs of disposal. To the extent that the recoverable amount is less than the carrying value of the asset, an impairment exists and the asset is written down to its recoverable amount. The Company measures value in use on the basis of the estimated future cash flows to be generated by an asset. These future cash flows are based on the Company’s latest business plan information approved by senior management and are discounted using rates that best reflect the time value of money and the specific risks associated with the underlying asset.</t>
        </is>
      </c>
    </row>
    <row r="18">
      <c r="A18" s="4" t="inlineStr">
        <is>
          <t>Financial Instruments</t>
        </is>
      </c>
      <c r="B18" s="4" t="inlineStr">
        <is>
          <t>Financial Instruments Financial assets are initially recognized at fair value. Financial assets are measured using one of three measurement approaches (fair value through profit or loss (“FVTPL”), fair value through other comprehensive income (“FVTOCI”), or amortized cost). A financial asset is measured at amortized cost if it is not designated as FVTPL, it is held within a business model whose objective is to hold assets to collect contractual cash flows and its contractual terms give rise on specified dates to cash flows that are solely payments of principal and interest on the principal amount outstanding. A debt investment is measured at FVTOCI if it is not designated at FVTPL, it is held within a business model whose objective is achieved by both collecting contractual cash flows and selling financial assets and its contractual terms give rise on specified dates to cash flows that are solely payments of principal and interest on the principal amounts outstanding. On initial recognition of an equity investment that is not held for trading, the Company may irrevocably elect to present subsequent changes in the investment’s fair value in OCI. This election is made on an investment by investment basis. All financial assets not classified as measured at amortized cost or FVTOCI as described above are measured at FVTPL. The following accounting policies apply to the subsequent measurement of the Company’s financial assets: • • Financial liabilities are initially measured at fair value. Financial liabilities are classified as amortized cost or FVTPL. Financial liabilities that are classified as amortized cost are measured and recorded at amortized cost in accordance with the effective interest method. Financial liabilities classified as FVTPL are subsequently measured at fair value with changes in fair value recorded in the consolidated statement of income as part of the gain (loss) on changes in fair value of financial instruments, with the exception of the limited partnership units liability which is recorded in loss on changes in fair value of partnership units liability. The Company has used derivative financial instruments to manage its exposure to foreign exchange risk associated with debt denominated in foreign currencies, as well as to reduce its exposure to interest rate risk associated with debt. Currently, the Company does not designate any of its derivative financial instruments as hedging instruments for accounting purposes. All realized and unrealized gains and losses on these derivative financial instruments are recorded in the consolidated statement of income as part of gain (loss) on changes in fair value of financial instruments. Derivatives, including embedded derivatives that must be separately accounted for, are recorded at fair value on the consolidated balance sheet at inception and marked to market at each reporting period thereafter. Derivatives embedded in financial liabilities and other non -financial -financial Transaction costs for instruments classified as FVTPL are expensed as incurred. Transaction costs that are directly attributable to the acquisition of financial assets and liabilities (other than FVTPL) are added or deducted from the fair value of the financial asset or financial liability on initial recognition. The Company’s financial assets classified as amortized cost and contract assets are subject to impairment requirements. The Company has elected to measure loss allowances for trade receivables and other contract assets at an amount equal to lifetime expected credit loss. The lifetime expected credit losses are the expected credit losses that result from possible default events over the expected life of the instrument.</t>
        </is>
      </c>
    </row>
    <row r="19">
      <c r="A19" s="4" t="inlineStr">
        <is>
          <t>Partnership Units Liability</t>
        </is>
      </c>
      <c r="B19" s="4" t="inlineStr">
        <is>
          <t>Partnership Units Liability The Limited Partnership Units (“LP Units”) issued by the Partnership as part of the Transaction in exchange for Telesat Canada shares are exchangeable into the Corporation’s shares at the discretion of the holders, subject to a lockup period which expires on the date that is six months from the completion of the Transaction (the “Lock -Up -Up Accordingly, these LP Units have been classified as a financial liability in the financial statements of the Partnership. This liability is remeasured at fair value at the balance sheet date and changes in fair value is recorded through profit and loss. The LP Units have similar economic rights, privileges, restrictions and conditions as the Public Shares of the Corporation and are exchangeable into the Corporation’s Public Shares on a one -for-one -Up</t>
        </is>
      </c>
    </row>
    <row r="20">
      <c r="A20" s="4" t="inlineStr">
        <is>
          <t>Financing Costs</t>
        </is>
      </c>
      <c r="B20" s="4" t="inlineStr">
        <is>
          <t>Financing Costs The debt issuance costs related to the Senior Secured Credit Facility, the 6.5% Senior Notes (“Senior Notes”), the 4.875% Senior Secured Notes (“Senior Secured Notes”) and the 5.625% Senior Secured Notes (“2026 Senior Secured Notes”) are included in current and long -term -term -term -term -line</t>
        </is>
      </c>
    </row>
    <row r="21">
      <c r="A21" s="4" t="inlineStr">
        <is>
          <t>Employee Benefit Plans</t>
        </is>
      </c>
      <c r="B21" s="4" t="inlineStr">
        <is>
          <t>Employee Benefit Plans Telesat Canada maintains one contributory and three non -contributory -benefit Telesat Canada also provides other post -employment In addition, Telesat Canada provides defined contribution pension plans, under certain circumstances, for employees who are not eligible for the defined benefit pension plans. Telesat also provides health care and life insurance benefits for certain retired employees. These benefits are funded primarily on a pay -as-you-go -insurance As a result of the Transaction, the Company has become responsible for the defined benefit plan and health and life insurance benefits for retired employees of Loral. Loral maintained a defined benefit pension plan for its employees. Loral pension plan is a qualified defined benefit pension plan in which only the employees hired prior to July 1, 2006 could participate. Benefits are based primarily on members’ compensation and/or years of service. In addition to pension plan, certain health care and life insurance benefits are also provided to retired employees and dependents. Healthcare benefits end when the retiree reaches age 65. The Company is responsible for adequately funding the defined benefit pension plans. Contributions are made based on actuarial cost methods that are permitted by pension regulatory bodies and reflect assumptions about future investment returns, salary projections and future service benefits. Costs for defined contribution pension plans are recognized as an expense during the year in which the employees have rendered service entitling them to the Company’s contribution. The Company accrues the present value of its obligations under employee benefit plans and the related costs reduced by the fair value of plan assets. Pension costs and other retirement benefits are determined using the projected unit credit method prorated on service and management’s best estimate of expected investment performance, salary escalation, retirement ages of employees and expected health care costs. Pension plan assets are valued at fair value. The discount rate is based on the market interest rate of high quality bonds. Past service costs arising from plan amendments are recognized immediately to the extent that the benefits are already vested, and otherwise are amortized on a straight -line Remeasurements arising from defined benefit pension plans comprise actuarial gains and losses and the return on plan assets (excluding interest). The Company recognizes them immediately in other comprehensive income, which is included in accumulated earnings, in the year in which they occur. The current service costs and administration fees not related to asset management are included in operating expenses. The net interest expense (income) on the net defined benefit liability (asset) for the period is calculated by applying the discount rate used to measure the defined benefit obligation at the beginning of the year to the net defined benefit liability (asset) at the beginning of the year while taking into account any changes in the net defined benefit liability (asset) during the year as a result of contributions and benefit payments. The net interest expense (income) is included in interest expense.</t>
        </is>
      </c>
    </row>
    <row r="22">
      <c r="A22" s="4" t="inlineStr">
        <is>
          <t>Share-Based Compensation Plans</t>
        </is>
      </c>
      <c r="B22" s="4" t="inlineStr">
        <is>
          <t>Share-Based Compensation Plans The Company offers equity -settled -based -Scholes</t>
        </is>
      </c>
    </row>
    <row r="23">
      <c r="A23" s="4" t="inlineStr">
        <is>
          <t>Restricted Share Units</t>
        </is>
      </c>
      <c r="B23" s="4" t="inlineStr">
        <is>
          <t>Restricted Share Units For each restricted share unit (“RSU”), an expense is recorded over the vesting period equal to the fair value of the Non -Voting -Vesting</t>
        </is>
      </c>
    </row>
    <row r="24">
      <c r="A24" s="4" t="inlineStr">
        <is>
          <t>Income Taxes</t>
        </is>
      </c>
      <c r="B24" s="4" t="inlineStr">
        <is>
          <t>Income Taxes Income tax expense, comprised of current and deferred income tax, is recognized in income except to the extent it relates to items recognized in other comprehensive income or equity, in which case the income tax expense is recognized in other comprehensive income or equity, respectively. Current income tax is measured at the amount expected to be paid to the taxation authorities, net of recoveries, based on the tax rates and laws enacted or substantively enacted as at the balance sheet date. Deferred taxes are the result of temporary differences arising between the tax bases of assets and liabilities and their carrying amount. Deferred tax assets and liabilities are measured at the tax rates that are expected to apply in the period when the asset is realized or the liability is settled, based on tax rates and laws that have been enacted or substantively enacted at the balance sheet date. Deferred tax assets are recognized for all deductible temporary differences to the extent that it is probable that taxable profit will be available against which the deductible temporary difference can be utilized. The carrying amount of deferred tax assets is reviewed at each balance sheet date and reduced to the extent that it is no longer probable that the deferred tax assets will be realized. Unrecognized deferred tax assets are reassessed at each balance sheet date and recognized to the extent that it has become probable that future taxable profit will allow the deferred tax assets to be recovered. Deferred tax assets are netted against the deferred tax liabilities when they relate to income taxes levied by the same taxation authority on either: i) ii) Deferred tax liabilities are recognized for all taxable temporary differences except when the deferred tax liability arises from the initial recognition of goodwill or the initial recognition of an asset or liability in a transaction which is not a business combination. For taxable temporary differences associated with investments in subsidiaries, a deferred tax liability is recognized unless the parent can control the timing of the reversal of the temporary difference and it is probable that the temporary difference will not reverse in the foreseeable future.</t>
        </is>
      </c>
    </row>
    <row r="25">
      <c r="A25" s="4" t="inlineStr">
        <is>
          <t>Future Changes in Accounting Policies</t>
        </is>
      </c>
      <c r="B25" s="4" t="inlineStr">
        <is>
          <t>Future Changes in Accounting Policies The IASB periodically issues new and amended accounting standards. The new and amended standards determined to be applicable to the Company are disclosed below. The remaining new and amended standards have been excluded as they are not applicable. Amendments to IAS 1 and IFRS Practice Statement 2 In February 2021, the IASB issued amendments to IAS 1, Presentation of Financial Statements The amendments clarify that accounting policy information is material if users of an entity’s financial statements would need it to understand other material information in the financial statements and that accounting policy information may be material because of its nature, even if the related amounts are immaterial. On the other hand, although a transaction, other event or condition to which the accounting policy information relates may be material, it does not necessarily mean that the corresponding accounting policy information is material to the entity’s financial statements. The amendments are applied prospectively and are effective for annual periods beginning on or after January 1, 2023 with earlier application permitted. The changes will only impact the level of disclosures within the Company’s financial statements. The Company is currently evaluating the impact of the amendment. Amendments to IAS 12 In May 2021, the IASB issued amendments to IAS 12, Income Taxes In specified circumstances, companies are exempt from recognising deferred tax when they recognise assets or liabilities for the first time. The amendments clarify that such initial recognition exemption does not apply to transactions in which equal amounts of deductible and taxable temporary differences arise on initial recognition. Accordingly, entities are required to recognize deferred tax associated with transactions, such as leases and decommissioning obligations, which give rise to equal and offsetting temporary differences. The amendments are effective for annual reporting periods beginning on or after January 1, 2023 with early adoption permitted. There will be no impact on its consolidated financial statements as a result of the amendments. IFRS Interpretation Committee (“IFRIC”), Software as a service arrangements In April 2021, the IFRS Interpretation Committee (“IFRIC”) published an agenda decision clarifying how arrangements in respect of a specific part of cloud technology, software as a service arrangement (“SaaS”). The agenda decision do not address the accounting for other components of cloud technology such as infrastructure as a service and platform as a service. The IFRIC interpretation provides specific guidance with respect to circumstances in relation to configuration and customization costs incurred in implementing SaaS. The Company is currently evaluating the impact of the IFRIC interpretation. There are no other new and amended standards determined to be applicable to Telesa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satellites, property and other equipment</t>
        </is>
      </c>
      <c r="B4" s="4" t="inlineStr">
        <is>
          <t>Years
Satellites 12 to 15
Right-of-use assets 2 to 27
Antennas, satellite control &amp; communication equipment 8 to 20
Building, equipment &amp; other 3 to 25</t>
        </is>
      </c>
    </row>
    <row r="5">
      <c r="A5" s="4" t="inlineStr">
        <is>
          <t>Schedule of finite life intangible assets</t>
        </is>
      </c>
      <c r="B5" s="4" t="inlineStr">
        <is>
          <t>Years
Revenue backlog 17
Customer relationships 20 to 21
Customer contracts 15
Concession rights 3 to 15
Transponder rights 16
Software 5
Patents 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chedule of sales included within the various services</t>
        </is>
      </c>
      <c r="B4" s="4" t="inlineStr">
        <is>
          <t>For the years ended December 31,
2021
2020
2019
Broadcast
$ 390,815
$ 411,407
$ 444,478
Enterprise
354,126
389,696
444,732
Consulting and other
13,271
19,365
21,683
Revenue
$ 758,212
$ 820,468
$ 910,893</t>
        </is>
      </c>
    </row>
    <row r="5">
      <c r="A5" s="4" t="inlineStr">
        <is>
          <t>Schedule of sales included within the various services</t>
        </is>
      </c>
      <c r="B5" s="4" t="inlineStr">
        <is>
          <t>For the years ended December 31,
2021
2020
2019
Broadcast
$ 67
$ 1,300
$ 233
Enterprise
10,023
13,693
8,323
Revenue
$ 10,090
$ 14,993
$ 8,556</t>
        </is>
      </c>
    </row>
    <row r="6">
      <c r="A6" s="4" t="inlineStr">
        <is>
          <t>Schedule of geographic regions</t>
        </is>
      </c>
      <c r="B6" s="4" t="inlineStr">
        <is>
          <t>For the years ended December 31,
2021
2020
2019
Canada
$ 330,832
$ 362,939
$ 395,235
United States
292,474
307,433
329,634
Europe, Middle East &amp; Africa
40,822
44,710
50,911
Latin America &amp; Caribbean
55,818
64,024
73,120
Asia &amp; Australia
38,266
41,362
61,993
Revenue
$ 758,212
$ 820,468
$ 910,893
As at December 31,
2021
2020
Canada
$ 814,565
$ 624,303
United Kingdom
541,126
596,625
Europe, Middle East &amp; Africa (excluding United Kingdom)
19,310
23,334
United States
54,390
71,659
All others
2,384
2,605
Satellites, property and other equipment
$ 1,431,775
$ 1,318,526
As at December 31,
2021
2020
Canada
$ 707,502
$ 718,880
United States
38,039
38,448
Latin America &amp; Caribbean
12,643
15,114
All others
5,894
6,748
Intangible assets
$ 764,078
$ 779,190
As at December 31
2021
2020
Canada
$ 30,979
$ 1,052
United Kingdom
275
452
Other long-term assets
$ 31,254
$ 1,5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s [Abstract]</t>
        </is>
      </c>
    </row>
    <row r="4">
      <c r="A4" s="4" t="inlineStr">
        <is>
          <t>Schedule of operating expenses</t>
        </is>
      </c>
      <c r="B4" s="4" t="inlineStr">
        <is>
          <t>For the years ended December 31,
2021
2020
2019
Compensation and employee benefits (a)
$ 154,975
$ 89,882
$ 87,943
Other operating expenses (b)
47,618
57,622
40,332
Cost of sales (c)
30,215
33,370
37,224
Operating expenses
$ 232,808
$ 180,874
$ 165,499 (a) Compensation and employee benefits included salaries, bonuses, commissions, post -employment -based (b) Other operating expenses included general and administrative expenses, marketing expenses, in -orbit (c) Cost of sales included the cost of third -party</t>
        </is>
      </c>
    </row>
    <row r="5">
      <c r="A5" s="4" t="inlineStr">
        <is>
          <t>Schedule of cost of equipment sales</t>
        </is>
      </c>
      <c r="B5" s="4" t="inlineStr">
        <is>
          <t>For the years ended December 31,
2021
2020
2019
Cost of equipment sale
$ 6,210
$ 10,416
$ 7,0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Gains (Losses), Net (Tables)</t>
        </is>
      </c>
      <c r="B1" s="2" t="inlineStr">
        <is>
          <t>12 Months Ended</t>
        </is>
      </c>
    </row>
    <row r="2">
      <c r="B2" s="2" t="inlineStr">
        <is>
          <t>Dec. 31, 2021</t>
        </is>
      </c>
    </row>
    <row r="3">
      <c r="A3" s="3" t="inlineStr">
        <is>
          <t>Disclosure of other operating income (expense) [text block] [Abstract]</t>
        </is>
      </c>
    </row>
    <row r="4">
      <c r="A4" s="4" t="inlineStr">
        <is>
          <t>Schedule of other operating gains (losses), net</t>
        </is>
      </c>
      <c r="B4" s="4" t="inlineStr">
        <is>
          <t>For the years ended December 31,
2021
2020
2019
Loss on disposal of assets
$ (848
)
$ (215
)
$ (862
)
C-band clearing proceeds
108,463
—
—
Other operating gains (losses), net
$ 107,615
$ (215
)
$ (8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Expense (Tables)</t>
        </is>
      </c>
      <c r="B1" s="2" t="inlineStr">
        <is>
          <t>12 Months Ended</t>
        </is>
      </c>
    </row>
    <row r="2">
      <c r="B2" s="2" t="inlineStr">
        <is>
          <t>Dec. 31, 2021</t>
        </is>
      </c>
    </row>
    <row r="3">
      <c r="A3" s="3" t="inlineStr">
        <is>
          <t>Disclosure of interest income (expense) [text block] [Abstract]</t>
        </is>
      </c>
    </row>
    <row r="4">
      <c r="A4" s="4" t="inlineStr">
        <is>
          <t>Schedule of interest expense</t>
        </is>
      </c>
      <c r="B4" s="4" t="inlineStr">
        <is>
          <t>For the years ended December 31,
2021
2020
2019
Interest on indebtedness
$ 151,462
$ 164,253
$ 239,805
Interest on derivative instruments
12,503
11,625
(13,191
)
Interest on satellite performance incentive payments
2,236
2,930
3,536
Interest on significant financing component
18,854
22,434
25,484
Interest on employee benefit plans (Note 31)
1,440
1,169
1,339
Interest on leases
1,499
1,349
1,288
Interest expense
$ 187,994
$ 203,760
$ 258,2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 [text block] [Abstract]</t>
        </is>
      </c>
    </row>
    <row r="4">
      <c r="A4" s="4" t="inlineStr">
        <is>
          <t>Schedule of components of income tax expense</t>
        </is>
      </c>
      <c r="B4" s="4" t="inlineStr">
        <is>
          <t>For the years ended December 31,
2021
2020
2019
Current tax expense
$ 85,219
$ 77,138
$ 71,202
Deferred tax recovery
(6,842
)
(81,491
)
(56,080
)
Tax expense (recovery)
$ 78,377
$ (4,353
)
$ 15,122</t>
        </is>
      </c>
    </row>
    <row r="5">
      <c r="A5" s="4" t="inlineStr">
        <is>
          <t>Schedule of reconciliation of statutory income tax rate</t>
        </is>
      </c>
      <c r="B5" s="4" t="inlineStr">
        <is>
          <t>For the years ended December 31,
2021
2020
2019
Income before tax
$ 106,372
$ 241,225
$ 202,320
Multiplied by the statutory income tax rates
26.46
%
26.46
%
26.56
%
28,146
63,828
53,736
Income tax recorded at rates different from the Canadian tax rate
(38,059
)
(22,875
)
(13,017
)
Permanent differences
50,107
1,548
(6,760
)
Effect on deferred tax balances due to changes in income tax rates
—
(885
)
(2,829
)
Effect of temporary differences not recognized as deferred tax assets
44,261
(43,941
)
(16,681
)
Taxes related to prior periods (1)
(4,769
)
(1,467
)
(311
)
Other (1)
(1,309
)
(561
)
984
Tax expense (recovery)
$ 78,377
$ (4,353
)
$ 15,122
Effective income tax rate
73.68
%
$ (1.80
)%
7.47
% (1) Certain comparative figures have been reclassified to conform to the current year presentation.</t>
        </is>
      </c>
    </row>
    <row r="6">
      <c r="A6" s="4" t="inlineStr">
        <is>
          <t>Schedule of tax effects of temporary differences between carrying amounts of assets and liabilities for accounting purposes</t>
        </is>
      </c>
      <c r="B6" s="4" t="inlineStr">
        <is>
          <t>As at December 31,
2021
2020
Deferred tax assets
Foreign tax credits
$ 7,164
$ 6,558
Financing charges
7,930
12,004
Deferred revenue
9,510
11,127
Loss carry forwards
24,777
29,715
Employee benefits
—
12,438
Reserves
1,639
1,222
Other
3,203
2,531
Total deferred tax assets
$ 54,223
$ 75,595
As at December 31,
2021
2020
Deferred tax liabilities
Capital assets
$ (118,881
)
$ (149,214
)
Intangible assets
(183,914
)
(158,957
)
Unrealized foreign exchange gains
(421
)
(13,405
)
Employee benefits
(1,138
)
—
Total deferred tax liabilities
$ (304,354
)
$ (321,576
)
Deferred tax liabilities, net
$ (250,131
)
$ (245,9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Partnership Interest (Parentheticals) - CAD ($) $ in Thousands</t>
        </is>
      </c>
      <c r="B1" s="2" t="inlineStr">
        <is>
          <t>12 Months Ended</t>
        </is>
      </c>
    </row>
    <row r="2">
      <c r="B2" s="2" t="inlineStr">
        <is>
          <t>Dec. 31, 2021</t>
        </is>
      </c>
      <c r="C2" s="2" t="inlineStr">
        <is>
          <t>Dec. 31, 2020</t>
        </is>
      </c>
      <c r="D2" s="2" t="inlineStr">
        <is>
          <t>Dec. 31, 2019</t>
        </is>
      </c>
    </row>
    <row r="3">
      <c r="A3" s="3" t="inlineStr">
        <is>
          <t>Consolidated Statements of Changes in Shareholders’ Equity/Partnership Interest [Abstract]</t>
        </is>
      </c>
    </row>
    <row r="4">
      <c r="A4" s="4" t="inlineStr">
        <is>
          <t>Other comprehensive income (loss) income tax (expense)</t>
        </is>
      </c>
      <c r="B4" s="6" t="n">
        <v>14424</v>
      </c>
      <c r="C4" s="6" t="n">
        <v>3584</v>
      </c>
      <c r="D4" s="6" t="n">
        <v>4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Disclosure of trade and other receivables [text block] [Abstract]</t>
        </is>
      </c>
    </row>
    <row r="4">
      <c r="A4" s="4" t="inlineStr">
        <is>
          <t>Schedule of trade and other receivables</t>
        </is>
      </c>
      <c r="B4" s="4" t="inlineStr">
        <is>
          <t>As at December 31,
2021
2020
Trade receivables
$ 100,758
$ 47,368
Less: Allowance for doubtful accounts
(5,216
)
(7,257
)
Net trade receivables
95,542
40,111
Deferred receivables
5,554
7,347
Government grant receivable (Note 27)
17,626
2,776
Other receivables
3,976
1,694
Trade and other receivables
$ 122,698
$ 51,928</t>
        </is>
      </c>
    </row>
    <row r="5">
      <c r="A5" s="4" t="inlineStr">
        <is>
          <t>Schedule of allowance for doubtful accounts</t>
        </is>
      </c>
      <c r="B5" s="4" t="inlineStr">
        <is>
          <t>Years ended December 31,
2021
2020
Allowance for doubtful accounts, beginning of year
$ 7,257
$ 1,779
(Reversals) provisions for impaired receivables
(1,914
)
6,069
Receivables written off
(13
)
(146
)
Impact of foreign exchange
(114
)
(445
)
Allowance for doubtful accounts, end of year
$ 5,216
$ 7,2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1</t>
        </is>
      </c>
    </row>
    <row r="3">
      <c r="A3" s="3" t="inlineStr">
        <is>
          <t>Disclosure Of Other Current Financial Assets [Abstract]</t>
        </is>
      </c>
    </row>
    <row r="4">
      <c r="A4" s="4" t="inlineStr">
        <is>
          <t>Schedule of other current financial assets</t>
        </is>
      </c>
      <c r="B4" s="4" t="inlineStr">
        <is>
          <t>As at December 31,
2021
2020
Due to Telesat Corporation (Note 35)
$ 3,649
$
—
Security deposits
861
448
Other current financial assets
$ 4,510
$ 4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isclosure of other provisions, contingent liabilities and contingent assets [text block] [Abstract]</t>
        </is>
      </c>
    </row>
    <row r="4">
      <c r="A4" s="4" t="inlineStr">
        <is>
          <t>Schedule of prepaid expenses and other current assets</t>
        </is>
      </c>
      <c r="B4" s="4" t="inlineStr">
        <is>
          <t>As at December 31,
2021
2020
Prepaid expenses
$ 6,431
$ 5,942
Inventory (a)
16,982
5,224
Deferred charges (b)
264
278
Other
14,106
8,301
Prepaid expenses and other current assets
$ 37,783
$ 19,7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ong-Term Financial Assets (Tables)</t>
        </is>
      </c>
      <c r="B1" s="2" t="inlineStr">
        <is>
          <t>12 Months Ended</t>
        </is>
      </c>
    </row>
    <row r="2">
      <c r="B2" s="2" t="inlineStr">
        <is>
          <t>Dec. 31, 2021</t>
        </is>
      </c>
    </row>
    <row r="3">
      <c r="A3" s="3" t="inlineStr">
        <is>
          <t>Other Long Term Financial Assets [Abstract]</t>
        </is>
      </c>
    </row>
    <row r="4">
      <c r="A4" s="4" t="inlineStr">
        <is>
          <t>Schedule of other long-term financial assets</t>
        </is>
      </c>
      <c r="B4" s="4" t="inlineStr">
        <is>
          <t>As at December 31,
2021
2020
Deferred receivables
$ 12,696
$ 16,022
Other long-term receivables
1,841
1,276
Security deposits
773
5,861
Derivative assets (Note 29)
1,038
30,266
Other long-term financial assets
$ 16,348
$ 53,4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Long-Term Assets (Tables)</t>
        </is>
      </c>
      <c r="B1" s="2" t="inlineStr">
        <is>
          <t>12 Months Ended</t>
        </is>
      </c>
    </row>
    <row r="2">
      <c r="B2" s="2" t="inlineStr">
        <is>
          <t>Dec. 31, 2021</t>
        </is>
      </c>
    </row>
    <row r="3">
      <c r="A3" s="3" t="inlineStr">
        <is>
          <t>Disclosure of other non-current assets [text block] [Abstract]</t>
        </is>
      </c>
    </row>
    <row r="4">
      <c r="A4" s="4" t="inlineStr">
        <is>
          <t>Schedule of other long-term assets of other long-term financial assets</t>
        </is>
      </c>
      <c r="B4" s="4" t="inlineStr">
        <is>
          <t>As at December 31,
2021
2020
Prepaid expenses
$ 336
$ 452
Deferred charges (Note 13)
511
775
Pension benefits (Note 31)
30,105
—
Other
302
277
Other long-term assets
$ 31,254
$ 1,5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tellites, Property and other Equipment (Tables)</t>
        </is>
      </c>
      <c r="B1" s="2" t="inlineStr">
        <is>
          <t>12 Months Ended</t>
        </is>
      </c>
    </row>
    <row r="2">
      <c r="B2" s="2" t="inlineStr">
        <is>
          <t>Dec. 31, 2021</t>
        </is>
      </c>
    </row>
    <row r="3">
      <c r="A3" s="3" t="inlineStr">
        <is>
          <t>Disclosure of property, plant and equipment [text block] [Abstract]</t>
        </is>
      </c>
    </row>
    <row r="4">
      <c r="A4" s="4" t="inlineStr">
        <is>
          <t>Schedule of satellites, property and other equipment</t>
        </is>
      </c>
      <c r="B4" s="4" t="inlineStr">
        <is>
          <t>Satellites
Antennas,
Building,
Right-of-use (1)
Assets
Total
Cost as at January 1, 2020
$ 3,553,115
$ 163,667
$ 90,571
$ 29,141
$ 11,175
$ 3,847,669
Additions
—
300
1,335
6,813
87,444
95,892
Disposals/retirements
(93,755
)
(2,921
)
(364
)
—
—
(97,040
)
Transfers from assets under construction
—
3,844
619
—
(4,463
)
—
Impact of foreign exchange
(16,028
)
(836
)
(423
)
(438
)
(4,402
)
(22,127
)
Cost as at December 31, 2020
3,443,332
164,054
91,738
35,516
89,754
3,824,394
Additions
—
261
631
10,074
313,909
324,875
Disposals/retirements
(59,500
)
(2,812
)
(4,949
)
(2,760
)
—
(70,021
)
Transfers from assets under construction
—
5,948
3,913
—
(9,861
)
—
Reclassifications (2)
—
4,276
(5,047
)
771
(1,493
)
(1,493
)
Impact of foreign exchange
(5,322
)
58
(551
)
(221
)
318
(5,718
)
Cost as at December 31, 2021
$ 3,378,510
$ 171,785
$ 85,735
$ 43,380
$ 392,627
$ 4,072,037
Accumulated depreciation and impairment as at January 1, 2020
$ (2,218,821
)
$ (113,249
)
$ (54,299
)
$ (2,367
)
$
—
$ (2,388,736
)
Depreciation
(200,041
)
(8,678
)
(4,966
)
(3,200
)
—
(216,885
)
Disposals/retirements
93,755
2,702
305
—
—
96,762
Impact of foreign exchange
2,178
404
301
108
—
2,991
Accumulated depreciation and impairment as at December 31, 2020
(2,322,929
)
(118,821
)
(58,659
)
(5,459
)
—
(2,505,868
)
Depreciation
(182,848
)
(10,121
)
(7,817
)
(2,986
)
—
(203,772
)
Disposals/retirements
59,500
2,627
4,231
1,420
—
67,778
Reclassifications
—
(3,667
)
4,438
(771
)
—
—
Impact of foreign exchange
910
118
118
454
—
1,600
Accumulated depreciation and impairment as at December 31, 2021
$ (2,445,367
)
$ (129,864
)
$ (57,689
)
$ (7,342
)
$
—
$ (2,640,262
)
Net carrying values
As at December 31, 2020
$ 1,120,403
$ 45,233
$ 33,079
$ 30,057
$ 89,754
$ 1,318,526
As at December 31, 2021
$ 933,143
$ 41,921
$ 28,046
$ 36,038
$ 392,627
$ 1,431,7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text block] [Abstract]</t>
        </is>
      </c>
    </row>
    <row r="4">
      <c r="A4" s="4" t="inlineStr">
        <is>
          <t>Schedule of indefinite life intangible assets</t>
        </is>
      </c>
      <c r="B4" s="4" t="inlineStr">
        <is>
          <t>Orbital slots
Trade name
Intellectual property
Total indefinite life intangible assets
Cost as at January 1, 2020
$ 608,021
$ 17,000
$ 65,822
$ 690,843
Additions
—
—
5
5
Disposals/retirements
—
—
(229
)
(229
)
Impact of foreign exchange
(808
)
—
(757
)
(1,565
)
Cost as at December 31, 2020 and January 1, 2021
607,213
17,000
64,841
689,054
Additions
—
—
—
—
Disposals/retirements
—
—
—
—
Impact of foreign exchange
(268
)
—
(449
)
(717
)
Cost as at December 31, 2021
$ 606,945
$ 17,000
$ 64,392
$ 688,337
Accumulated impairment as at January 1, 2020
$ (1,100
)
$
—
$
—
$ (1,100
)
Impairment
—
—
—
—
Accumulated impairment as at December 31, 2020 and January 1, 2021
(1,100
)
—
—
(1,100
)
Impairment
—
—
—
—
Accumulated impairment as at December 31, 2021
$ (1,100
)
$
—
$
—
$ (1,100
)
Net carrying values
As at December 31, 2020
$ 606,113
$ 17,000
$ 64,841
$ 687,954
As at December 31, 2021
$ 605,845
$ 17,000
$ 64,392
$ 687,237</t>
        </is>
      </c>
    </row>
    <row r="5">
      <c r="A5" s="4" t="inlineStr">
        <is>
          <t>Schedule of finite life intangible assets</t>
        </is>
      </c>
      <c r="B5" s="4" t="inlineStr">
        <is>
          <t>Revenue backlog
Customer relationships
Customer contracts
Transponder rights
Concession rights
Software
Other
Total
Cost as at January 1, 2020
$ 223,664
$ 198,476
$ 12,858
$ 16,718
$ 30,148
$
—
$ 59
$ 481,923
Additions
—
—
—
—
24
—
—
24
Disposals/retirements
—
(3,943
)
(240
)
—
—
—
—
(4,183
)
Impact of foreign exchange
—
12
—
—
(7,258
)
—
—
(7,246
)
Cost as at December 31, 2020 and January 1, 2021
223,664
194,545
12,618
16,718
22,914
—
59
470,518
Additions
—
—
—
—
75
2,770
—
2,845
Disposals/retirements
—
—
—
—
(411
)
—
—
(411
)
Impact of foreign exchange
—
(19
)
—
—
(1,501
)
—
—
(1,520
)
Cost as at December 31, 2021
$ 223,664
$ 194,526
$ 12,618
$ 16,718
$ 21,077
$ 2,770
$ 59
$ 471,432
Accumulated amortization and impairment as at January 1, 2020
$ (202,783
)
$ (137,917
)
$ (6,951
)
$ (12,944
)
$ (8,240
)
$
—
$ (40
)
$ (368,875
)
Amortization
(6,198
)
(6,847
)
(834
)
(1,078
)
(2,235
)
—
(3
)
(17,195
)
Disposals/retirements
—
3,943
240
—
—
—
—
4,183
Impact of foreign exchange
—
(70
)
—
—
2,675
—
—
2,605
Accumulated amortization and impairment as at December 31, 2020 and January 1, 2021
(208,981
)
(140,891
)
(7,545
)
(14,022
)
(7,800
)
—
(43
)
(379,282
)
Amortization
(5,590
)
(6,894
)
(845
)
(1,078
)
(1,453
)
(277
)
(4
)
(16,141
)
Disposals/retirements
—
—
—
—
411
—
—
411
Impact of foreign exchange
—
13
—
—
408
—
—
421
Accumulated amortization and impairment as at December 31, 2021
$ (214,571
)
$ (147,772
)
$ (8,390
)
$ (15,100
)
$ (8,434
)
$ (277
)
$ (47
)
$ (394,591
)
Net carrying values
As at December 31, 2020
$ 14,683
$ 53,654
$ 5,073
$ 2,696
$ 15,114
$
—
$ 16
$ 91,236
As at December 31, 2021
$ 9,093
$ 46,754
$ 4,228
$ 1,618
$ 12,643
$ 2,493
$ 12
$ 76,841</t>
        </is>
      </c>
    </row>
    <row r="6">
      <c r="A6" s="4" t="inlineStr">
        <is>
          <t>Schedule of indefinite and finite life intangible assets</t>
        </is>
      </c>
      <c r="B6" s="4" t="inlineStr">
        <is>
          <t>As at December 31, 2021
As at December 31, 2020
Cost
Accumulated amortization and impairment
Net carrying value
Cost
Accumulated amortization and impairment
Net carrying value
Indefinite life intangibles
$ 688,337
$ (1,100
)
$ 687,237
$ 689,054
$ (1,100
)
$ 687,954
Finite life intangibles
471,432
(394,591
)
76,841
470,518
(379,282
)
91,236
Total intangibles
$ 1,159,769
$ (395,691
)
$ 764,078
$ 1,159,572
$ (380,382
)
$ 779,190</t>
        </is>
      </c>
    </row>
    <row r="7">
      <c r="A7" s="4" t="inlineStr">
        <is>
          <t>Schedule of remaining useful lives of the intangible assets</t>
        </is>
      </c>
      <c r="B7" s="4" t="inlineStr">
        <is>
          <t>Years
Revenue backlog 3
Customer relationships 5 to 7
Customer contracts 5
Transponder rights 1
Concession rights 1 to 15
Software 5
Patent 4</t>
        </is>
      </c>
    </row>
    <row r="8">
      <c r="A8" s="4" t="inlineStr">
        <is>
          <t>Schedule of discount rates</t>
        </is>
      </c>
      <c r="B8" s="4" t="inlineStr">
        <is>
          <t>2021
2020
Geo royalties 7.5
% 8.0
%
Leo royalties 17.5
% 17.5
%</t>
        </is>
      </c>
    </row>
    <row r="9">
      <c r="A9" s="4" t="inlineStr">
        <is>
          <t>Schedule of growth rate assumptions</t>
        </is>
      </c>
      <c r="B9" s="4" t="inlineStr">
        <is>
          <t>2021
2020
Geo
—
%
—
%
Leo 3.0
% 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Disclosure of goodwill [text block] [Abstract]</t>
        </is>
      </c>
    </row>
    <row r="4">
      <c r="A4" s="4" t="inlineStr">
        <is>
          <t>Schedule of management uses a weighted average cost of capital as a discount rate</t>
        </is>
      </c>
      <c r="B4" s="4" t="inlineStr">
        <is>
          <t>2021
2020
Geo 7.5
% 8.0
%
Leo 17.5
% 17.5
%
U.S. C-band clearing proceeds 7.5
% 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text block] [Abstract]</t>
        </is>
      </c>
    </row>
    <row r="4">
      <c r="A4" s="4" t="inlineStr">
        <is>
          <t>Schedule of trade and other payables</t>
        </is>
      </c>
      <c r="B4" s="4" t="inlineStr">
        <is>
          <t>As at December 31,
2021
2020
Trade payables
$ 3,456
$ 5,393
Other payables and accrued liabilities (a)
50,305
24,698
Trade and other payables
$ 53,761
$ 30,091 (a) Other payables and accrued liabilities included payables that are not trade in nature as well as various operating and capital accrual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Financial Liabilities (Tables)</t>
        </is>
      </c>
      <c r="B1" s="2" t="inlineStr">
        <is>
          <t>12 Months Ended</t>
        </is>
      </c>
    </row>
    <row r="2">
      <c r="B2" s="2" t="inlineStr">
        <is>
          <t>Dec. 31, 2021</t>
        </is>
      </c>
    </row>
    <row r="3">
      <c r="A3" s="3" t="inlineStr">
        <is>
          <t>Other Current Financial Liabilities [Abstract]</t>
        </is>
      </c>
    </row>
    <row r="4">
      <c r="A4" s="4" t="inlineStr">
        <is>
          <t>Schedule of other current financial liabilities</t>
        </is>
      </c>
      <c r="B4" s="4" t="inlineStr">
        <is>
          <t>As at December 31,
2021
2020
Derivative liabilities (Note 29)
$ 5,367
$ 12,581
Security deposits
875
1,141
Satellite performance incentive payments
7,485
7,996
Interest payable (a)
19,814
12,046
Other
3,106
2,116
Other current financial liabilities
$ 36,647
$ 35,8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CAD ($) $ in Thousands</t>
        </is>
      </c>
      <c r="B1" s="2" t="inlineStr">
        <is>
          <t>Dec. 31, 2021</t>
        </is>
      </c>
      <c r="C1" s="2" t="inlineStr">
        <is>
          <t>Dec. 31, 2020</t>
        </is>
      </c>
    </row>
    <row r="2">
      <c r="A2" s="3" t="inlineStr">
        <is>
          <t>Assets</t>
        </is>
      </c>
    </row>
    <row r="3">
      <c r="A3" s="4" t="inlineStr">
        <is>
          <t>Cash and cash equivalents</t>
        </is>
      </c>
      <c r="B3" s="6" t="n">
        <v>1449589</v>
      </c>
      <c r="C3" s="6" t="n">
        <v>818378</v>
      </c>
    </row>
    <row r="4">
      <c r="A4" s="4" t="inlineStr">
        <is>
          <t>Trade and other receivables</t>
        </is>
      </c>
      <c r="B4" s="5" t="n">
        <v>122698</v>
      </c>
      <c r="C4" s="5" t="n">
        <v>51928</v>
      </c>
    </row>
    <row r="5">
      <c r="A5" s="4" t="inlineStr">
        <is>
          <t>Other current financial assets</t>
        </is>
      </c>
      <c r="B5" s="5" t="n">
        <v>4510</v>
      </c>
      <c r="C5" s="5" t="n">
        <v>448</v>
      </c>
    </row>
    <row r="6">
      <c r="A6" s="4" t="inlineStr">
        <is>
          <t>Current income tax recoverable</t>
        </is>
      </c>
      <c r="B6" s="5" t="n">
        <v>3219</v>
      </c>
      <c r="C6" s="5" t="n">
        <v>3116</v>
      </c>
    </row>
    <row r="7">
      <c r="A7" s="4" t="inlineStr">
        <is>
          <t>Prepaid expenses and other current assets</t>
        </is>
      </c>
      <c r="B7" s="5" t="n">
        <v>37783</v>
      </c>
      <c r="C7" s="5" t="n">
        <v>19745</v>
      </c>
    </row>
    <row r="8">
      <c r="A8" s="4" t="inlineStr">
        <is>
          <t>Total current assets</t>
        </is>
      </c>
      <c r="B8" s="5" t="n">
        <v>1617799</v>
      </c>
      <c r="C8" s="5" t="n">
        <v>893615</v>
      </c>
    </row>
    <row r="9">
      <c r="A9" s="4" t="inlineStr">
        <is>
          <t>Satellites, property and other equipment</t>
        </is>
      </c>
      <c r="B9" s="5" t="n">
        <v>1431775</v>
      </c>
      <c r="C9" s="5" t="n">
        <v>1318526</v>
      </c>
    </row>
    <row r="10">
      <c r="A10" s="4" t="inlineStr">
        <is>
          <t>Deferred tax assets</t>
        </is>
      </c>
      <c r="B10" s="5" t="n">
        <v>46187</v>
      </c>
      <c r="C10" s="5" t="n">
        <v>79912</v>
      </c>
    </row>
    <row r="11">
      <c r="A11" s="4" t="inlineStr">
        <is>
          <t>Other long-term financial assets</t>
        </is>
      </c>
      <c r="B11" s="5" t="n">
        <v>16348</v>
      </c>
      <c r="C11" s="5" t="n">
        <v>53425</v>
      </c>
    </row>
    <row r="12">
      <c r="A12" s="4" t="inlineStr">
        <is>
          <t>Long-term income tax recoverable</t>
        </is>
      </c>
      <c r="B12" s="5" t="n">
        <v>12277</v>
      </c>
      <c r="C12" s="5" t="n">
        <v>8418</v>
      </c>
    </row>
    <row r="13">
      <c r="A13" s="4" t="inlineStr">
        <is>
          <t>Other long-term assets</t>
        </is>
      </c>
      <c r="B13" s="5" t="n">
        <v>31254</v>
      </c>
      <c r="C13" s="5" t="n">
        <v>1504</v>
      </c>
    </row>
    <row r="14">
      <c r="A14" s="4" t="inlineStr">
        <is>
          <t>Intangible assets</t>
        </is>
      </c>
      <c r="B14" s="5" t="n">
        <v>764078</v>
      </c>
      <c r="C14" s="5" t="n">
        <v>779190</v>
      </c>
    </row>
    <row r="15">
      <c r="A15" s="4" t="inlineStr">
        <is>
          <t>Goodwill</t>
        </is>
      </c>
      <c r="B15" s="5" t="n">
        <v>2446603</v>
      </c>
      <c r="C15" s="5" t="n">
        <v>2446603</v>
      </c>
    </row>
    <row r="16">
      <c r="A16" s="4" t="inlineStr">
        <is>
          <t>Total assets</t>
        </is>
      </c>
      <c r="B16" s="5" t="n">
        <v>6366321</v>
      </c>
      <c r="C16" s="5" t="n">
        <v>5581193</v>
      </c>
    </row>
    <row r="17">
      <c r="A17" s="3" t="inlineStr">
        <is>
          <t>Liabilities</t>
        </is>
      </c>
    </row>
    <row r="18">
      <c r="A18" s="4" t="inlineStr">
        <is>
          <t>Trade and other payables</t>
        </is>
      </c>
      <c r="B18" s="5" t="n">
        <v>53761</v>
      </c>
      <c r="C18" s="5" t="n">
        <v>30091</v>
      </c>
    </row>
    <row r="19">
      <c r="A19" s="4" t="inlineStr">
        <is>
          <t>Other current financial liabilities</t>
        </is>
      </c>
      <c r="B19" s="5" t="n">
        <v>36647</v>
      </c>
      <c r="C19" s="5" t="n">
        <v>35880</v>
      </c>
    </row>
    <row r="20">
      <c r="A20" s="4" t="inlineStr">
        <is>
          <t>Income taxes payable</t>
        </is>
      </c>
      <c r="B20" s="5" t="n">
        <v>5622</v>
      </c>
      <c r="C20" s="5" t="n">
        <v>7326</v>
      </c>
    </row>
    <row r="21">
      <c r="A21" s="4" t="inlineStr">
        <is>
          <t>Other current liabilities</t>
        </is>
      </c>
      <c r="B21" s="5" t="n">
        <v>85068</v>
      </c>
      <c r="C21" s="5" t="n">
        <v>88829</v>
      </c>
    </row>
    <row r="22">
      <c r="A22" s="4" t="inlineStr">
        <is>
          <t>Current indebtedness</t>
        </is>
      </c>
      <c r="B22" s="4" t="inlineStr">
        <is>
          <t xml:space="preserve"> </t>
        </is>
      </c>
      <c r="C22" s="4" t="inlineStr">
        <is>
          <t xml:space="preserve"> </t>
        </is>
      </c>
    </row>
    <row r="23">
      <c r="A23" s="4" t="inlineStr">
        <is>
          <t>Total current liabilities</t>
        </is>
      </c>
      <c r="B23" s="5" t="n">
        <v>181098</v>
      </c>
      <c r="C23" s="5" t="n">
        <v>162126</v>
      </c>
    </row>
    <row r="24">
      <c r="A24" s="4" t="inlineStr">
        <is>
          <t>Long-term indebtedness</t>
        </is>
      </c>
      <c r="B24" s="5" t="n">
        <v>3792597</v>
      </c>
      <c r="C24" s="5" t="n">
        <v>3187152</v>
      </c>
    </row>
    <row r="25">
      <c r="A25" s="4" t="inlineStr">
        <is>
          <t>Deferred tax liabilities</t>
        </is>
      </c>
      <c r="B25" s="5" t="n">
        <v>296318</v>
      </c>
      <c r="C25" s="5" t="n">
        <v>325893</v>
      </c>
    </row>
    <row r="26">
      <c r="A26" s="4" t="inlineStr">
        <is>
          <t>Other long-term financial liabilities</t>
        </is>
      </c>
      <c r="B26" s="5" t="n">
        <v>23835</v>
      </c>
      <c r="C26" s="5" t="n">
        <v>35499</v>
      </c>
    </row>
    <row r="27">
      <c r="A27" s="4" t="inlineStr">
        <is>
          <t>Other long-term liabilities</t>
        </is>
      </c>
      <c r="B27" s="5" t="n">
        <v>371453</v>
      </c>
      <c r="C27" s="5" t="n">
        <v>410587</v>
      </c>
    </row>
    <row r="28">
      <c r="A28" s="4" t="inlineStr">
        <is>
          <t>Partnership units liability</t>
        </is>
      </c>
      <c r="B28" s="5" t="n">
        <v>1309800</v>
      </c>
      <c r="C28" s="4" t="inlineStr">
        <is>
          <t xml:space="preserve"> </t>
        </is>
      </c>
    </row>
    <row r="29">
      <c r="A29" s="4" t="inlineStr">
        <is>
          <t>Total liabilities</t>
        </is>
      </c>
      <c r="B29" s="5" t="n">
        <v>5975101</v>
      </c>
      <c r="C29" s="5" t="n">
        <v>4121257</v>
      </c>
    </row>
    <row r="30">
      <c r="A30" s="3" t="inlineStr">
        <is>
          <t>Partners’ capital/Shareholders’ equity</t>
        </is>
      </c>
    </row>
    <row r="31">
      <c r="A31" s="4" t="inlineStr">
        <is>
          <t>Partners’ capital/Share capital</t>
        </is>
      </c>
      <c r="B31" s="5" t="n">
        <v>42851</v>
      </c>
      <c r="C31" s="5" t="n">
        <v>155698</v>
      </c>
    </row>
    <row r="32">
      <c r="A32" s="4" t="inlineStr">
        <is>
          <t>Accumulated earnings</t>
        </is>
      </c>
      <c r="B32" s="5" t="n">
        <v>306380</v>
      </c>
      <c r="C32" s="5" t="n">
        <v>1266514</v>
      </c>
    </row>
    <row r="33">
      <c r="A33" s="4" t="inlineStr">
        <is>
          <t>Reserves</t>
        </is>
      </c>
      <c r="B33" s="5" t="n">
        <v>41989</v>
      </c>
      <c r="C33" s="5" t="n">
        <v>37724</v>
      </c>
    </row>
    <row r="34">
      <c r="A34" s="4" t="inlineStr">
        <is>
          <t>Total Telesat Partners’ capital/Telesat Canada Shareholders’ equity</t>
        </is>
      </c>
      <c r="B34" s="5" t="n">
        <v>391220</v>
      </c>
      <c r="C34" s="5" t="n">
        <v>1459936</v>
      </c>
    </row>
    <row r="35">
      <c r="A35" s="4" t="inlineStr">
        <is>
          <t>Total liabilities and Partners’ capital/Shareholders’ equity</t>
        </is>
      </c>
      <c r="B35" s="6" t="n">
        <v>6366321</v>
      </c>
      <c r="C35" s="6" t="n">
        <v>5581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Schedule of other current liabilities</t>
        </is>
      </c>
      <c r="B4" s="4" t="inlineStr">
        <is>
          <t>As at December 31,
2021
2020
Deferred revenue (Note 23)
$ 78,157
$ 81,759
Decommissioning liabilities (Note 23)
991
790
Uncertain tax positions
1,315
1,315
Lease liabilities
1,949
2,131
Other
2,656
2,834
Other current liabilities
$ 85,068
$ 88,82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Long-Term Financial Liabilities (Tables)</t>
        </is>
      </c>
      <c r="B1" s="2" t="inlineStr">
        <is>
          <t>12 Months Ended</t>
        </is>
      </c>
    </row>
    <row r="2">
      <c r="B2" s="2" t="inlineStr">
        <is>
          <t>Dec. 31, 2021</t>
        </is>
      </c>
    </row>
    <row r="3">
      <c r="A3" s="3" t="inlineStr">
        <is>
          <t>Disclosure of financial liabilities [text block] [Abstract]</t>
        </is>
      </c>
    </row>
    <row r="4">
      <c r="A4" s="4" t="inlineStr">
        <is>
          <t>Schedule of other long-term financial liabilities</t>
        </is>
      </c>
      <c r="B4" s="4" t="inlineStr">
        <is>
          <t>As at December 31,
2021
2020
Derivative liabilities (Note 29)
$
—
$ 5,448
Security deposits
976
473
Satellite performance incentive payments
22,859
29,578
Other long-term financial liabilities
$ 23,835
$ 35,49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Long-Term Liabilities (Tables)</t>
        </is>
      </c>
      <c r="B1" s="2" t="inlineStr">
        <is>
          <t>12 Months Ended</t>
        </is>
      </c>
    </row>
    <row r="2">
      <c r="B2" s="2" t="inlineStr">
        <is>
          <t>Dec. 31, 2021</t>
        </is>
      </c>
    </row>
    <row r="3">
      <c r="A3" s="3" t="inlineStr">
        <is>
          <t>Disclosure of other non-current liabilities [text block] [Abstract]</t>
        </is>
      </c>
    </row>
    <row r="4">
      <c r="A4" s="4" t="inlineStr">
        <is>
          <t>Schedule of other long-term liabilities</t>
        </is>
      </c>
      <c r="B4" s="4" t="inlineStr">
        <is>
          <t>As at December 31,
2021
2020
Deferred revenue (b)
$ 289,926
$ 332,363
Accrued benefit liabilities (Note 31)
45,221
47,984
Uncertain tax positions
175
175
Decommissioning liabilities (a)
2,402
3,145
Lease liabilities (c)
33,729
26,920
Other long-term liabilities
$ 371,453
$ 410,587 (a) The current and long -term Nil (b) Remaining performance obligations, which the Company also refers to as contract revenue backlog (“backlog”) represents the expected future revenue under existing customer contracts, includes both cancellable and non -cancellable</t>
        </is>
      </c>
    </row>
    <row r="5">
      <c r="A5" s="4" t="inlineStr">
        <is>
          <t>Schedule of undiscounted contractual cash flows of lease liabilities</t>
        </is>
      </c>
      <c r="B5" s="4" t="inlineStr">
        <is>
          <t>2022
2023
2024
2025
2026
Thereafter
Total
$ 582
$ 461
$ 313
$ 219
$ 185
$ 372
$ 2,132
2022
2023
2024
2025
2026
Thereafter
Total
$ 3,504
$ 3,580
$ 3,446
$ 3,180
$ 2,960
$ 34,990
$ 51,66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1</t>
        </is>
      </c>
    </row>
    <row r="3">
      <c r="A3" s="3" t="inlineStr">
        <is>
          <t>Disclosure of borrowings [text block] [Abstract]</t>
        </is>
      </c>
    </row>
    <row r="4">
      <c r="A4" s="4" t="inlineStr">
        <is>
          <t>Schedule of indebtedness</t>
        </is>
      </c>
      <c r="B4" s="4" t="inlineStr">
        <is>
          <t>As at December 31
2021
2020
Senior Secured Credit Facilities
Revolving Credit Facility
$
—
$
—
Term Loan B – U.S. Facility (US$1,552,815)
1,962,292
1,975,957
Senior Notes (US$550,000)
695,035
699,875
2026 Senior Secured Notes (US$500,000)
631,850
—
Senior Secured Notes (US$400,000)
505,480
509,000
3,794,657
3,184,832
Deferred financing costs, prepayment options and loss on repayment
(2,060
)
2,320
3,792,597
3,187,152
Less: current indebtedness
—
—
Long-term indebtedness
$ 3,792,597
$ 3,187,152</t>
        </is>
      </c>
    </row>
    <row r="5">
      <c r="A5" s="4" t="inlineStr">
        <is>
          <t>Schedule of short-term and long-term portions of deferred financing costs, prepayment options and loss on repayment</t>
        </is>
      </c>
      <c r="B5" s="4" t="inlineStr">
        <is>
          <t>As at December 31,
2021
2020
Short-term deferred financing costs
$
—
$
—
Long-term deferred financing costs
27,431
24,888
$ 27,431
$ 24,888
Short-term prepayment options
$
—
$
—
Long-term prepayment options
(23,448
)
(24,925
)
$ (23,448
)
$ (24,925
)
Short-term loss on repayment
$
—
$
—
Long-term loss on repayment
(1,923
)
(2,283
)
$ (1,923
)
$ (2,283
)
Deferred financing costs, prepayment options and loss on repayment
$ 2,060
$ (2,3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hip Units Liability (Tables)</t>
        </is>
      </c>
      <c r="B1" s="2" t="inlineStr">
        <is>
          <t>12 Months Ended</t>
        </is>
      </c>
    </row>
    <row r="2">
      <c r="B2" s="2" t="inlineStr">
        <is>
          <t>Dec. 31, 2021</t>
        </is>
      </c>
    </row>
    <row r="3">
      <c r="A3" s="3" t="inlineStr">
        <is>
          <t>Disclosure of liability [text block] [Abstract]</t>
        </is>
      </c>
    </row>
    <row r="4">
      <c r="A4" s="4" t="inlineStr">
        <is>
          <t>Schedule of LP units issued</t>
        </is>
      </c>
      <c r="B4" s="4" t="inlineStr">
        <is>
          <t>Number
Class A LP Units and Class B LP Units 19,428,491
Class C LP Units 18,098,362
37,526,85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artners' Capital/Share Capital (Tables)</t>
        </is>
      </c>
      <c r="B1" s="2" t="inlineStr">
        <is>
          <t>12 Months Ended</t>
        </is>
      </c>
    </row>
    <row r="2">
      <c r="B2" s="2" t="inlineStr">
        <is>
          <t>Dec. 31, 2021</t>
        </is>
      </c>
    </row>
    <row r="3">
      <c r="A3" s="3" t="inlineStr">
        <is>
          <t>Partners Capital Share Capitaltext Block [Abstract]</t>
        </is>
      </c>
    </row>
    <row r="4">
      <c r="A4" s="4" t="inlineStr">
        <is>
          <t>Schedule of number of shares and stated value of the outstanding shares</t>
        </is>
      </c>
      <c r="B4" s="4" t="inlineStr">
        <is>
          <t>Number of
Stated
Common Shares 74,252,460
$ 26,580
Voting Participating Preferred Shares 7,034,444
48,246
Non-Voting Participating Preferred Shares 38,508,117
80,862
Director Voting Preferred Shares 1,000
10
Share capital
$ 155,69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Disclosures (Tables)</t>
        </is>
      </c>
      <c r="B1" s="2" t="inlineStr">
        <is>
          <t>12 Months Ended</t>
        </is>
      </c>
    </row>
    <row r="2">
      <c r="B2" s="2" t="inlineStr">
        <is>
          <t>Dec. 31, 2021</t>
        </is>
      </c>
    </row>
    <row r="3">
      <c r="A3" s="3" t="inlineStr">
        <is>
          <t>Disclosure of classes of share capital [text block] [Abstract]</t>
        </is>
      </c>
    </row>
    <row r="4">
      <c r="A4" s="4" t="inlineStr">
        <is>
          <t>Schedule of capital</t>
        </is>
      </c>
      <c r="B4" s="4" t="inlineStr">
        <is>
          <t>As at December 31,
2021
2020
Partners’ capital/Shareholders’ equity (excluding reserves)
$ 349,231
$ 1,422,212
Partnership units liability
$ 1,309,800
$
N/A
Debt financing (excluding deferred financing costs, prepayment options and loss on repayment)
$ 3,794,657
$ 3,184,83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rivative financial instruments [text block] [Abstract]</t>
        </is>
      </c>
    </row>
    <row r="4">
      <c r="A4" s="4" t="inlineStr">
        <is>
          <t>Schedule of maturity of financial assets</t>
        </is>
      </c>
      <c r="B4" s="4" t="inlineStr">
        <is>
          <t>Carrying
Contractual cash flows
2022
2023
2024
2025
2026
Thereafter
Cash and cash equivalents
$ 1,449,589
$ 1,449,589
$
—
$
—
$
—
$
—
$
—
Trade and other receivables, excluding deferred receivables
117,144
117,144
—
—
—
—
—
Deferred receivables
18,250
5,554
4,173
2,936
1,420
1,333
2,834
Due from Telesat Corporation
3,649
3,649
—
—
—
—
—
Other financial assets
3,475
861
1,841
—
—
—
773
$ 1,592,107
$ 1,576,797
$ 6,014
$ 2,936
$ 1,420
$ 1,333
$ 3,607</t>
        </is>
      </c>
    </row>
    <row r="5">
      <c r="A5" s="4" t="inlineStr">
        <is>
          <t>Schedule of contractual maturities of financial liabilities</t>
        </is>
      </c>
      <c r="B5" s="4" t="inlineStr">
        <is>
          <t>Carrying
Contractual
2022
2023
2024
2025
2026
Thereafter
Trade and other payables
$ 53,761
$ 53,761
$ 53,761
$
—
$
—
$
—
$
—
$
—
Customer and other deposits
1,851
1,851
1,376
109
17
206
—
143
Satellite performance incentive payments
30,705
37,740
8,903
7,466
5,300
3,111
3,169
9,791
Other financial liabilities
3,106
3,106
3,106
—
—
—
—
—
Interest rate swaps
5,367
5,582
5,582
—
—
—
—
—
Partnership units liability
1,309,800
1,309,800
1,309,800
—
—
—
—
—
Indebtedness (1)
3,814,110
4,671,821
168,905
164,005
164,098
163,058
2,753,742
1,258,013
$ 5,218,700
$ 6,083,661
$ 1,551,433
$ 171,580
$ 169,415
$ 166,375
$ 2,756,911
$ 1,267,947</t>
        </is>
      </c>
    </row>
    <row r="6">
      <c r="A6" s="4" t="inlineStr">
        <is>
          <t>Schedule of interest payable and interest payments</t>
        </is>
      </c>
      <c r="B6" s="4" t="inlineStr">
        <is>
          <t>Interest
Interest
Satellite performance incentive payments
$ 361
$ 7,304
Indebtedness
$ 19,453
$ 877,164</t>
        </is>
      </c>
    </row>
    <row r="7">
      <c r="A7" s="4" t="inlineStr">
        <is>
          <t>Schedule of financial assets and financial liabilities and fair values hierarchy</t>
        </is>
      </c>
      <c r="B7" s="4" t="inlineStr">
        <is>
          <t xml:space="preserve">As at December 31, 2021
FVTPL
Amortized
Total
Fair
Fair value
Cash and cash
$
—
$ 1,449,589
$ 1,449,589
$ 1,449,589
Level 1
Trade and other
—
122,698
122,698
122,698
​ (3)
Other current financial assets
—
4,510
4,510
4,510
Level 1, (4)
Other long-term financial assets (1)
1,038
15,310
16,348
16,348
Level 1, Level 2
Trade and other payables
—
(53,761
)
(53,761
)
(53,761
)
​ (3)
Other current financial liabilities
(5,367
)
(31,280
)
(36,647
)
(38,250
)
Level 2
Other long-term financial liabilities
—
(23,835
)
(23,835
)
(24,240
)
Level 2
Partnership units liability
(1,309,800
)
—
(1,309,800
)
(1,309,800
)
Level 2
Indebtedness (2)
—
(3,794,657
)
(3,794,657
)
(3,314,387
)
Level 2
$ (1,314,129
)
$ (2,311,426
)
$ (3,625,555
)
$ (3,147,293
)
As at December 31, 2020
FVTPL
Amortized
Total
Fair
Fair value
Cash and cash
$
—
$ 818,378
$ 818,378
$ 818,378
Level 1
Trade and other
—
51,928
51,928
51,928
​ (3)
Other current financial assets
—
448
448
448
Level 1
Other long-term financial assets (1)
30,266
23,159
53,425
53,425
Level 1, Level 2
Trade and other payables
—
(30,091
)
(30,091
)
(30,091
)
​ (3)
Other current financial liabilities
(12,581
)
(23,299
)
(35,880
)
(37,921
)
Level 2
Other long-term financial liabilities
(5,448
)
(30,051
)
(35,499
)
(36,357
)
Level 2
Indebtedness (2)
—
(3,184,832
)
(3,184,832
)
(3,214,543
)
Level 2
$ 12,237
$ (2,374,360
)
$ (2,362,123
)
$ (2,394,733
) </t>
        </is>
      </c>
    </row>
    <row r="8">
      <c r="A8" s="4" t="inlineStr">
        <is>
          <t>Schedule of calculation of the fair value of the indebtedness</t>
        </is>
      </c>
      <c r="B8" s="4" t="inlineStr">
        <is>
          <t>As at December 31
2021
2020
Term Loan B – U.S. Facility – Senior Secured Credit Facilities 88.25
% 98.88
%
Senior Notes 77.65
% 104.76
%
Senior Secured Notes 88.72
% 103.64
%
2026 Senior Secured Notes 94.09
%
—</t>
        </is>
      </c>
    </row>
    <row r="9">
      <c r="A9" s="4" t="inlineStr">
        <is>
          <t>Schedule of current and long-term portions of the fair value of the company’s derivative assets and liabilities</t>
        </is>
      </c>
      <c r="B9" s="4" t="inlineStr">
        <is>
          <t>As at December 31, 2021
Other
Other
Total
Interest rate swaps
$
—
$ (5,367
)
$ (5,367
)
Prepayment options
1,038
—
1,038
$ 1,038
$ (5,367
)
$ (4,329
)
As at December 31, 2020
Other
Other
Other
Total
Interest rate swaps
$
—
$ (12,581
)
$ (5,448
)
$ (18,029
)
Prepayment options
30,266
—
—
30,266
$ 30,266
$ (12,581
)
$ (5,448
)
$ 12,237</t>
        </is>
      </c>
    </row>
    <row r="10">
      <c r="A10" s="4" t="inlineStr">
        <is>
          <t>Schedule of reconciliation of fair value of derivative assets and liabilities</t>
        </is>
      </c>
      <c r="B10" s="4" t="inlineStr">
        <is>
          <t>Fair value, December 31, 2019 and January 1, 2020
$ 24,905
Unrealized losses on derivatives
Prepayment options
(2,308
)
Interest rate swaps
(10,807
)
Impact of foreign exchange
447
Fair value, December 31, 2020
12,237
Derivatives recognized at inception
Prepayment option – 2026 Senior Secured Notes
1,896
Unrealized gains (losses) on derivatives
Prepayment options
(31,196
)
Interest rate swaps
12,512
Impact of foreign exchange
222
Fair value, December 31, 2021
$ (4,32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Disclosure of share-based payment arrangements [text block] [Abstract]</t>
        </is>
      </c>
    </row>
    <row r="4">
      <c r="A4" s="4" t="inlineStr">
        <is>
          <t>Schedule of share-based compensation expense included in the consolidated statements of income</t>
        </is>
      </c>
      <c r="B4" s="4" t="inlineStr">
        <is>
          <t>For the years ended December 31,
2021
2020
2019
Operating expenses
$ 73,723
$ 12,500
$ 16,035</t>
        </is>
      </c>
    </row>
    <row r="5">
      <c r="A5" s="4" t="inlineStr">
        <is>
          <t>Schedule of number of stock options outstanding and their weighted average exercise price</t>
        </is>
      </c>
      <c r="B5" s="4" t="inlineStr">
        <is>
          <t>Telesat Canada time
Telesat Canada
Telesat Corporation
Number of
Weighted
Number of
Weighted
Number of
Weighted
Outstanding at December 31, 2019 and January 1, 2020 7,544,617
$ 25.63 409,953
$ 11.07
—
$
—
Granted 650,000
—
—
Forfeited (246,049
)
(3,691
)
—
Exercised (Note 26)
—
—
—
Expired
—
—
—
Outstanding at December 31, 2020 7,948,568
$ 25.83 406,262
$ 11.07
—
$
—
Cancelled (6,197,775
)
—
—
Granted 77,500
—
—
Forfeited (46,761
)
(9,229
)
—
Exercised (Note 26) (600
)
—
—
Exchanged upon close of Transaction (1,780,932
)
(397,033
)
900,789
Expired
—
—
—
Outstanding at December 31, 2021
—
$
—
—
$
— 900,789
$ 48.77</t>
        </is>
      </c>
    </row>
    <row r="6">
      <c r="A6" s="4" t="inlineStr">
        <is>
          <t>Schedule of stock options that are exercisable and the weighted average remaining life</t>
        </is>
      </c>
      <c r="B6" s="4" t="inlineStr">
        <is>
          <t>As at
As at
Telesat Canada time vesting options
— 5,779,565
Telesat Canada performance vesting options
— 406,266
Telesat Corporation time vesting options 875,880
—
Weighted average remaining life 2 years 6 years</t>
        </is>
      </c>
    </row>
    <row r="7">
      <c r="A7" s="4" t="inlineStr">
        <is>
          <t>Schedule of share-based compensation expense for stock options using the Black-Scholes option pricing model</t>
        </is>
      </c>
      <c r="B7" s="4" t="inlineStr">
        <is>
          <t>2021
2020
2019
Dividend yield
—
%
—
%
—
%
Expected volatility 35.0
% 32.7
% 32.4
%
Risk-free interest rate 1.85
% 2.79
% 2.93
%
Expected life (years) 10
10
10</t>
        </is>
      </c>
    </row>
    <row r="8">
      <c r="A8" s="4" t="inlineStr">
        <is>
          <t>Schedule of number of restricted share units outstanding</t>
        </is>
      </c>
      <c r="B8" s="4" t="inlineStr">
        <is>
          <t>As at December 31,
Telesat
Telesat
Telesat
Telesat
Outstanding, December 31, 2019 and January 1, 2020 133,333
—
—
—
Settled (66,666
)
—
—
—
Outstanding, December 31, 2020 and January 1, 2021 66,667
—
—
—
Granted 3,230,000
300,000
—
—
Exchange upon close of Transaction (3,296,667
) (300,000
) 1,363,501 124,080
Outstanding, December 31, 2021
—
—
1,363,501 124,08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isclosure of employee benefits [text block] [Abstract]</t>
        </is>
      </c>
    </row>
    <row r="4">
      <c r="A4" s="4" t="inlineStr">
        <is>
          <t>Schedule of expenses included on consolidated statements of income and consolidated statements of comprehensive income</t>
        </is>
      </c>
      <c r="B4" s="4" t="inlineStr">
        <is>
          <t>For the year ended December 31, 2021
Pension Plans
Other Post-employment
Canadian
US
Total
Canadian
US
Total
Consolidated statements of income
Operating expenses
$ 7,893
$ 74
$ 7,967
$ 166
$
—
$ 166
Interest expense
$ 743
$ 53
$ 796
$ 552
$ 92
$ 644
Consolidated statements of comprehensive income
Actuarial (gains) losses on employee benefit plans
$ (55,582
)
$ (798
)
$ (56,380
)
$ 987
$ (29
)
$ 958
For the year ended December 31, 2020
Canadian Pension Plans
Other Post-employment
Canadian
US
Total
Consolidated statements of income
Operating expenses
$ 7,188
$ 145
$
—
$ 145
Interest expense
$ 423
$ 618
$ 128
$ 746
Consolidated statements of comprehensive income
Actuarial losses on employee benefit plans
$ 11,390
$ 1,686
$ 617
$ 2,303
For the year ended December 31, 2019
Canadian Pension Plans
Other Post-employment
Canadian
US
Total
Consolidated statements of income
Operating expenses
$ 6,198
$ 116
$
—
$ 116
Interest expense
$ 524
$ 665
$ 150
$ 815
Consolidated statements of comprehensive income
Actuarial (gains) losses on employee benefit plans
$ (3,325
)
$ 1,533
$ 658
$ 2,191</t>
        </is>
      </c>
    </row>
    <row r="5">
      <c r="A5" s="4" t="inlineStr">
        <is>
          <t>Schedule of balance sheet obligations, distributed between pension and other post-employment benefits</t>
        </is>
      </c>
      <c r="B5" s="4" t="inlineStr">
        <is>
          <t>As at December 31,
2021
2020
Included in other long-term liabilities
Pension benefits
$ 17,927
$ 22,070
Other post-employment benefits
27,294
25,914
Accrued benefit liabilities (Note 23)
$ 45,221
$ 47,984
Included in other long-term assets
Pension benefits (Note 15)
$ 30,105
$
—</t>
        </is>
      </c>
    </row>
    <row r="6">
      <c r="A6" s="4" t="inlineStr">
        <is>
          <t>Schedule of funded statuses of the benefit plans and accrued benefit liabilities balance</t>
        </is>
      </c>
      <c r="B6" s="4" t="inlineStr">
        <is>
          <t>Pension Plans
Other Post-employment
As at December 31, 2021
Canadian
US
Total
Canadian
US
Total
Present value of funded obligations
$ 348,526
$ 72,906
$ 421,432
$
—
$
—
$
—
Fair value of plan assets
(379,740
)
(54,979
)
(434,719
)
—
—
—
(31,214
)
17,927
(13,287
)
—
—
—
Present value of unfunded obligations
1,109
—
1,109
22,429
4,865
27,294
(Pension benefits) accrued benefit liabilities
$ (30,105
)
$ 17,927
$ (12,178
)
$ 22,429
$ 4,865
$ 27,294
Pension Plans
Other Post-employment
As at December 31, 2020
Canadian
US
Total
Canadian
US
Total
Present value of funded obligations
$ 375,222
$
—
$ 375,222
$
—
$
—
$
—
Fair value of plan assets
(354,385
)
—
(354,385
)
—
—
—
20,837
—
20,837
—
—
—
Present value of unfunded obligations
1,233
—
1,233
21,403
4,511
25,914
Accrued benefit liabilities
$ 22,070
$
—
$ 22,070
$ 21,403
$ 4,511
$ 25,914</t>
        </is>
      </c>
    </row>
    <row r="7">
      <c r="A7" s="4" t="inlineStr">
        <is>
          <t>Schedule of changes in benefit obligations and fair value of plan assets</t>
        </is>
      </c>
      <c r="B7" s="4" t="inlineStr">
        <is>
          <t>Pension Plans
Other Post-employment Benefit Plans
As at December 31, 2021
Canadian
US
Total
Canadian
US
Total
Change in benefits obligations
Benefit obligation, January 1, 2021
$ 376,455
$
—
$ 376,455
$ 21,403
$ 4,511
$ 25,914
Initial balance from transaction
—
74,113
74,113
—
646
646
Current service cost
7,462
74
7,536
166
—
166
Interest expense
9,872
235
10,107
552
92
644
Remeasurements
Actuarial gains arising from plan experience
(556
)
(70
)
(626
)
4,895
246
5,141
Actuarial gains from change in demographic assumptions
—
—
—
—
(1
)
(1
)
Actuarial gains from changes in financial assumptions
(33,099
)
(942
)
(34,041
)
(3,908
)
(274
)
(4,182
)
Benefits paid
(11,067
)
(488
)
(11,555
)
(590
)
(388
)
(978
)
Contributions by plan participants
1,001
1
1,002
—
—
—
Foreign exchange &amp; other
(433
)
(17
)
(450
)
(89
)
33
(56
)
Benefit obligation, December 31,
349,635
72,906
422,541
22,429
4,865
27,294
Change in fair value of plan assets
Fair value of plan assets, January 1, 2021
(354,385
)
—
(354,385
)
—
—
—
Initial balance from Transaction
—
(55,511
)
(55,511
)
—
—
—
Contributions by plan participants
(1,001
)
(1
)
(1,002
)
—
—
—
Contributions by employer
(4,796
)
—
(4,796
)
590
388
978
Interest income
(9,129
)
(182
)
(9,311
)
—
—
—
Benefits paid
11,067
488
11,555
(590
)
(388
)
(978
)
Remeasurements
Return on plan assets, excluding interest income
(21,927
)
214
(21,713
)
—
—
—
Administrative costs
431
—
431
—
—
—
Foreign exchange &amp; other
—
13
13
—
—
—
Fair value of plan assets,
(379,740
)
(54,979
)
(434,719
)
—
—
—
(Pension benefits) accrued benefit liabilities, December 31, 2021
$ (30,105
)
$ 17,927
$ (12,178
)
$ 22,429
$ 4,865
$ 27,294
As at December 31, 2020
Canadian Pension Plans
Other Post-employment
Canadian
US
Total
Change in benefits obligations
Benefit obligation, January 1, 2020
$ 332,823
$ 19,399
$ 4,109
$ 23,508
Current service cost
6,695
145
—
145
Interest expense
10,723
618
128
746
Remeasurements
Actuarial gains arising from plan experience
2,212
—
184
184
Actuarial gains from change in demographic assumptions
—
—
11
11
Actuarial gains from changes in financial
33,278
1,735
373
2,108
Benefits paid
(10,294
)
(494
)
(232
)
(726
)
Contributions by plan participants
1,018
—
—
—
Foreign exchange
—
—
(62
)
(62
)
Benefit obligation, December 31, 2020
376,455
21,403
4,511
25,914
Change in fair value of plan assets
Fair value of plan assets, January 1, 2020
(324,257
)
—
—
—
Contributions by plan participants
(1,018
)
—
—
—
Contributions by employer
(5,497
)
(494
)
(232
)
(726
)
Interest income
(10,300
)
—
—
—
Benefits paid
10,294
494
232
726
Remeasurements
Return on plan assets, excluding interest income
(24,100
)
—
—
—
Administrative costs
493
—
—
—
Fair value of plan assets, December 31, 2020
(354,385
)
—
—
—
Accrued benefit liabilities, December 31, 2020
$ 22,070
$ 21,403
$ 4,511
$ 25,914</t>
        </is>
      </c>
    </row>
    <row r="8">
      <c r="A8" s="4" t="inlineStr">
        <is>
          <t>Schedule of estimated future benefit payments for defined benefit pension plans and other post-employment benefit plans</t>
        </is>
      </c>
      <c r="B8" s="4" t="inlineStr">
        <is>
          <t>Pension Plans
Other
2022
$ 15,169
$ 1,056
2023
$ 15,361
$ 1,072
2024
$ 16,416
$ 1,222
2025
$ 17,244
$ 1,263
2026
$ 18,232
$ 1,298
2027 to 2031
$ 101,879
$ 7,121</t>
        </is>
      </c>
    </row>
    <row r="9">
      <c r="A9" s="4" t="inlineStr">
        <is>
          <t>Schedule of significant assumptions adopted in measuring pension and other benefit obligations</t>
        </is>
      </c>
      <c r="B9" s="4" t="inlineStr">
        <is>
          <t>As at December 31,
2021
2020
Equity securities
Canada 22.8
% 22.9
%
United States 19.3
% 19.7
%
International (other than United States) 13.5
% 14.3
%
Fixed income instruments
Canada 42.3
% 41.0
%
Cash and cash equivalents 2.1
% 2.1
%
As at December 31,
2021
Equity securities
United States 33.4
%
International 22.8
%
Fixed income instruments
United States 29.9
%
Canada 0.4
%
International 4.8
%
Other investments
United States 4.4
%
International 4.3
%</t>
        </is>
      </c>
    </row>
    <row r="10">
      <c r="A10" s="4" t="inlineStr">
        <is>
          <t>Schedule of impact on defined benefit obligation from one percent increase or decrease change in assumptions used</t>
        </is>
      </c>
      <c r="B10" s="4" t="inlineStr">
        <is>
          <t>Canadian
US
Canadian
As at December 31,
2021
2021
2020
Actuarial benefit obligation
Discount rate 3.20
% 2.85
% 2.60
%
Benefit costs for the year ended
Discount rate 2.80
% 2.75
% 3.20
%
Future salary growth 2.50
%
N/A
2.50
%</t>
        </is>
      </c>
    </row>
    <row r="11">
      <c r="A11" s="4" t="inlineStr">
        <is>
          <t>Schedule of other post-employment benefit plans</t>
        </is>
      </c>
      <c r="B11" s="4" t="inlineStr">
        <is>
          <t xml:space="preserve">Canadian
US
As at December 31,
2021
2020
2021
2020
Benefit costs for the year ended
Discount rate 3.20% 3.20% 2.50% to 2.85% 2.95%
Health care cost trend rate 3.49% to 5.49% 3.49% to 5.49% N/A
N/A
Other medical trend rates 4.00% to 4.56% 4.00% to 4.56% N/A
N/A </t>
        </is>
      </c>
    </row>
    <row r="12">
      <c r="A12" s="4" t="inlineStr">
        <is>
          <t>Schedule of impact on defined benefit obligation from one percent increase or decrease change in assumptions</t>
        </is>
      </c>
      <c r="B12" s="4" t="inlineStr">
        <is>
          <t>Canadian
US
As at December 31, 2021
1% increase
1% decrease
1% increase
1% decrease
Discount rate
$ (45,732
)
$ 58,488
$ (8,418
)
$ 10,317
Future salary growth
$ 8,606
$ (6,839
)
N/A
N/A
Canadian
As at December 31, 2020
1% increase
1% decrease
Discount rate
$ (53,058
)
$ 67,549
Future salary growth
$ 10,423
$ (9,165
)
Canadian
US
As at December 31, 2021
1% increase
1% decrease
1% increase
1% decrease
Discount rate
$ (2,961
)
$ 3,734
$ (408
)
$ 474
Medical and dental trend rates
$ 2,216
$ (1,826
)
N/A
N/A
Canadian
US
As at December 31, 2020
1% increase
1% decrease
1% increase
1% decrease
Discount rate
$ (3,067
)
$ 3,860
$ (419
)
$ 491
Medical and dental trend rates
$ 2,222
$ (1,839
)
N/A
N/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7995</v>
      </c>
      <c r="C4" s="6" t="n">
        <v>245578</v>
      </c>
      <c r="D4" s="6" t="n">
        <v>187198</v>
      </c>
    </row>
    <row r="5">
      <c r="A5" s="3" t="inlineStr">
        <is>
          <t>Adjustments to reconcile net income to cash flows from operating activities</t>
        </is>
      </c>
    </row>
    <row r="6">
      <c r="A6" s="4" t="inlineStr">
        <is>
          <t>Depreciation</t>
        </is>
      </c>
      <c r="B6" s="5" t="n">
        <v>203772</v>
      </c>
      <c r="C6" s="5" t="n">
        <v>216885</v>
      </c>
      <c r="D6" s="5" t="n">
        <v>242966</v>
      </c>
    </row>
    <row r="7">
      <c r="A7" s="4" t="inlineStr">
        <is>
          <t>Amortization</t>
        </is>
      </c>
      <c r="B7" s="5" t="n">
        <v>16141</v>
      </c>
      <c r="C7" s="5" t="n">
        <v>17195</v>
      </c>
      <c r="D7" s="5" t="n">
        <v>23277</v>
      </c>
    </row>
    <row r="8">
      <c r="A8" s="4" t="inlineStr">
        <is>
          <t>Tax expense (recovery)</t>
        </is>
      </c>
      <c r="B8" s="5" t="n">
        <v>78377</v>
      </c>
      <c r="C8" s="5" t="n">
        <v>-4353</v>
      </c>
      <c r="D8" s="5" t="n">
        <v>15122</v>
      </c>
    </row>
    <row r="9">
      <c r="A9" s="4" t="inlineStr">
        <is>
          <t>Interest expense</t>
        </is>
      </c>
      <c r="B9" s="5" t="n">
        <v>187994</v>
      </c>
      <c r="C9" s="5" t="n">
        <v>203760</v>
      </c>
      <c r="D9" s="5" t="n">
        <v>258261</v>
      </c>
    </row>
    <row r="10">
      <c r="A10" s="4" t="inlineStr">
        <is>
          <t>Interest income</t>
        </is>
      </c>
      <c r="B10" s="5" t="n">
        <v>-4392</v>
      </c>
      <c r="C10" s="5" t="n">
        <v>-7668</v>
      </c>
      <c r="D10" s="5" t="n">
        <v>-20268</v>
      </c>
    </row>
    <row r="11">
      <c r="A11" s="4" t="inlineStr">
        <is>
          <t>Gain on foreign exchange</t>
        </is>
      </c>
      <c r="B11" s="5" t="n">
        <v>-27539</v>
      </c>
      <c r="C11" s="5" t="n">
        <v>-47605</v>
      </c>
      <c r="D11" s="5" t="n">
        <v>-163840</v>
      </c>
    </row>
    <row r="12">
      <c r="A12" s="4" t="inlineStr">
        <is>
          <t>Loss on changes in fair value of financial instruments</t>
        </is>
      </c>
      <c r="B12" s="5" t="n">
        <v>18684</v>
      </c>
      <c r="C12" s="5" t="n">
        <v>13115</v>
      </c>
      <c r="D12" s="5" t="n">
        <v>49672</v>
      </c>
    </row>
    <row r="13">
      <c r="A13" s="4" t="inlineStr">
        <is>
          <t>Loss on changes in fair value of partnership units liability</t>
        </is>
      </c>
      <c r="B13" s="5" t="n">
        <v>131013</v>
      </c>
      <c r="C13" s="4" t="inlineStr">
        <is>
          <t xml:space="preserve"> </t>
        </is>
      </c>
      <c r="D13" s="4" t="inlineStr">
        <is>
          <t xml:space="preserve"> </t>
        </is>
      </c>
    </row>
    <row r="14">
      <c r="A14" s="4" t="inlineStr">
        <is>
          <t>Share-based compensation</t>
        </is>
      </c>
      <c r="B14" s="5" t="n">
        <v>73723</v>
      </c>
      <c r="C14" s="5" t="n">
        <v>12500</v>
      </c>
      <c r="D14" s="5" t="n">
        <v>16035</v>
      </c>
    </row>
    <row r="15">
      <c r="A15" s="4" t="inlineStr">
        <is>
          <t>Loss on disposal of assets</t>
        </is>
      </c>
      <c r="B15" s="5" t="n">
        <v>848</v>
      </c>
      <c r="C15" s="5" t="n">
        <v>215</v>
      </c>
      <c r="D15" s="5" t="n">
        <v>862</v>
      </c>
    </row>
    <row r="16">
      <c r="A16" s="4" t="inlineStr">
        <is>
          <t>Loss on refinancing</t>
        </is>
      </c>
      <c r="B16" s="4" t="inlineStr">
        <is>
          <t xml:space="preserve"> </t>
        </is>
      </c>
      <c r="C16" s="4" t="inlineStr">
        <is>
          <t xml:space="preserve"> </t>
        </is>
      </c>
      <c r="D16" s="5" t="n">
        <v>151919</v>
      </c>
    </row>
    <row r="17">
      <c r="A17" s="4" t="inlineStr">
        <is>
          <t>Deferred revenue amortization</t>
        </is>
      </c>
      <c r="B17" s="5" t="n">
        <v>-64998</v>
      </c>
      <c r="C17" s="5" t="n">
        <v>-74091</v>
      </c>
      <c r="D17" s="5" t="n">
        <v>-106558</v>
      </c>
    </row>
    <row r="18">
      <c r="A18" s="4" t="inlineStr">
        <is>
          <t>Pension expenses</t>
        </is>
      </c>
      <c r="B18" s="5" t="n">
        <v>8133</v>
      </c>
      <c r="C18" s="5" t="n">
        <v>7333</v>
      </c>
      <c r="D18" s="5" t="n">
        <v>6314</v>
      </c>
    </row>
    <row r="19">
      <c r="A19" s="4" t="inlineStr">
        <is>
          <t>C-band clearing proceeds</t>
        </is>
      </c>
      <c r="B19" s="5" t="n">
        <v>-42860</v>
      </c>
      <c r="C19" s="4" t="inlineStr">
        <is>
          <t xml:space="preserve"> </t>
        </is>
      </c>
      <c r="D19" s="4" t="inlineStr">
        <is>
          <t xml:space="preserve"> </t>
        </is>
      </c>
    </row>
    <row r="20">
      <c r="A20" s="4" t="inlineStr">
        <is>
          <t>Other</t>
        </is>
      </c>
      <c r="B20" s="5" t="n">
        <v>-1953</v>
      </c>
      <c r="C20" s="5" t="n">
        <v>7974</v>
      </c>
      <c r="D20" s="5" t="n">
        <v>166</v>
      </c>
    </row>
    <row r="21">
      <c r="A21" s="4" t="inlineStr">
        <is>
          <t>Income taxes paid, net of income taxes received</t>
        </is>
      </c>
      <c r="B21" s="5" t="n">
        <v>-94242</v>
      </c>
      <c r="C21" s="5" t="n">
        <v>-53443</v>
      </c>
      <c r="D21" s="5" t="n">
        <v>-95455</v>
      </c>
    </row>
    <row r="22">
      <c r="A22" s="4" t="inlineStr">
        <is>
          <t>Interest paid, net of interest received</t>
        </is>
      </c>
      <c r="B22" s="5" t="n">
        <v>-154433</v>
      </c>
      <c r="C22" s="5" t="n">
        <v>-179972</v>
      </c>
      <c r="D22" s="5" t="n">
        <v>-176112</v>
      </c>
    </row>
    <row r="23">
      <c r="A23" s="4" t="inlineStr">
        <is>
          <t>Operating assets and liabilities</t>
        </is>
      </c>
      <c r="B23" s="5" t="n">
        <v>-59875</v>
      </c>
      <c r="C23" s="5" t="n">
        <v>15018</v>
      </c>
      <c r="D23" s="5" t="n">
        <v>-13942</v>
      </c>
    </row>
    <row r="24">
      <c r="A24" s="4" t="inlineStr">
        <is>
          <t>Net cash from operating activities</t>
        </is>
      </c>
      <c r="B24" s="5" t="n">
        <v>296388</v>
      </c>
      <c r="C24" s="5" t="n">
        <v>372441</v>
      </c>
      <c r="D24" s="5" t="n">
        <v>375617</v>
      </c>
    </row>
    <row r="25">
      <c r="A25" s="3" t="inlineStr">
        <is>
          <t>Cash flows used in investing activities</t>
        </is>
      </c>
    </row>
    <row r="26">
      <c r="A26" s="4" t="inlineStr">
        <is>
          <t>Satellite programs</t>
        </is>
      </c>
      <c r="B26" s="5" t="n">
        <v>-279941</v>
      </c>
      <c r="C26" s="5" t="n">
        <v>-75902</v>
      </c>
      <c r="D26" s="5" t="n">
        <v>-3668</v>
      </c>
    </row>
    <row r="27">
      <c r="A27" s="4" t="inlineStr">
        <is>
          <t>Purchase of property and other equipment</t>
        </is>
      </c>
      <c r="B27" s="5" t="n">
        <v>-34620</v>
      </c>
      <c r="C27" s="5" t="n">
        <v>-17060</v>
      </c>
      <c r="D27" s="5" t="n">
        <v>-8345</v>
      </c>
    </row>
    <row r="28">
      <c r="A28" s="4" t="inlineStr">
        <is>
          <t>Purchase of intangible assets</t>
        </is>
      </c>
      <c r="B28" s="5" t="n">
        <v>-1162</v>
      </c>
      <c r="C28" s="5" t="n">
        <v>-30</v>
      </c>
      <c r="D28" s="5" t="n">
        <v>-27597</v>
      </c>
    </row>
    <row r="29">
      <c r="A29" s="4" t="inlineStr">
        <is>
          <t>C-band clearing proceeds</t>
        </is>
      </c>
      <c r="B29" s="5" t="n">
        <v>42860</v>
      </c>
      <c r="C29" s="4" t="inlineStr">
        <is>
          <t xml:space="preserve"> </t>
        </is>
      </c>
      <c r="D29" s="4" t="inlineStr">
        <is>
          <t xml:space="preserve"> </t>
        </is>
      </c>
    </row>
    <row r="30">
      <c r="A30" s="4" t="inlineStr">
        <is>
          <t>Net cash used in investing activities</t>
        </is>
      </c>
      <c r="B30" s="5" t="n">
        <v>-272863</v>
      </c>
      <c r="C30" s="5" t="n">
        <v>-92992</v>
      </c>
      <c r="D30" s="5" t="n">
        <v>-39610</v>
      </c>
    </row>
    <row r="31">
      <c r="A31" s="3" t="inlineStr">
        <is>
          <t>Cash flows generated from (used in) financing activities</t>
        </is>
      </c>
    </row>
    <row r="32">
      <c r="A32" s="4" t="inlineStr">
        <is>
          <t>Repayment of indebtedness</t>
        </is>
      </c>
      <c r="B32" s="4" t="inlineStr">
        <is>
          <t xml:space="preserve"> </t>
        </is>
      </c>
      <c r="C32" s="5" t="n">
        <v>-453592</v>
      </c>
      <c r="D32" s="5" t="n">
        <v>-3743465</v>
      </c>
    </row>
    <row r="33">
      <c r="A33" s="4" t="inlineStr">
        <is>
          <t>Proceeds from indebtedness</t>
        </is>
      </c>
      <c r="B33" s="5" t="n">
        <v>619900</v>
      </c>
      <c r="C33" s="4" t="inlineStr">
        <is>
          <t xml:space="preserve"> </t>
        </is>
      </c>
      <c r="D33" s="5" t="n">
        <v>3786082</v>
      </c>
    </row>
    <row r="34">
      <c r="A34" s="4" t="inlineStr">
        <is>
          <t>Payment of early redemption premium</t>
        </is>
      </c>
      <c r="B34" s="4" t="inlineStr">
        <is>
          <t xml:space="preserve"> </t>
        </is>
      </c>
      <c r="C34" s="4" t="inlineStr">
        <is>
          <t xml:space="preserve"> </t>
        </is>
      </c>
      <c r="D34" s="5" t="n">
        <v>-43940</v>
      </c>
    </row>
    <row r="35">
      <c r="A35" s="4" t="inlineStr">
        <is>
          <t>Payment of debt issue costs</t>
        </is>
      </c>
      <c r="B35" s="5" t="n">
        <v>-6834</v>
      </c>
      <c r="C35" s="4" t="inlineStr">
        <is>
          <t xml:space="preserve"> </t>
        </is>
      </c>
      <c r="D35" s="5" t="n">
        <v>-28082</v>
      </c>
    </row>
    <row r="36">
      <c r="A36" s="4" t="inlineStr">
        <is>
          <t>Payments of principal on lease liabilities</t>
        </is>
      </c>
      <c r="B36" s="5" t="n">
        <v>-2178</v>
      </c>
      <c r="C36" s="5" t="n">
        <v>-1793</v>
      </c>
      <c r="D36" s="5" t="n">
        <v>-1252</v>
      </c>
    </row>
    <row r="37">
      <c r="A37" s="4" t="inlineStr">
        <is>
          <t>Satellite performance incentive payments</t>
        </is>
      </c>
      <c r="B37" s="5" t="n">
        <v>-6914</v>
      </c>
      <c r="C37" s="5" t="n">
        <v>-9031</v>
      </c>
      <c r="D37" s="5" t="n">
        <v>-9644</v>
      </c>
    </row>
    <row r="38">
      <c r="A38" s="4" t="inlineStr">
        <is>
          <t>Proceeds from exercise of stock options</t>
        </is>
      </c>
      <c r="B38" s="5" t="n">
        <v>16</v>
      </c>
      <c r="C38" s="4" t="inlineStr">
        <is>
          <t xml:space="preserve"> </t>
        </is>
      </c>
      <c r="D38" s="4" t="inlineStr">
        <is>
          <t xml:space="preserve"> </t>
        </is>
      </c>
    </row>
    <row r="39">
      <c r="A39" s="4" t="inlineStr">
        <is>
          <t>Government grant received</t>
        </is>
      </c>
      <c r="B39" s="4" t="inlineStr">
        <is>
          <t xml:space="preserve"> </t>
        </is>
      </c>
      <c r="C39" s="5" t="n">
        <v>14185</v>
      </c>
      <c r="D39" s="4" t="inlineStr">
        <is>
          <t xml:space="preserve"> </t>
        </is>
      </c>
    </row>
    <row r="40">
      <c r="A40" s="4" t="inlineStr">
        <is>
          <t>Initial costs from Transaction</t>
        </is>
      </c>
      <c r="B40" s="5" t="n">
        <v>1260</v>
      </c>
      <c r="C40" s="4" t="inlineStr">
        <is>
          <t xml:space="preserve"> </t>
        </is>
      </c>
      <c r="D40" s="4" t="inlineStr">
        <is>
          <t xml:space="preserve"> </t>
        </is>
      </c>
    </row>
    <row r="41">
      <c r="A41" s="4" t="inlineStr">
        <is>
          <t>Dividends paid on Director Voting Preferred shares</t>
        </is>
      </c>
      <c r="B41" s="5" t="n">
        <v>-10</v>
      </c>
      <c r="C41" s="5" t="n">
        <v>-10</v>
      </c>
      <c r="D41" s="5" t="n">
        <v>-20</v>
      </c>
    </row>
    <row r="42">
      <c r="A42" s="4" t="inlineStr">
        <is>
          <t>Net cash generated from (used in) financing activities</t>
        </is>
      </c>
      <c r="B42" s="5" t="n">
        <v>605240</v>
      </c>
      <c r="C42" s="5" t="n">
        <v>-450241</v>
      </c>
      <c r="D42" s="5" t="n">
        <v>-40321</v>
      </c>
    </row>
    <row r="43">
      <c r="A43" s="4" t="inlineStr">
        <is>
          <t>Effect of changes in exchange rates on cash and cash equivalents</t>
        </is>
      </c>
      <c r="B43" s="5" t="n">
        <v>2446</v>
      </c>
      <c r="C43" s="5" t="n">
        <v>-38052</v>
      </c>
      <c r="D43" s="5" t="n">
        <v>-36897</v>
      </c>
    </row>
    <row r="44">
      <c r="A44" s="4" t="inlineStr">
        <is>
          <t>Increase (decrease) in cash and cash equivalents</t>
        </is>
      </c>
      <c r="B44" s="5" t="n">
        <v>631211</v>
      </c>
      <c r="C44" s="5" t="n">
        <v>-208844</v>
      </c>
      <c r="D44" s="5" t="n">
        <v>258789</v>
      </c>
    </row>
    <row r="45">
      <c r="A45" s="4" t="inlineStr">
        <is>
          <t>Cash and cash equivalents, beginning of year</t>
        </is>
      </c>
      <c r="B45" s="5" t="n">
        <v>818378</v>
      </c>
      <c r="C45" s="5" t="n">
        <v>1027222</v>
      </c>
      <c r="D45" s="5" t="n">
        <v>768433</v>
      </c>
    </row>
    <row r="46">
      <c r="A46" s="4" t="inlineStr">
        <is>
          <t>Cash and cash equivalents, end of year</t>
        </is>
      </c>
      <c r="B46" s="6" t="n">
        <v>1449589</v>
      </c>
      <c r="C46" s="6" t="n">
        <v>818378</v>
      </c>
      <c r="D46" s="6" t="n">
        <v>10272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Disclosure of cash flow statement [text block] [Abstract]</t>
        </is>
      </c>
    </row>
    <row r="4">
      <c r="A4" s="4" t="inlineStr">
        <is>
          <t>Schedule of cash and cash equivalents</t>
        </is>
      </c>
      <c r="B4" s="4" t="inlineStr">
        <is>
          <t>As at,
December 31, 2021
December 31, 2020
December 31, 2019
Cash
$ 1,368,555
$ 687,967
$ 542,537
Short-term investments (1)
81,034
130,411
484,685
Cash and cash equivalents
$ 1,449,589
$ 818,378
$ 1,027,222</t>
        </is>
      </c>
    </row>
    <row r="5">
      <c r="A5" s="4" t="inlineStr">
        <is>
          <t>Schedule of income taxes paid, net of income taxes received</t>
        </is>
      </c>
      <c r="B5" s="4" t="inlineStr">
        <is>
          <t>For the years ended December 31,
2021
2020
2019
Income taxes paid
$ (94,290
)
$ (53,842
)
$ (101,952
)
Income taxes received
48
399
6,497
$ (94,242
)
$ (53,443
)
$ (95,455
)</t>
        </is>
      </c>
    </row>
    <row r="6">
      <c r="A6" s="4" t="inlineStr">
        <is>
          <t>Schedule of Interest paid, net of interest receivedd</t>
        </is>
      </c>
      <c r="B6" s="4" t="inlineStr">
        <is>
          <t>For the years ended December 31,
2021
2020
2019
Interest paid
$ (158,806
)
$ (188,969
)
$ (195,671
)
Interest received
4,373
8,997
19,559
$ (154,433
)
$ (179,972
)
$ (176,112
)</t>
        </is>
      </c>
    </row>
    <row r="7">
      <c r="A7" s="4" t="inlineStr">
        <is>
          <t>Schedule of reconciliation of the liabilities arising from financing activities</t>
        </is>
      </c>
      <c r="B7" s="4" t="inlineStr">
        <is>
          <t>Indebtedness
Satellite performance incentive payments
Lease
Balance as at January 1, 2021
$ 3,187,152
$ 37,574
$ 29,051
Cash outflows
—
(6,914
)
(2,178
)
Cash inflows
619,900
—
—
Debt issue costs
(6,834
)
—
—
Prepayment option at inception – 2026 Senior Secured
1,896
—
—
Amortization of deferred financing costs, prepayment options and loss on repayment
558
—
—
Non-cash additions
—
—
10,074
Interest paid
—
—
(1,499
)
Interest accrued
—
—
1,499
Non-cash disposals
—
—
(939
)
Impact of foreign exchange
(10,075
)
(316
)
(330
)
Balance as at December 31, 2021
$ 3,792,597
$ 30,344
$ 35,678
Indebtedness
Satellite performance incentive payments
Lease
Balance as at January 1, 2020
$ 3,712,799
$ 46,951
$ 28,582
Cash outflows
(453,592
)
(9,031
)
(1,793
)
Loss on repayment (Note 24)
2,284
—
—
Amortization of deferred financing costs, prepayment options and loss on repayment
428
—
—
Non-cash additions
—
—
2,788
Interest paid
—
—
(1,649
)
Interest accrued
—
—
1,349
Other
—
182
(91
)
Impact of foreign exchange
(74,767
)
(528
)
(135
)
Balance as at December 31, 2020
$ 3,187,152
$ 37,574
$ 29,051
Indebtedness
Satellite performance incentive payments
Lease
Balance as at January 1, 2019
$ 3,724,228
$ 58,913
$ 369
Cash outflows
(3,743,465
)
(9,644
)
(1,252
)
Cash inflows
3,786,082
—
—
Write-off of deferred financing costs, interest rate floor, prepayment option and net gain on repricing/repayment (Note 24)
107,065
—
—
Amortization of deferred financing costs, interest rate floor, prepayment options and net gain on repricing/repayment
22,461
—
—
Debt issue costs
(28,082
)
—
—
Debt issue costs accrued
(573
)
—
—
Prepayment option at inception – Senior Notes
17,829
—
—
Prepayment option at inception – Senior Secured Notes
10,562
—
—
Cumulative effect adjustment (1)
—
—
26,851
Non-cash additions
—
—
2,775
Interest paid
—
—
(984
)
Interest accrued
—
—
1,288
Other
—
296
(236
)
Impact of foreign exchange
(183,308
)
(2,614
)
(229
)
Balance as at December 31, 2019
$ 3,712,799
$ 46,951
$ 28,582</t>
        </is>
      </c>
    </row>
    <row r="8">
      <c r="A8" s="4" t="inlineStr">
        <is>
          <t>Schedule of net change in operating assets and liabilities</t>
        </is>
      </c>
      <c r="B8" s="4" t="inlineStr">
        <is>
          <t>For the years ended December 31,
2021
2020
2019
Trade and other receivables
$ (55,426
)
$ (4,173
)
$ (16,113
)
Financial assets
(470
)
161
(3,897
)
Other assets
(17,736
)
(7,286
)
(13,183
)
Trade and other payables
13,206
1,860
1,685
Financial liabilities
4,210
(651
)
(2,125
)
Other liabilities
(3,659
)
25,107
19,691
$ (59,875
)
$ 15,018
$ (13,942
)</t>
        </is>
      </c>
    </row>
    <row r="9">
      <c r="A9" s="4" t="inlineStr">
        <is>
          <t>Schedule of non-cash investing activities</t>
        </is>
      </c>
      <c r="B9" s="4" t="inlineStr">
        <is>
          <t>For the years ended December 31,
2021
2020
2019
Satellite, property and other equipment
$ 10,406
$ 2,963
$ 29,234
Intangible assets
$
—
$
—
$ (3,263
)
C-band clearing proceeds
$ (64,289
)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Disclosure of commitments and contingent liabilities [text block] [Abstract]</t>
        </is>
      </c>
    </row>
    <row r="4">
      <c r="A4" s="4" t="inlineStr">
        <is>
          <t>Schedule of off-balance sheet contractual obligations</t>
        </is>
      </c>
      <c r="B4" s="4" t="inlineStr">
        <is>
          <t>2022
2023
2024
2025
2026
Thereafter
Total
Property leases
$ 945
$ 1,097
$ 1,083
$ 1,002
$ 1,000
$ 11,894
$ 17,021
Capital commitments
22,945
21,362
40,185
50,675
—
—
135,167
Other operating commitments
23,108
5,833
4,799
4,172
1,998
9,530
49,440
$ 46,998
$ 28,292
$ 46,067
$ 55,849
$ 2,998
$ 21,424
$ 201,62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text block] [Abstract]</t>
        </is>
      </c>
    </row>
    <row r="4">
      <c r="A4" s="4" t="inlineStr">
        <is>
          <t>Schedule of companies included in scope of consolidation</t>
        </is>
      </c>
      <c r="B4" s="4" t="inlineStr">
        <is>
          <t>Company
Country
Method of
% voting
Infosat Communications LP Canada Fully consolidated 100
Telesat Spectrum General Partnership Canada Fully consolidated 100
Telesat LEO Holdings Inc. Canada Fully consolidated 100
Telesat Technology Corporation Canada Fully consolidated 100
Telesat Spectrum Corporation Canada Fully consolidated 100
Telesat Spectrum Holdings Corporation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Telesat LEO Inc. United States Fully consolidated 100
Telesat U.S. Services, LLC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
Loral Skynet Corporation United States Fully consolidated 100
Loral Space &amp; Communications Inc. United States Fully consolidated 100
Telesat Can ULC Canada Fully consolidated 100
Telesat CanHold Corporation Canada Fully consolidated 100
Telesat Canada Canada Fully consolidated 100
Company
Country
Method of
% voting
Infosat Communications LP Canada Fully consolidated 100
Telesat Spectrum General Partnership Canada Fully consolidated 100
Telesat LEO Holdings Inc. Canada Fully consolidated 100
Telesat Technology Corporation Canada Fully consolidated 100
Telesat Spectrum Corporation Canada Fully consolidated 100
Telesat Spectrum Holdings Corporation Canada Fully consolidated 100
Skynet Satellite Corporation United States Fully consolidated 100
Telesat Network Services, Inc. United States Fully consolidated 100
The SpaceConnection Inc. United States Fully consolidated 100
Telesat Satellite LP United States Fully consolidated 100
Telesat LEO Inc. United States Fully consolidated 100
Telesat U.S. Services, LLC United States Fully consolidated 100
Infosat Able Holdings, Inc. United States Fully consolidated 100
Telesat Brasil Capacidade de Satélites Ltda. Brazil Fully consolidated 100
Telesat (IOM) Limited Isle of Man Fully consolidated 100
Telesat International Limited United Kingdom Fully consolidated 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text block] [Abstract]</t>
        </is>
      </c>
    </row>
    <row r="4">
      <c r="A4" s="4" t="inlineStr">
        <is>
          <t>Schedule of compensation of executives and board level directors</t>
        </is>
      </c>
      <c r="B4" s="4" t="inlineStr">
        <is>
          <t>For the years ended December 31,
2021
2020
2019
Short-term benefits (including salaries)
$ 15,465
$ 13,058
$ 11,051
Special payments (1)
597
710
948
Post-employment benefits
2,514
2,180
2,773
Share-based payments
73,090
12,373
15,649
$ 91,666
$ 28,321
$ 30,421 (1) Balance relates to the special cash distribution effective January 25, 2017.</t>
        </is>
      </c>
    </row>
    <row r="5">
      <c r="A5" s="4" t="inlineStr">
        <is>
          <t>Schedule of related parties transaction</t>
        </is>
      </c>
      <c r="B5" s="4" t="inlineStr">
        <is>
          <t>For the years ended December 31,
2021
2020
2019
Revenue
$ 105
$ 133
$ 133
For the years ended December 31,
2021
2020
2019
Operating expenses
$ 5,230
$ 6,712
$ 6,64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6" customWidth="1" min="2" max="2"/>
  </cols>
  <sheetData>
    <row r="1">
      <c r="A1" s="1" t="inlineStr">
        <is>
          <t>Background of The Company (Details)</t>
        </is>
      </c>
      <c r="B1" s="2" t="inlineStr">
        <is>
          <t>12 Months Ended</t>
        </is>
      </c>
    </row>
    <row r="2">
      <c r="B2" s="2" t="inlineStr">
        <is>
          <t>Dec. 31, 2021</t>
        </is>
      </c>
    </row>
    <row r="3">
      <c r="A3" s="3" t="inlineStr">
        <is>
          <t>Background of The Company (Details) [Line Items]</t>
        </is>
      </c>
    </row>
    <row r="4">
      <c r="A4" s="4" t="inlineStr">
        <is>
          <t>Percentage of economic interests</t>
        </is>
      </c>
      <c r="B4" s="4" t="inlineStr">
        <is>
          <t>63.00%</t>
        </is>
      </c>
    </row>
    <row r="5">
      <c r="A5" s="4" t="inlineStr">
        <is>
          <t>Public Sector Pension Investment Board [Member]</t>
        </is>
      </c>
    </row>
    <row r="6">
      <c r="A6" s="3" t="inlineStr">
        <is>
          <t>Background of The Company (Details) [Line Items]</t>
        </is>
      </c>
    </row>
    <row r="7">
      <c r="A7" s="4" t="inlineStr">
        <is>
          <t>Percentage of economic interests</t>
        </is>
      </c>
      <c r="B7" s="4" t="inlineStr">
        <is>
          <t>36.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nsaction (Details) $ in Millions</t>
        </is>
      </c>
      <c r="B1" s="2" t="inlineStr">
        <is>
          <t>12 Months Ended</t>
        </is>
      </c>
    </row>
    <row r="2">
      <c r="B2" s="2" t="inlineStr">
        <is>
          <t>Dec. 31, 2021USD ($)</t>
        </is>
      </c>
    </row>
    <row r="3">
      <c r="A3" s="3" t="inlineStr">
        <is>
          <t>Disclosure of transaction price allocated to remaining performance obligations [text block] [Abstract]</t>
        </is>
      </c>
    </row>
    <row r="4">
      <c r="A4" s="4" t="inlineStr">
        <is>
          <t>Value of its equity interests</t>
        </is>
      </c>
      <c r="B4" s="6" t="n">
        <v>5</v>
      </c>
    </row>
    <row r="5">
      <c r="A5" s="4" t="inlineStr">
        <is>
          <t>PSP Investments payment</t>
        </is>
      </c>
      <c r="B5" s="6" t="n">
        <v>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tails)</t>
        </is>
      </c>
      <c r="B1" s="2" t="inlineStr">
        <is>
          <t>12 Months Ended</t>
        </is>
      </c>
    </row>
    <row r="2">
      <c r="B2" s="2" t="inlineStr">
        <is>
          <t>Dec. 31, 2021</t>
        </is>
      </c>
    </row>
    <row r="3">
      <c r="A3" s="3" t="inlineStr">
        <is>
          <t>Significant Accounting Policies (Details) [Line Items]</t>
        </is>
      </c>
    </row>
    <row r="4">
      <c r="A4" s="4" t="inlineStr">
        <is>
          <t>Lease term</t>
        </is>
      </c>
      <c r="B4" s="4" t="inlineStr">
        <is>
          <t>12 months</t>
        </is>
      </c>
    </row>
    <row r="5">
      <c r="A5" s="4" t="inlineStr">
        <is>
          <t>Senior secured [Member]</t>
        </is>
      </c>
    </row>
    <row r="6">
      <c r="A6" s="3" t="inlineStr">
        <is>
          <t>Significant Accounting Policies (Details) [Line Items]</t>
        </is>
      </c>
    </row>
    <row r="7">
      <c r="A7" s="4" t="inlineStr">
        <is>
          <t>Senior secured cost percentage</t>
        </is>
      </c>
      <c r="B7" s="4" t="inlineStr">
        <is>
          <t>6.50%</t>
        </is>
      </c>
    </row>
    <row r="8">
      <c r="A8" s="4" t="inlineStr">
        <is>
          <t>Senior secured 1 [Member]</t>
        </is>
      </c>
    </row>
    <row r="9">
      <c r="A9" s="3" t="inlineStr">
        <is>
          <t>Significant Accounting Policies (Details) [Line Items]</t>
        </is>
      </c>
    </row>
    <row r="10">
      <c r="A10" s="4" t="inlineStr">
        <is>
          <t>Senior secured cost percentage</t>
        </is>
      </c>
      <c r="B10" s="4" t="inlineStr">
        <is>
          <t>4.875%</t>
        </is>
      </c>
    </row>
    <row r="11">
      <c r="A11" s="4" t="inlineStr">
        <is>
          <t>Senior secured 2 [Member]</t>
        </is>
      </c>
    </row>
    <row r="12">
      <c r="A12" s="3" t="inlineStr">
        <is>
          <t>Significant Accounting Policies (Details) [Line Items]</t>
        </is>
      </c>
    </row>
    <row r="13">
      <c r="A13" s="4" t="inlineStr">
        <is>
          <t>Senior secured cost percentage</t>
        </is>
      </c>
      <c r="B13" s="4" t="inlineStr">
        <is>
          <t>5.6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satellites, property and other equipment</t>
        </is>
      </c>
      <c r="B1" s="2" t="inlineStr">
        <is>
          <t>12 Months Ended</t>
        </is>
      </c>
    </row>
    <row r="2">
      <c r="B2" s="2" t="inlineStr">
        <is>
          <t>Dec. 31, 2021</t>
        </is>
      </c>
    </row>
    <row r="3">
      <c r="A3" s="4" t="inlineStr">
        <is>
          <t>Bottom of range [member]</t>
        </is>
      </c>
    </row>
    <row r="4">
      <c r="A4" s="3" t="inlineStr">
        <is>
          <t>Significant Accounting Policies (Details) - Schedule of satellites, property and other equipment [Line Items]</t>
        </is>
      </c>
    </row>
    <row r="5">
      <c r="A5" s="4" t="inlineStr">
        <is>
          <t>Satellites</t>
        </is>
      </c>
      <c r="B5" s="4" t="inlineStr">
        <is>
          <t>12 years</t>
        </is>
      </c>
    </row>
    <row r="6">
      <c r="A6" s="4" t="inlineStr">
        <is>
          <t>Right-of-use assets</t>
        </is>
      </c>
      <c r="B6" s="4" t="inlineStr">
        <is>
          <t>2 years</t>
        </is>
      </c>
    </row>
    <row r="7">
      <c r="A7" s="4" t="inlineStr">
        <is>
          <t>Antennas, satellite control &amp; communication equipment</t>
        </is>
      </c>
      <c r="B7" s="4" t="inlineStr">
        <is>
          <t>8 years</t>
        </is>
      </c>
    </row>
    <row r="8">
      <c r="A8" s="4" t="inlineStr">
        <is>
          <t>Building, equipment &amp; other</t>
        </is>
      </c>
      <c r="B8" s="4" t="inlineStr">
        <is>
          <t>3 years</t>
        </is>
      </c>
    </row>
    <row r="9">
      <c r="A9" s="4" t="inlineStr">
        <is>
          <t>Top of range [member]</t>
        </is>
      </c>
    </row>
    <row r="10">
      <c r="A10" s="3" t="inlineStr">
        <is>
          <t>Significant Accounting Policies (Details) - Schedule of satellites, property and other equipment [Line Items]</t>
        </is>
      </c>
    </row>
    <row r="11">
      <c r="A11" s="4" t="inlineStr">
        <is>
          <t>Satellites</t>
        </is>
      </c>
      <c r="B11" s="4" t="inlineStr">
        <is>
          <t>15 years</t>
        </is>
      </c>
    </row>
    <row r="12">
      <c r="A12" s="4" t="inlineStr">
        <is>
          <t>Right-of-use assets</t>
        </is>
      </c>
      <c r="B12" s="4" t="inlineStr">
        <is>
          <t>27 years</t>
        </is>
      </c>
    </row>
    <row r="13">
      <c r="A13" s="4" t="inlineStr">
        <is>
          <t>Antennas, satellite control &amp; communication equipment</t>
        </is>
      </c>
      <c r="B13" s="4" t="inlineStr">
        <is>
          <t>20 years</t>
        </is>
      </c>
    </row>
    <row r="14">
      <c r="A14" s="4" t="inlineStr">
        <is>
          <t>Building, equipment &amp; other</t>
        </is>
      </c>
      <c r="B14" s="4" t="inlineStr">
        <is>
          <t>2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finite life intangible assets</t>
        </is>
      </c>
      <c r="B1" s="2" t="inlineStr">
        <is>
          <t>12 Months Ended</t>
        </is>
      </c>
    </row>
    <row r="2">
      <c r="B2" s="2" t="inlineStr">
        <is>
          <t>Dec. 31, 2021</t>
        </is>
      </c>
    </row>
    <row r="3">
      <c r="A3" s="3" t="inlineStr">
        <is>
          <t>Significant Accounting Policies (Details) - Schedule of finite life intangible assets [Line Items]</t>
        </is>
      </c>
    </row>
    <row r="4">
      <c r="A4" s="4" t="inlineStr">
        <is>
          <t>Revenue backlog</t>
        </is>
      </c>
      <c r="B4" s="4" t="inlineStr">
        <is>
          <t>17 years</t>
        </is>
      </c>
    </row>
    <row r="5">
      <c r="A5" s="4" t="inlineStr">
        <is>
          <t>Customer contracts</t>
        </is>
      </c>
      <c r="B5" s="4" t="inlineStr">
        <is>
          <t>15 years</t>
        </is>
      </c>
    </row>
    <row r="6">
      <c r="A6" s="4" t="inlineStr">
        <is>
          <t>Transponder rights</t>
        </is>
      </c>
      <c r="B6" s="4" t="inlineStr">
        <is>
          <t>16 years</t>
        </is>
      </c>
    </row>
    <row r="7">
      <c r="A7" s="4" t="inlineStr">
        <is>
          <t>Software</t>
        </is>
      </c>
      <c r="B7" s="4" t="inlineStr">
        <is>
          <t>5 years</t>
        </is>
      </c>
    </row>
    <row r="8">
      <c r="A8" s="4" t="inlineStr">
        <is>
          <t>Patents</t>
        </is>
      </c>
      <c r="B8" s="4" t="inlineStr">
        <is>
          <t>18 years</t>
        </is>
      </c>
    </row>
    <row r="9">
      <c r="A9" s="4" t="inlineStr">
        <is>
          <t>Bottom of range [member]</t>
        </is>
      </c>
    </row>
    <row r="10">
      <c r="A10" s="3" t="inlineStr">
        <is>
          <t>Significant Accounting Policies (Details) - Schedule of finite life intangible assets [Line Items]</t>
        </is>
      </c>
    </row>
    <row r="11">
      <c r="A11" s="4" t="inlineStr">
        <is>
          <t>Customer relationships</t>
        </is>
      </c>
      <c r="B11" s="4" t="inlineStr">
        <is>
          <t>20 years</t>
        </is>
      </c>
    </row>
    <row r="12">
      <c r="A12" s="4" t="inlineStr">
        <is>
          <t>Concession rights</t>
        </is>
      </c>
      <c r="B12" s="4" t="inlineStr">
        <is>
          <t>3 years</t>
        </is>
      </c>
    </row>
    <row r="13">
      <c r="A13" s="4" t="inlineStr">
        <is>
          <t>Top of range [member]</t>
        </is>
      </c>
    </row>
    <row r="14">
      <c r="A14" s="3" t="inlineStr">
        <is>
          <t>Significant Accounting Policies (Details) - Schedule of finite life intangible assets [Line Items]</t>
        </is>
      </c>
    </row>
    <row r="15">
      <c r="A15" s="4" t="inlineStr">
        <is>
          <t>Customer relationships</t>
        </is>
      </c>
      <c r="B15" s="4" t="inlineStr">
        <is>
          <t>21 years</t>
        </is>
      </c>
    </row>
    <row r="16">
      <c r="A16" s="4" t="inlineStr">
        <is>
          <t>Concession rights</t>
        </is>
      </c>
      <c r="B16" s="4" t="inlineStr">
        <is>
          <t>1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itical Accounting Judgments and Estimates (Details) - CAD ($) $ in Millions</t>
        </is>
      </c>
      <c r="B1" s="2" t="inlineStr">
        <is>
          <t>Dec. 31, 2021</t>
        </is>
      </c>
      <c r="C1" s="2" t="inlineStr">
        <is>
          <t>Dec. 31, 2020</t>
        </is>
      </c>
    </row>
    <row r="2">
      <c r="A2" s="3" t="inlineStr">
        <is>
          <t>Disclosure of accounting judgements and estimates [text block] [Abstract]</t>
        </is>
      </c>
    </row>
    <row r="3">
      <c r="A3" s="4" t="inlineStr">
        <is>
          <t>Derivative financial assets, at fair value</t>
        </is>
      </c>
      <c r="B3" s="6" t="n">
        <v>1</v>
      </c>
      <c r="C3" s="7" t="n">
        <v>30.3</v>
      </c>
    </row>
    <row r="4">
      <c r="A4" s="4" t="inlineStr">
        <is>
          <t>Derivative financial liabilities, at fair value</t>
        </is>
      </c>
      <c r="B4" s="8" t="n">
        <v>5.4</v>
      </c>
      <c r="C4" s="5" t="n">
        <v>18</v>
      </c>
    </row>
    <row r="5">
      <c r="A5" s="4" t="inlineStr">
        <is>
          <t>Goodwill</t>
        </is>
      </c>
      <c r="C5" s="8" t="n">
        <v>2446.6</v>
      </c>
    </row>
    <row r="6">
      <c r="A6" s="4" t="inlineStr">
        <is>
          <t>Intangible assets</t>
        </is>
      </c>
      <c r="B6" s="7" t="n">
        <v>764.1</v>
      </c>
      <c r="C6" s="7" t="n">
        <v>77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ckground of The Company</t>
        </is>
      </c>
      <c r="B1" s="2" t="inlineStr">
        <is>
          <t>12 Months Ended</t>
        </is>
      </c>
    </row>
    <row r="2">
      <c r="B2" s="2" t="inlineStr">
        <is>
          <t>Dec. 31, 2021</t>
        </is>
      </c>
    </row>
    <row r="3">
      <c r="A3" s="3" t="inlineStr">
        <is>
          <t>Disclosure of Background of The Company [Abstract]</t>
        </is>
      </c>
    </row>
    <row r="4">
      <c r="A4" s="4" t="inlineStr">
        <is>
          <t>BACKGROUND OF THE COMPANY</t>
        </is>
      </c>
      <c r="B4" s="4" t="inlineStr">
        <is>
          <t>1. BACKGROUND OF THE COMPANY Telesat Partnership LP (the “Partnership”, “Telesat” or the “Company”) is a Canadian -controlled The Corporation incorporated under the Business Corporations Act Prior to the closing of the Transaction, Loral and PSP Investments held economic interests in Telesat Canada of approximately 63% and 36%, respectively, with the remaining economic interest held by various individuals. As per the terms and conditions set forth in the Transaction Agreement, the Transaction resulted in the Loral stockholders, PSP Investments and certain individual shareholders (other than the Voting Directors) of Telesat Canada (the “Individual Telesat Shareholders”) owning indirectly through the Corporation and the Partnership approximately the same percentage of equity as they held in Telesat Canada; the Corporation becoming the publicly traded general partner of the Partnership; and the Partnership indirectly owning all of the economic interests in Telesat Canada and Loral becoming a wholly owned subsidiary of the Partnership. The Corporation or Telesat Canada did not issue new equity to raise additional cash financing as part of the Transaction. The Partnership did not issue any new partnership units or raise additional cash financing as a part of the Transaction. For further details on the Transaction, refer to the Corporation’s Registration Statement on Form F -4 http://www.sec.gov -Offering http://www.sedar.com Prior to the close of the Transaction, the Partnership did not have any operations nor any assets or liabilities. Telesat Partnership LP was created to facilitate the reorganization to allow for the public listing of the shares of Telesat Corporation, with Telesat Canada being the predecessor entity. As such, the financial statements prior to the close of the Transaction of Telesat Canada reflect the historical financial statements of Telesat Partnership, with the exception of the following: • • The Company is a global satellite operator, providing mission -critical -of-the-art -1 The Company has commenced the development of a constellation of low earth orbit (“LEO”) satellites and integrated terrestrial infrastructure, called “Telesat Lightspeed”. In January 2018, the first LEO satellite was successfully launched into orbit. This Phase 1 LEO satellite has demonstrated certain key features of the Telesat Lightspeed system design, specifically the capability of the satellite and customer terminals to deliver low latency broadband experience. References herein to “Telesat” or “Company” refer to Telesat Canada and its subsidiaries prior to December 31, 2020 and Telesat Partnership LP and its subsidiaries subsequent. Unless the context states or requires otherwise, references herein to the “financial statements” or similar terms refer to the audited consolidated financial statements of Telesat. On March 17, 2022, these financial statements were approved by the Audit Committee of the Board of Directors and authorized for iss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1</t>
        </is>
      </c>
      <c r="C2" s="2" t="inlineStr">
        <is>
          <t>Dec. 31, 2020</t>
        </is>
      </c>
      <c r="D2" s="2" t="inlineStr">
        <is>
          <t>Dec. 31, 2019</t>
        </is>
      </c>
    </row>
    <row r="3">
      <c r="A3" s="3" t="inlineStr">
        <is>
          <t>Disclosure of entity's operating segments [text block] [Abstract]</t>
        </is>
      </c>
    </row>
    <row r="4">
      <c r="A4" s="4" t="inlineStr">
        <is>
          <t>Significant customers</t>
        </is>
      </c>
      <c r="B4" s="5" t="n">
        <v>2</v>
      </c>
      <c r="C4" s="5" t="n">
        <v>2</v>
      </c>
      <c r="D4" s="5" t="n">
        <v>3</v>
      </c>
    </row>
    <row r="5">
      <c r="A5" s="4" t="inlineStr">
        <is>
          <t>Consolidated revenue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derived from services - CAD ($) $ in Thousands</t>
        </is>
      </c>
      <c r="B1" s="2" t="inlineStr">
        <is>
          <t>12 Months Ended</t>
        </is>
      </c>
    </row>
    <row r="2">
      <c r="B2" s="2" t="inlineStr">
        <is>
          <t>Dec. 31, 2021</t>
        </is>
      </c>
      <c r="C2" s="2" t="inlineStr">
        <is>
          <t>Dec. 31, 2020</t>
        </is>
      </c>
      <c r="D2" s="2" t="inlineStr">
        <is>
          <t>Dec. 31, 2019</t>
        </is>
      </c>
    </row>
    <row r="3">
      <c r="A3" s="3" t="inlineStr">
        <is>
          <t>Segment Information (Details) - Schedule of revenue derived from services [Line Items]</t>
        </is>
      </c>
    </row>
    <row r="4">
      <c r="A4" s="4" t="inlineStr">
        <is>
          <t>Revenue</t>
        </is>
      </c>
      <c r="B4" s="6" t="n">
        <v>758212</v>
      </c>
      <c r="C4" s="6" t="n">
        <v>820468</v>
      </c>
      <c r="D4" s="6" t="n">
        <v>910893</v>
      </c>
    </row>
    <row r="5">
      <c r="A5" s="4" t="inlineStr">
        <is>
          <t>Broadcast [Member]</t>
        </is>
      </c>
    </row>
    <row r="6">
      <c r="A6" s="3" t="inlineStr">
        <is>
          <t>Segment Information (Details) - Schedule of revenue derived from services [Line Items]</t>
        </is>
      </c>
    </row>
    <row r="7">
      <c r="A7" s="4" t="inlineStr">
        <is>
          <t>Revenue</t>
        </is>
      </c>
      <c r="B7" s="5" t="n">
        <v>390815</v>
      </c>
      <c r="C7" s="5" t="n">
        <v>411407</v>
      </c>
      <c r="D7" s="5" t="n">
        <v>444478</v>
      </c>
    </row>
    <row r="8">
      <c r="A8" s="4" t="inlineStr">
        <is>
          <t>Enterprise [Member]</t>
        </is>
      </c>
    </row>
    <row r="9">
      <c r="A9" s="3" t="inlineStr">
        <is>
          <t>Segment Information (Details) - Schedule of revenue derived from services [Line Items]</t>
        </is>
      </c>
    </row>
    <row r="10">
      <c r="A10" s="4" t="inlineStr">
        <is>
          <t>Revenue</t>
        </is>
      </c>
      <c r="B10" s="5" t="n">
        <v>354126</v>
      </c>
      <c r="C10" s="5" t="n">
        <v>389696</v>
      </c>
      <c r="D10" s="5" t="n">
        <v>444732</v>
      </c>
    </row>
    <row r="11">
      <c r="A11" s="4" t="inlineStr">
        <is>
          <t>Consulting and Other [Member]</t>
        </is>
      </c>
    </row>
    <row r="12">
      <c r="A12" s="3" t="inlineStr">
        <is>
          <t>Segment Information (Details) - Schedule of revenue derived from services [Line Items]</t>
        </is>
      </c>
    </row>
    <row r="13">
      <c r="A13" s="4" t="inlineStr">
        <is>
          <t>Revenue</t>
        </is>
      </c>
      <c r="B13" s="6" t="n">
        <v>13271</v>
      </c>
      <c r="C13" s="6" t="n">
        <v>19365</v>
      </c>
      <c r="D13" s="6" t="n">
        <v>216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sales included within the various services - CAD ($) $ in Thousands</t>
        </is>
      </c>
      <c r="B1" s="2" t="inlineStr">
        <is>
          <t>12 Months Ended</t>
        </is>
      </c>
    </row>
    <row r="2">
      <c r="B2" s="2" t="inlineStr">
        <is>
          <t>Dec. 31, 2021</t>
        </is>
      </c>
      <c r="C2" s="2" t="inlineStr">
        <is>
          <t>Dec. 31, 2020</t>
        </is>
      </c>
      <c r="D2" s="2" t="inlineStr">
        <is>
          <t>Dec. 31, 2019</t>
        </is>
      </c>
    </row>
    <row r="3">
      <c r="A3" s="3" t="inlineStr">
        <is>
          <t>Segment Information (Details) - Schedule of sales included within the various services [Line Items]</t>
        </is>
      </c>
    </row>
    <row r="4">
      <c r="A4" s="4" t="inlineStr">
        <is>
          <t>Revenue</t>
        </is>
      </c>
      <c r="B4" s="6" t="n">
        <v>10090</v>
      </c>
      <c r="C4" s="6" t="n">
        <v>14993</v>
      </c>
      <c r="D4" s="6" t="n">
        <v>8556</v>
      </c>
    </row>
    <row r="5">
      <c r="A5" s="4" t="inlineStr">
        <is>
          <t>Broadcast [Member]</t>
        </is>
      </c>
    </row>
    <row r="6">
      <c r="A6" s="3" t="inlineStr">
        <is>
          <t>Segment Information (Details) - Schedule of sales included within the various services [Line Items]</t>
        </is>
      </c>
    </row>
    <row r="7">
      <c r="A7" s="4" t="inlineStr">
        <is>
          <t>Revenue</t>
        </is>
      </c>
      <c r="B7" s="5" t="n">
        <v>67</v>
      </c>
      <c r="C7" s="5" t="n">
        <v>1300</v>
      </c>
      <c r="D7" s="5" t="n">
        <v>233</v>
      </c>
    </row>
    <row r="8">
      <c r="A8" s="4" t="inlineStr">
        <is>
          <t>Enterprise [Member]</t>
        </is>
      </c>
    </row>
    <row r="9">
      <c r="A9" s="3" t="inlineStr">
        <is>
          <t>Segment Information (Details) - Schedule of sales included within the various services [Line Items]</t>
        </is>
      </c>
    </row>
    <row r="10">
      <c r="A10" s="4" t="inlineStr">
        <is>
          <t>Revenue</t>
        </is>
      </c>
      <c r="B10" s="6" t="n">
        <v>10023</v>
      </c>
      <c r="C10" s="6" t="n">
        <v>13693</v>
      </c>
      <c r="D10" s="6" t="n">
        <v>83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eographic regions - CAD ($) $ in Thousands</t>
        </is>
      </c>
      <c r="B1" s="2" t="inlineStr">
        <is>
          <t>12 Months Ended</t>
        </is>
      </c>
    </row>
    <row r="2">
      <c r="B2" s="2" t="inlineStr">
        <is>
          <t>Dec. 31, 2021</t>
        </is>
      </c>
      <c r="C2" s="2" t="inlineStr">
        <is>
          <t>Dec. 31, 2020</t>
        </is>
      </c>
      <c r="D2" s="2" t="inlineStr">
        <is>
          <t>Dec. 31, 2019</t>
        </is>
      </c>
    </row>
    <row r="3">
      <c r="A3" s="3" t="inlineStr">
        <is>
          <t>Segment Information (Details) - Schedule of geographic regions [Line Items]</t>
        </is>
      </c>
    </row>
    <row r="4">
      <c r="A4" s="4" t="inlineStr">
        <is>
          <t>Revenue</t>
        </is>
      </c>
      <c r="B4" s="6" t="n">
        <v>758212</v>
      </c>
      <c r="C4" s="6" t="n">
        <v>820468</v>
      </c>
      <c r="D4" s="6" t="n">
        <v>910893</v>
      </c>
    </row>
    <row r="5">
      <c r="A5" s="4" t="inlineStr">
        <is>
          <t>Satellites, property and other equipment</t>
        </is>
      </c>
      <c r="B5" s="5" t="n">
        <v>1431775</v>
      </c>
      <c r="C5" s="5" t="n">
        <v>1318526</v>
      </c>
    </row>
    <row r="6">
      <c r="A6" s="4" t="inlineStr">
        <is>
          <t>Intangible assets</t>
        </is>
      </c>
      <c r="B6" s="5" t="n">
        <v>764078</v>
      </c>
      <c r="C6" s="5" t="n">
        <v>779190</v>
      </c>
    </row>
    <row r="7">
      <c r="A7" s="4" t="inlineStr">
        <is>
          <t>Other long-term assets</t>
        </is>
      </c>
      <c r="B7" s="5" t="n">
        <v>31254</v>
      </c>
      <c r="C7" s="5" t="n">
        <v>1504</v>
      </c>
    </row>
    <row r="8">
      <c r="A8" s="4" t="inlineStr">
        <is>
          <t>Canada [Member]</t>
        </is>
      </c>
    </row>
    <row r="9">
      <c r="A9" s="3" t="inlineStr">
        <is>
          <t>Segment Information (Details) - Schedule of geographic regions [Line Items]</t>
        </is>
      </c>
    </row>
    <row r="10">
      <c r="A10" s="4" t="inlineStr">
        <is>
          <t>Revenue</t>
        </is>
      </c>
      <c r="B10" s="5" t="n">
        <v>330832</v>
      </c>
      <c r="C10" s="5" t="n">
        <v>362939</v>
      </c>
      <c r="D10" s="5" t="n">
        <v>395235</v>
      </c>
    </row>
    <row r="11">
      <c r="A11" s="4" t="inlineStr">
        <is>
          <t>Satellites, property and other equipment</t>
        </is>
      </c>
      <c r="B11" s="5" t="n">
        <v>814565</v>
      </c>
      <c r="C11" s="5" t="n">
        <v>624303</v>
      </c>
    </row>
    <row r="12">
      <c r="A12" s="4" t="inlineStr">
        <is>
          <t>Intangible assets</t>
        </is>
      </c>
      <c r="B12" s="5" t="n">
        <v>707502</v>
      </c>
      <c r="C12" s="5" t="n">
        <v>718880</v>
      </c>
    </row>
    <row r="13">
      <c r="A13" s="4" t="inlineStr">
        <is>
          <t>Other long-term assets</t>
        </is>
      </c>
      <c r="B13" s="5" t="n">
        <v>30979</v>
      </c>
      <c r="C13" s="5" t="n">
        <v>1052</v>
      </c>
    </row>
    <row r="14">
      <c r="A14" s="4" t="inlineStr">
        <is>
          <t>United Kingdom [Member]</t>
        </is>
      </c>
    </row>
    <row r="15">
      <c r="A15" s="3" t="inlineStr">
        <is>
          <t>Segment Information (Details) - Schedule of geographic regions [Line Items]</t>
        </is>
      </c>
    </row>
    <row r="16">
      <c r="A16" s="4" t="inlineStr">
        <is>
          <t>Revenue</t>
        </is>
      </c>
      <c r="B16" s="5" t="n">
        <v>292474</v>
      </c>
      <c r="C16" s="5" t="n">
        <v>307433</v>
      </c>
      <c r="D16" s="5" t="n">
        <v>329634</v>
      </c>
    </row>
    <row r="17">
      <c r="A17" s="4" t="inlineStr">
        <is>
          <t>Satellites, property and other equipment</t>
        </is>
      </c>
      <c r="B17" s="5" t="n">
        <v>54390</v>
      </c>
      <c r="C17" s="5" t="n">
        <v>71659</v>
      </c>
    </row>
    <row r="18">
      <c r="A18" s="4" t="inlineStr">
        <is>
          <t>Intangible assets</t>
        </is>
      </c>
      <c r="B18" s="5" t="n">
        <v>38039</v>
      </c>
      <c r="C18" s="5" t="n">
        <v>38448</v>
      </c>
    </row>
    <row r="19">
      <c r="A19" s="4" t="inlineStr">
        <is>
          <t>Other long-term assets</t>
        </is>
      </c>
      <c r="B19" s="5" t="n">
        <v>275</v>
      </c>
      <c r="C19" s="5" t="n">
        <v>452</v>
      </c>
    </row>
    <row r="20">
      <c r="A20" s="4" t="inlineStr">
        <is>
          <t>Europe, Middle East &amp; Africa [Member]</t>
        </is>
      </c>
    </row>
    <row r="21">
      <c r="A21" s="3" t="inlineStr">
        <is>
          <t>Segment Information (Details) - Schedule of geographic regions [Line Items]</t>
        </is>
      </c>
    </row>
    <row r="22">
      <c r="A22" s="4" t="inlineStr">
        <is>
          <t>Revenue</t>
        </is>
      </c>
      <c r="B22" s="5" t="n">
        <v>40822</v>
      </c>
      <c r="C22" s="5" t="n">
        <v>44710</v>
      </c>
      <c r="D22" s="5" t="n">
        <v>50911</v>
      </c>
    </row>
    <row r="23">
      <c r="A23" s="4" t="inlineStr">
        <is>
          <t>Satellites, property and other equipment</t>
        </is>
      </c>
      <c r="B23" s="5" t="n">
        <v>19310</v>
      </c>
      <c r="C23" s="5" t="n">
        <v>23334</v>
      </c>
    </row>
    <row r="24">
      <c r="A24" s="4" t="inlineStr">
        <is>
          <t>Latin America &amp; Caribbean [Member]</t>
        </is>
      </c>
    </row>
    <row r="25">
      <c r="A25" s="3" t="inlineStr">
        <is>
          <t>Segment Information (Details) - Schedule of geographic regions [Line Items]</t>
        </is>
      </c>
    </row>
    <row r="26">
      <c r="A26" s="4" t="inlineStr">
        <is>
          <t>Revenue</t>
        </is>
      </c>
      <c r="B26" s="5" t="n">
        <v>55818</v>
      </c>
      <c r="C26" s="5" t="n">
        <v>64024</v>
      </c>
      <c r="D26" s="5" t="n">
        <v>73120</v>
      </c>
    </row>
    <row r="27">
      <c r="A27" s="4" t="inlineStr">
        <is>
          <t>Intangible assets</t>
        </is>
      </c>
      <c r="B27" s="5" t="n">
        <v>12643</v>
      </c>
      <c r="C27" s="5" t="n">
        <v>15114</v>
      </c>
    </row>
    <row r="28">
      <c r="A28" s="4" t="inlineStr">
        <is>
          <t>Asia &amp; Australia [Member]</t>
        </is>
      </c>
    </row>
    <row r="29">
      <c r="A29" s="3" t="inlineStr">
        <is>
          <t>Segment Information (Details) - Schedule of geographic regions [Line Items]</t>
        </is>
      </c>
    </row>
    <row r="30">
      <c r="A30" s="4" t="inlineStr">
        <is>
          <t>Revenue</t>
        </is>
      </c>
      <c r="B30" s="5" t="n">
        <v>38266</v>
      </c>
      <c r="C30" s="5" t="n">
        <v>41362</v>
      </c>
      <c r="D30" s="6" t="n">
        <v>61993</v>
      </c>
    </row>
    <row r="31">
      <c r="A31" s="4" t="inlineStr">
        <is>
          <t>United Kingdom [Member]</t>
        </is>
      </c>
    </row>
    <row r="32">
      <c r="A32" s="3" t="inlineStr">
        <is>
          <t>Segment Information (Details) - Schedule of geographic regions [Line Items]</t>
        </is>
      </c>
    </row>
    <row r="33">
      <c r="A33" s="4" t="inlineStr">
        <is>
          <t>Satellites, property and other equipment</t>
        </is>
      </c>
      <c r="B33" s="5" t="n">
        <v>541126</v>
      </c>
      <c r="C33" s="5" t="n">
        <v>596625</v>
      </c>
    </row>
    <row r="34">
      <c r="A34" s="4" t="inlineStr">
        <is>
          <t>All Others [Member]</t>
        </is>
      </c>
    </row>
    <row r="35">
      <c r="A35" s="3" t="inlineStr">
        <is>
          <t>Segment Information (Details) - Schedule of geographic regions [Line Items]</t>
        </is>
      </c>
    </row>
    <row r="36">
      <c r="A36" s="4" t="inlineStr">
        <is>
          <t>Satellites, property and other equipment</t>
        </is>
      </c>
      <c r="B36" s="5" t="n">
        <v>2384</v>
      </c>
      <c r="C36" s="5" t="n">
        <v>2605</v>
      </c>
    </row>
    <row r="37">
      <c r="A37" s="4" t="inlineStr">
        <is>
          <t>Intangible assets</t>
        </is>
      </c>
      <c r="B37" s="6" t="n">
        <v>5894</v>
      </c>
      <c r="C37" s="6" t="n">
        <v>67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perating Expenses (Details) - CAD ($) $ in Millions</t>
        </is>
      </c>
      <c r="B1" s="2" t="inlineStr">
        <is>
          <t>Dec. 31, 2021</t>
        </is>
      </c>
      <c r="C1" s="2" t="inlineStr">
        <is>
          <t>Dec. 31, 2020</t>
        </is>
      </c>
    </row>
    <row r="2">
      <c r="A2" s="3" t="inlineStr">
        <is>
          <t>Disclosure of other operating expense [text block] [Abstract]</t>
        </is>
      </c>
    </row>
    <row r="3">
      <c r="A3" s="4" t="inlineStr">
        <is>
          <t>Lease Liabilities</t>
        </is>
      </c>
      <c r="B3" s="7" t="n">
        <v>2.1</v>
      </c>
      <c r="C3" s="7" t="n">
        <v>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Expenses (Details) - Schedule of operating expenses - CAD ($) $ in Thousands</t>
        </is>
      </c>
      <c r="C1" s="2" t="inlineStr">
        <is>
          <t>12 Months Ended</t>
        </is>
      </c>
    </row>
    <row r="2">
      <c r="C2" s="2" t="inlineStr">
        <is>
          <t>Dec. 31, 2021</t>
        </is>
      </c>
      <c r="D2" s="2" t="inlineStr">
        <is>
          <t>Dec. 31, 2020</t>
        </is>
      </c>
      <c r="E2" s="2" t="inlineStr">
        <is>
          <t>Dec. 31, 2019</t>
        </is>
      </c>
    </row>
    <row r="3">
      <c r="A3" s="3" t="inlineStr">
        <is>
          <t>Schedule of operating expenses [Abstract]</t>
        </is>
      </c>
    </row>
    <row r="4">
      <c r="A4" s="4" t="inlineStr">
        <is>
          <t>Compensation and employee benefits</t>
        </is>
      </c>
      <c r="B4" s="4" t="inlineStr">
        <is>
          <t>[1]</t>
        </is>
      </c>
      <c r="C4" s="6" t="n">
        <v>154975</v>
      </c>
      <c r="D4" s="6" t="n">
        <v>89882</v>
      </c>
      <c r="E4" s="6" t="n">
        <v>87943</v>
      </c>
    </row>
    <row r="5">
      <c r="A5" s="4" t="inlineStr">
        <is>
          <t>Other operating expenses</t>
        </is>
      </c>
      <c r="B5" s="4" t="inlineStr">
        <is>
          <t>[2]</t>
        </is>
      </c>
      <c r="C5" s="5" t="n">
        <v>47618</v>
      </c>
      <c r="D5" s="5" t="n">
        <v>57622</v>
      </c>
      <c r="E5" s="5" t="n">
        <v>40332</v>
      </c>
    </row>
    <row r="6">
      <c r="A6" s="4" t="inlineStr">
        <is>
          <t>Cost of sales</t>
        </is>
      </c>
      <c r="B6" s="4" t="inlineStr">
        <is>
          <t>[3]</t>
        </is>
      </c>
      <c r="C6" s="5" t="n">
        <v>30215</v>
      </c>
      <c r="D6" s="5" t="n">
        <v>33370</v>
      </c>
      <c r="E6" s="5" t="n">
        <v>37224</v>
      </c>
    </row>
    <row r="7">
      <c r="A7" s="4" t="inlineStr">
        <is>
          <t>Operating expenses</t>
        </is>
      </c>
      <c r="C7" s="6" t="n">
        <v>232808</v>
      </c>
      <c r="D7" s="6" t="n">
        <v>180874</v>
      </c>
      <c r="E7" s="6" t="n">
        <v>165499</v>
      </c>
    </row>
    <row r="8"/>
    <row r="9">
      <c r="A9" s="4" t="inlineStr">
        <is>
          <t>[1]</t>
        </is>
      </c>
      <c r="B9" s="4" t="inlineStr">
        <is>
          <t>Compensation and employee benefits included salaries, bonuses, commissions, post -employment -based</t>
        </is>
      </c>
    </row>
    <row r="10">
      <c r="A10" s="4" t="inlineStr">
        <is>
          <t>[2]</t>
        </is>
      </c>
      <c r="B10" s="4" t="inlineStr">
        <is>
          <t>Other operating expenses included general and administrative expenses, marketing expenses, in -orbit</t>
        </is>
      </c>
    </row>
    <row r="11">
      <c r="A11" s="4" t="inlineStr">
        <is>
          <t>[3]</t>
        </is>
      </c>
      <c r="B11" s="4" t="inlineStr">
        <is>
          <t>Cost of sales included the cost of third -party</t>
        </is>
      </c>
    </row>
  </sheetData>
  <mergeCells count="6">
    <mergeCell ref="A1:B2"/>
    <mergeCell ref="C1:E1"/>
    <mergeCell ref="A8:D8"/>
    <mergeCell ref="B9:D9"/>
    <mergeCell ref="B10:D10"/>
    <mergeCell ref="B11:D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cost of equipment sales - CAD ($) $ in Thousands</t>
        </is>
      </c>
      <c r="B1" s="2" t="inlineStr">
        <is>
          <t>12 Months Ended</t>
        </is>
      </c>
    </row>
    <row r="2">
      <c r="B2" s="2" t="inlineStr">
        <is>
          <t>Dec. 31, 2021</t>
        </is>
      </c>
      <c r="C2" s="2" t="inlineStr">
        <is>
          <t>Dec. 31, 2020</t>
        </is>
      </c>
      <c r="D2" s="2" t="inlineStr">
        <is>
          <t>Dec. 31, 2019</t>
        </is>
      </c>
    </row>
    <row r="3">
      <c r="A3" s="3" t="inlineStr">
        <is>
          <t>Schedule of cost of equipment sales [Abstract]</t>
        </is>
      </c>
    </row>
    <row r="4">
      <c r="A4" s="4" t="inlineStr">
        <is>
          <t>Cost of equipment sale</t>
        </is>
      </c>
      <c r="B4" s="6" t="n">
        <v>6210</v>
      </c>
      <c r="C4" s="6" t="n">
        <v>10416</v>
      </c>
      <c r="D4" s="6" t="n">
        <v>7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1" customWidth="1" min="5" max="5"/>
    <col width="21" customWidth="1" min="6" max="6"/>
  </cols>
  <sheetData>
    <row r="1">
      <c r="A1" s="1" t="inlineStr">
        <is>
          <t>Other Operating Gains (Losses), Net (Details) $ in Thousands, $ in Millions</t>
        </is>
      </c>
      <c r="B1" s="2" t="inlineStr">
        <is>
          <t>1 Months Ended</t>
        </is>
      </c>
      <c r="C1" s="2" t="inlineStr">
        <is>
          <t>12 Months Ended</t>
        </is>
      </c>
    </row>
    <row r="2">
      <c r="B2" s="2" t="inlineStr">
        <is>
          <t>May 31, 2020USD ($)</t>
        </is>
      </c>
      <c r="C2" s="2" t="inlineStr">
        <is>
          <t>Dec. 31, 2021CAD ($)</t>
        </is>
      </c>
      <c r="D2" s="2" t="inlineStr">
        <is>
          <t>Dec. 31, 2021USD ($)</t>
        </is>
      </c>
      <c r="E2" s="2" t="inlineStr">
        <is>
          <t>Dec. 31, 2020CAD ($)</t>
        </is>
      </c>
      <c r="F2" s="2" t="inlineStr">
        <is>
          <t>Dec. 31, 2019CAD ($)</t>
        </is>
      </c>
    </row>
    <row r="3">
      <c r="A3" s="3" t="inlineStr">
        <is>
          <t>Other Operating Gains (Losses), Net (Details) [Line Items]</t>
        </is>
      </c>
    </row>
    <row r="4">
      <c r="A4" s="4" t="inlineStr">
        <is>
          <t>Other operating loss</t>
        </is>
      </c>
      <c r="C4" s="6" t="n">
        <v>166</v>
      </c>
      <c r="E4" s="6" t="n">
        <v>145</v>
      </c>
      <c r="F4" s="6" t="n">
        <v>116</v>
      </c>
    </row>
    <row r="5">
      <c r="A5" s="4" t="inlineStr">
        <is>
          <t>Operating expenses</t>
        </is>
      </c>
      <c r="C5" s="5" t="n">
        <v>108500</v>
      </c>
      <c r="D5" s="7" t="n">
        <v>84.8</v>
      </c>
    </row>
    <row r="6">
      <c r="A6" s="4" t="inlineStr">
        <is>
          <t>Other operating expenses (in Dollars)</t>
        </is>
      </c>
      <c r="C6" s="6" t="n">
        <v>42900</v>
      </c>
    </row>
    <row r="7">
      <c r="A7" s="4" t="inlineStr">
        <is>
          <t>Phase 1 [Member]</t>
        </is>
      </c>
    </row>
    <row r="8">
      <c r="A8" s="3" t="inlineStr">
        <is>
          <t>Other Operating Gains (Losses), Net (Details) [Line Items]</t>
        </is>
      </c>
    </row>
    <row r="9">
      <c r="A9" s="4" t="inlineStr">
        <is>
          <t>Other operating loss</t>
        </is>
      </c>
      <c r="B9" s="7" t="n">
        <v>84.8</v>
      </c>
    </row>
    <row r="10">
      <c r="A10" s="4" t="inlineStr">
        <is>
          <t>Phase 2 [Member]</t>
        </is>
      </c>
    </row>
    <row r="11">
      <c r="A11" s="3" t="inlineStr">
        <is>
          <t>Other Operating Gains (Losses), Net (Details) [Line Items]</t>
        </is>
      </c>
    </row>
    <row r="12">
      <c r="A12" s="4" t="inlineStr">
        <is>
          <t>Other operating loss</t>
        </is>
      </c>
      <c r="B12" s="8" t="n">
        <v>259.6</v>
      </c>
    </row>
    <row r="13">
      <c r="A13" s="4" t="inlineStr">
        <is>
          <t>C-Band Clearing Program [Member]</t>
        </is>
      </c>
    </row>
    <row r="14">
      <c r="A14" s="3" t="inlineStr">
        <is>
          <t>Other Operating Gains (Losses), Net (Details) [Line Items]</t>
        </is>
      </c>
    </row>
    <row r="15">
      <c r="A15" s="4" t="inlineStr">
        <is>
          <t>Other operating loss</t>
        </is>
      </c>
      <c r="B15" s="7" t="n">
        <v>344.4</v>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Gains (Losses), Net (Details) - Schedule of other operating gains (losses), net - CAD ($) $ in Thousands</t>
        </is>
      </c>
      <c r="B1" s="2" t="inlineStr">
        <is>
          <t>12 Months Ended</t>
        </is>
      </c>
    </row>
    <row r="2">
      <c r="B2" s="2" t="inlineStr">
        <is>
          <t>Dec. 31, 2021</t>
        </is>
      </c>
      <c r="C2" s="2" t="inlineStr">
        <is>
          <t>Dec. 31, 2020</t>
        </is>
      </c>
      <c r="D2" s="2" t="inlineStr">
        <is>
          <t>Dec. 31, 2019</t>
        </is>
      </c>
    </row>
    <row r="3">
      <c r="A3" s="3" t="inlineStr">
        <is>
          <t>Schedule of other operating gains (losses), net [Abstract]</t>
        </is>
      </c>
    </row>
    <row r="4">
      <c r="A4" s="4" t="inlineStr">
        <is>
          <t>Loss on disposal of assets</t>
        </is>
      </c>
      <c r="B4" s="6" t="n">
        <v>-848</v>
      </c>
      <c r="C4" s="6" t="n">
        <v>-215</v>
      </c>
      <c r="D4" s="6" t="n">
        <v>-862</v>
      </c>
    </row>
    <row r="5">
      <c r="A5" s="4" t="inlineStr">
        <is>
          <t>C-band clearing proceeds</t>
        </is>
      </c>
      <c r="B5" s="5" t="n">
        <v>108463</v>
      </c>
      <c r="C5" s="4" t="inlineStr">
        <is>
          <t xml:space="preserve"> </t>
        </is>
      </c>
      <c r="D5" s="4" t="inlineStr">
        <is>
          <t xml:space="preserve"> </t>
        </is>
      </c>
    </row>
    <row r="6">
      <c r="A6" s="4" t="inlineStr">
        <is>
          <t>Other operating gains (losses), net</t>
        </is>
      </c>
      <c r="B6" s="6" t="n">
        <v>107615</v>
      </c>
      <c r="C6" s="6" t="n">
        <v>-215</v>
      </c>
      <c r="D6" s="6" t="n">
        <v>-8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Schedule of interest expense - CAD ($) $ in Thousands</t>
        </is>
      </c>
      <c r="B1" s="2" t="inlineStr">
        <is>
          <t>12 Months Ended</t>
        </is>
      </c>
    </row>
    <row r="2">
      <c r="B2" s="2" t="inlineStr">
        <is>
          <t>Dec. 31, 2021</t>
        </is>
      </c>
      <c r="C2" s="2" t="inlineStr">
        <is>
          <t>Dec. 31, 2020</t>
        </is>
      </c>
      <c r="D2" s="2" t="inlineStr">
        <is>
          <t>Dec. 31, 2019</t>
        </is>
      </c>
    </row>
    <row r="3">
      <c r="A3" s="3" t="inlineStr">
        <is>
          <t>Schedule of interest expense [Abstract]</t>
        </is>
      </c>
    </row>
    <row r="4">
      <c r="A4" s="4" t="inlineStr">
        <is>
          <t>Interest on indebtedness</t>
        </is>
      </c>
      <c r="B4" s="6" t="n">
        <v>151462</v>
      </c>
      <c r="C4" s="6" t="n">
        <v>164253</v>
      </c>
      <c r="D4" s="6" t="n">
        <v>239805</v>
      </c>
    </row>
    <row r="5">
      <c r="A5" s="4" t="inlineStr">
        <is>
          <t>Interest on derivative instruments</t>
        </is>
      </c>
      <c r="B5" s="5" t="n">
        <v>12503</v>
      </c>
      <c r="C5" s="5" t="n">
        <v>11625</v>
      </c>
      <c r="D5" s="5" t="n">
        <v>-13191</v>
      </c>
    </row>
    <row r="6">
      <c r="A6" s="4" t="inlineStr">
        <is>
          <t>Interest on satellite performance incentive payments</t>
        </is>
      </c>
      <c r="B6" s="5" t="n">
        <v>2236</v>
      </c>
      <c r="C6" s="5" t="n">
        <v>2930</v>
      </c>
      <c r="D6" s="5" t="n">
        <v>3536</v>
      </c>
    </row>
    <row r="7">
      <c r="A7" s="4" t="inlineStr">
        <is>
          <t>Interest on significant financing component</t>
        </is>
      </c>
      <c r="B7" s="5" t="n">
        <v>18854</v>
      </c>
      <c r="C7" s="5" t="n">
        <v>22434</v>
      </c>
      <c r="D7" s="5" t="n">
        <v>25484</v>
      </c>
    </row>
    <row r="8">
      <c r="A8" s="4" t="inlineStr">
        <is>
          <t>Interest on employee benefit plans (Note 31)</t>
        </is>
      </c>
      <c r="B8" s="5" t="n">
        <v>1440</v>
      </c>
      <c r="C8" s="5" t="n">
        <v>1169</v>
      </c>
      <c r="D8" s="5" t="n">
        <v>1339</v>
      </c>
    </row>
    <row r="9">
      <c r="A9" s="4" t="inlineStr">
        <is>
          <t>Interest on leases</t>
        </is>
      </c>
      <c r="B9" s="5" t="n">
        <v>1499</v>
      </c>
      <c r="C9" s="5" t="n">
        <v>1349</v>
      </c>
      <c r="D9" s="5" t="n">
        <v>1288</v>
      </c>
    </row>
    <row r="10">
      <c r="A10" s="4" t="inlineStr">
        <is>
          <t>Interest expense</t>
        </is>
      </c>
      <c r="B10" s="6" t="n">
        <v>187994</v>
      </c>
      <c r="C10" s="6" t="n">
        <v>203760</v>
      </c>
      <c r="D10" s="6" t="n">
        <v>2582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action</t>
        </is>
      </c>
      <c r="B1" s="2" t="inlineStr">
        <is>
          <t>12 Months Ended</t>
        </is>
      </c>
    </row>
    <row r="2">
      <c r="B2" s="2" t="inlineStr">
        <is>
          <t>Dec. 31, 2021</t>
        </is>
      </c>
    </row>
    <row r="3">
      <c r="A3" s="3" t="inlineStr">
        <is>
          <t>Disclosure of Transaction [Abstract]</t>
        </is>
      </c>
    </row>
    <row r="4">
      <c r="A4" s="4" t="inlineStr">
        <is>
          <t>TRANSACTION</t>
        </is>
      </c>
      <c r="B4" s="4" t="inlineStr">
        <is>
          <t>2. TRANSACTION On November 23, 2020, Loral and the Corporation entered into a Transaction Agreement and Plan of Merger (the “Transaction Agreement”) with Telesat Canada, the Partnership, Telesat CanHold Corporation (“CanHoldCo”), Lion Combination Sub Corporation (“Merger Sub”), PSP Investments and Red Isle Private Investments Inc. (“Red Isle”), a wholly owned subsidiary of PSP Investments incorporated under the Laws of Canada. Subject to the conditions set forth in the Transaction Agreement, the Transaction resulted in the Loral shareholders, PSP Investments (indirectly through Red Isle) and certain individual shareholders (other than the Voting Directors) of Telesat Canada owning indirectly through the Corporation and the Partnership approximately the same percentage of equity as they held in Telesat Canada, the Corporation becoming the publicly traded general partner of the Partnership and the Partnership indirectly owning all of the economic interests in Telesat Canada. The Transaction Agreement provided that, subject to the terms and conditions therein, Merger Sub merged with and into Loral with Loral surviving the merger as a wholly owned subsidiary of Telesat Partnership. The Transaction was effected through a series of transactions, including: (i) Red Isle contributing approximately US$5 million in value of its equity interests in Telesat Canada in exchange for Class C Shares and the balance of its equity interest in Telesat Canada in exchange for Class C Units (PSP Investments will also (a) be entitled to a payment of US$7 million, (b) be entitled to receive a post -closing -Telesat In furtherance of the Transaction, on April 26, 2021, the Corporation and the Partnership filed a Registration Statement on Form F -4 On August 6, 2021, Telesat Canada was notified that applications filed with the Federal Communications Commission (the “FCC”) for the transfer of control of Telesat Canada’s FCC licenses in connection with the Transaction had been approved. The Transaction was approved by Loral’s shareholders at the August 23, 2021 meeting. The Transaction was completed as of November 18, 2021. The voting common shares of Loral which used to be traded on the NASDAQ under the symbol “LORL”, were delisted and ceased trading after market close on November 18, 2021. Following which, the Class A Common shares and Class B Variable Voting shares (“Telesat Public Shares”) of the Corporation started trading at NASDAQ and the Toronto Stock Exchange under the ticker symbol “TSAT” on November 19, 2021. The Transaction has been accounted for as a reorganization, with Telesat Canada being the predecessor entity, as it is considered a capital transaction amongst Telesat Canada’s direct and indirect shareholders, in accordance with interpretative guidance in IFRS Business Combination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53" customWidth="1" min="2" max="2"/>
    <col width="21" customWidth="1" min="3" max="3"/>
    <col width="21" customWidth="1" min="4" max="4"/>
    <col width="21" customWidth="1" min="5" max="5"/>
  </cols>
  <sheetData>
    <row r="1">
      <c r="A1" s="1" t="inlineStr">
        <is>
          <t>Income Taxes (Details) $ in Thousand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Income Taxes (Details) [Line Items]</t>
        </is>
      </c>
    </row>
    <row r="4">
      <c r="A4" s="4" t="inlineStr">
        <is>
          <t>Deferred tax assets</t>
        </is>
      </c>
      <c r="B4" s="6" t="n">
        <v>46187</v>
      </c>
      <c r="D4" s="6" t="n">
        <v>79912</v>
      </c>
    </row>
    <row r="5">
      <c r="A5" s="4" t="inlineStr">
        <is>
          <t>Recognized referred tax asset</t>
        </is>
      </c>
      <c r="B5" s="6" t="n">
        <v>23100</v>
      </c>
    </row>
    <row r="6">
      <c r="A6" s="4" t="inlineStr">
        <is>
          <t>Foreign tax credit expire date</t>
        </is>
      </c>
      <c r="B6" s="4" t="inlineStr">
        <is>
          <t>The credits are due to expire between 2024 and 2031.</t>
        </is>
      </c>
    </row>
    <row r="7">
      <c r="A7" s="4" t="inlineStr">
        <is>
          <t>Tax losses carried forward</t>
        </is>
      </c>
      <c r="B7" s="6" t="n">
        <v>46800</v>
      </c>
    </row>
    <row r="8">
      <c r="A8" s="4" t="inlineStr">
        <is>
          <t>Loss carry forwards expire</t>
        </is>
      </c>
      <c r="B8" s="4" t="inlineStr">
        <is>
          <t>expire starting in 2038</t>
        </is>
      </c>
    </row>
    <row r="9">
      <c r="A9" s="4" t="inlineStr">
        <is>
          <t>Temporary differences</t>
        </is>
      </c>
      <c r="B9" s="6" t="n">
        <v>21400</v>
      </c>
      <c r="C9" s="6" t="n">
        <v>27</v>
      </c>
    </row>
    <row r="10">
      <c r="A10" s="4" t="inlineStr">
        <is>
          <t>Taxable income generated percentage</t>
        </is>
      </c>
      <c r="B10" s="4" t="inlineStr">
        <is>
          <t>30.00%</t>
        </is>
      </c>
    </row>
    <row r="11">
      <c r="A11" s="4" t="inlineStr">
        <is>
          <t>Cumulative pre-tax income</t>
        </is>
      </c>
      <c r="B11" s="4" t="inlineStr">
        <is>
          <t>3 years</t>
        </is>
      </c>
    </row>
    <row r="12">
      <c r="A12" s="4" t="inlineStr">
        <is>
          <t>Canada [Member]</t>
        </is>
      </c>
    </row>
    <row r="13">
      <c r="A13" s="3" t="inlineStr">
        <is>
          <t>Income Taxes (Details) [Line Items]</t>
        </is>
      </c>
    </row>
    <row r="14">
      <c r="A14" s="4" t="inlineStr">
        <is>
          <t>Deferred tax assets</t>
        </is>
      </c>
      <c r="B14" s="6" t="n">
        <v>7400</v>
      </c>
      <c r="C14" s="7" t="n">
        <v>46.2</v>
      </c>
    </row>
    <row r="15">
      <c r="A15" s="4" t="inlineStr">
        <is>
          <t>Foreign tax credits to offset taxes payable</t>
        </is>
      </c>
      <c r="B15" s="5" t="n">
        <v>11100</v>
      </c>
    </row>
    <row r="16">
      <c r="A16" s="4" t="inlineStr">
        <is>
          <t>Recognized referred tax asset</t>
        </is>
      </c>
      <c r="B16" s="5" t="n">
        <v>7100</v>
      </c>
    </row>
    <row r="17">
      <c r="A17" s="4" t="inlineStr">
        <is>
          <t>Brazil [Member]</t>
        </is>
      </c>
    </row>
    <row r="18">
      <c r="A18" s="3" t="inlineStr">
        <is>
          <t>Income Taxes (Details) [Line Items]</t>
        </is>
      </c>
    </row>
    <row r="19">
      <c r="A19" s="4" t="inlineStr">
        <is>
          <t>Deferred tax assets</t>
        </is>
      </c>
      <c r="E19" s="7" t="n">
        <v>79.90000000000001</v>
      </c>
    </row>
    <row r="20">
      <c r="A20" s="4" t="inlineStr">
        <is>
          <t>Recognized referred tax asset</t>
        </is>
      </c>
      <c r="B20" s="5" t="n">
        <v>1700</v>
      </c>
    </row>
    <row r="21">
      <c r="A21" s="4" t="inlineStr">
        <is>
          <t>Tax losses carried forward</t>
        </is>
      </c>
      <c r="B21" s="5" t="n">
        <v>4900</v>
      </c>
    </row>
    <row r="22">
      <c r="A22" s="4" t="inlineStr">
        <is>
          <t>Temporary differences</t>
        </is>
      </c>
      <c r="B22" s="5" t="n">
        <v>330500</v>
      </c>
    </row>
    <row r="23">
      <c r="A23" s="4" t="inlineStr">
        <is>
          <t>United Kingdom [Member]</t>
        </is>
      </c>
    </row>
    <row r="24">
      <c r="A24" s="3" t="inlineStr">
        <is>
          <t>Income Taxes (Details) [Line Items]</t>
        </is>
      </c>
    </row>
    <row r="25">
      <c r="A25" s="4" t="inlineStr">
        <is>
          <t>Deferred tax assets</t>
        </is>
      </c>
      <c r="B25" s="5" t="n">
        <v>6600</v>
      </c>
    </row>
    <row r="26">
      <c r="A26" s="4" t="inlineStr">
        <is>
          <t>Tax losses carried forward</t>
        </is>
      </c>
      <c r="B26" s="6" t="n">
        <v>121600</v>
      </c>
    </row>
    <row r="27">
      <c r="A27" s="4" t="inlineStr">
        <is>
          <t>Taxable income generated percentage</t>
        </is>
      </c>
      <c r="B27" s="4" t="inlineStr">
        <is>
          <t>50.00%</t>
        </is>
      </c>
    </row>
    <row r="28">
      <c r="A28" s="4" t="inlineStr">
        <is>
          <t>Unused interest deduction</t>
        </is>
      </c>
      <c r="B28" s="6" t="n">
        <v>285700</v>
      </c>
    </row>
    <row r="29">
      <c r="A29" s="4" t="inlineStr">
        <is>
          <t>United States [Member]</t>
        </is>
      </c>
    </row>
    <row r="30">
      <c r="A30" s="3" t="inlineStr">
        <is>
          <t>Income Taxes (Details) [Line Items]</t>
        </is>
      </c>
    </row>
    <row r="31">
      <c r="A31" s="4" t="inlineStr">
        <is>
          <t>Deferred tax assets</t>
        </is>
      </c>
      <c r="B31" s="5" t="n">
        <v>138500</v>
      </c>
    </row>
    <row r="32">
      <c r="A32" s="4" t="inlineStr">
        <is>
          <t>Tax losses carried forward</t>
        </is>
      </c>
      <c r="B32" s="6" t="n">
        <v>2500</v>
      </c>
    </row>
    <row r="33">
      <c r="A33" s="4" t="inlineStr">
        <is>
          <t>Taxable income generated percentage</t>
        </is>
      </c>
      <c r="B33" s="4" t="inlineStr">
        <is>
          <t>80.00%</t>
        </is>
      </c>
    </row>
    <row r="34">
      <c r="A34" s="4" t="inlineStr">
        <is>
          <t>Unrestricted taxable income not subject to limitation</t>
        </is>
      </c>
      <c r="B34" s="4" t="inlineStr">
        <is>
          <t>50.00%</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 CAD ($) $ in Thousands</t>
        </is>
      </c>
      <c r="B1" s="2" t="inlineStr">
        <is>
          <t>12 Months Ended</t>
        </is>
      </c>
    </row>
    <row r="2">
      <c r="B2" s="2" t="inlineStr">
        <is>
          <t>Dec. 31, 2021</t>
        </is>
      </c>
      <c r="C2" s="2" t="inlineStr">
        <is>
          <t>Dec. 31, 2020</t>
        </is>
      </c>
      <c r="D2" s="2" t="inlineStr">
        <is>
          <t>Dec. 31, 2019</t>
        </is>
      </c>
    </row>
    <row r="3">
      <c r="A3" s="3" t="inlineStr">
        <is>
          <t>Schedule of components of income tax expense [Abstract]</t>
        </is>
      </c>
    </row>
    <row r="4">
      <c r="A4" s="4" t="inlineStr">
        <is>
          <t>Current tax expense</t>
        </is>
      </c>
      <c r="B4" s="6" t="n">
        <v>85219</v>
      </c>
      <c r="C4" s="6" t="n">
        <v>77138</v>
      </c>
      <c r="D4" s="6" t="n">
        <v>71202</v>
      </c>
    </row>
    <row r="5">
      <c r="A5" s="4" t="inlineStr">
        <is>
          <t>Deferred tax recovery</t>
        </is>
      </c>
      <c r="B5" s="5" t="n">
        <v>-6842</v>
      </c>
      <c r="C5" s="5" t="n">
        <v>-81491</v>
      </c>
      <c r="D5" s="5" t="n">
        <v>-56080</v>
      </c>
    </row>
    <row r="6">
      <c r="A6" s="4" t="inlineStr">
        <is>
          <t>Tax expense (recovery)</t>
        </is>
      </c>
      <c r="B6" s="6" t="n">
        <v>78377</v>
      </c>
      <c r="C6" s="6" t="n">
        <v>-4353</v>
      </c>
      <c r="D6" s="6" t="n">
        <v>151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 Schedule of reconciliation of statutory income tax rate - CAD ($) $ in Thousands</t>
        </is>
      </c>
      <c r="C1" s="2" t="inlineStr">
        <is>
          <t>12 Months Ended</t>
        </is>
      </c>
    </row>
    <row r="2">
      <c r="C2" s="2" t="inlineStr">
        <is>
          <t>Dec. 31, 2021</t>
        </is>
      </c>
      <c r="D2" s="2" t="inlineStr">
        <is>
          <t>Dec. 31, 2020</t>
        </is>
      </c>
      <c r="E2" s="2" t="inlineStr">
        <is>
          <t>Dec. 31, 2019</t>
        </is>
      </c>
    </row>
    <row r="3">
      <c r="A3" s="3" t="inlineStr">
        <is>
          <t>Schedule of reconciliation of statutory income tax rate [Abstract]</t>
        </is>
      </c>
    </row>
    <row r="4">
      <c r="A4" s="4" t="inlineStr">
        <is>
          <t>Income before tax</t>
        </is>
      </c>
      <c r="C4" s="6" t="n">
        <v>106372</v>
      </c>
      <c r="D4" s="6" t="n">
        <v>241225</v>
      </c>
      <c r="E4" s="6" t="n">
        <v>202320</v>
      </c>
    </row>
    <row r="5">
      <c r="A5" s="4" t="inlineStr">
        <is>
          <t>Multiplied by the statutory income tax rates</t>
        </is>
      </c>
      <c r="C5" s="4" t="inlineStr">
        <is>
          <t>26.46%</t>
        </is>
      </c>
      <c r="D5" s="4" t="inlineStr">
        <is>
          <t>26.46%</t>
        </is>
      </c>
      <c r="E5" s="4" t="inlineStr">
        <is>
          <t>26.56%</t>
        </is>
      </c>
    </row>
    <row r="6">
      <c r="A6" s="4" t="inlineStr">
        <is>
          <t>Tax expenses income at applicable tax rate</t>
        </is>
      </c>
      <c r="C6" s="6" t="n">
        <v>28146</v>
      </c>
      <c r="D6" s="6" t="n">
        <v>63828</v>
      </c>
      <c r="E6" s="6" t="n">
        <v>53736</v>
      </c>
    </row>
    <row r="7">
      <c r="A7" s="4" t="inlineStr">
        <is>
          <t>Income tax recorded at rates different from the Canadian tax rate</t>
        </is>
      </c>
      <c r="C7" s="5" t="n">
        <v>-38059</v>
      </c>
      <c r="D7" s="5" t="n">
        <v>-22875</v>
      </c>
      <c r="E7" s="5" t="n">
        <v>-13017</v>
      </c>
    </row>
    <row r="8">
      <c r="A8" s="4" t="inlineStr">
        <is>
          <t>Permanent differences</t>
        </is>
      </c>
      <c r="C8" s="5" t="n">
        <v>50107</v>
      </c>
      <c r="D8" s="5" t="n">
        <v>1548</v>
      </c>
      <c r="E8" s="5" t="n">
        <v>-6760</v>
      </c>
    </row>
    <row r="9">
      <c r="A9" s="4" t="inlineStr">
        <is>
          <t>Effect on deferred tax balances due to changes in income tax rates</t>
        </is>
      </c>
      <c r="C9" s="4" t="inlineStr">
        <is>
          <t xml:space="preserve"> </t>
        </is>
      </c>
      <c r="D9" s="5" t="n">
        <v>-885</v>
      </c>
      <c r="E9" s="5" t="n">
        <v>-2829</v>
      </c>
    </row>
    <row r="10">
      <c r="A10" s="4" t="inlineStr">
        <is>
          <t>Effect of temporary differences not recognized as deferred tax assets</t>
        </is>
      </c>
      <c r="C10" s="5" t="n">
        <v>44261</v>
      </c>
      <c r="D10" s="5" t="n">
        <v>-43941</v>
      </c>
      <c r="E10" s="5" t="n">
        <v>-16681</v>
      </c>
    </row>
    <row r="11">
      <c r="A11" s="4" t="inlineStr">
        <is>
          <t>Taxes related to prior periods</t>
        </is>
      </c>
      <c r="B11" s="4" t="inlineStr">
        <is>
          <t>[1]</t>
        </is>
      </c>
      <c r="C11" s="5" t="n">
        <v>-4769</v>
      </c>
      <c r="D11" s="5" t="n">
        <v>-1467</v>
      </c>
      <c r="E11" s="5" t="n">
        <v>-311</v>
      </c>
    </row>
    <row r="12">
      <c r="A12" s="4" t="inlineStr">
        <is>
          <t>Other</t>
        </is>
      </c>
      <c r="B12" s="4" t="inlineStr">
        <is>
          <t>[1]</t>
        </is>
      </c>
      <c r="C12" s="5" t="n">
        <v>-1309</v>
      </c>
      <c r="D12" s="5" t="n">
        <v>-561</v>
      </c>
      <c r="E12" s="5" t="n">
        <v>984</v>
      </c>
    </row>
    <row r="13">
      <c r="A13" s="4" t="inlineStr">
        <is>
          <t>Tax expense (recovery)</t>
        </is>
      </c>
      <c r="C13" s="6" t="n">
        <v>78377</v>
      </c>
      <c r="D13" s="6" t="n">
        <v>-4353</v>
      </c>
      <c r="E13" s="6" t="n">
        <v>15122</v>
      </c>
    </row>
    <row r="14">
      <c r="A14" s="4" t="inlineStr">
        <is>
          <t>Effective income tax rate</t>
        </is>
      </c>
      <c r="C14" s="4" t="inlineStr">
        <is>
          <t>73.68%</t>
        </is>
      </c>
      <c r="D14" s="4" t="inlineStr">
        <is>
          <t>(1.80%)</t>
        </is>
      </c>
      <c r="E14" s="4" t="inlineStr">
        <is>
          <t>7.47%</t>
        </is>
      </c>
    </row>
    <row r="15"/>
    <row r="16">
      <c r="A16" s="4" t="inlineStr">
        <is>
          <t>[1]</t>
        </is>
      </c>
      <c r="B16" s="4" t="inlineStr">
        <is>
          <t>Certain comparative figures have been reclassified to conform to the current year presentation.</t>
        </is>
      </c>
    </row>
  </sheetData>
  <mergeCells count="4">
    <mergeCell ref="A1:B2"/>
    <mergeCell ref="C1:E1"/>
    <mergeCell ref="A15:D15"/>
    <mergeCell ref="B16:D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temporary differences between carrying amounts of assets and liabilities for accounting purposes - CAD ($) $ in Thousands</t>
        </is>
      </c>
      <c r="B1" s="2" t="inlineStr">
        <is>
          <t>Dec. 31, 2021</t>
        </is>
      </c>
      <c r="C1" s="2" t="inlineStr">
        <is>
          <t>Dec. 31, 2020</t>
        </is>
      </c>
    </row>
    <row r="2">
      <c r="A2" s="3" t="inlineStr">
        <is>
          <t>Deferred tax assets</t>
        </is>
      </c>
    </row>
    <row r="3">
      <c r="A3" s="4" t="inlineStr">
        <is>
          <t>Foreign tax credits</t>
        </is>
      </c>
      <c r="B3" s="6" t="n">
        <v>7164</v>
      </c>
      <c r="C3" s="6" t="n">
        <v>6558</v>
      </c>
    </row>
    <row r="4">
      <c r="A4" s="4" t="inlineStr">
        <is>
          <t>Financing charges</t>
        </is>
      </c>
      <c r="B4" s="5" t="n">
        <v>7930</v>
      </c>
      <c r="C4" s="5" t="n">
        <v>12004</v>
      </c>
    </row>
    <row r="5">
      <c r="A5" s="4" t="inlineStr">
        <is>
          <t>Deferred revenue</t>
        </is>
      </c>
      <c r="B5" s="5" t="n">
        <v>9510</v>
      </c>
      <c r="C5" s="5" t="n">
        <v>11127</v>
      </c>
    </row>
    <row r="6">
      <c r="A6" s="4" t="inlineStr">
        <is>
          <t>Loss carry forwards</t>
        </is>
      </c>
      <c r="B6" s="5" t="n">
        <v>24777</v>
      </c>
      <c r="C6" s="5" t="n">
        <v>29715</v>
      </c>
    </row>
    <row r="7">
      <c r="A7" s="4" t="inlineStr">
        <is>
          <t>Employee benefits</t>
        </is>
      </c>
      <c r="B7" s="4" t="inlineStr">
        <is>
          <t xml:space="preserve"> </t>
        </is>
      </c>
      <c r="C7" s="5" t="n">
        <v>12438</v>
      </c>
    </row>
    <row r="8">
      <c r="A8" s="4" t="inlineStr">
        <is>
          <t>Reserves</t>
        </is>
      </c>
      <c r="B8" s="5" t="n">
        <v>1639</v>
      </c>
      <c r="C8" s="5" t="n">
        <v>1222</v>
      </c>
    </row>
    <row r="9">
      <c r="A9" s="4" t="inlineStr">
        <is>
          <t>Other</t>
        </is>
      </c>
      <c r="B9" s="5" t="n">
        <v>3203</v>
      </c>
      <c r="C9" s="5" t="n">
        <v>2531</v>
      </c>
    </row>
    <row r="10">
      <c r="A10" s="4" t="inlineStr">
        <is>
          <t>Total deferred tax assets</t>
        </is>
      </c>
      <c r="B10" s="5" t="n">
        <v>54223</v>
      </c>
      <c r="C10" s="5" t="n">
        <v>75595</v>
      </c>
    </row>
    <row r="11">
      <c r="A11" s="3" t="inlineStr">
        <is>
          <t>Deferred tax liabilities</t>
        </is>
      </c>
    </row>
    <row r="12">
      <c r="A12" s="4" t="inlineStr">
        <is>
          <t>Capital assets</t>
        </is>
      </c>
      <c r="B12" s="5" t="n">
        <v>-118881</v>
      </c>
      <c r="C12" s="5" t="n">
        <v>-149214</v>
      </c>
    </row>
    <row r="13">
      <c r="A13" s="4" t="inlineStr">
        <is>
          <t>Intangible assets</t>
        </is>
      </c>
      <c r="B13" s="5" t="n">
        <v>-183914</v>
      </c>
      <c r="C13" s="5" t="n">
        <v>-158957</v>
      </c>
    </row>
    <row r="14">
      <c r="A14" s="4" t="inlineStr">
        <is>
          <t>Unrealized foreign exchange gains</t>
        </is>
      </c>
      <c r="B14" s="5" t="n">
        <v>-421</v>
      </c>
      <c r="C14" s="5" t="n">
        <v>-13405</v>
      </c>
    </row>
    <row r="15">
      <c r="A15" s="4" t="inlineStr">
        <is>
          <t>Employee benefits</t>
        </is>
      </c>
      <c r="B15" s="5" t="n">
        <v>-1138</v>
      </c>
      <c r="C15" s="4" t="inlineStr">
        <is>
          <t xml:space="preserve"> </t>
        </is>
      </c>
    </row>
    <row r="16">
      <c r="A16" s="4" t="inlineStr">
        <is>
          <t>Total deferred tax liabilities</t>
        </is>
      </c>
      <c r="B16" s="5" t="n">
        <v>-304354</v>
      </c>
      <c r="C16" s="5" t="n">
        <v>-321576</v>
      </c>
    </row>
    <row r="17">
      <c r="A17" s="4" t="inlineStr">
        <is>
          <t>Deferred tax liabilities, net</t>
        </is>
      </c>
      <c r="B17" s="6" t="n">
        <v>-250131</v>
      </c>
      <c r="C17" s="6" t="n">
        <v>-2459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CAD ($) $ in Thousands</t>
        </is>
      </c>
      <c r="B1" s="2" t="inlineStr">
        <is>
          <t>Dec. 31, 2021</t>
        </is>
      </c>
      <c r="C1" s="2" t="inlineStr">
        <is>
          <t>Dec. 31, 2020</t>
        </is>
      </c>
    </row>
    <row r="2">
      <c r="A2" s="3" t="inlineStr">
        <is>
          <t>Schedule of trade and other receivables [Abstract]</t>
        </is>
      </c>
    </row>
    <row r="3">
      <c r="A3" s="4" t="inlineStr">
        <is>
          <t>Trade receivables</t>
        </is>
      </c>
      <c r="B3" s="6" t="n">
        <v>100758</v>
      </c>
      <c r="C3" s="6" t="n">
        <v>47368</v>
      </c>
    </row>
    <row r="4">
      <c r="A4" s="4" t="inlineStr">
        <is>
          <t>Less: Allowance for doubtful accounts</t>
        </is>
      </c>
      <c r="B4" s="5" t="n">
        <v>-5216</v>
      </c>
      <c r="C4" s="5" t="n">
        <v>-7257</v>
      </c>
    </row>
    <row r="5">
      <c r="A5" s="4" t="inlineStr">
        <is>
          <t>Net trade receivables</t>
        </is>
      </c>
      <c r="B5" s="5" t="n">
        <v>95542</v>
      </c>
      <c r="C5" s="5" t="n">
        <v>40111</v>
      </c>
    </row>
    <row r="6">
      <c r="A6" s="4" t="inlineStr">
        <is>
          <t>Deferred receivables</t>
        </is>
      </c>
      <c r="B6" s="5" t="n">
        <v>5554</v>
      </c>
      <c r="C6" s="5" t="n">
        <v>7347</v>
      </c>
    </row>
    <row r="7">
      <c r="A7" s="4" t="inlineStr">
        <is>
          <t>Government grant receivable (Note 27)</t>
        </is>
      </c>
      <c r="B7" s="5" t="n">
        <v>17626</v>
      </c>
      <c r="C7" s="5" t="n">
        <v>2776</v>
      </c>
    </row>
    <row r="8">
      <c r="A8" s="4" t="inlineStr">
        <is>
          <t>Other receivables</t>
        </is>
      </c>
      <c r="B8" s="5" t="n">
        <v>3976</v>
      </c>
      <c r="C8" s="5" t="n">
        <v>1694</v>
      </c>
    </row>
    <row r="9">
      <c r="A9" s="4" t="inlineStr">
        <is>
          <t>Trade and other receivables</t>
        </is>
      </c>
      <c r="B9" s="6" t="n">
        <v>122698</v>
      </c>
      <c r="C9" s="6" t="n">
        <v>519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Schedule of allowance for doubtful accounts - CAD ($) $ in Thousands</t>
        </is>
      </c>
      <c r="B1" s="2" t="inlineStr">
        <is>
          <t>12 Months Ended</t>
        </is>
      </c>
    </row>
    <row r="2">
      <c r="B2" s="2" t="inlineStr">
        <is>
          <t>Dec. 31, 2021</t>
        </is>
      </c>
      <c r="C2" s="2" t="inlineStr">
        <is>
          <t>Dec. 31, 2020</t>
        </is>
      </c>
    </row>
    <row r="3">
      <c r="A3" s="3" t="inlineStr">
        <is>
          <t>Schedule of allowance for doubtful accounts [Abstract]</t>
        </is>
      </c>
    </row>
    <row r="4">
      <c r="A4" s="4" t="inlineStr">
        <is>
          <t>Allowance for doubtful accounts, beginning of year</t>
        </is>
      </c>
      <c r="B4" s="6" t="n">
        <v>7257</v>
      </c>
      <c r="C4" s="6" t="n">
        <v>1779</v>
      </c>
    </row>
    <row r="5">
      <c r="A5" s="4" t="inlineStr">
        <is>
          <t>(Reversals) provisions for impaired receivables</t>
        </is>
      </c>
      <c r="B5" s="5" t="n">
        <v>-1914</v>
      </c>
      <c r="C5" s="5" t="n">
        <v>6069</v>
      </c>
    </row>
    <row r="6">
      <c r="A6" s="4" t="inlineStr">
        <is>
          <t>Receivables written off</t>
        </is>
      </c>
      <c r="B6" s="5" t="n">
        <v>-13</v>
      </c>
      <c r="C6" s="5" t="n">
        <v>-146</v>
      </c>
    </row>
    <row r="7">
      <c r="A7" s="4" t="inlineStr">
        <is>
          <t>Impact of foreign exchange</t>
        </is>
      </c>
      <c r="B7" s="5" t="n">
        <v>-114</v>
      </c>
      <c r="C7" s="5" t="n">
        <v>-445</v>
      </c>
    </row>
    <row r="8">
      <c r="A8" s="4" t="inlineStr">
        <is>
          <t>Allowance for doubtful accounts, end of year</t>
        </is>
      </c>
      <c r="B8" s="6" t="n">
        <v>5216</v>
      </c>
      <c r="C8" s="6" t="n">
        <v>725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Details) - Schedule of other current financial assets - CAD ($) $ in Thousands</t>
        </is>
      </c>
      <c r="B1" s="2" t="inlineStr">
        <is>
          <t>Dec. 31, 2021</t>
        </is>
      </c>
      <c r="C1" s="2" t="inlineStr">
        <is>
          <t>Dec. 31, 2020</t>
        </is>
      </c>
    </row>
    <row r="2">
      <c r="A2" s="3" t="inlineStr">
        <is>
          <t>Schedule of other current financial assets [Abstract]</t>
        </is>
      </c>
    </row>
    <row r="3">
      <c r="A3" s="4" t="inlineStr">
        <is>
          <t>Due to Telesat Corporation (Note 35)</t>
        </is>
      </c>
      <c r="B3" s="6" t="n">
        <v>3649</v>
      </c>
      <c r="C3" s="4" t="inlineStr">
        <is>
          <t xml:space="preserve"> </t>
        </is>
      </c>
    </row>
    <row r="4">
      <c r="A4" s="4" t="inlineStr">
        <is>
          <t>Security deposits</t>
        </is>
      </c>
      <c r="B4" s="5" t="n">
        <v>861</v>
      </c>
      <c r="C4" s="5" t="n">
        <v>448</v>
      </c>
    </row>
    <row r="5">
      <c r="A5" s="4" t="inlineStr">
        <is>
          <t>Other current financial assets</t>
        </is>
      </c>
      <c r="B5" s="6" t="n">
        <v>4510</v>
      </c>
      <c r="C5" s="6" t="n">
        <v>4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CAD ($) $ in Millions</t>
        </is>
      </c>
      <c r="B1" s="2" t="inlineStr">
        <is>
          <t>12 Months Ended</t>
        </is>
      </c>
    </row>
    <row r="2">
      <c r="B2" s="2" t="inlineStr">
        <is>
          <t>Dec. 31, 2021</t>
        </is>
      </c>
      <c r="C2" s="2" t="inlineStr">
        <is>
          <t>Dec. 31, 2020</t>
        </is>
      </c>
    </row>
    <row r="3">
      <c r="A3" s="3" t="inlineStr">
        <is>
          <t>Disclosure of other provisions, contingent liabilities and contingent assets [text block] [Abstract]</t>
        </is>
      </c>
    </row>
    <row r="4">
      <c r="A4" s="4" t="inlineStr">
        <is>
          <t>Inventory work in progress</t>
        </is>
      </c>
      <c r="B4" s="7" t="n">
        <v>15.4</v>
      </c>
      <c r="C4" s="7" t="n">
        <v>4.1</v>
      </c>
    </row>
    <row r="5">
      <c r="A5" s="4" t="inlineStr">
        <is>
          <t>Other inventory work in progress</t>
        </is>
      </c>
      <c r="B5" s="7" t="n">
        <v>1.6</v>
      </c>
      <c r="C5" s="7" t="n">
        <v>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CAD ($) $ in Thousands</t>
        </is>
      </c>
      <c r="C1" s="2" t="inlineStr">
        <is>
          <t>Dec. 31, 2021</t>
        </is>
      </c>
      <c r="D1" s="2" t="inlineStr">
        <is>
          <t>Dec. 31, 2020</t>
        </is>
      </c>
    </row>
    <row r="2">
      <c r="A2" s="3" t="inlineStr">
        <is>
          <t>Schedule of prepaid expenses and other current assets [Abstract]</t>
        </is>
      </c>
    </row>
    <row r="3">
      <c r="A3" s="4" t="inlineStr">
        <is>
          <t>Prepaid expenses</t>
        </is>
      </c>
      <c r="C3" s="6" t="n">
        <v>6431</v>
      </c>
      <c r="D3" s="6" t="n">
        <v>5942</v>
      </c>
    </row>
    <row r="4">
      <c r="A4" s="4" t="inlineStr">
        <is>
          <t>Inventory</t>
        </is>
      </c>
      <c r="B4" s="4" t="inlineStr">
        <is>
          <t>[1]</t>
        </is>
      </c>
      <c r="C4" s="5" t="n">
        <v>16982</v>
      </c>
      <c r="D4" s="5" t="n">
        <v>5224</v>
      </c>
    </row>
    <row r="5">
      <c r="A5" s="4" t="inlineStr">
        <is>
          <t>Deferred charges</t>
        </is>
      </c>
      <c r="B5" s="4" t="inlineStr">
        <is>
          <t>[2]</t>
        </is>
      </c>
      <c r="C5" s="5" t="n">
        <v>264</v>
      </c>
      <c r="D5" s="5" t="n">
        <v>278</v>
      </c>
    </row>
    <row r="6">
      <c r="A6" s="4" t="inlineStr">
        <is>
          <t>Other</t>
        </is>
      </c>
      <c r="C6" s="5" t="n">
        <v>14106</v>
      </c>
      <c r="D6" s="5" t="n">
        <v>8301</v>
      </c>
    </row>
    <row r="7">
      <c r="A7" s="4" t="inlineStr">
        <is>
          <t>Prepaid expenses and other current assets</t>
        </is>
      </c>
      <c r="C7" s="6" t="n">
        <v>37783</v>
      </c>
      <c r="D7" s="6" t="n">
        <v>19745</v>
      </c>
    </row>
    <row r="8"/>
    <row r="9">
      <c r="A9" s="4" t="inlineStr">
        <is>
          <t>[1]</t>
        </is>
      </c>
      <c r="B9" s="4" t="inlineStr">
        <is>
          <t>As at December 31, 2021, inventory consisted of $15.4 million of work in progress (December 31, 2020 — $4.1 million) and $1.6 million of other inventory (December 31, 2020 — $1.2 million).</t>
        </is>
      </c>
    </row>
    <row r="10">
      <c r="A10" s="4" t="inlineStr">
        <is>
          <t>[2]</t>
        </is>
      </c>
      <c r="B10" s="4" t="inlineStr">
        <is>
          <t>Deferred charges included deferred financing charges relating to the Revolving Credit Facility.</t>
        </is>
      </c>
    </row>
  </sheetData>
  <mergeCells count="4">
    <mergeCell ref="A1:B1"/>
    <mergeCell ref="A8:C8"/>
    <mergeCell ref="B9:C9"/>
    <mergeCell ref="B10:C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Financial Assets (Details) - Schedule of other long-term financial assets - CAD ($) $ in Thousands</t>
        </is>
      </c>
      <c r="B1" s="2" t="inlineStr">
        <is>
          <t>Dec. 31, 2021</t>
        </is>
      </c>
      <c r="C1" s="2" t="inlineStr">
        <is>
          <t>Dec. 31, 2020</t>
        </is>
      </c>
    </row>
    <row r="2">
      <c r="A2" s="3" t="inlineStr">
        <is>
          <t>Schedule of other long-term financial assets [Abstract]</t>
        </is>
      </c>
    </row>
    <row r="3">
      <c r="A3" s="4" t="inlineStr">
        <is>
          <t>Deferred receivables</t>
        </is>
      </c>
      <c r="B3" s="6" t="n">
        <v>12696</v>
      </c>
      <c r="C3" s="6" t="n">
        <v>16022</v>
      </c>
    </row>
    <row r="4">
      <c r="A4" s="4" t="inlineStr">
        <is>
          <t>Other long-term receivables</t>
        </is>
      </c>
      <c r="B4" s="5" t="n">
        <v>1841</v>
      </c>
      <c r="C4" s="5" t="n">
        <v>1276</v>
      </c>
    </row>
    <row r="5">
      <c r="A5" s="4" t="inlineStr">
        <is>
          <t>Security deposits</t>
        </is>
      </c>
      <c r="B5" s="5" t="n">
        <v>773</v>
      </c>
      <c r="C5" s="5" t="n">
        <v>5861</v>
      </c>
    </row>
    <row r="6">
      <c r="A6" s="4" t="inlineStr">
        <is>
          <t>Derivative assets (Note 29)</t>
        </is>
      </c>
      <c r="B6" s="5" t="n">
        <v>1038</v>
      </c>
      <c r="C6" s="5" t="n">
        <v>30266</v>
      </c>
    </row>
    <row r="7">
      <c r="A7" s="4" t="inlineStr">
        <is>
          <t>Other long-term financial assets</t>
        </is>
      </c>
      <c r="B7" s="6" t="n">
        <v>16348</v>
      </c>
      <c r="C7" s="6" t="n">
        <v>53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1:04:03Z</dcterms:created>
  <dcterms:modified xmlns:dcterms="http://purl.org/dc/terms/" xmlns:xsi="http://www.w3.org/2001/XMLSchema-instance" xsi:type="dcterms:W3CDTF">2022-03-18T11:04:03Z</dcterms:modified>
</cp:coreProperties>
</file>